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gulatory Matters" sheetId="11" state="visible" r:id="rId11"/>
    <sheet xmlns:r="http://schemas.openxmlformats.org/officeDocument/2006/relationships" name="Business Combinations"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Interest and Dividends Receivab" sheetId="15" state="visible" r:id="rId15"/>
    <sheet xmlns:r="http://schemas.openxmlformats.org/officeDocument/2006/relationships" name="Premises and Equipment, Net"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Income Taxes" sheetId="19" state="visible" r:id="rId19"/>
    <sheet xmlns:r="http://schemas.openxmlformats.org/officeDocument/2006/relationships" name="Employee Stock Ownership Plan" sheetId="20" state="visible" r:id="rId20"/>
    <sheet xmlns:r="http://schemas.openxmlformats.org/officeDocument/2006/relationships" name="Incentive Plan" sheetId="21" state="visible" r:id="rId21"/>
    <sheet xmlns:r="http://schemas.openxmlformats.org/officeDocument/2006/relationships" name="Commitments, Contingencies and "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Derivatives, Hedging Activities" sheetId="25" state="visible" r:id="rId25"/>
    <sheet xmlns:r="http://schemas.openxmlformats.org/officeDocument/2006/relationships" name="Leases" sheetId="26" state="visible" r:id="rId26"/>
    <sheet xmlns:r="http://schemas.openxmlformats.org/officeDocument/2006/relationships" name="Parent-Only Financial Informati" sheetId="27" state="visible" r:id="rId27"/>
    <sheet xmlns:r="http://schemas.openxmlformats.org/officeDocument/2006/relationships" name="Selected Consolidated Quarterly" sheetId="28" state="visible" r:id="rId28"/>
    <sheet xmlns:r="http://schemas.openxmlformats.org/officeDocument/2006/relationships" name="Summary of Significant Accoun_2" sheetId="29" state="visible" r:id="rId29"/>
    <sheet xmlns:r="http://schemas.openxmlformats.org/officeDocument/2006/relationships" name="Regulatory Matters (Tables)" sheetId="30" state="visible" r:id="rId30"/>
    <sheet xmlns:r="http://schemas.openxmlformats.org/officeDocument/2006/relationships" name="Business Combinations (Tables)" sheetId="31" state="visible" r:id="rId31"/>
    <sheet xmlns:r="http://schemas.openxmlformats.org/officeDocument/2006/relationships" name="Securities (Tables)" sheetId="32" state="visible" r:id="rId32"/>
    <sheet xmlns:r="http://schemas.openxmlformats.org/officeDocument/2006/relationships" name="Loans Receivable, Net (Tables)" sheetId="33" state="visible" r:id="rId33"/>
    <sheet xmlns:r="http://schemas.openxmlformats.org/officeDocument/2006/relationships" name="Interest and Dividends Receiv_2" sheetId="34" state="visible" r:id="rId34"/>
    <sheet xmlns:r="http://schemas.openxmlformats.org/officeDocument/2006/relationships" name="Premises and Equipment, Net (Ta" sheetId="35" state="visible" r:id="rId35"/>
    <sheet xmlns:r="http://schemas.openxmlformats.org/officeDocument/2006/relationships" name="Deposits (Tables)" sheetId="36" state="visible" r:id="rId36"/>
    <sheet xmlns:r="http://schemas.openxmlformats.org/officeDocument/2006/relationships" name="Borrowed Funds (Tables)" sheetId="37" state="visible" r:id="rId37"/>
    <sheet xmlns:r="http://schemas.openxmlformats.org/officeDocument/2006/relationships" name="Income Taxes (Tables)" sheetId="38" state="visible" r:id="rId38"/>
    <sheet xmlns:r="http://schemas.openxmlformats.org/officeDocument/2006/relationships" name="Incentive Plan (Tables)" sheetId="39" state="visible" r:id="rId39"/>
    <sheet xmlns:r="http://schemas.openxmlformats.org/officeDocument/2006/relationships" name="Commitments, Contingencies an_2" sheetId="40" state="visible" r:id="rId40"/>
    <sheet xmlns:r="http://schemas.openxmlformats.org/officeDocument/2006/relationships" name="Earnings Per Share (Tables)" sheetId="41" state="visible" r:id="rId41"/>
    <sheet xmlns:r="http://schemas.openxmlformats.org/officeDocument/2006/relationships" name="Fair Value Measurements (Tables" sheetId="42" state="visible" r:id="rId42"/>
    <sheet xmlns:r="http://schemas.openxmlformats.org/officeDocument/2006/relationships" name="Derivatives, Hedging Activiti_2" sheetId="43" state="visible" r:id="rId43"/>
    <sheet xmlns:r="http://schemas.openxmlformats.org/officeDocument/2006/relationships" name="Leases (Tables)" sheetId="44" state="visible" r:id="rId44"/>
    <sheet xmlns:r="http://schemas.openxmlformats.org/officeDocument/2006/relationships" name="Parent-Only Financial Informa_2" sheetId="45" state="visible" r:id="rId45"/>
    <sheet xmlns:r="http://schemas.openxmlformats.org/officeDocument/2006/relationships" name="Selected Consolidated Quarter_2" sheetId="46" state="visible" r:id="rId46"/>
    <sheet xmlns:r="http://schemas.openxmlformats.org/officeDocument/2006/relationships" name="Summary of Significant Accoun_3" sheetId="47" state="visible" r:id="rId47"/>
    <sheet xmlns:r="http://schemas.openxmlformats.org/officeDocument/2006/relationships" name="Regulatory Matters - Additional" sheetId="48" state="visible" r:id="rId48"/>
    <sheet xmlns:r="http://schemas.openxmlformats.org/officeDocument/2006/relationships" name="Regulatory Matters - Summary of" sheetId="49" state="visible" r:id="rId49"/>
    <sheet xmlns:r="http://schemas.openxmlformats.org/officeDocument/2006/relationships" name="Business Combinations - Additio" sheetId="50" state="visible" r:id="rId50"/>
    <sheet xmlns:r="http://schemas.openxmlformats.org/officeDocument/2006/relationships" name="Business Combinations - Schedul" sheetId="51" state="visible" r:id="rId51"/>
    <sheet xmlns:r="http://schemas.openxmlformats.org/officeDocument/2006/relationships" name="Business Combinations- Summary " sheetId="52" state="visible" r:id="rId52"/>
    <sheet xmlns:r="http://schemas.openxmlformats.org/officeDocument/2006/relationships" name="Business Combinations - Sched_2" sheetId="53" state="visible" r:id="rId53"/>
    <sheet xmlns:r="http://schemas.openxmlformats.org/officeDocument/2006/relationships" name="Business Combinations - Sched_3" sheetId="54" state="visible" r:id="rId54"/>
    <sheet xmlns:r="http://schemas.openxmlformats.org/officeDocument/2006/relationships" name="Securities - Amortized Cost and" sheetId="55" state="visible" r:id="rId55"/>
    <sheet xmlns:r="http://schemas.openxmlformats.org/officeDocument/2006/relationships" name="Securities - Allowance for Cred" sheetId="56" state="visible" r:id="rId56"/>
    <sheet xmlns:r="http://schemas.openxmlformats.org/officeDocument/2006/relationships" name="Securities - Additional Informa" sheetId="57" state="visible" r:id="rId57"/>
    <sheet xmlns:r="http://schemas.openxmlformats.org/officeDocument/2006/relationships" name="Securities - Carrying Value of " sheetId="58" state="visible" r:id="rId58"/>
    <sheet xmlns:r="http://schemas.openxmlformats.org/officeDocument/2006/relationships" name="Securities - Amortized Cost a_2" sheetId="59" state="visible" r:id="rId59"/>
    <sheet xmlns:r="http://schemas.openxmlformats.org/officeDocument/2006/relationships" name="Securities - Estimated Fair Val" sheetId="60" state="visible" r:id="rId60"/>
    <sheet xmlns:r="http://schemas.openxmlformats.org/officeDocument/2006/relationships" name="Securities - Amortized Cost, Es" sheetId="61" state="visible" r:id="rId61"/>
    <sheet xmlns:r="http://schemas.openxmlformats.org/officeDocument/2006/relationships" name="Securities - Debt Securities, H" sheetId="62" state="visible" r:id="rId62"/>
    <sheet xmlns:r="http://schemas.openxmlformats.org/officeDocument/2006/relationships" name="Securities - Equity Securities " sheetId="63" state="visible" r:id="rId63"/>
    <sheet xmlns:r="http://schemas.openxmlformats.org/officeDocument/2006/relationships" name="Loans Receivable, Net - Compone" sheetId="64" state="visible" r:id="rId64"/>
    <sheet xmlns:r="http://schemas.openxmlformats.org/officeDocument/2006/relationships" name="Loans Receivable, Net - Credit " sheetId="65" state="visible" r:id="rId65"/>
    <sheet xmlns:r="http://schemas.openxmlformats.org/officeDocument/2006/relationships" name="Loans Receivable, Net - Additio" sheetId="66" state="visible" r:id="rId66"/>
    <sheet xmlns:r="http://schemas.openxmlformats.org/officeDocument/2006/relationships" name="Loans Receivable, Net - Allowan" sheetId="67" state="visible" r:id="rId67"/>
    <sheet xmlns:r="http://schemas.openxmlformats.org/officeDocument/2006/relationships" name="Loans Receivable, Net - Summary" sheetId="68" state="visible" r:id="rId68"/>
    <sheet xmlns:r="http://schemas.openxmlformats.org/officeDocument/2006/relationships" name="Loans Receivable, Net - Recorde" sheetId="69" state="visible" r:id="rId69"/>
    <sheet xmlns:r="http://schemas.openxmlformats.org/officeDocument/2006/relationships" name="Loans Receivable, Net - Aging o" sheetId="70" state="visible" r:id="rId70"/>
    <sheet xmlns:r="http://schemas.openxmlformats.org/officeDocument/2006/relationships" name="Loans Receivable, Net - Trouble" sheetId="71" state="visible" r:id="rId71"/>
    <sheet xmlns:r="http://schemas.openxmlformats.org/officeDocument/2006/relationships" name="Loans Receivable, Net - PCD Loa" sheetId="72" state="visible" r:id="rId72"/>
    <sheet xmlns:r="http://schemas.openxmlformats.org/officeDocument/2006/relationships" name="Loans Receivable, Net - Summa_2" sheetId="73" state="visible" r:id="rId73"/>
    <sheet xmlns:r="http://schemas.openxmlformats.org/officeDocument/2006/relationships" name="Interest and Dividends Receiv_3" sheetId="74" state="visible" r:id="rId74"/>
    <sheet xmlns:r="http://schemas.openxmlformats.org/officeDocument/2006/relationships" name="Premises and Equipment, Net - S" sheetId="75" state="visible" r:id="rId75"/>
    <sheet xmlns:r="http://schemas.openxmlformats.org/officeDocument/2006/relationships" name="Premises and Equipment, Net - A" sheetId="76" state="visible" r:id="rId76"/>
    <sheet xmlns:r="http://schemas.openxmlformats.org/officeDocument/2006/relationships" name="Deposits - Additional Informati" sheetId="77" state="visible" r:id="rId77"/>
    <sheet xmlns:r="http://schemas.openxmlformats.org/officeDocument/2006/relationships" name="Deposits - Summary of Deposits " sheetId="78" state="visible" r:id="rId78"/>
    <sheet xmlns:r="http://schemas.openxmlformats.org/officeDocument/2006/relationships" name="Deposits - Summary of Time Depo" sheetId="79" state="visible" r:id="rId79"/>
    <sheet xmlns:r="http://schemas.openxmlformats.org/officeDocument/2006/relationships" name="Deposits - Summary of Interest " sheetId="80" state="visible" r:id="rId80"/>
    <sheet xmlns:r="http://schemas.openxmlformats.org/officeDocument/2006/relationships" name="Borrowed Funds - Summary of Bor" sheetId="81" state="visible" r:id="rId81"/>
    <sheet xmlns:r="http://schemas.openxmlformats.org/officeDocument/2006/relationships" name="Borrowed Funds - Additional Inf" sheetId="82" state="visible" r:id="rId82"/>
    <sheet xmlns:r="http://schemas.openxmlformats.org/officeDocument/2006/relationships" name="Borrowed Funds - Summary of Fed" sheetId="83" state="visible" r:id="rId83"/>
    <sheet xmlns:r="http://schemas.openxmlformats.org/officeDocument/2006/relationships" name="Borrowed Funds - Contractual Ma" sheetId="84" state="visible" r:id="rId84"/>
    <sheet xmlns:r="http://schemas.openxmlformats.org/officeDocument/2006/relationships" name="Borrowed Funds - Schedule of Ot" sheetId="85" state="visible" r:id="rId85"/>
    <sheet xmlns:r="http://schemas.openxmlformats.org/officeDocument/2006/relationships" name="Borrowed Funds - Interest Expen" sheetId="86" state="visible" r:id="rId86"/>
    <sheet xmlns:r="http://schemas.openxmlformats.org/officeDocument/2006/relationships" name="Income Taxes - Components of In" sheetId="87" state="visible" r:id="rId87"/>
    <sheet xmlns:r="http://schemas.openxmlformats.org/officeDocument/2006/relationships" name="Income Taxes - Additional Infor" sheetId="88" state="visible" r:id="rId88"/>
    <sheet xmlns:r="http://schemas.openxmlformats.org/officeDocument/2006/relationships" name="Income Taxes - Schedule of Inco" sheetId="89" state="visible" r:id="rId89"/>
    <sheet xmlns:r="http://schemas.openxmlformats.org/officeDocument/2006/relationships" name="Income Taxes - Schedule of Sign" sheetId="90" state="visible" r:id="rId90"/>
    <sheet xmlns:r="http://schemas.openxmlformats.org/officeDocument/2006/relationships" name="Employee Stock Ownership Plan -" sheetId="91" state="visible" r:id="rId91"/>
    <sheet xmlns:r="http://schemas.openxmlformats.org/officeDocument/2006/relationships" name="Incentive Plan - Additional Inf" sheetId="92" state="visible" r:id="rId92"/>
    <sheet xmlns:r="http://schemas.openxmlformats.org/officeDocument/2006/relationships" name="Incentive Plan - Summary of Fai" sheetId="93" state="visible" r:id="rId93"/>
    <sheet xmlns:r="http://schemas.openxmlformats.org/officeDocument/2006/relationships" name="Incentive Plan - Summary of Opt" sheetId="94" state="visible" r:id="rId94"/>
    <sheet xmlns:r="http://schemas.openxmlformats.org/officeDocument/2006/relationships" name="Incentive Plan - Summary of Sto" sheetId="95" state="visible" r:id="rId95"/>
    <sheet xmlns:r="http://schemas.openxmlformats.org/officeDocument/2006/relationships" name="Incentive Plan - Summary of Gra" sheetId="96" state="visible" r:id="rId96"/>
    <sheet xmlns:r="http://schemas.openxmlformats.org/officeDocument/2006/relationships" name="Commitments, Contingencies an_3" sheetId="97" state="visible" r:id="rId97"/>
    <sheet xmlns:r="http://schemas.openxmlformats.org/officeDocument/2006/relationships" name="Commitments, Contingencies an_4" sheetId="98" state="visible" r:id="rId98"/>
    <sheet xmlns:r="http://schemas.openxmlformats.org/officeDocument/2006/relationships" name="Earnings per Share - Reconcilia" sheetId="99" state="visible" r:id="rId99"/>
    <sheet xmlns:r="http://schemas.openxmlformats.org/officeDocument/2006/relationships" name="Earnings per Share - Additional" sheetId="100" state="visible" r:id="rId100"/>
    <sheet xmlns:r="http://schemas.openxmlformats.org/officeDocument/2006/relationships" name="Fair Value Measurements - Finan" sheetId="101" state="visible" r:id="rId101"/>
    <sheet xmlns:r="http://schemas.openxmlformats.org/officeDocument/2006/relationships" name="Fair Value Measurements - Debt " sheetId="102" state="visible" r:id="rId102"/>
    <sheet xmlns:r="http://schemas.openxmlformats.org/officeDocument/2006/relationships" name="Fair Value Measurements - Book " sheetId="103" state="visible" r:id="rId103"/>
    <sheet xmlns:r="http://schemas.openxmlformats.org/officeDocument/2006/relationships" name="Derivatives, Hedging Activiti_3" sheetId="104" state="visible" r:id="rId104"/>
    <sheet xmlns:r="http://schemas.openxmlformats.org/officeDocument/2006/relationships" name="Derivatives, Hedging Activiti_4" sheetId="105" state="visible" r:id="rId105"/>
    <sheet xmlns:r="http://schemas.openxmlformats.org/officeDocument/2006/relationships" name="Leases - Additional Information" sheetId="106" state="visible" r:id="rId106"/>
    <sheet xmlns:r="http://schemas.openxmlformats.org/officeDocument/2006/relationships" name="Leases - Schedule of Right-of-U" sheetId="107" state="visible" r:id="rId107"/>
    <sheet xmlns:r="http://schemas.openxmlformats.org/officeDocument/2006/relationships" name="Leases - Schedule of Weighted A" sheetId="108" state="visible" r:id="rId108"/>
    <sheet xmlns:r="http://schemas.openxmlformats.org/officeDocument/2006/relationships" name="Leases - Schedule of Lease Cost" sheetId="109" state="visible" r:id="rId109"/>
    <sheet xmlns:r="http://schemas.openxmlformats.org/officeDocument/2006/relationships" name="Leases - Future Minimum Payment" sheetId="110" state="visible" r:id="rId110"/>
    <sheet xmlns:r="http://schemas.openxmlformats.org/officeDocument/2006/relationships" name="Parent-Only Financial Informa_3" sheetId="111" state="visible" r:id="rId111"/>
    <sheet xmlns:r="http://schemas.openxmlformats.org/officeDocument/2006/relationships" name="Parent-Only Financial Informa_4" sheetId="112" state="visible" r:id="rId112"/>
    <sheet xmlns:r="http://schemas.openxmlformats.org/officeDocument/2006/relationships" name="Parent-Only Financial Informa_5" sheetId="113" state="visible" r:id="rId113"/>
    <sheet xmlns:r="http://schemas.openxmlformats.org/officeDocument/2006/relationships" name="Selected Consolidated Quarter_3" sheetId="114" state="visible" r:id="rId114"/>
    <sheet xmlns:r="http://schemas.openxmlformats.org/officeDocument/2006/relationships" name="Uncategorized Items - ocfc-2020" sheetId="115" state="visible" r:id="rId11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Feb. 2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713</t>
        </is>
      </c>
    </row>
    <row r="10">
      <c r="A10" s="4" t="inlineStr">
        <is>
          <t>Entity Registrant Name</t>
        </is>
      </c>
      <c r="B10" s="4" t="inlineStr">
        <is>
          <t>OceanFirst Financial Corp.</t>
        </is>
      </c>
    </row>
    <row r="11">
      <c r="A11" s="4" t="inlineStr">
        <is>
          <t>Entity Incorporation, State or Country Code</t>
        </is>
      </c>
      <c r="B11" s="4" t="inlineStr">
        <is>
          <t>DE</t>
        </is>
      </c>
    </row>
    <row r="12">
      <c r="A12" s="4" t="inlineStr">
        <is>
          <t>Entity Tax Identification Number</t>
        </is>
      </c>
      <c r="B12" s="4" t="inlineStr">
        <is>
          <t>22-3412577</t>
        </is>
      </c>
    </row>
    <row r="13">
      <c r="A13" s="4" t="inlineStr">
        <is>
          <t>Entity Address, Address Line One</t>
        </is>
      </c>
      <c r="B13" s="4" t="inlineStr">
        <is>
          <t>110 West Front Street</t>
        </is>
      </c>
    </row>
    <row r="14">
      <c r="A14" s="4" t="inlineStr">
        <is>
          <t>Entity Address, City or Town</t>
        </is>
      </c>
      <c r="B14" s="4" t="inlineStr">
        <is>
          <t>Red Bank</t>
        </is>
      </c>
    </row>
    <row r="15">
      <c r="A15" s="4" t="inlineStr">
        <is>
          <t>Entity Address, State or Province</t>
        </is>
      </c>
      <c r="B15" s="4" t="inlineStr">
        <is>
          <t>NJ</t>
        </is>
      </c>
    </row>
    <row r="16">
      <c r="A16" s="4" t="inlineStr">
        <is>
          <t>Entity Address, Postal Zip Code</t>
        </is>
      </c>
      <c r="B16" s="4" t="inlineStr">
        <is>
          <t>07701</t>
        </is>
      </c>
    </row>
    <row r="17">
      <c r="A17" s="4" t="inlineStr">
        <is>
          <t>City Area Code</t>
        </is>
      </c>
      <c r="B17" s="4" t="inlineStr">
        <is>
          <t>732</t>
        </is>
      </c>
    </row>
    <row r="18">
      <c r="A18" s="4" t="inlineStr">
        <is>
          <t>Local Phone Number</t>
        </is>
      </c>
      <c r="B18" s="4" t="inlineStr">
        <is>
          <t>240-45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037577</v>
      </c>
    </row>
    <row r="29">
      <c r="A29" s="4" t="inlineStr">
        <is>
          <t>Entity Common Stock, Shares Outstanding</t>
        </is>
      </c>
      <c r="C29" s="6" t="n">
        <v>59915803</v>
      </c>
    </row>
    <row r="30">
      <c r="A30" s="4" t="inlineStr">
        <is>
          <t>Documents Incorporated by Reference</t>
        </is>
      </c>
      <c r="B30" s="4" t="inlineStr">
        <is>
          <t>Portions of the Proxy Statement for the 2021 Annual Meeting of Stockholders, which will be filed with the Securities and Exchange Commission within 120 days from December 31, 2020, are incorporated by reference into Part III of this Form 10-K.</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004702</t>
        </is>
      </c>
    </row>
    <row r="35">
      <c r="A35" s="4" t="inlineStr">
        <is>
          <t>Common Stock</t>
        </is>
      </c>
    </row>
    <row r="36">
      <c r="A36" s="3" t="inlineStr">
        <is>
          <t>Entity Information [Line Items]</t>
        </is>
      </c>
    </row>
    <row r="37">
      <c r="A37" s="4" t="inlineStr">
        <is>
          <t>Title of 12(b) Security</t>
        </is>
      </c>
      <c r="B37" s="4" t="inlineStr">
        <is>
          <t>Common stock, $0.01 par value per share</t>
        </is>
      </c>
    </row>
    <row r="38">
      <c r="A38" s="4" t="inlineStr">
        <is>
          <t>Trading Symbol</t>
        </is>
      </c>
      <c r="B38" s="4" t="inlineStr">
        <is>
          <t>OCFC</t>
        </is>
      </c>
    </row>
    <row r="39">
      <c r="A39" s="4" t="inlineStr">
        <is>
          <t>Security Exchange Name</t>
        </is>
      </c>
      <c r="B39" s="4" t="inlineStr">
        <is>
          <t>NASDAQ</t>
        </is>
      </c>
    </row>
    <row r="40">
      <c r="A40" s="4" t="inlineStr">
        <is>
          <t>Depositary Shares</t>
        </is>
      </c>
    </row>
    <row r="41">
      <c r="A41" s="3" t="inlineStr">
        <is>
          <t>Entity Information [Line Items]</t>
        </is>
      </c>
    </row>
    <row r="42">
      <c r="A42" s="4" t="inlineStr">
        <is>
          <t>Title of 12(b) Security</t>
        </is>
      </c>
      <c r="B42" s="4" t="inlineStr">
        <is>
          <t>Depositary Shares (each representing a 1/40th interest in a share of 7.0% Series A Non-Cumulative, perpetual preferred stock)</t>
        </is>
      </c>
    </row>
    <row r="43">
      <c r="A43" s="4" t="inlineStr">
        <is>
          <t>Trading Symbol</t>
        </is>
      </c>
      <c r="B43" s="4" t="inlineStr">
        <is>
          <t>OCFC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OceanFirst Financial Corp. (the “Company”) and its wholly-owned subsidiaries, OceanFirst Bank N.A. (the “Bank”) and OceanFirst Risk Management, Inc., and the Bank’s wholly-owned subsidiaries, OceanFirst REIT Holdings, Inc., and its wholly-owned subsidiary OceanFirst Management Corp., and its wholly-owned subsidiary OceanFirst Realty Corp., Casaba Real Estate Holdings Corporation, CBNJ Investments Corp., Country Property Holdings, Inc., and TRCB Investment Corp. Certain other subsidiaries were dissolved in 2020 and are included in the consolidated financial statements for previous periods. All significant intercompany accounts and transactions have been eliminated in consolidation. Certain amounts previously reported have been reclassified to conform to the current year’s presentation. Business The Bank provides a range of community banking services to customers through a network of branches and offices throughout New Jersey and the metropolitan areas of Philadelphia and New York City. The Bank is subject to competition from other financial institutions and certain technology companies. It is also subject to the regulations of certain regulatory agencies and undergoes periodic examinations by those regulatory authorities. Basis of Financial Statement Presentation The consolidated financial statements have been prepared in conformity with U.S. generally accepted accounting principles (“GAAP”).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relate to the determination of the allowance for credit los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cluding in the economic environment, will be reflected in the financial statements in future periods. Cash and Cash Equivalents Cash and cash equivalents consist of cash on hand, cash items in the process of collection and interest-bearing deposits in other financial institutions. For purposes of the consolidated statements of cash flows, the Company considers all highly liquid debt instruments with original maturities of three months or less to be cash equivalents. Securities Securities include debt securities held-to-maturity (“HTM”), and debt and equity securities available-for-sale (“AFS”). Debt securities include U.S. government and agency obligations, state and municipal obligations, corporate debt securities, collateralized loan obligations, and mortgage-backed securities which are issued and guaranteed by either the Federal Home Loan Mortgage Corporation (“FHLMC”), Federal National Mortgage Association (“FNMA”), Government National Mortgage Association (“GNMA”), or Small Business Administration (“SBA”) and collateralized mortgage obligations (“CMOs”). Management determines the appropriate classification at the time of purchase. If management has the positive intent not to sell and the Company would not be required to sell prior to maturity, the securities are classified as HTM debt securities. Such securities are stated at amortized cost. Securities in the AFS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 During 2013, the Company transferred $536.0 million of previously designated AFS debt securities to HTM designation at estimated fair value. The Company has the ability and intent to hold these securities as an investment until maturity or call. The securities transferred had an unrealized loss of $13.3 million at the time of transfer which continues to be reflected in accumulated other comprehensive income, net of subsequent amortization, which is being recognized over the remaining life of the securities. Equity securities are carried at fair value, with changes in fair value reported in net income. Equity securities without readily determinable fair values are carried at cost less impairment, if any, plus or minus adjustments resulting from observable price changes in orderly transactions for the identical or similar investment of the same issuer. Credit Losses for Available-for-Sale Debt Securities As of January 1, 2020, the Company adopted ASC 326-30, Available-for-Sale Debt Securities. The adoption retained the fundamental nature of other-than-temporary impairment (“OTTI”) – that entities recognize credit losses only once securities become impaired. An AFS debt security is considered impaired when amounts are deemed uncollectible or when the company intends, or more likely than not will be required to sell, the AFS debt security before recovery of the amortized cost basis. If a determination is made that an AFS debt security is impaired, the Company will estimate the amount of the unrealized loss that is attributable to credit and all other non-credit related factors. The credit related component will be recognized as a credit loss expense through an allowance for credit losses. The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n a quarterly basis the Company evaluates the AFS debt securities for impairment. Securities that are in an unrealized loss position are reviewed to determine if a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Loans Receivable Loans receivable, other than loans held-for-sale, are stated at unpaid principal balance, plus unamortized premiums less unearned discounts, net of deferred loan origination and commitment fees and costs, and the associated allowance for credit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nd has returned to accrual status. A loan is returned to accrual status when all amounts due have been received, payments remain current for a period of six months and the remaining principal and interest are deemed collectible. Loans are charged-off in the period the loans, or portion thereof, are deemed uncollectible. The Company will record a loan charge-off to reduce a loan to the estimated fair value of the underlying collateral, less cost to sell, if it is determined that it is probable that recovery will come primarily from the sale of the collateral. Prior to the adoption of ASU 2016-13, the Company defined an impaired loan as non-accrual commercial real estate, multi-family, land, construction and commercial and industrial loans in excess of $250,000. Impaired loans also include all loans modified as troubled debt restructurings. A loan is considered impaired when it is deemed probable that the Company will not collect all amounts due according to the contractual terms of the loan agreement. Impaired loans are individually assessed to determine that the loan’s carrying value is not in excess of the estimated fair value of the collateral or the present value of the loan’s expected future cash flows. Smaller balance homogeneous loans that are collectively evaluated for impairment, such as residential mortgage loans and consumer loans, are specifically excluded from the impaired loan portfolio, except when they are modified in a troubled debt restructuring. Loans Held for Sale Loans held for sale are carried at the lower of unpaid principal balance, net, or estimated fair value on an aggregate basis. Estimated fair value is generally determined based on bid quotations from securities dealers. Allowance for Credit Losses (“ACL”) Under the Current Expected Credit Loss (“CECL”) model, the allowance for credit losses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CL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 For loans under forbearance as a result of Coronavirus Disease 2019 (“COVID-19”), the Company made a policy election to include the accrued interest receivable related to such loans in the amortized cost basis and therefore includes it in the measurement of the ACL. Accrued interest receivable at December 31, 2020 was $35.3 million, of which $8.0 million related to forbearance loans. Expected credit losses are reflected in the ACL through a charge to credit loss expense. The Company’s estimate of the ACL reflects credit losses currently expected over the remaining contractual life of the assets. When the Company deems all or a portion of a financial asset to be uncollectible the appropriate amount is written off and the ACL is reduced by the same amount. The Company applies judgment to determine when a financial asset is deemed uncollectible. When available information confirms that specific financial assets, or portions thereof, are uncollectible, these amounts are charged-off against the ACL. Subsequent recoveries, if any, are credited to the ACL when received. The Company measures the ACL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and industrial, commercial real estate - owner occupied, commercial real estate - investor (including commercial real estate - construction and land), residential real estate, consumer (including student loans) and HTM debt securities. The Company further segments the commercial loan portfolios by risk rating, and the residential and consumer loan portfolios by delinquency. The HTM portfolio is segmented by rating category. The Company’s methodology to measure the ACL incorporates both quantitative and qualitative information to assess lifetime expected credit losses at the portfolio segment level. The quantitative component includes the calculation of loss rates using an open pool method. Under this method, the Company calculates a loss rate based on historical loan level loss experience for portfolio segments with similar risk characteristics. The historical loss rate is adjusted for select macroeconomic variables that consider both historical trends as well as forecasted trends for a single economic scenario. The adjusted loss rate is calculated for an eight quarter forecast period then reverts to the historical loss rate on a straight-line basis over four quarters. The Company differentiates its loss-rate method for HTM debt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Qualitative loss factors are based on management's judgment of company, market, industry or business specific data, changes in loan composition, performance trends, regulatory changes, uncertainty of macroeconomic forecasts, and other asset specific risk characteristics. Collateral Dependent Financial Assets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Due to conditions caused by COVID-19, appraisals ordered in the current environment may not be indicative of the underlying loan collateral value. As such, the Company may require multiple valuation approaches (sales comparison approach, income approach, cost approach), as applicable. The Company will assess the individual facts and circumstances of COVID-19-related loan downgrades and, if a new appraisal is not necessary, an additional discount may be applied to an existing appraisal. Troubled Debt Restructured (“TDR”) Loans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So long as they share similar risk characteristics, TDRs may be collectively evaluated and included in the Company’s existing portfolio segments to measure the ACL, unless the TDR is collateral dependent. Loans modified in accordance with the Coronavirus Aid, Relief, and Economic Security (“CARES”) Act are not considered TDRs. Loan Commitments and Allowance for Credit Losses on Off-Balance Sheet Credit Exposures Financial asse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through a charge to credit loss expense for off-balance sheet credit exposures. The ACL on off-balance 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balance sheets.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acquired loans are grouped together according to similar risk characteristics and are aggregated when applying various valuation techniques. These cash flow evaluations are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Beginning on January 1, 2020,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were current on acquisition date, but had been previously delinquent.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Loan Losses (Prior to January 1, 2020) The allowance for loan losses (currently referred to as ACL on loans) represented a valuation account that reflected probable incurred losses in the loan portfolio. The adequacy of the allowance for loan losses was based on management’s evaluation of the Bank’s past loan loss experience, known and inherent risks in the portfolio, adverse situations that may affect the borrower’s ability to repay, estimated value of any underlying collateral, current economic and regulatory conditions, as well as organizational changes. The allowance for loan losses was maintained at an amount management considered sufficient to provide for probable losses. Acquired loans that have not been renewed since acquisition, or that had a PCI mark, were excluded from the allowance for loan loss calculation. The Bank calculated a general valuation allowance for these excluded acquired loans without a PCI mark and compared that to the remaining general credit and interest rate marks. To the extent the remaining general credit and interest rate marks exceeded the calculated general valuation allowance, no additional reserve was required. If the calculated general valuation allowance exceeded the remaining general credit and interest rate marks, the Bank recorded an adjustment to the extent necessary. The Bank’s allowance for loan losses included specific allowances and a general allowance, each updated on a quarterly basis. A specific allowance was determined for all impaired loans (excluding PCI loans). The Bank defined an impaired loan as all non-accrual commercial real estate, multi-family, land, construction and commercial loans (currently segmented as commercial real estate and commercial and industrial loans) in excess of $250,000 for which it was probable, based on current information, that the Company would not collect all amounts due under the contractual terms of the loan agreement. Impaired loans also included all loans modified as TDRs. For collateral dependent loans, the specific allowance represented the difference between the Bank’s recorded investment in the loan, net of any interim charge-offs, and the estimated fair value of the collateral, less estimated selling costs. Impairment for all other impaired loans was calculated based on a combination of the estimated fair value of non-real estate collateral, personal guarantees, or the present value of the expected future cash flows. A general allowance was determined for all loans that were not individually evaluated for impairment (excluding acquired loans that have not been renewed under the Bank’s underwriting criteria). In determining the level of the general allowance, the Bank segmented the loan portfolio into portfolio segments. The portfolio segments were further segmented by delinquency status or risk rating. An estimated loss factor was then applied to the outstanding principal loan balance of the delinquency status or risk rating category for each portfolio segment. To determine the loss factor, the Bank utilized historical loss experience adjusted for certain qualitative factors and the loss emergence period. The Bank’s historical loss experience was based on a rolling 36-month look-back period for each portfolio segment. The look-back period was selected based on (1) management’s judgment that this period captured sufficient loss events (in both dollar terms and number of individual events) to be relevant; and (2) that the Bank’s underwriting criteria and risk characteristics have remained relatively stable throughout this period. The historical loss experience was adjusted for certain qualitative factors including, but not limited to, (1) delinquency trends, (2) net charge-off trends, (3) nature and volume of the loan portfolio, (4) loan policies and underwriting standards, (5) experience and ability of lending personnel, (6) concentrations of credit, (7) loan review system, and external factors such as (8) changes in current economic conditions, (9) local competition and (10) regulation. Economic factors that the Bank considered in its estimate of the allowance for loan losses included: local and regional trends in economic growth, unemployment and real estate values. The Bank considered the applicability of each of these qualitative factors in estimating the general allowance for each portfolio segment. Each quarter, the Bank considered the current conditions for each of the qualitative factors, as well as a forward-looking view on trends and events, to support an assessment unique to each portfolio segment. The Bank calculated and analyzed the loss emergence period on an annual basis or more frequently if conditions warranted. The Bank’s methodology was to use loss events in the past 12 quarters to determine the loss emergence period for each loan segment. The loss emergence period was specific to each portfolio segment and represented the amount of time that has elapsed between (1) the occurrence of a loss event, which resulted in a potential loss and (2) the confirmation of the potential loss, when the Bank recorded an initial charge-off or downgrades the risk-rating of the loan to substandard. The Bank also maintained an unallocated portion of the allowance for loan losses. The primary purpose of the unallocated component was to account for the inherent factors that could not be practically assigned to individual loss categories, including the periodic update of appraisals, subjectivity of the Bank’s credit review and risk rating process, and economic conditions that may not have been fully captured in the Bank’s loss history or qualitative factors. Reserve for Repurchased Loans and Loss Sharing Obligations The reserve for repurchased loans and loss sharing obligations relates to potential losses on loans sold which may have to be repurchased due to a violation of representations and warranties, an estimate of the Bank’s obligation under a loss sharing arrangement for loans sold to the FHLB as well as the potential repair requests for guaranteed loans sold to the SBA. Provisions for losses are charged to gain on sale of loans and credited to the reserve while actual losses are charged to the reserve. The reserve represents the Company’s estimate of the total losses expected to occur and is considered to be adequate by management based upon the Company’s evaluation of the potential exposure related to the loan sale agreements and loss sharing obligations over the period of repurchase risk. The reserve for repurchased loans and loss sharing obligations, as well as SBA repair requests, is included in other liabilities on the Company’s consolidated statement of financial condition. Other Real Estate Owned (“OREO”) Other real estate owned is carried at the lower of cost or estimated fair value, less estimated costs to sell. When a property is acquired, the excess of the loan balance over estimated fair value is charged to the allowance for credit losses for loans. Operating results from other real estate owned, including rental income, operating expenses, gains and losses realized from the sales of other real estate owned and subsequent write-downs are recorded as incurred. Premises and Equipment Land is carried at cost and premises and equipment, including leasehold improvements, are stated at cost less accumulated depreciation and amortization or, in the case of acquired premises, the estimated fair value on the acquisition date. Depreciation and amortization are computed using the straight-line method over the estimated useful lives of the assets or leases. Generally, depreciable lives are as follows: computer equipment: 3 years; furniture, fixtures and other electronic equipment: 5 years; building improvements: 10 years; and buildings: 30 years. Repair and maintenance items are expensed and improvements are capitalized. Gains and losses on dispositions are reflected in current operations. Leases The Company recognizes operating lease agreements on the consolidated statements of financial condition as a right-of-use (“ROU”) asset and a corresponding lease liability. The ROU asset and lease liability are calculated as the present value of the minimum lease payments over the lease term, discounted for the rate implicit in the lease, provided the rate is readily determinable. Refer to Note 17 Leases for a further discussion on leases.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 Bank Owned Life Insurance (“BOLI”) Bank owned life insurance is accounted for using the cash surrender value method and is recorded at its realizable value. Part of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Increases in cash surrender value are included in other non-interest income, while proceeds from death benefits are generally recorded as a reduction to the carrying value. Intangible Assets Intangible assets resulting from acquisitions, under the acquisition method of accounting, consists of goodwill and core deposit intangibles. 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The Company prepares a qualitative assessment, and if necessary, a quantitative assessment, in determining whether goodwill may be impaired. The factors considered in the qualitative assessment include macroeconomic conditions, industry and market conditions and overall financial performance of the Company, among others. Under a quantitative assessment, the Company will estimate the fair value of the Company by utilizing a weighted discounted cash flow method, guideline public company method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tock options excluded from earnings per share calculations (in shares)</t>
        </is>
      </c>
      <c r="B4" s="6" t="n">
        <v>2242</v>
      </c>
      <c r="C4" s="6" t="n">
        <v>993</v>
      </c>
      <c r="D4" s="6" t="n">
        <v>5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Debt securities, available-for sale, at fair value</t>
        </is>
      </c>
      <c r="B3" s="5" t="n">
        <v>183302</v>
      </c>
      <c r="C3" s="5" t="n">
        <v>150960</v>
      </c>
    </row>
    <row r="4">
      <c r="A4" s="4" t="inlineStr">
        <is>
          <t>Other real estate owned</t>
        </is>
      </c>
      <c r="B4" s="6" t="n">
        <v>106</v>
      </c>
      <c r="C4" s="6" t="n">
        <v>264</v>
      </c>
    </row>
    <row r="5">
      <c r="A5" s="4" t="inlineStr">
        <is>
          <t>Items measured on a recurring basis</t>
        </is>
      </c>
    </row>
    <row r="6">
      <c r="A6" s="3" t="inlineStr">
        <is>
          <t>Fair Value, Assets and Liabilities Measured on Recurring and Nonrecurring Basis [Line Items]</t>
        </is>
      </c>
    </row>
    <row r="7">
      <c r="A7" s="4" t="inlineStr">
        <is>
          <t>Debt securities, available-for sale, at fair value</t>
        </is>
      </c>
      <c r="B7" s="6" t="n">
        <v>183302</v>
      </c>
      <c r="C7" s="6" t="n">
        <v>150960</v>
      </c>
    </row>
    <row r="8">
      <c r="A8" s="4" t="inlineStr">
        <is>
          <t>Equity investments</t>
        </is>
      </c>
      <c r="B8" s="6" t="n">
        <v>107079</v>
      </c>
      <c r="C8" s="6" t="n">
        <v>10136</v>
      </c>
    </row>
    <row r="9">
      <c r="A9" s="4" t="inlineStr">
        <is>
          <t>Interest rate swaps asset</t>
        </is>
      </c>
      <c r="B9" s="6" t="n">
        <v>45289</v>
      </c>
      <c r="C9" s="6" t="n">
        <v>10141</v>
      </c>
    </row>
    <row r="10">
      <c r="A10" s="4" t="inlineStr">
        <is>
          <t>Interest rate swaps liability</t>
        </is>
      </c>
      <c r="B10" s="6" t="n">
        <v>-45429</v>
      </c>
      <c r="C10" s="6" t="n">
        <v>-10708</v>
      </c>
    </row>
    <row r="11">
      <c r="A11" s="4" t="inlineStr">
        <is>
          <t>Items measured on a non-recurring basis</t>
        </is>
      </c>
    </row>
    <row r="12">
      <c r="A12" s="3" t="inlineStr">
        <is>
          <t>Fair Value, Assets and Liabilities Measured on Recurring and Nonrecurring Basis [Line Items]</t>
        </is>
      </c>
    </row>
    <row r="13">
      <c r="A13" s="4" t="inlineStr">
        <is>
          <t>Other real estate owned</t>
        </is>
      </c>
      <c r="B13" s="6" t="n">
        <v>106</v>
      </c>
    </row>
    <row r="14">
      <c r="A14" s="4" t="inlineStr">
        <is>
          <t>Items measured on a non-recurring basis | Loans measured for impairment based on the fair value of the underlying collateral</t>
        </is>
      </c>
    </row>
    <row r="15">
      <c r="A15" s="3" t="inlineStr">
        <is>
          <t>Fair Value, Assets and Liabilities Measured on Recurring and Nonrecurring Basis [Line Items]</t>
        </is>
      </c>
    </row>
    <row r="16">
      <c r="A16" s="4" t="inlineStr">
        <is>
          <t>Debt securities, available-for sale, at fair value</t>
        </is>
      </c>
      <c r="C16" s="6" t="n">
        <v>8794</v>
      </c>
    </row>
    <row r="17">
      <c r="A17" s="4" t="inlineStr">
        <is>
          <t>Loans measured for impairment based on the fair value of the underlying collateral</t>
        </is>
      </c>
      <c r="B17" s="6" t="n">
        <v>35366</v>
      </c>
      <c r="C17" s="6" t="n">
        <v>264</v>
      </c>
    </row>
    <row r="18">
      <c r="A18" s="4" t="inlineStr">
        <is>
          <t>Level 1 Inputs | Items measured on a recurring basis</t>
        </is>
      </c>
    </row>
    <row r="19">
      <c r="A19" s="3" t="inlineStr">
        <is>
          <t>Fair Value, Assets and Liabilities Measured on Recurring and Nonrecurring Basis [Line Items]</t>
        </is>
      </c>
    </row>
    <row r="20">
      <c r="A20" s="4" t="inlineStr">
        <is>
          <t>Debt securities, available-for sale, at fair value</t>
        </is>
      </c>
      <c r="B20" s="6" t="n">
        <v>0</v>
      </c>
      <c r="C20" s="6" t="n">
        <v>0</v>
      </c>
    </row>
    <row r="21">
      <c r="A21" s="4" t="inlineStr">
        <is>
          <t>Equity investments</t>
        </is>
      </c>
      <c r="B21" s="6" t="n">
        <v>104539</v>
      </c>
      <c r="C21" s="6" t="n">
        <v>10136</v>
      </c>
    </row>
    <row r="22">
      <c r="A22" s="4" t="inlineStr">
        <is>
          <t>Interest rate swaps asset</t>
        </is>
      </c>
      <c r="B22" s="6" t="n">
        <v>0</v>
      </c>
      <c r="C22" s="6" t="n">
        <v>0</v>
      </c>
    </row>
    <row r="23">
      <c r="A23" s="4" t="inlineStr">
        <is>
          <t>Interest rate swaps liability</t>
        </is>
      </c>
      <c r="B23" s="6" t="n">
        <v>0</v>
      </c>
      <c r="C23" s="6" t="n">
        <v>0</v>
      </c>
    </row>
    <row r="24">
      <c r="A24" s="4" t="inlineStr">
        <is>
          <t>Level 1 Inputs | Items measured on a non-recurring basis</t>
        </is>
      </c>
    </row>
    <row r="25">
      <c r="A25" s="3" t="inlineStr">
        <is>
          <t>Fair Value, Assets and Liabilities Measured on Recurring and Nonrecurring Basis [Line Items]</t>
        </is>
      </c>
    </row>
    <row r="26">
      <c r="A26" s="4" t="inlineStr">
        <is>
          <t>Other real estate owned</t>
        </is>
      </c>
      <c r="B26" s="6" t="n">
        <v>0</v>
      </c>
    </row>
    <row r="27">
      <c r="A27" s="4" t="inlineStr">
        <is>
          <t>Level 1 Inputs | Items measured on a non-recurring basis | Loans measured for impairment based on the fair value of the underlying collateral</t>
        </is>
      </c>
    </row>
    <row r="28">
      <c r="A28" s="3" t="inlineStr">
        <is>
          <t>Fair Value, Assets and Liabilities Measured on Recurring and Nonrecurring Basis [Line Items]</t>
        </is>
      </c>
    </row>
    <row r="29">
      <c r="A29" s="4" t="inlineStr">
        <is>
          <t>Debt securities, available-for sale, at fair value</t>
        </is>
      </c>
      <c r="C29" s="6" t="n">
        <v>0</v>
      </c>
    </row>
    <row r="30">
      <c r="A30" s="4" t="inlineStr">
        <is>
          <t>Loans measured for impairment based on the fair value of the underlying collateral</t>
        </is>
      </c>
      <c r="B30" s="6" t="n">
        <v>0</v>
      </c>
      <c r="C30" s="6" t="n">
        <v>0</v>
      </c>
    </row>
    <row r="31">
      <c r="A31" s="4" t="inlineStr">
        <is>
          <t>Level 2 Inputs | Items measured on a recurring basis</t>
        </is>
      </c>
    </row>
    <row r="32">
      <c r="A32" s="3" t="inlineStr">
        <is>
          <t>Fair Value, Assets and Liabilities Measured on Recurring and Nonrecurring Basis [Line Items]</t>
        </is>
      </c>
    </row>
    <row r="33">
      <c r="A33" s="4" t="inlineStr">
        <is>
          <t>Debt securities, available-for sale, at fair value</t>
        </is>
      </c>
      <c r="B33" s="6" t="n">
        <v>183302</v>
      </c>
      <c r="C33" s="6" t="n">
        <v>150935</v>
      </c>
    </row>
    <row r="34">
      <c r="A34" s="4" t="inlineStr">
        <is>
          <t>Equity investments</t>
        </is>
      </c>
      <c r="B34" s="6" t="n">
        <v>0</v>
      </c>
      <c r="C34" s="6" t="n">
        <v>0</v>
      </c>
    </row>
    <row r="35">
      <c r="A35" s="4" t="inlineStr">
        <is>
          <t>Interest rate swaps asset</t>
        </is>
      </c>
      <c r="B35" s="6" t="n">
        <v>45289</v>
      </c>
      <c r="C35" s="6" t="n">
        <v>10141</v>
      </c>
    </row>
    <row r="36">
      <c r="A36" s="4" t="inlineStr">
        <is>
          <t>Interest rate swaps liability</t>
        </is>
      </c>
      <c r="B36" s="6" t="n">
        <v>-45429</v>
      </c>
      <c r="C36" s="6" t="n">
        <v>-10708</v>
      </c>
    </row>
    <row r="37">
      <c r="A37" s="4" t="inlineStr">
        <is>
          <t>Level 2 Inputs | Items measured on a non-recurring basis</t>
        </is>
      </c>
    </row>
    <row r="38">
      <c r="A38" s="3" t="inlineStr">
        <is>
          <t>Fair Value, Assets and Liabilities Measured on Recurring and Nonrecurring Basis [Line Items]</t>
        </is>
      </c>
    </row>
    <row r="39">
      <c r="A39" s="4" t="inlineStr">
        <is>
          <t>Other real estate owned</t>
        </is>
      </c>
      <c r="B39" s="6" t="n">
        <v>0</v>
      </c>
    </row>
    <row r="40">
      <c r="A40" s="4" t="inlineStr">
        <is>
          <t>Level 2 Inputs | Items measured on a non-recurring basis | Loans measured for impairment based on the fair value of the underlying collateral</t>
        </is>
      </c>
    </row>
    <row r="41">
      <c r="A41" s="3" t="inlineStr">
        <is>
          <t>Fair Value, Assets and Liabilities Measured on Recurring and Nonrecurring Basis [Line Items]</t>
        </is>
      </c>
    </row>
    <row r="42">
      <c r="A42" s="4" t="inlineStr">
        <is>
          <t>Debt securities, available-for sale, at fair value</t>
        </is>
      </c>
      <c r="C42" s="6" t="n">
        <v>0</v>
      </c>
    </row>
    <row r="43">
      <c r="A43" s="4" t="inlineStr">
        <is>
          <t>Loans measured for impairment based on the fair value of the underlying collateral</t>
        </is>
      </c>
      <c r="B43" s="6" t="n">
        <v>0</v>
      </c>
      <c r="C43" s="6" t="n">
        <v>0</v>
      </c>
    </row>
    <row r="44">
      <c r="A44" s="4" t="inlineStr">
        <is>
          <t>Level 3 Inputs | Items measured on a recurring basis</t>
        </is>
      </c>
    </row>
    <row r="45">
      <c r="A45" s="3" t="inlineStr">
        <is>
          <t>Fair Value, Assets and Liabilities Measured on Recurring and Nonrecurring Basis [Line Items]</t>
        </is>
      </c>
    </row>
    <row r="46">
      <c r="A46" s="4" t="inlineStr">
        <is>
          <t>Debt securities, available-for sale, at fair value</t>
        </is>
      </c>
      <c r="B46" s="6" t="n">
        <v>0</v>
      </c>
      <c r="C46" s="6" t="n">
        <v>25</v>
      </c>
    </row>
    <row r="47">
      <c r="A47" s="4" t="inlineStr">
        <is>
          <t>Equity investments</t>
        </is>
      </c>
      <c r="B47" s="6" t="n">
        <v>2540</v>
      </c>
      <c r="C47" s="6" t="n">
        <v>0</v>
      </c>
    </row>
    <row r="48">
      <c r="A48" s="4" t="inlineStr">
        <is>
          <t>Interest rate swaps asset</t>
        </is>
      </c>
      <c r="B48" s="6" t="n">
        <v>0</v>
      </c>
      <c r="C48" s="6" t="n">
        <v>0</v>
      </c>
    </row>
    <row r="49">
      <c r="A49" s="4" t="inlineStr">
        <is>
          <t>Interest rate swaps liability</t>
        </is>
      </c>
      <c r="B49" s="6" t="n">
        <v>0</v>
      </c>
      <c r="C49" s="6" t="n">
        <v>0</v>
      </c>
    </row>
    <row r="50">
      <c r="A50" s="4" t="inlineStr">
        <is>
          <t>Level 3 Inputs | Items measured on a non-recurring basis</t>
        </is>
      </c>
    </row>
    <row r="51">
      <c r="A51" s="3" t="inlineStr">
        <is>
          <t>Fair Value, Assets and Liabilities Measured on Recurring and Nonrecurring Basis [Line Items]</t>
        </is>
      </c>
    </row>
    <row r="52">
      <c r="A52" s="4" t="inlineStr">
        <is>
          <t>Other real estate owned</t>
        </is>
      </c>
      <c r="B52" s="6" t="n">
        <v>106</v>
      </c>
    </row>
    <row r="53">
      <c r="A53" s="4" t="inlineStr">
        <is>
          <t>Level 3 Inputs | Items measured on a non-recurring basis | Loans measured for impairment based on the fair value of the underlying collateral</t>
        </is>
      </c>
    </row>
    <row r="54">
      <c r="A54" s="3" t="inlineStr">
        <is>
          <t>Fair Value, Assets and Liabilities Measured on Recurring and Nonrecurring Basis [Line Items]</t>
        </is>
      </c>
    </row>
    <row r="55">
      <c r="A55" s="4" t="inlineStr">
        <is>
          <t>Debt securities, available-for sale, at fair value</t>
        </is>
      </c>
      <c r="C55" s="6" t="n">
        <v>8794</v>
      </c>
    </row>
    <row r="56">
      <c r="A56" s="4" t="inlineStr">
        <is>
          <t>Loans measured for impairment based on the fair value of the underlying collateral</t>
        </is>
      </c>
      <c r="B56" s="5" t="n">
        <v>35366</v>
      </c>
      <c r="C56" s="5" t="n">
        <v>2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Debt Securities Available -for-sale (Details) - Items measured on a recurring basis - Level 3 Inputs $ in Thousands</t>
        </is>
      </c>
      <c r="B1" s="2" t="inlineStr">
        <is>
          <t>12 Months Ended</t>
        </is>
      </c>
    </row>
    <row r="2">
      <c r="B2" s="2" t="inlineStr">
        <is>
          <t>Dec. 31, 2020USD ($)</t>
        </is>
      </c>
    </row>
    <row r="3">
      <c r="A3" s="3" t="inlineStr">
        <is>
          <t>Fair Value, Assets Measured on Recurring Basis, Unobservable Input Reconciliation, Calculation [Roll Forward]</t>
        </is>
      </c>
    </row>
    <row r="4">
      <c r="A4" s="4" t="inlineStr">
        <is>
          <t>Beginning balance</t>
        </is>
      </c>
      <c r="B4" s="5" t="n">
        <v>25</v>
      </c>
    </row>
    <row r="5">
      <c r="A5" s="4" t="inlineStr">
        <is>
          <t>Total gains (losses) included in earnings</t>
        </is>
      </c>
      <c r="B5" s="6" t="n">
        <v>0</v>
      </c>
    </row>
    <row r="6">
      <c r="A6" s="4" t="inlineStr">
        <is>
          <t>Purchases</t>
        </is>
      </c>
      <c r="B6" s="6" t="n">
        <v>2377</v>
      </c>
    </row>
    <row r="7">
      <c r="A7" s="4" t="inlineStr">
        <is>
          <t>Transfers into Level 3</t>
        </is>
      </c>
      <c r="B7" s="6" t="n">
        <v>0</v>
      </c>
    </row>
    <row r="8">
      <c r="A8" s="4" t="inlineStr">
        <is>
          <t>Transfers out of Level 3</t>
        </is>
      </c>
      <c r="B8" s="6" t="n">
        <v>0</v>
      </c>
    </row>
    <row r="9">
      <c r="A9" s="4" t="inlineStr">
        <is>
          <t>Maturities</t>
        </is>
      </c>
      <c r="B9" s="6" t="n">
        <v>-2402</v>
      </c>
    </row>
    <row r="10">
      <c r="A10" s="4" t="inlineStr">
        <is>
          <t>Ending balance</t>
        </is>
      </c>
      <c r="B10"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 and Estimated Fair Value of Bank's Significant Financial Instruments Not Recorded at Fair Value (Details) - USD ($) $ in Thousands</t>
        </is>
      </c>
      <c r="B1" s="2" t="inlineStr">
        <is>
          <t>Dec. 31, 2020</t>
        </is>
      </c>
      <c r="C1" s="2" t="inlineStr">
        <is>
          <t>Dec. 31, 2019</t>
        </is>
      </c>
    </row>
    <row r="2">
      <c r="A2" s="3" t="inlineStr">
        <is>
          <t>Financial assets:</t>
        </is>
      </c>
    </row>
    <row r="3">
      <c r="A3" s="4" t="inlineStr">
        <is>
          <t>Debt securities held-to-maturity</t>
        </is>
      </c>
      <c r="B3" s="5" t="n">
        <v>968466</v>
      </c>
      <c r="C3" s="5" t="n">
        <v>777290</v>
      </c>
    </row>
    <row r="4">
      <c r="A4" s="4" t="inlineStr">
        <is>
          <t>Restricted equity investments</t>
        </is>
      </c>
      <c r="B4" s="6" t="n">
        <v>51705</v>
      </c>
      <c r="C4" s="6" t="n">
        <v>62356</v>
      </c>
    </row>
    <row r="5">
      <c r="A5" s="3" t="inlineStr">
        <is>
          <t>Financial liabilities:</t>
        </is>
      </c>
    </row>
    <row r="6">
      <c r="A6" s="4" t="inlineStr">
        <is>
          <t>Time deposits</t>
        </is>
      </c>
      <c r="B6" s="6" t="n">
        <v>1372783</v>
      </c>
      <c r="C6" s="6" t="n">
        <v>935632</v>
      </c>
    </row>
    <row r="7">
      <c r="A7" s="4" t="inlineStr">
        <is>
          <t>Securities Sold under Agreements to Repurchase</t>
        </is>
      </c>
      <c r="B7" s="6" t="n">
        <v>128454</v>
      </c>
      <c r="C7" s="6" t="n">
        <v>71739</v>
      </c>
    </row>
    <row r="8">
      <c r="A8" s="4" t="inlineStr">
        <is>
          <t>Book Value</t>
        </is>
      </c>
    </row>
    <row r="9">
      <c r="A9" s="3" t="inlineStr">
        <is>
          <t>Financial assets:</t>
        </is>
      </c>
    </row>
    <row r="10">
      <c r="A10" s="4" t="inlineStr">
        <is>
          <t>Cash and due from banks</t>
        </is>
      </c>
      <c r="B10" s="6" t="n">
        <v>1272134</v>
      </c>
      <c r="C10" s="6" t="n">
        <v>120544</v>
      </c>
    </row>
    <row r="11">
      <c r="A11" s="4" t="inlineStr">
        <is>
          <t>Debt securities held-to-maturity</t>
        </is>
      </c>
      <c r="B11" s="6" t="n">
        <v>937253</v>
      </c>
      <c r="C11" s="6" t="n">
        <v>768873</v>
      </c>
    </row>
    <row r="12">
      <c r="A12" s="4" t="inlineStr">
        <is>
          <t>Restricted equity investments</t>
        </is>
      </c>
      <c r="B12" s="6" t="n">
        <v>51705</v>
      </c>
      <c r="C12" s="6" t="n">
        <v>62356</v>
      </c>
    </row>
    <row r="13">
      <c r="A13" s="4" t="inlineStr">
        <is>
          <t>Loans receivable, net and loans held-for-sale</t>
        </is>
      </c>
      <c r="B13" s="6" t="n">
        <v>7750381</v>
      </c>
      <c r="C13" s="6" t="n">
        <v>6207680</v>
      </c>
    </row>
    <row r="14">
      <c r="A14" s="3" t="inlineStr">
        <is>
          <t>Financial liabilities:</t>
        </is>
      </c>
    </row>
    <row r="15">
      <c r="A15" s="4" t="inlineStr">
        <is>
          <t>Deposits other than time deposits</t>
        </is>
      </c>
      <c r="B15" s="6" t="n">
        <v>8054833</v>
      </c>
      <c r="C15" s="6" t="n">
        <v>5393145</v>
      </c>
    </row>
    <row r="16">
      <c r="A16" s="4" t="inlineStr">
        <is>
          <t>Time deposits</t>
        </is>
      </c>
      <c r="B16" s="6" t="n">
        <v>1372783</v>
      </c>
      <c r="C16" s="6" t="n">
        <v>935632</v>
      </c>
    </row>
    <row r="17">
      <c r="A17" s="4" t="inlineStr">
        <is>
          <t>FHLB advances and other borrowings</t>
        </is>
      </c>
      <c r="B17" s="6" t="n">
        <v>235471</v>
      </c>
      <c r="C17" s="6" t="n">
        <v>616061</v>
      </c>
    </row>
    <row r="18">
      <c r="A18" s="4" t="inlineStr">
        <is>
          <t>Securities Sold under Agreements to Repurchase</t>
        </is>
      </c>
      <c r="B18" s="6" t="n">
        <v>128454</v>
      </c>
      <c r="C18" s="6" t="n">
        <v>71739</v>
      </c>
    </row>
    <row r="19">
      <c r="A19" s="4" t="inlineStr">
        <is>
          <t>Level 1 Inputs</t>
        </is>
      </c>
    </row>
    <row r="20">
      <c r="A20" s="3" t="inlineStr">
        <is>
          <t>Financial assets:</t>
        </is>
      </c>
    </row>
    <row r="21">
      <c r="A21" s="4" t="inlineStr">
        <is>
          <t>Cash and due from banks</t>
        </is>
      </c>
      <c r="B21" s="6" t="n">
        <v>1272134</v>
      </c>
      <c r="C21" s="6" t="n">
        <v>120544</v>
      </c>
    </row>
    <row r="22">
      <c r="A22" s="4" t="inlineStr">
        <is>
          <t>Debt securities held-to-maturity</t>
        </is>
      </c>
      <c r="B22" s="6" t="n">
        <v>0</v>
      </c>
      <c r="C22" s="6" t="n">
        <v>0</v>
      </c>
    </row>
    <row r="23">
      <c r="A23" s="4" t="inlineStr">
        <is>
          <t>Restricted equity investments</t>
        </is>
      </c>
      <c r="B23" s="6" t="n">
        <v>0</v>
      </c>
      <c r="C23" s="6" t="n">
        <v>0</v>
      </c>
    </row>
    <row r="24">
      <c r="A24" s="4" t="inlineStr">
        <is>
          <t>Loans receivable, net and loans held-for-sale</t>
        </is>
      </c>
      <c r="B24" s="6" t="n">
        <v>0</v>
      </c>
      <c r="C24" s="6" t="n">
        <v>0</v>
      </c>
    </row>
    <row r="25">
      <c r="A25" s="3" t="inlineStr">
        <is>
          <t>Financial liabilities:</t>
        </is>
      </c>
    </row>
    <row r="26">
      <c r="A26" s="4" t="inlineStr">
        <is>
          <t>Deposits other than time deposits</t>
        </is>
      </c>
      <c r="B26" s="6" t="n">
        <v>0</v>
      </c>
      <c r="C26" s="6" t="n">
        <v>0</v>
      </c>
    </row>
    <row r="27">
      <c r="A27" s="4" t="inlineStr">
        <is>
          <t>Time deposits</t>
        </is>
      </c>
      <c r="B27" s="6" t="n">
        <v>0</v>
      </c>
      <c r="C27" s="6" t="n">
        <v>0</v>
      </c>
    </row>
    <row r="28">
      <c r="A28" s="4" t="inlineStr">
        <is>
          <t>FHLB advances and other borrowings</t>
        </is>
      </c>
      <c r="B28" s="6" t="n">
        <v>0</v>
      </c>
      <c r="C28" s="6" t="n">
        <v>0</v>
      </c>
    </row>
    <row r="29">
      <c r="A29" s="4" t="inlineStr">
        <is>
          <t>Securities Sold under Agreements to Repurchase</t>
        </is>
      </c>
      <c r="B29" s="6" t="n">
        <v>128454</v>
      </c>
      <c r="C29" s="6" t="n">
        <v>71139</v>
      </c>
    </row>
    <row r="30">
      <c r="A30" s="4" t="inlineStr">
        <is>
          <t>Level 2 Inputs</t>
        </is>
      </c>
    </row>
    <row r="31">
      <c r="A31" s="3" t="inlineStr">
        <is>
          <t>Financial assets:</t>
        </is>
      </c>
    </row>
    <row r="32">
      <c r="A32" s="4" t="inlineStr">
        <is>
          <t>Cash and due from banks</t>
        </is>
      </c>
      <c r="B32" s="6" t="n">
        <v>0</v>
      </c>
      <c r="C32" s="6" t="n">
        <v>0</v>
      </c>
    </row>
    <row r="33">
      <c r="A33" s="4" t="inlineStr">
        <is>
          <t>Debt securities held-to-maturity</t>
        </is>
      </c>
      <c r="B33" s="6" t="n">
        <v>952365</v>
      </c>
      <c r="C33" s="6" t="n">
        <v>774805</v>
      </c>
    </row>
    <row r="34">
      <c r="A34" s="4" t="inlineStr">
        <is>
          <t>Restricted equity investments</t>
        </is>
      </c>
      <c r="B34" s="6" t="n">
        <v>0</v>
      </c>
      <c r="C34" s="6" t="n">
        <v>0</v>
      </c>
    </row>
    <row r="35">
      <c r="A35" s="4" t="inlineStr">
        <is>
          <t>Loans receivable, net and loans held-for-sale</t>
        </is>
      </c>
      <c r="B35" s="6" t="n">
        <v>0</v>
      </c>
      <c r="C35" s="6" t="n">
        <v>0</v>
      </c>
    </row>
    <row r="36">
      <c r="A36" s="3" t="inlineStr">
        <is>
          <t>Financial liabilities:</t>
        </is>
      </c>
    </row>
    <row r="37">
      <c r="A37" s="4" t="inlineStr">
        <is>
          <t>Deposits other than time deposits</t>
        </is>
      </c>
      <c r="B37" s="6" t="n">
        <v>8054833</v>
      </c>
      <c r="C37" s="6" t="n">
        <v>5393145</v>
      </c>
    </row>
    <row r="38">
      <c r="A38" s="4" t="inlineStr">
        <is>
          <t>Time deposits</t>
        </is>
      </c>
      <c r="B38" s="6" t="n">
        <v>1383173</v>
      </c>
      <c r="C38" s="6" t="n">
        <v>936318</v>
      </c>
    </row>
    <row r="39">
      <c r="A39" s="4" t="inlineStr">
        <is>
          <t>FHLB advances and other borrowings</t>
        </is>
      </c>
      <c r="B39" s="6" t="n">
        <v>251798</v>
      </c>
      <c r="C39" s="6" t="n">
        <v>626225</v>
      </c>
    </row>
    <row r="40">
      <c r="A40" s="4" t="inlineStr">
        <is>
          <t>Securities Sold under Agreements to Repurchase</t>
        </is>
      </c>
      <c r="B40" s="6" t="n">
        <v>0</v>
      </c>
      <c r="C40" s="6" t="n">
        <v>0</v>
      </c>
    </row>
    <row r="41">
      <c r="A41" s="4" t="inlineStr">
        <is>
          <t>Level 3 Inputs</t>
        </is>
      </c>
    </row>
    <row r="42">
      <c r="A42" s="3" t="inlineStr">
        <is>
          <t>Financial assets:</t>
        </is>
      </c>
    </row>
    <row r="43">
      <c r="A43" s="4" t="inlineStr">
        <is>
          <t>Cash and due from banks</t>
        </is>
      </c>
      <c r="B43" s="6" t="n">
        <v>0</v>
      </c>
      <c r="C43" s="6" t="n">
        <v>0</v>
      </c>
    </row>
    <row r="44">
      <c r="A44" s="4" t="inlineStr">
        <is>
          <t>Debt securities held-to-maturity</t>
        </is>
      </c>
      <c r="B44" s="6" t="n">
        <v>16101</v>
      </c>
      <c r="C44" s="6" t="n">
        <v>2485</v>
      </c>
    </row>
    <row r="45">
      <c r="A45" s="4" t="inlineStr">
        <is>
          <t>Restricted equity investments</t>
        </is>
      </c>
      <c r="B45" s="6" t="n">
        <v>51705</v>
      </c>
      <c r="C45" s="6" t="n">
        <v>62356</v>
      </c>
    </row>
    <row r="46">
      <c r="A46" s="4" t="inlineStr">
        <is>
          <t>Loans receivable, net and loans held-for-sale</t>
        </is>
      </c>
      <c r="B46" s="6" t="n">
        <v>7806743</v>
      </c>
      <c r="C46" s="6" t="n">
        <v>6173237</v>
      </c>
    </row>
    <row r="47">
      <c r="A47" s="3" t="inlineStr">
        <is>
          <t>Financial liabilities:</t>
        </is>
      </c>
    </row>
    <row r="48">
      <c r="A48" s="4" t="inlineStr">
        <is>
          <t>Deposits other than time deposits</t>
        </is>
      </c>
      <c r="B48" s="6" t="n">
        <v>0</v>
      </c>
      <c r="C48" s="6" t="n">
        <v>0</v>
      </c>
    </row>
    <row r="49">
      <c r="A49" s="4" t="inlineStr">
        <is>
          <t>Time deposits</t>
        </is>
      </c>
      <c r="B49" s="6" t="n">
        <v>0</v>
      </c>
      <c r="C49" s="6" t="n">
        <v>0</v>
      </c>
    </row>
    <row r="50">
      <c r="A50" s="4" t="inlineStr">
        <is>
          <t>FHLB advances and other borrowings</t>
        </is>
      </c>
      <c r="B50" s="6" t="n">
        <v>0</v>
      </c>
      <c r="C50" s="6" t="n">
        <v>0</v>
      </c>
    </row>
    <row r="51">
      <c r="A51" s="4" t="inlineStr">
        <is>
          <t>Securities Sold under Agreements to Repurchase</t>
        </is>
      </c>
      <c r="B51" s="5" t="n">
        <v>0</v>
      </c>
      <c r="C51"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Hedging Activities and Other Financial Instruments - Additional Information (Details) - USD ($) $ in Thousands</t>
        </is>
      </c>
      <c r="B1" s="2" t="inlineStr">
        <is>
          <t>12 Months Ended</t>
        </is>
      </c>
    </row>
    <row r="2">
      <c r="B2" s="2" t="inlineStr">
        <is>
          <t>Dec. 31, 2020</t>
        </is>
      </c>
      <c r="C2" s="2" t="inlineStr">
        <is>
          <t>Dec. 31, 2019</t>
        </is>
      </c>
    </row>
    <row r="3">
      <c r="A3" s="3" t="inlineStr">
        <is>
          <t>Derivative [Line Items]</t>
        </is>
      </c>
    </row>
    <row r="4">
      <c r="A4" s="4" t="inlineStr">
        <is>
          <t>Collateral already posted, fair value</t>
        </is>
      </c>
      <c r="B4" s="5" t="n">
        <v>46500</v>
      </c>
      <c r="C4" s="5" t="n">
        <v>13700</v>
      </c>
    </row>
    <row r="5">
      <c r="A5" s="4" t="inlineStr">
        <is>
          <t>Interest Rate Swap</t>
        </is>
      </c>
    </row>
    <row r="6">
      <c r="A6" s="3" t="inlineStr">
        <is>
          <t>Derivative [Line Items]</t>
        </is>
      </c>
    </row>
    <row r="7">
      <c r="A7" s="4" t="inlineStr">
        <is>
          <t>Income (expense) in fair value adjustments</t>
        </is>
      </c>
      <c r="B7" s="6" t="n">
        <v>428</v>
      </c>
      <c r="C7" s="6" t="n">
        <v>-478</v>
      </c>
    </row>
    <row r="8">
      <c r="A8" s="4" t="inlineStr">
        <is>
          <t>Other liabilities</t>
        </is>
      </c>
    </row>
    <row r="9">
      <c r="A9" s="3" t="inlineStr">
        <is>
          <t>Derivative [Line Items]</t>
        </is>
      </c>
    </row>
    <row r="10">
      <c r="A10" s="4" t="inlineStr">
        <is>
          <t>Credit risk derivative liability, fair value</t>
        </is>
      </c>
      <c r="B10" s="6" t="n">
        <v>45429</v>
      </c>
      <c r="C10" s="6" t="n">
        <v>10708</v>
      </c>
    </row>
    <row r="11">
      <c r="A11" s="4" t="inlineStr">
        <is>
          <t>Not Designated as Hedging Instrument</t>
        </is>
      </c>
    </row>
    <row r="12">
      <c r="A12" s="3" t="inlineStr">
        <is>
          <t>Derivative [Line Items]</t>
        </is>
      </c>
    </row>
    <row r="13">
      <c r="A13" s="4" t="inlineStr">
        <is>
          <t>Derivative, notional amount</t>
        </is>
      </c>
      <c r="B13" s="5" t="n">
        <v>725900</v>
      </c>
      <c r="C13" s="5" t="n">
        <v>3376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Other Financial Instruments - Notional and Fair Value of Derivatives Assets and Liabilities (Details) - USD ($) $ in Thousands</t>
        </is>
      </c>
      <c r="B1" s="2" t="inlineStr">
        <is>
          <t>Dec. 31, 2020</t>
        </is>
      </c>
      <c r="C1" s="2" t="inlineStr">
        <is>
          <t>Dec. 31, 2019</t>
        </is>
      </c>
    </row>
    <row r="2">
      <c r="A2" s="4" t="inlineStr">
        <is>
          <t>Other assets</t>
        </is>
      </c>
    </row>
    <row r="3">
      <c r="A3" s="3" t="inlineStr">
        <is>
          <t>Derivative [Line Items]</t>
        </is>
      </c>
    </row>
    <row r="4">
      <c r="A4" s="4" t="inlineStr">
        <is>
          <t>Credit risk derivative asset, fair value</t>
        </is>
      </c>
      <c r="B4" s="5" t="n">
        <v>45289</v>
      </c>
      <c r="C4" s="5" t="n">
        <v>10141</v>
      </c>
    </row>
    <row r="5">
      <c r="A5" s="4" t="inlineStr">
        <is>
          <t>Other liabilities</t>
        </is>
      </c>
    </row>
    <row r="6">
      <c r="A6" s="3" t="inlineStr">
        <is>
          <t>Derivative [Line Items]</t>
        </is>
      </c>
    </row>
    <row r="7">
      <c r="A7" s="4" t="inlineStr">
        <is>
          <t>Credit risk derivative liability, fair value</t>
        </is>
      </c>
      <c r="B7" s="5" t="n">
        <v>45429</v>
      </c>
      <c r="C7" s="5" t="n">
        <v>107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9" customWidth="1" min="2" max="2"/>
  </cols>
  <sheetData>
    <row r="1">
      <c r="A1" s="1" t="inlineStr">
        <is>
          <t>Leases - Additional Information (Details)</t>
        </is>
      </c>
      <c r="B1" s="2" t="inlineStr">
        <is>
          <t>12 Months Ended</t>
        </is>
      </c>
    </row>
    <row r="2">
      <c r="B2" s="2" t="inlineStr">
        <is>
          <t>Dec. 31, 2020lease</t>
        </is>
      </c>
    </row>
    <row r="3">
      <c r="A3" s="3" t="inlineStr">
        <is>
          <t>Leases [Abstract]</t>
        </is>
      </c>
    </row>
    <row r="4">
      <c r="A4" s="4" t="inlineStr">
        <is>
          <t>Number of finance leases (leases)</t>
        </is>
      </c>
      <c r="B4" s="6"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Right-of-Use Assets and Lease Liabilities (Details) - USD ($) $ in Thousands</t>
        </is>
      </c>
      <c r="B1" s="2" t="inlineStr">
        <is>
          <t>Dec. 31, 2020</t>
        </is>
      </c>
      <c r="C1" s="2" t="inlineStr">
        <is>
          <t>Dec. 31, 2019</t>
        </is>
      </c>
    </row>
    <row r="2">
      <c r="A2" s="3" t="inlineStr">
        <is>
          <t>Leases [Abstract]</t>
        </is>
      </c>
    </row>
    <row r="3">
      <c r="A3" s="4" t="inlineStr">
        <is>
          <t>Operating lease ROU asset</t>
        </is>
      </c>
      <c r="B3" s="5" t="n">
        <v>22555</v>
      </c>
      <c r="C3" s="5" t="n">
        <v>18682</v>
      </c>
    </row>
    <row r="4">
      <c r="A4" s="4" t="inlineStr">
        <is>
          <t>Finance lease ROU asset</t>
        </is>
      </c>
      <c r="B4" s="6" t="n">
        <v>1694</v>
      </c>
      <c r="C4" s="6" t="n">
        <v>1534</v>
      </c>
    </row>
    <row r="5">
      <c r="A5" s="4" t="inlineStr">
        <is>
          <t>Total lease ROU asset</t>
        </is>
      </c>
      <c r="B5" s="6" t="n">
        <v>24249</v>
      </c>
      <c r="C5" s="6" t="n">
        <v>20216</v>
      </c>
    </row>
    <row r="6">
      <c r="A6" s="4" t="inlineStr">
        <is>
          <t>Operating lease liability</t>
        </is>
      </c>
      <c r="B6" s="6" t="n">
        <v>22990</v>
      </c>
      <c r="C6" s="6" t="n">
        <v>18893</v>
      </c>
    </row>
    <row r="7">
      <c r="A7" s="4" t="inlineStr">
        <is>
          <t>Finance lease liability</t>
        </is>
      </c>
      <c r="B7" s="6" t="n">
        <v>2100</v>
      </c>
      <c r="C7" s="6" t="n">
        <v>1953</v>
      </c>
    </row>
    <row r="8">
      <c r="A8" s="4" t="inlineStr">
        <is>
          <t>Total lease liability</t>
        </is>
      </c>
      <c r="B8" s="5" t="n">
        <v>25090</v>
      </c>
      <c r="C8" s="5" t="n">
        <v>20846</v>
      </c>
    </row>
    <row r="9">
      <c r="A9" s="4" t="inlineStr">
        <is>
          <t>Operating Lease, Right-of-Use Asset, Statement of Financial Position [Extensible List]</t>
        </is>
      </c>
      <c r="B9" s="4" t="inlineStr">
        <is>
          <t>us-gaap:OtherAssets</t>
        </is>
      </c>
      <c r="C9" s="4" t="inlineStr">
        <is>
          <t>us-gaap:OtherAssets</t>
        </is>
      </c>
    </row>
    <row r="10">
      <c r="A10" s="4" t="inlineStr">
        <is>
          <t>Operating Lease, Liability, Statement of Financial Position [Extensible List]</t>
        </is>
      </c>
      <c r="B10" s="4" t="inlineStr">
        <is>
          <t>us-gaap:OtherLiabilities</t>
        </is>
      </c>
      <c r="C10" s="4" t="inlineStr">
        <is>
          <t>us-gaap:OtherLiabilities</t>
        </is>
      </c>
    </row>
    <row r="11">
      <c r="A11" s="4" t="inlineStr">
        <is>
          <t>Finance Lease, Right-of-Use Asset, Statement of Financial Position [Extensible List]</t>
        </is>
      </c>
      <c r="B11" s="4" t="inlineStr">
        <is>
          <t>us-gaap:PropertyPlantAndEquipmentAndFinanceLeaseRightOfUseAssetAfterAccumulatedDepreciationAndAmortization</t>
        </is>
      </c>
      <c r="C11" s="4" t="inlineStr">
        <is>
          <t>us-gaap:PropertyPlantAndEquipmentAndFinanceLeaseRightOfUseAssetAfterAccumulatedDepreciationAndAmortization</t>
        </is>
      </c>
    </row>
    <row r="12">
      <c r="A12" s="4" t="inlineStr">
        <is>
          <t>Finance Lease, Liability, Statement of Financial Position [Extensible List]</t>
        </is>
      </c>
      <c r="B12" s="4" t="inlineStr">
        <is>
          <t>us-gaap:OtherBorrowings</t>
        </is>
      </c>
      <c r="C12" s="4" t="inlineStr">
        <is>
          <t>us-gaap:OtherBorrowing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Weighted Average Remaining Lease Term and Discount Rate (Details)</t>
        </is>
      </c>
      <c r="B1" s="2" t="inlineStr">
        <is>
          <t>Dec. 31, 2020</t>
        </is>
      </c>
      <c r="C1" s="2" t="inlineStr">
        <is>
          <t>Dec. 31, 2019</t>
        </is>
      </c>
    </row>
    <row r="2">
      <c r="A2" s="3" t="inlineStr">
        <is>
          <t>Leases [Abstract]</t>
        </is>
      </c>
    </row>
    <row r="3">
      <c r="A3" s="4" t="inlineStr">
        <is>
          <t>Operating lease, weighted average remaining lease term (years)</t>
        </is>
      </c>
      <c r="B3" s="4" t="inlineStr">
        <is>
          <t>7 years 9 months 7 days</t>
        </is>
      </c>
      <c r="C3" s="4" t="inlineStr">
        <is>
          <t>9 years 8 months 8 days</t>
        </is>
      </c>
    </row>
    <row r="4">
      <c r="A4" s="4" t="inlineStr">
        <is>
          <t>Finance lease, weighted average remaining lease term (years)</t>
        </is>
      </c>
      <c r="B4" s="4" t="inlineStr">
        <is>
          <t>8 years 7 months 2 days</t>
        </is>
      </c>
      <c r="C4" s="4" t="inlineStr">
        <is>
          <t>9 years 7 months 6 days</t>
        </is>
      </c>
    </row>
    <row r="5">
      <c r="A5" s="4" t="inlineStr">
        <is>
          <t>Operating lease, weighted average discount rate (percent)</t>
        </is>
      </c>
      <c r="B5" s="4" t="inlineStr">
        <is>
          <t>3.01%</t>
        </is>
      </c>
      <c r="C5" s="4" t="inlineStr">
        <is>
          <t>3.45%</t>
        </is>
      </c>
    </row>
    <row r="6">
      <c r="A6" s="4" t="inlineStr">
        <is>
          <t>Finance lease, weighted average discount rate (percent)</t>
        </is>
      </c>
      <c r="B6" s="4" t="inlineStr">
        <is>
          <t>5.63%</t>
        </is>
      </c>
      <c r="C6" s="4" t="inlineStr">
        <is>
          <t>5.6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s and Other Lease Information (Details) - USD ($) $ in Thousands</t>
        </is>
      </c>
      <c r="B1" s="2" t="inlineStr">
        <is>
          <t>12 Months Ended</t>
        </is>
      </c>
    </row>
    <row r="2">
      <c r="B2" s="2" t="inlineStr">
        <is>
          <t>Dec. 31, 2020</t>
        </is>
      </c>
      <c r="C2" s="2" t="inlineStr">
        <is>
          <t>Dec. 31, 2019</t>
        </is>
      </c>
    </row>
    <row r="3">
      <c r="A3" s="3" t="inlineStr">
        <is>
          <t>Lease Expense</t>
        </is>
      </c>
    </row>
    <row r="4">
      <c r="A4" s="4" t="inlineStr">
        <is>
          <t>Operating lease expense</t>
        </is>
      </c>
      <c r="B4" s="5" t="n">
        <v>6438</v>
      </c>
      <c r="C4" s="5" t="n">
        <v>3904</v>
      </c>
    </row>
    <row r="5">
      <c r="A5" s="3" t="inlineStr">
        <is>
          <t>Finance lease expense:</t>
        </is>
      </c>
    </row>
    <row r="6">
      <c r="A6" s="4" t="inlineStr">
        <is>
          <t>Amortization of ROU assets</t>
        </is>
      </c>
      <c r="B6" s="6" t="n">
        <v>174</v>
      </c>
      <c r="C6" s="6" t="n">
        <v>274</v>
      </c>
    </row>
    <row r="7">
      <c r="A7" s="4" t="inlineStr">
        <is>
          <t>Interest on lease liabilities</t>
        </is>
      </c>
      <c r="B7" s="6" t="n">
        <v>110</v>
      </c>
      <c r="C7" s="6" t="n">
        <v>174</v>
      </c>
    </row>
    <row r="8">
      <c r="A8" s="4" t="inlineStr">
        <is>
          <t>Total</t>
        </is>
      </c>
      <c r="B8" s="6" t="n">
        <v>6722</v>
      </c>
      <c r="C8" s="6" t="n">
        <v>4352</v>
      </c>
    </row>
    <row r="9">
      <c r="A9" s="4" t="inlineStr">
        <is>
          <t>Operating cash flows from operating leases</t>
        </is>
      </c>
      <c r="B9" s="6" t="n">
        <v>6298</v>
      </c>
      <c r="C9" s="6" t="n">
        <v>3625</v>
      </c>
    </row>
    <row r="10">
      <c r="A10" s="4" t="inlineStr">
        <is>
          <t>Operating cash flows from finance leases</t>
        </is>
      </c>
      <c r="B10" s="6" t="n">
        <v>110</v>
      </c>
      <c r="C10" s="6" t="n">
        <v>174</v>
      </c>
    </row>
    <row r="11">
      <c r="A11" s="4" t="inlineStr">
        <is>
          <t>Financing cash flows from finance leases</t>
        </is>
      </c>
      <c r="B11" s="5" t="n">
        <v>187</v>
      </c>
      <c r="C11" s="5" t="n">
        <v>2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Interest [Abstract]</t>
        </is>
      </c>
    </row>
    <row r="4">
      <c r="A4" s="4" t="inlineStr">
        <is>
          <t>Regulatory Matters</t>
        </is>
      </c>
      <c r="B4" s="4" t="inlineStr">
        <is>
          <t>Regulatory Matters Applicable regulations require the Bank to maintain minimum levels of regulatory capital. Under the regulations in effect at December 31, 2020, the Bank was required to maintain a minimum ratio of Tier 1 capital to total average assets of 4.0%; a minimum ratio of common equity T ier 1 capital to risk-weighted assets of 7.0%; a minimum ratio of Tier 1 capital to risk-weighted assets of 8.5%; and a minimum ratio of total (core and supplementary) capital to risk-weighted assets of 10.5%. These ratios include the impact of the required 2.50% capital conservation buffer. With its conversion to a bank holding company on January 31, 2018, the Company became subject to substantially similar consolidated capital requirements imposed by Federal Reserve Board (“FRB”) regulations. Under the regulatory framework for prompt corrective action, Federal regulators are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banking institutions into five categories: well-capitalized, adequately capitalized, undercapitalized, significantly undercapitalized and critically undercapitalized. Generally, an institution is considered well-capitalized if it has a Tier 1 capital ratio of 5.0% ; a common equity Tier 1 risk-based ratio of at least 6.5% ; a Tier 1 risk-based ratio of at least 8.0% ; and a total risk-based capital ratio of at least 10.0% . At December 31, 2020 and 2019, the Company and the Bank exceeded all regulatory capital requirements currently applicable . The following is a summary of the Bank’s and the Company’s regulatory capital amounts and ratios as of December 31, 2020 and 2019 compared to the regulatory minimum capital adequacy requirements and the regulatory requirements for classification as a well-capitalized institution then in effect (dollars in thousands): As of December 31, 2020 Actual For capital adequacy To be well-capitalized Bank: Amount Ratio Amount Ratio Amount Ratio Tier 1 capital (to average assets) $ 942,122 8.48 % $ 444,648 4.00 % $ 555,810 5.00 % Common equity Tier 1 (to risk-weighted assets) 942,122 12.11 544,625 7.00 (1) 505,724 6.50 Tier 1 capital (to risk-weighted assets) 942,122 12.11 661,331 8.50 (1) 622,429 8.00 Total capital (to risk-weighted assets) 1,004,480 12.91 816,938 10.50 (1) 778,036 10.00 Company: Tier 1 capital (to average assets) $ 998,273 9.44 % $ 423,028 4.00 % N/A N/A Common equity Tier 1 (to risk-weighted assets) 871,385 11.05 552,075 7.00 (1) N/A N/A Tier 1 capital (to risk-weighted assets) 998,273 12.66 670,377 8.50 (1) N/A N/A Total capital (to risk-weighted assets) 1,230,370 15.60 828,113 10.50 (1) N/A N/A As of December 31, 2019 Actual For capital adequacy To be well-capitalized Bank: Amount Ratio Amount Ratio Amount Ratio Tier 1 capital (to average assets) $ 779,108 10.03 % $ 310,798 4.00 % $ 388,498 5.00 % Common equity Tier 1 (to risk-weighted assets) 779,108 12.98 420,106 7.00 (1) 390,099 6.50 Tier 1 capital (to risk-weighted assets) 779,108 12.98 510,129 8.50 (1) 480,121 8.00 Total capital (to risk-weighted assets) 797,339 13.29 630,159 10.50 (1) 600,152 10.00 Company: Tier 1 capital (to average assets) $ 791,746 10.17 % $ 311,289 4.00 % N/A N/A Common equity Tier 1 (to risk-weighted assets) 729,095 12.14 420,273 7.00 (1) N/A N/A Tier 1 capital (to risk-weighted assets) 791,746 13.19 510,331 8.50 (1) N/A N/A Total capital (to risk-weighted assets) 844,977 14.07 630,409 10.50 (1) N/A N/A (1) Includes the Capital Conservation Buffer of 2.50%. The Bank satisfies the criteria to be well-capitalized under the Prompt Corrective Action Regulations. On January 1, 2019, the full capital conservation buffer requirement, of 2.50%, became effective. Capital distributions and certain discretionary bonus payments are limited if the capital conservation buffer is not maintained. Applicable regulations also impose limitations upon capital distributions by the Company, such as dividends and payments to repurchase or otherwise acquire shares. The Company may not declare or pay cash dividends on or repurchase any of its shares of common stock if the effect thereof would cause stockholders’ equity to be reduced below applicable regulatory capital minimum requirements or if such declaration and payment would otherwise violate regulatory requir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and Financing Leases (Details) - USD ($) $ in Thousands</t>
        </is>
      </c>
      <c r="B1" s="2" t="inlineStr">
        <is>
          <t>Dec. 31, 2020</t>
        </is>
      </c>
      <c r="C1" s="2" t="inlineStr">
        <is>
          <t>Dec. 31, 2019</t>
        </is>
      </c>
    </row>
    <row r="2">
      <c r="A2" s="3" t="inlineStr">
        <is>
          <t>Finance Lease</t>
        </is>
      </c>
    </row>
    <row r="3">
      <c r="A3" s="4" t="inlineStr">
        <is>
          <t>2021</t>
        </is>
      </c>
      <c r="B3" s="5" t="n">
        <v>307</v>
      </c>
    </row>
    <row r="4">
      <c r="A4" s="4" t="inlineStr">
        <is>
          <t>2022</t>
        </is>
      </c>
      <c r="B4" s="6" t="n">
        <v>307</v>
      </c>
    </row>
    <row r="5">
      <c r="A5" s="4" t="inlineStr">
        <is>
          <t>2023</t>
        </is>
      </c>
      <c r="B5" s="6" t="n">
        <v>307</v>
      </c>
    </row>
    <row r="6">
      <c r="A6" s="4" t="inlineStr">
        <is>
          <t>2024</t>
        </is>
      </c>
      <c r="B6" s="6" t="n">
        <v>307</v>
      </c>
    </row>
    <row r="7">
      <c r="A7" s="4" t="inlineStr">
        <is>
          <t>2025</t>
        </is>
      </c>
      <c r="B7" s="6" t="n">
        <v>307</v>
      </c>
    </row>
    <row r="8">
      <c r="A8" s="4" t="inlineStr">
        <is>
          <t>Thereafter</t>
        </is>
      </c>
      <c r="B8" s="6" t="n">
        <v>1105</v>
      </c>
    </row>
    <row r="9">
      <c r="A9" s="4" t="inlineStr">
        <is>
          <t>Total</t>
        </is>
      </c>
      <c r="B9" s="6" t="n">
        <v>2640</v>
      </c>
    </row>
    <row r="10">
      <c r="A10" s="4" t="inlineStr">
        <is>
          <t>Less: Imputed interest</t>
        </is>
      </c>
      <c r="B10" s="6" t="n">
        <v>-540</v>
      </c>
    </row>
    <row r="11">
      <c r="A11" s="4" t="inlineStr">
        <is>
          <t>Total lease liabilities</t>
        </is>
      </c>
      <c r="B11" s="6" t="n">
        <v>2100</v>
      </c>
      <c r="C11" s="5" t="n">
        <v>1953</v>
      </c>
    </row>
    <row r="12">
      <c r="A12" s="3" t="inlineStr">
        <is>
          <t>Operating Leases</t>
        </is>
      </c>
    </row>
    <row r="13">
      <c r="A13" s="4" t="inlineStr">
        <is>
          <t>2021</t>
        </is>
      </c>
      <c r="B13" s="6" t="n">
        <v>5725</v>
      </c>
    </row>
    <row r="14">
      <c r="A14" s="4" t="inlineStr">
        <is>
          <t>2022</t>
        </is>
      </c>
      <c r="B14" s="6" t="n">
        <v>4713</v>
      </c>
    </row>
    <row r="15">
      <c r="A15" s="4" t="inlineStr">
        <is>
          <t>2023</t>
        </is>
      </c>
      <c r="B15" s="6" t="n">
        <v>3285</v>
      </c>
    </row>
    <row r="16">
      <c r="A16" s="4" t="inlineStr">
        <is>
          <t>2024</t>
        </is>
      </c>
      <c r="B16" s="6" t="n">
        <v>2723</v>
      </c>
    </row>
    <row r="17">
      <c r="A17" s="4" t="inlineStr">
        <is>
          <t>2025</t>
        </is>
      </c>
      <c r="B17" s="6" t="n">
        <v>2281</v>
      </c>
    </row>
    <row r="18">
      <c r="A18" s="4" t="inlineStr">
        <is>
          <t>Thereafter</t>
        </is>
      </c>
      <c r="B18" s="6" t="n">
        <v>7592</v>
      </c>
    </row>
    <row r="19">
      <c r="A19" s="4" t="inlineStr">
        <is>
          <t>Total</t>
        </is>
      </c>
      <c r="B19" s="6" t="n">
        <v>26319</v>
      </c>
    </row>
    <row r="20">
      <c r="A20" s="4" t="inlineStr">
        <is>
          <t>Less: Imputed interest</t>
        </is>
      </c>
      <c r="B20" s="6" t="n">
        <v>-3329</v>
      </c>
    </row>
    <row r="21">
      <c r="A21" s="4" t="inlineStr">
        <is>
          <t>Total lease liabilities</t>
        </is>
      </c>
      <c r="B21" s="5" t="n">
        <v>22990</v>
      </c>
      <c r="C21" s="5" t="n">
        <v>188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Condensed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1272134</v>
      </c>
      <c r="C3" s="5" t="n">
        <v>120544</v>
      </c>
      <c r="D3" s="5" t="n">
        <v>120792</v>
      </c>
      <c r="E3" s="5" t="n">
        <v>109613</v>
      </c>
    </row>
    <row r="4">
      <c r="A4" s="4" t="inlineStr">
        <is>
          <t>Other assets</t>
        </is>
      </c>
      <c r="B4" s="6" t="n">
        <v>208968</v>
      </c>
      <c r="C4" s="6" t="n">
        <v>169532</v>
      </c>
    </row>
    <row r="5">
      <c r="A5" s="4" t="inlineStr">
        <is>
          <t>Total assets</t>
        </is>
      </c>
      <c r="B5" s="6" t="n">
        <v>11448313</v>
      </c>
      <c r="C5" s="6" t="n">
        <v>8246145</v>
      </c>
    </row>
    <row r="6">
      <c r="A6" s="3" t="inlineStr">
        <is>
          <t>Liabilities and Stockholders’ Equity</t>
        </is>
      </c>
    </row>
    <row r="7">
      <c r="A7" s="4" t="inlineStr">
        <is>
          <t>Borrowings</t>
        </is>
      </c>
      <c r="B7" s="6" t="n">
        <v>363925</v>
      </c>
      <c r="C7" s="6" t="n">
        <v>687800</v>
      </c>
    </row>
    <row r="8">
      <c r="A8" s="4" t="inlineStr">
        <is>
          <t>Other liabilities</t>
        </is>
      </c>
      <c r="B8" s="6" t="n">
        <v>155346</v>
      </c>
      <c r="C8" s="6" t="n">
        <v>62565</v>
      </c>
    </row>
    <row r="9">
      <c r="A9" s="4" t="inlineStr">
        <is>
          <t>Stockholders’ equity</t>
        </is>
      </c>
      <c r="B9" s="6" t="n">
        <v>1484130</v>
      </c>
      <c r="C9" s="6" t="n">
        <v>1153119</v>
      </c>
      <c r="D9" s="5" t="n">
        <v>1039358</v>
      </c>
      <c r="E9" s="5" t="n">
        <v>601941</v>
      </c>
    </row>
    <row r="10">
      <c r="A10" s="4" t="inlineStr">
        <is>
          <t>Total liabilities and stockholders’ equity</t>
        </is>
      </c>
      <c r="B10" s="6" t="n">
        <v>11448313</v>
      </c>
      <c r="C10" s="6" t="n">
        <v>8246145</v>
      </c>
    </row>
    <row r="11">
      <c r="A11" s="4" t="inlineStr">
        <is>
          <t>OceanFirst Financial Corp.</t>
        </is>
      </c>
    </row>
    <row r="12">
      <c r="A12" s="3" t="inlineStr">
        <is>
          <t>Assets</t>
        </is>
      </c>
    </row>
    <row r="13">
      <c r="A13" s="4" t="inlineStr">
        <is>
          <t>Cash and due from banks</t>
        </is>
      </c>
      <c r="B13" s="6" t="n">
        <v>7187</v>
      </c>
      <c r="C13" s="6" t="n">
        <v>5442</v>
      </c>
    </row>
    <row r="14">
      <c r="A14" s="4" t="inlineStr">
        <is>
          <t>Advances to Bank</t>
        </is>
      </c>
      <c r="B14" s="6" t="n">
        <v>101304</v>
      </c>
      <c r="C14" s="6" t="n">
        <v>27878</v>
      </c>
    </row>
    <row r="15">
      <c r="A15" s="4" t="inlineStr">
        <is>
          <t>Investment securities</t>
        </is>
      </c>
      <c r="B15" s="6" t="n">
        <v>93207</v>
      </c>
      <c r="C15" s="6" t="n">
        <v>1000</v>
      </c>
    </row>
    <row r="16">
      <c r="A16" s="4" t="inlineStr">
        <is>
          <t>ESOP loan receivable</t>
        </is>
      </c>
      <c r="B16" s="6" t="n">
        <v>8071</v>
      </c>
      <c r="C16" s="6" t="n">
        <v>9271</v>
      </c>
    </row>
    <row r="17">
      <c r="A17" s="4" t="inlineStr">
        <is>
          <t>Investment in subsidiaries</t>
        </is>
      </c>
      <c r="B17" s="6" t="n">
        <v>1502867</v>
      </c>
      <c r="C17" s="6" t="n">
        <v>1206479</v>
      </c>
    </row>
    <row r="18">
      <c r="A18" s="4" t="inlineStr">
        <is>
          <t>Other assets</t>
        </is>
      </c>
      <c r="B18" s="6" t="n">
        <v>10180</v>
      </c>
      <c r="C18" s="6" t="n">
        <v>327</v>
      </c>
    </row>
    <row r="19">
      <c r="A19" s="4" t="inlineStr">
        <is>
          <t>Total assets</t>
        </is>
      </c>
      <c r="B19" s="6" t="n">
        <v>1722816</v>
      </c>
      <c r="C19" s="6" t="n">
        <v>1250397</v>
      </c>
    </row>
    <row r="20">
      <c r="A20" s="3" t="inlineStr">
        <is>
          <t>Liabilities and Stockholders’ Equity</t>
        </is>
      </c>
    </row>
    <row r="21">
      <c r="A21" s="4" t="inlineStr">
        <is>
          <t>Borrowings</t>
        </is>
      </c>
      <c r="B21" s="6" t="n">
        <v>233371</v>
      </c>
      <c r="C21" s="6" t="n">
        <v>94848</v>
      </c>
    </row>
    <row r="22">
      <c r="A22" s="4" t="inlineStr">
        <is>
          <t>Other liabilities</t>
        </is>
      </c>
      <c r="B22" s="6" t="n">
        <v>5315</v>
      </c>
      <c r="C22" s="6" t="n">
        <v>2430</v>
      </c>
    </row>
    <row r="23">
      <c r="A23" s="4" t="inlineStr">
        <is>
          <t>Stockholders’ equity</t>
        </is>
      </c>
      <c r="B23" s="6" t="n">
        <v>1484130</v>
      </c>
      <c r="C23" s="6" t="n">
        <v>1153119</v>
      </c>
    </row>
    <row r="24">
      <c r="A24" s="4" t="inlineStr">
        <is>
          <t>Total liabilities and stockholders’ equity</t>
        </is>
      </c>
      <c r="B24" s="5" t="n">
        <v>1722816</v>
      </c>
      <c r="C24" s="5" t="n">
        <v>12503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Information - Condensed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gain on equity investments</t>
        </is>
      </c>
      <c r="B4" s="5" t="n">
        <v>24487</v>
      </c>
      <c r="C4" s="5" t="n">
        <v>-3576</v>
      </c>
      <c r="D4" s="5" t="n">
        <v>148</v>
      </c>
      <c r="E4" s="5" t="n">
        <v>155</v>
      </c>
      <c r="J4" s="5" t="n">
        <v>21214</v>
      </c>
      <c r="K4" s="5" t="n">
        <v>267</v>
      </c>
      <c r="L4" s="5" t="n">
        <v>-199</v>
      </c>
    </row>
    <row r="5">
      <c r="A5" s="4" t="inlineStr">
        <is>
          <t>Other income</t>
        </is>
      </c>
      <c r="B5" s="6" t="n">
        <v>11032</v>
      </c>
      <c r="C5" s="6" t="n">
        <v>11755</v>
      </c>
      <c r="D5" s="6" t="n">
        <v>11282</v>
      </c>
      <c r="E5" s="6" t="n">
        <v>13542</v>
      </c>
      <c r="F5" s="5" t="n">
        <v>11231</v>
      </c>
      <c r="G5" s="5" t="n">
        <v>11543</v>
      </c>
      <c r="H5" s="5" t="n">
        <v>9879</v>
      </c>
      <c r="I5" s="5" t="n">
        <v>9512</v>
      </c>
    </row>
    <row r="6">
      <c r="A6" s="4" t="inlineStr">
        <is>
          <t>Interest expense – borrowings</t>
        </is>
      </c>
      <c r="J6" s="6" t="n">
        <v>18367</v>
      </c>
      <c r="K6" s="6" t="n">
        <v>14391</v>
      </c>
      <c r="L6" s="6" t="n">
        <v>13574</v>
      </c>
    </row>
    <row r="7">
      <c r="A7" s="4" t="inlineStr">
        <is>
          <t>Operating expenses</t>
        </is>
      </c>
      <c r="J7" s="6" t="n">
        <v>246431</v>
      </c>
      <c r="K7" s="6" t="n">
        <v>189142</v>
      </c>
      <c r="L7" s="6" t="n">
        <v>186337</v>
      </c>
    </row>
    <row r="8">
      <c r="A8" s="4" t="inlineStr">
        <is>
          <t>(Provision) benefit for income taxes</t>
        </is>
      </c>
      <c r="B8" s="6" t="n">
        <v>-10419</v>
      </c>
      <c r="C8" s="6" t="n">
        <v>2608</v>
      </c>
      <c r="D8" s="6" t="n">
        <v>-5878</v>
      </c>
      <c r="E8" s="6" t="n">
        <v>-4044</v>
      </c>
      <c r="F8" s="6" t="n">
        <v>-3181</v>
      </c>
      <c r="G8" s="6" t="n">
        <v>-6302</v>
      </c>
      <c r="H8" s="6" t="n">
        <v>-4465</v>
      </c>
      <c r="I8" s="6" t="n">
        <v>-4836</v>
      </c>
      <c r="J8" s="6" t="n">
        <v>-17733</v>
      </c>
      <c r="K8" s="6" t="n">
        <v>-18784</v>
      </c>
      <c r="L8" s="6" t="n">
        <v>-13570</v>
      </c>
    </row>
    <row r="9">
      <c r="A9" s="4" t="inlineStr">
        <is>
          <t>Net income</t>
        </is>
      </c>
      <c r="B9" s="5" t="n">
        <v>33064</v>
      </c>
      <c r="C9" s="5" t="n">
        <v>-4926</v>
      </c>
      <c r="D9" s="5" t="n">
        <v>18638</v>
      </c>
      <c r="E9" s="5" t="n">
        <v>16533</v>
      </c>
      <c r="F9" s="5" t="n">
        <v>23450</v>
      </c>
      <c r="G9" s="5" t="n">
        <v>24971</v>
      </c>
      <c r="H9" s="5" t="n">
        <v>18980</v>
      </c>
      <c r="I9" s="5" t="n">
        <v>21173</v>
      </c>
      <c r="J9" s="6" t="n">
        <v>63309</v>
      </c>
      <c r="K9" s="6" t="n">
        <v>88574</v>
      </c>
      <c r="L9" s="6" t="n">
        <v>71932</v>
      </c>
    </row>
    <row r="10">
      <c r="A10" s="4" t="inlineStr">
        <is>
          <t>OceanFirst Financial Corp.</t>
        </is>
      </c>
    </row>
    <row r="11">
      <c r="A11" s="3" t="inlineStr">
        <is>
          <t>Condensed Financial Statements, Captions [Line Items]</t>
        </is>
      </c>
    </row>
    <row r="12">
      <c r="A12" s="4" t="inlineStr">
        <is>
          <t>Dividend income – subsidiary Bank</t>
        </is>
      </c>
      <c r="J12" s="6" t="n">
        <v>54000</v>
      </c>
      <c r="K12" s="6" t="n">
        <v>79000</v>
      </c>
      <c r="L12" s="6" t="n">
        <v>32000</v>
      </c>
    </row>
    <row r="13">
      <c r="A13" s="4" t="inlineStr">
        <is>
          <t>Interest and dividend income – investment securities</t>
        </is>
      </c>
      <c r="J13" s="6" t="n">
        <v>949</v>
      </c>
      <c r="K13" s="6" t="n">
        <v>63</v>
      </c>
      <c r="L13" s="6" t="n">
        <v>63</v>
      </c>
    </row>
    <row r="14">
      <c r="A14" s="4" t="inlineStr">
        <is>
          <t>Interest income – advances to subsidiary Bank</t>
        </is>
      </c>
      <c r="J14" s="6" t="n">
        <v>403</v>
      </c>
      <c r="K14" s="6" t="n">
        <v>426</v>
      </c>
      <c r="L14" s="6" t="n">
        <v>525</v>
      </c>
    </row>
    <row r="15">
      <c r="A15" s="4" t="inlineStr">
        <is>
          <t>Interest income – ESOP loan receivable</t>
        </is>
      </c>
      <c r="J15" s="6" t="n">
        <v>301</v>
      </c>
      <c r="K15" s="6" t="n">
        <v>321</v>
      </c>
      <c r="L15" s="6" t="n">
        <v>321</v>
      </c>
    </row>
    <row r="16">
      <c r="A16" s="4" t="inlineStr">
        <is>
          <t>Net gain on equity investments</t>
        </is>
      </c>
      <c r="J16" s="6" t="n">
        <v>20460</v>
      </c>
      <c r="K16" s="6" t="n">
        <v>0</v>
      </c>
      <c r="L16" s="6" t="n">
        <v>0</v>
      </c>
    </row>
    <row r="17">
      <c r="A17" s="4" t="inlineStr">
        <is>
          <t>Other income</t>
        </is>
      </c>
      <c r="J17" s="6" t="n">
        <v>0</v>
      </c>
      <c r="K17" s="6" t="n">
        <v>0</v>
      </c>
      <c r="L17" s="6" t="n">
        <v>15</v>
      </c>
    </row>
    <row r="18">
      <c r="A18" s="4" t="inlineStr">
        <is>
          <t>Total income</t>
        </is>
      </c>
      <c r="J18" s="6" t="n">
        <v>76113</v>
      </c>
      <c r="K18" s="6" t="n">
        <v>79810</v>
      </c>
      <c r="L18" s="6" t="n">
        <v>32924</v>
      </c>
    </row>
    <row r="19">
      <c r="A19" s="4" t="inlineStr">
        <is>
          <t>Interest expense – borrowings</t>
        </is>
      </c>
      <c r="J19" s="6" t="n">
        <v>10592</v>
      </c>
      <c r="K19" s="6" t="n">
        <v>5402</v>
      </c>
      <c r="L19" s="6" t="n">
        <v>4997</v>
      </c>
    </row>
    <row r="20">
      <c r="A20" s="4" t="inlineStr">
        <is>
          <t>Operating expenses</t>
        </is>
      </c>
      <c r="J20" s="6" t="n">
        <v>3382</v>
      </c>
      <c r="K20" s="6" t="n">
        <v>2686</v>
      </c>
      <c r="L20" s="6" t="n">
        <v>2397</v>
      </c>
    </row>
    <row r="21">
      <c r="A21" s="4" t="inlineStr">
        <is>
          <t>Income before income taxes and undistributed earnings of subsidiary Bank</t>
        </is>
      </c>
      <c r="J21" s="6" t="n">
        <v>62139</v>
      </c>
      <c r="K21" s="6" t="n">
        <v>71722</v>
      </c>
      <c r="L21" s="6" t="n">
        <v>25530</v>
      </c>
    </row>
    <row r="22">
      <c r="A22" s="4" t="inlineStr">
        <is>
          <t>(Provision) benefit for income taxes</t>
        </is>
      </c>
      <c r="J22" s="6" t="n">
        <v>-2901</v>
      </c>
      <c r="K22" s="6" t="n">
        <v>924</v>
      </c>
      <c r="L22" s="6" t="n">
        <v>846</v>
      </c>
    </row>
    <row r="23">
      <c r="A23" s="4" t="inlineStr">
        <is>
          <t>Income before undistributed earnings of subsidiary Bank</t>
        </is>
      </c>
      <c r="J23" s="6" t="n">
        <v>59238</v>
      </c>
      <c r="K23" s="6" t="n">
        <v>72646</v>
      </c>
      <c r="L23" s="6" t="n">
        <v>26376</v>
      </c>
    </row>
    <row r="24">
      <c r="A24" s="4" t="inlineStr">
        <is>
          <t>Undistributed earnings of subsidiary Bank</t>
        </is>
      </c>
      <c r="J24" s="6" t="n">
        <v>4071</v>
      </c>
      <c r="K24" s="6" t="n">
        <v>15928</v>
      </c>
      <c r="L24" s="6" t="n">
        <v>45556</v>
      </c>
    </row>
    <row r="25">
      <c r="A25" s="4" t="inlineStr">
        <is>
          <t>Net income</t>
        </is>
      </c>
      <c r="J25" s="5" t="n">
        <v>63309</v>
      </c>
      <c r="K25" s="5" t="n">
        <v>88574</v>
      </c>
      <c r="L25" s="5" t="n">
        <v>71932</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Information - Condensed Statements of Cash Flow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33064000</v>
      </c>
      <c r="C4" s="5" t="n">
        <v>-4926000</v>
      </c>
      <c r="D4" s="5" t="n">
        <v>18638000</v>
      </c>
      <c r="E4" s="5" t="n">
        <v>16533000</v>
      </c>
      <c r="F4" s="5" t="n">
        <v>23450000</v>
      </c>
      <c r="G4" s="5" t="n">
        <v>24971000</v>
      </c>
      <c r="H4" s="5" t="n">
        <v>18980000</v>
      </c>
      <c r="I4" s="5" t="n">
        <v>21173000</v>
      </c>
      <c r="J4" s="5" t="n">
        <v>63309000</v>
      </c>
      <c r="K4" s="5" t="n">
        <v>88574000</v>
      </c>
      <c r="L4" s="5" t="n">
        <v>71932000</v>
      </c>
    </row>
    <row r="5">
      <c r="A5" s="4" t="inlineStr">
        <is>
          <t>Net gain on sales of investment securities</t>
        </is>
      </c>
      <c r="J5" s="6" t="n">
        <v>8278000</v>
      </c>
      <c r="K5" s="6" t="n">
        <v>16000</v>
      </c>
      <c r="L5" s="6" t="n">
        <v>668000</v>
      </c>
    </row>
    <row r="6">
      <c r="A6" s="4" t="inlineStr">
        <is>
          <t>Amortization of deferred costs on borrowings</t>
        </is>
      </c>
      <c r="K6" s="6" t="n">
        <v>0</v>
      </c>
    </row>
    <row r="7">
      <c r="A7" s="4" t="inlineStr">
        <is>
          <t>Net amortization of purchase accounting adjustments</t>
        </is>
      </c>
      <c r="J7" s="6" t="n">
        <v>-21557000</v>
      </c>
      <c r="K7" s="6" t="n">
        <v>-14094000</v>
      </c>
      <c r="L7" s="6" t="n">
        <v>-16733000</v>
      </c>
    </row>
    <row r="8">
      <c r="A8" s="4" t="inlineStr">
        <is>
          <t>Net cash provided by operating activities</t>
        </is>
      </c>
      <c r="J8" s="6" t="n">
        <v>132656000</v>
      </c>
      <c r="K8" s="6" t="n">
        <v>100247000</v>
      </c>
      <c r="L8" s="6" t="n">
        <v>92551000</v>
      </c>
    </row>
    <row r="9">
      <c r="A9" s="3" t="inlineStr">
        <is>
          <t>Cash flows from investing activities:</t>
        </is>
      </c>
    </row>
    <row r="10">
      <c r="A10" s="4" t="inlineStr">
        <is>
          <t>Net cash (used in) provided by investing activities</t>
        </is>
      </c>
      <c r="J10" s="6" t="n">
        <v>-22169000</v>
      </c>
      <c r="K10" s="6" t="n">
        <v>-172122000</v>
      </c>
      <c r="L10" s="6" t="n">
        <v>48553000</v>
      </c>
    </row>
    <row r="11">
      <c r="A11" s="3" t="inlineStr">
        <is>
          <t>Cash flows from financing activities:</t>
        </is>
      </c>
    </row>
    <row r="12">
      <c r="A12" s="4" t="inlineStr">
        <is>
          <t>Net proceeds from issuance of subordinated notes</t>
        </is>
      </c>
      <c r="J12" s="6" t="n">
        <v>122180000</v>
      </c>
      <c r="K12" s="6" t="n">
        <v>0</v>
      </c>
      <c r="L12" s="6" t="n">
        <v>0</v>
      </c>
    </row>
    <row r="13">
      <c r="A13" s="4" t="inlineStr">
        <is>
          <t>Repayments of other borrowings</t>
        </is>
      </c>
      <c r="J13" s="6" t="n">
        <v>-8109000</v>
      </c>
      <c r="K13" s="6" t="n">
        <v>-263000</v>
      </c>
      <c r="L13" s="6" t="n">
        <v>-439000</v>
      </c>
    </row>
    <row r="14">
      <c r="A14" s="4" t="inlineStr">
        <is>
          <t>Dividends paid</t>
        </is>
      </c>
      <c r="J14" s="6" t="n">
        <v>-42917000</v>
      </c>
      <c r="K14" s="6" t="n">
        <v>-34241000</v>
      </c>
      <c r="L14" s="6" t="n">
        <v>-29564000</v>
      </c>
    </row>
    <row r="15">
      <c r="A15" s="4" t="inlineStr">
        <is>
          <t>Purchase of treasury stock</t>
        </is>
      </c>
      <c r="J15" s="6" t="n">
        <v>-14814000</v>
      </c>
      <c r="K15" s="6" t="n">
        <v>-26066000</v>
      </c>
      <c r="L15" s="6" t="n">
        <v>-10837000</v>
      </c>
    </row>
    <row r="16">
      <c r="A16" s="4" t="inlineStr">
        <is>
          <t>Net proceeds from the issuance of preferred stock</t>
        </is>
      </c>
      <c r="J16" s="6" t="n">
        <v>55529000</v>
      </c>
      <c r="K16" s="6" t="n">
        <v>0</v>
      </c>
      <c r="L16" s="6" t="n">
        <v>0</v>
      </c>
    </row>
    <row r="17">
      <c r="A17" s="4" t="inlineStr">
        <is>
          <t>Exercise of stock options</t>
        </is>
      </c>
      <c r="J17" s="6" t="n">
        <v>1241000</v>
      </c>
      <c r="K17" s="6" t="n">
        <v>1335000</v>
      </c>
      <c r="L17" s="6" t="n">
        <v>5324000</v>
      </c>
    </row>
    <row r="18">
      <c r="A18" s="4" t="inlineStr">
        <is>
          <t>Net cash provided by (used in) financing activities</t>
        </is>
      </c>
      <c r="J18" s="6" t="n">
        <v>1074948000</v>
      </c>
      <c r="K18" s="6" t="n">
        <v>82773000</v>
      </c>
      <c r="L18" s="6" t="n">
        <v>-128389000</v>
      </c>
    </row>
    <row r="19">
      <c r="A19" s="3" t="inlineStr">
        <is>
          <t>Non-cash activities:</t>
        </is>
      </c>
    </row>
    <row r="20">
      <c r="A20" s="4" t="inlineStr">
        <is>
          <t>Unsettled trades of equity securities</t>
        </is>
      </c>
      <c r="J20" s="6" t="n">
        <v>8142000</v>
      </c>
      <c r="K20" s="6" t="n">
        <v>0</v>
      </c>
      <c r="L20" s="6" t="n">
        <v>0</v>
      </c>
    </row>
    <row r="21">
      <c r="A21" s="4" t="inlineStr">
        <is>
          <t>OceanFirst Financial Corp.</t>
        </is>
      </c>
    </row>
    <row r="22">
      <c r="A22" s="3" t="inlineStr">
        <is>
          <t>Cash flows from operating activities:</t>
        </is>
      </c>
    </row>
    <row r="23">
      <c r="A23" s="4" t="inlineStr">
        <is>
          <t>Net income</t>
        </is>
      </c>
      <c r="J23" s="6" t="n">
        <v>63309000</v>
      </c>
      <c r="K23" s="6" t="n">
        <v>88574000</v>
      </c>
      <c r="L23" s="6" t="n">
        <v>71932000</v>
      </c>
    </row>
    <row r="24">
      <c r="A24" s="4" t="inlineStr">
        <is>
          <t>(Increase) decrease in advances to subsidiary Bank</t>
        </is>
      </c>
      <c r="J24" s="6" t="n">
        <v>-73426000</v>
      </c>
      <c r="K24" s="6" t="n">
        <v>-13852000</v>
      </c>
      <c r="L24" s="6" t="n">
        <v>15262000</v>
      </c>
    </row>
    <row r="25">
      <c r="A25" s="4" t="inlineStr">
        <is>
          <t>Undistributed earnings of subsidiary Bank</t>
        </is>
      </c>
      <c r="J25" s="6" t="n">
        <v>-4071000</v>
      </c>
      <c r="K25" s="6" t="n">
        <v>-15928000</v>
      </c>
      <c r="L25" s="6" t="n">
        <v>-45556000</v>
      </c>
    </row>
    <row r="26">
      <c r="A26" s="4" t="inlineStr">
        <is>
          <t>Net gain on sales of investment securities</t>
        </is>
      </c>
      <c r="J26" s="6" t="n">
        <v>20460000</v>
      </c>
      <c r="K26" s="6" t="n">
        <v>0</v>
      </c>
      <c r="L26" s="6" t="n">
        <v>0</v>
      </c>
    </row>
    <row r="27">
      <c r="A27" s="4" t="inlineStr">
        <is>
          <t>Amortization of deferred costs on borrowings</t>
        </is>
      </c>
      <c r="J27" s="6" t="n">
        <v>576000</v>
      </c>
      <c r="K27" s="6" t="n">
        <v>261000</v>
      </c>
      <c r="L27" s="6" t="n">
        <v>262000</v>
      </c>
    </row>
    <row r="28">
      <c r="A28" s="4" t="inlineStr">
        <is>
          <t>Net amortization of purchase accounting adjustments</t>
        </is>
      </c>
      <c r="J28" s="6" t="n">
        <v>638000</v>
      </c>
      <c r="K28" s="6" t="n">
        <v>453000</v>
      </c>
      <c r="L28" s="6" t="n">
        <v>395000</v>
      </c>
    </row>
    <row r="29">
      <c r="A29" s="4" t="inlineStr">
        <is>
          <t>Change in other assets and other liabilities</t>
        </is>
      </c>
      <c r="J29" s="6" t="n">
        <v>648000</v>
      </c>
      <c r="K29" s="6" t="n">
        <v>-184000</v>
      </c>
      <c r="L29" s="6" t="n">
        <v>4076000</v>
      </c>
    </row>
    <row r="30">
      <c r="A30" s="4" t="inlineStr">
        <is>
          <t>Net cash provided by operating activities</t>
        </is>
      </c>
      <c r="J30" s="6" t="n">
        <v>-32786000</v>
      </c>
      <c r="K30" s="6" t="n">
        <v>59324000</v>
      </c>
      <c r="L30" s="6" t="n">
        <v>46371000</v>
      </c>
    </row>
    <row r="31">
      <c r="A31" s="4" t="inlineStr">
        <is>
          <t>Proceeds from sale of investment securities</t>
        </is>
      </c>
      <c r="J31" s="6" t="n">
        <v>15339000</v>
      </c>
      <c r="K31" s="6" t="n">
        <v>0</v>
      </c>
      <c r="L31" s="6" t="n">
        <v>0</v>
      </c>
    </row>
    <row r="32">
      <c r="A32" s="3" t="inlineStr">
        <is>
          <t>Cash flows from investing activities:</t>
        </is>
      </c>
    </row>
    <row r="33">
      <c r="A33" s="4" t="inlineStr">
        <is>
          <t>Purchase of investment securities</t>
        </is>
      </c>
      <c r="J33" s="6" t="n">
        <v>-95228000</v>
      </c>
      <c r="K33" s="6" t="n">
        <v>0</v>
      </c>
      <c r="L33" s="6" t="n">
        <v>0</v>
      </c>
    </row>
    <row r="34">
      <c r="A34" s="4" t="inlineStr">
        <is>
          <t>Increase in ESOP loan receivable</t>
        </is>
      </c>
      <c r="J34" s="6" t="n">
        <v>0</v>
      </c>
      <c r="K34" s="6" t="n">
        <v>0</v>
      </c>
      <c r="L34" s="6" t="n">
        <v>-8400000</v>
      </c>
    </row>
    <row r="35">
      <c r="A35" s="4" t="inlineStr">
        <is>
          <t>Repayments on ESOP loan receivable</t>
        </is>
      </c>
      <c r="J35" s="6" t="n">
        <v>1200000</v>
      </c>
      <c r="K35" s="6" t="n">
        <v>1160000</v>
      </c>
      <c r="L35" s="6" t="n">
        <v>1020000</v>
      </c>
    </row>
    <row r="36">
      <c r="A36" s="4" t="inlineStr">
        <is>
          <t>Net cash (used in) provided by investing activities</t>
        </is>
      </c>
      <c r="J36" s="6" t="n">
        <v>-78689000</v>
      </c>
      <c r="K36" s="6" t="n">
        <v>1160000</v>
      </c>
      <c r="L36" s="6" t="n">
        <v>-7380000</v>
      </c>
    </row>
    <row r="37">
      <c r="A37" s="3" t="inlineStr">
        <is>
          <t>Cash flows from financing activities:</t>
        </is>
      </c>
    </row>
    <row r="38">
      <c r="A38" s="4" t="inlineStr">
        <is>
          <t>Net proceeds from issuance of subordinated notes</t>
        </is>
      </c>
      <c r="J38" s="6" t="n">
        <v>122180000</v>
      </c>
      <c r="K38" s="6" t="n">
        <v>0</v>
      </c>
      <c r="L38" s="6" t="n">
        <v>0</v>
      </c>
    </row>
    <row r="39">
      <c r="A39" s="4" t="inlineStr">
        <is>
          <t>Repayments of other borrowings</t>
        </is>
      </c>
      <c r="J39" s="6" t="n">
        <v>-7999000</v>
      </c>
      <c r="K39" s="6" t="n">
        <v>0</v>
      </c>
      <c r="L39" s="6" t="n">
        <v>0</v>
      </c>
    </row>
    <row r="40">
      <c r="A40" s="4" t="inlineStr">
        <is>
          <t>Dividends paid</t>
        </is>
      </c>
      <c r="J40" s="6" t="n">
        <v>-42917000</v>
      </c>
      <c r="K40" s="6" t="n">
        <v>-34241000</v>
      </c>
      <c r="L40" s="6" t="n">
        <v>-29564000</v>
      </c>
    </row>
    <row r="41">
      <c r="A41" s="4" t="inlineStr">
        <is>
          <t>Purchase of treasury stock</t>
        </is>
      </c>
      <c r="J41" s="6" t="n">
        <v>-14814000</v>
      </c>
      <c r="K41" s="6" t="n">
        <v>-26066000</v>
      </c>
      <c r="L41" s="6" t="n">
        <v>-10837000</v>
      </c>
    </row>
    <row r="42">
      <c r="A42" s="4" t="inlineStr">
        <is>
          <t>Net proceeds from the issuance of preferred stock</t>
        </is>
      </c>
      <c r="J42" s="6" t="n">
        <v>55529000</v>
      </c>
      <c r="K42" s="6" t="n">
        <v>0</v>
      </c>
      <c r="L42" s="6" t="n">
        <v>0</v>
      </c>
    </row>
    <row r="43">
      <c r="A43" s="4" t="inlineStr">
        <is>
          <t>Exercise of stock options</t>
        </is>
      </c>
      <c r="J43" s="6" t="n">
        <v>1241000</v>
      </c>
      <c r="K43" s="6" t="n">
        <v>1335000</v>
      </c>
      <c r="L43" s="6" t="n">
        <v>5324000</v>
      </c>
    </row>
    <row r="44">
      <c r="A44" s="4" t="inlineStr">
        <is>
          <t>Net cash provided by (used in) financing activities</t>
        </is>
      </c>
      <c r="J44" s="6" t="n">
        <v>113220000</v>
      </c>
      <c r="K44" s="6" t="n">
        <v>-58972000</v>
      </c>
      <c r="L44" s="6" t="n">
        <v>-35077000</v>
      </c>
    </row>
    <row r="45">
      <c r="A45" s="4" t="inlineStr">
        <is>
          <t>Net increase in cash and due from banks</t>
        </is>
      </c>
      <c r="J45" s="6" t="n">
        <v>1745000</v>
      </c>
      <c r="K45" s="6" t="n">
        <v>1512000</v>
      </c>
      <c r="L45" s="6" t="n">
        <v>3914000</v>
      </c>
    </row>
    <row r="46">
      <c r="A46" s="4" t="inlineStr">
        <is>
          <t>Cash and due from banks at beginning of year</t>
        </is>
      </c>
      <c r="E46" s="5" t="n">
        <v>5442000</v>
      </c>
      <c r="I46" s="5" t="n">
        <v>3930000</v>
      </c>
      <c r="J46" s="6" t="n">
        <v>5442000</v>
      </c>
      <c r="K46" s="6" t="n">
        <v>3930000</v>
      </c>
      <c r="L46" s="6" t="n">
        <v>16000</v>
      </c>
    </row>
    <row r="47">
      <c r="A47" s="4" t="inlineStr">
        <is>
          <t>Cash and due from banks at end of year</t>
        </is>
      </c>
      <c r="B47" s="5" t="n">
        <v>7187000</v>
      </c>
      <c r="F47" s="5" t="n">
        <v>5442000</v>
      </c>
      <c r="J47" s="5" t="n">
        <v>7187000</v>
      </c>
      <c r="K47" s="5" t="n">
        <v>5442000</v>
      </c>
      <c r="L47" s="5" t="n">
        <v>393000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Consolidated Quarterly Financial Data - Summary of Consolida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92562</v>
      </c>
      <c r="C4" s="5" t="n">
        <v>92962</v>
      </c>
      <c r="D4" s="5" t="n">
        <v>95877</v>
      </c>
      <c r="E4" s="5" t="n">
        <v>98207</v>
      </c>
      <c r="F4" s="5" t="n">
        <v>77075</v>
      </c>
      <c r="G4" s="5" t="n">
        <v>76887</v>
      </c>
      <c r="H4" s="5" t="n">
        <v>78410</v>
      </c>
      <c r="I4" s="5" t="n">
        <v>76422</v>
      </c>
      <c r="J4" s="5" t="n">
        <v>379608</v>
      </c>
      <c r="K4" s="5" t="n">
        <v>308794</v>
      </c>
      <c r="L4" s="5" t="n">
        <v>276654</v>
      </c>
    </row>
    <row r="5">
      <c r="A5" s="4" t="inlineStr">
        <is>
          <t>Interest expense</t>
        </is>
      </c>
      <c r="B5" s="6" t="n">
        <v>14711</v>
      </c>
      <c r="C5" s="6" t="n">
        <v>16174</v>
      </c>
      <c r="D5" s="6" t="n">
        <v>17210</v>
      </c>
      <c r="E5" s="6" t="n">
        <v>18562</v>
      </c>
      <c r="F5" s="6" t="n">
        <v>13721</v>
      </c>
      <c r="G5" s="6" t="n">
        <v>13495</v>
      </c>
      <c r="H5" s="6" t="n">
        <v>13573</v>
      </c>
      <c r="I5" s="6" t="n">
        <v>12034</v>
      </c>
      <c r="J5" s="6" t="n">
        <v>66657</v>
      </c>
      <c r="K5" s="6" t="n">
        <v>52823</v>
      </c>
      <c r="L5" s="6" t="n">
        <v>36152</v>
      </c>
    </row>
    <row r="6">
      <c r="A6" s="4" t="inlineStr">
        <is>
          <t>Net interest income</t>
        </is>
      </c>
      <c r="B6" s="6" t="n">
        <v>77851</v>
      </c>
      <c r="C6" s="6" t="n">
        <v>76788</v>
      </c>
      <c r="D6" s="6" t="n">
        <v>78667</v>
      </c>
      <c r="E6" s="6" t="n">
        <v>79645</v>
      </c>
      <c r="F6" s="6" t="n">
        <v>63354</v>
      </c>
      <c r="G6" s="6" t="n">
        <v>63392</v>
      </c>
      <c r="H6" s="6" t="n">
        <v>64837</v>
      </c>
      <c r="I6" s="6" t="n">
        <v>64388</v>
      </c>
      <c r="J6" s="6" t="n">
        <v>312951</v>
      </c>
      <c r="K6" s="6" t="n">
        <v>255971</v>
      </c>
      <c r="L6" s="6" t="n">
        <v>240502</v>
      </c>
    </row>
    <row r="7">
      <c r="A7" s="4" t="inlineStr">
        <is>
          <t>Credit loss expense</t>
        </is>
      </c>
      <c r="B7" s="6" t="n">
        <v>4072</v>
      </c>
      <c r="C7" s="6" t="n">
        <v>35714</v>
      </c>
      <c r="D7" s="6" t="n">
        <v>9649</v>
      </c>
      <c r="E7" s="6" t="n">
        <v>9969</v>
      </c>
      <c r="F7" s="6" t="n">
        <v>355</v>
      </c>
      <c r="G7" s="6" t="n">
        <v>305</v>
      </c>
      <c r="H7" s="6" t="n">
        <v>356</v>
      </c>
      <c r="I7" s="6" t="n">
        <v>620</v>
      </c>
      <c r="J7" s="6" t="n">
        <v>59404</v>
      </c>
      <c r="K7" s="6" t="n">
        <v>1636</v>
      </c>
      <c r="L7" s="6" t="n">
        <v>3490</v>
      </c>
    </row>
    <row r="8">
      <c r="A8" s="4" t="inlineStr">
        <is>
          <t>Net interest income after credit loss expense</t>
        </is>
      </c>
      <c r="B8" s="6" t="n">
        <v>73779</v>
      </c>
      <c r="C8" s="6" t="n">
        <v>41074</v>
      </c>
      <c r="D8" s="6" t="n">
        <v>69018</v>
      </c>
      <c r="E8" s="6" t="n">
        <v>69676</v>
      </c>
      <c r="F8" s="6" t="n">
        <v>62999</v>
      </c>
      <c r="G8" s="6" t="n">
        <v>63087</v>
      </c>
      <c r="H8" s="6" t="n">
        <v>64481</v>
      </c>
      <c r="I8" s="6" t="n">
        <v>63768</v>
      </c>
      <c r="J8" s="6" t="n">
        <v>253547</v>
      </c>
      <c r="K8" s="6" t="n">
        <v>254335</v>
      </c>
      <c r="L8" s="6" t="n">
        <v>237012</v>
      </c>
    </row>
    <row r="9">
      <c r="A9" s="4" t="inlineStr">
        <is>
          <t>Other income</t>
        </is>
      </c>
      <c r="B9" s="6" t="n">
        <v>11032</v>
      </c>
      <c r="C9" s="6" t="n">
        <v>11755</v>
      </c>
      <c r="D9" s="6" t="n">
        <v>11282</v>
      </c>
      <c r="E9" s="6" t="n">
        <v>13542</v>
      </c>
      <c r="F9" s="6" t="n">
        <v>11231</v>
      </c>
      <c r="G9" s="6" t="n">
        <v>11543</v>
      </c>
      <c r="H9" s="6" t="n">
        <v>9879</v>
      </c>
      <c r="I9" s="6" t="n">
        <v>9512</v>
      </c>
    </row>
    <row r="10">
      <c r="A10" s="4" t="inlineStr">
        <is>
          <t>Net gain on equity investments</t>
        </is>
      </c>
      <c r="B10" s="6" t="n">
        <v>24487</v>
      </c>
      <c r="C10" s="6" t="n">
        <v>-3576</v>
      </c>
      <c r="D10" s="6" t="n">
        <v>148</v>
      </c>
      <c r="E10" s="6" t="n">
        <v>155</v>
      </c>
      <c r="J10" s="6" t="n">
        <v>21214</v>
      </c>
      <c r="K10" s="6" t="n">
        <v>267</v>
      </c>
      <c r="L10" s="6" t="n">
        <v>-199</v>
      </c>
    </row>
    <row r="11">
      <c r="A11" s="4" t="inlineStr">
        <is>
          <t>Gain On Sale PPP Loans</t>
        </is>
      </c>
      <c r="B11" s="6" t="n">
        <v>5101</v>
      </c>
      <c r="C11" s="6" t="n">
        <v>0</v>
      </c>
      <c r="D11" s="6" t="n">
        <v>0</v>
      </c>
      <c r="E11" s="6" t="n">
        <v>0</v>
      </c>
    </row>
    <row r="12">
      <c r="A12" s="4" t="inlineStr">
        <is>
          <t>Operating expenses (excluding FHLB advance prepayment fees, branch consolidation and merger related expenses)</t>
        </is>
      </c>
      <c r="B12" s="6" t="n">
        <v>53053</v>
      </c>
      <c r="C12" s="6" t="n">
        <v>52801</v>
      </c>
      <c r="D12" s="6" t="n">
        <v>51075</v>
      </c>
      <c r="E12" s="6" t="n">
        <v>51675</v>
      </c>
      <c r="F12" s="6" t="n">
        <v>43589</v>
      </c>
      <c r="G12" s="6" t="n">
        <v>40884</v>
      </c>
      <c r="H12" s="6" t="n">
        <v>43289</v>
      </c>
      <c r="I12" s="6" t="n">
        <v>41827</v>
      </c>
    </row>
    <row r="13">
      <c r="A13" s="4" t="inlineStr">
        <is>
          <t>FHLB advance prepayment fees</t>
        </is>
      </c>
      <c r="B13" s="6" t="n">
        <v>13333</v>
      </c>
      <c r="C13" s="6" t="n">
        <v>0</v>
      </c>
      <c r="D13" s="6" t="n">
        <v>924</v>
      </c>
      <c r="E13" s="6" t="n">
        <v>0</v>
      </c>
      <c r="J13" s="6" t="n">
        <v>14257</v>
      </c>
      <c r="L13" s="6" t="n">
        <v>0</v>
      </c>
    </row>
    <row r="14">
      <c r="A14" s="4" t="inlineStr">
        <is>
          <t>Branch consolidation expenses</t>
        </is>
      </c>
      <c r="B14" s="6" t="n">
        <v>3336</v>
      </c>
      <c r="C14" s="6" t="n">
        <v>830</v>
      </c>
      <c r="D14" s="6" t="n">
        <v>863</v>
      </c>
      <c r="E14" s="6" t="n">
        <v>2594</v>
      </c>
      <c r="J14" s="6" t="n">
        <v>7623</v>
      </c>
      <c r="K14" s="6" t="n">
        <v>9050</v>
      </c>
      <c r="L14" s="6" t="n">
        <v>3151</v>
      </c>
    </row>
    <row r="15">
      <c r="A15" s="4" t="inlineStr">
        <is>
          <t>Merger related expenses</t>
        </is>
      </c>
      <c r="B15" s="6" t="n">
        <v>1194</v>
      </c>
      <c r="C15" s="6" t="n">
        <v>3156</v>
      </c>
      <c r="D15" s="6" t="n">
        <v>3070</v>
      </c>
      <c r="E15" s="6" t="n">
        <v>8527</v>
      </c>
      <c r="J15" s="6" t="n">
        <v>15947</v>
      </c>
      <c r="K15" s="6" t="n">
        <v>10503</v>
      </c>
      <c r="L15" s="6" t="n">
        <v>26911</v>
      </c>
    </row>
    <row r="16">
      <c r="A16" s="4" t="inlineStr">
        <is>
          <t>Merger related and branch consolidation expenses</t>
        </is>
      </c>
      <c r="F16" s="6" t="n">
        <v>4010</v>
      </c>
      <c r="G16" s="6" t="n">
        <v>2473</v>
      </c>
      <c r="H16" s="6" t="n">
        <v>7626</v>
      </c>
      <c r="I16" s="6" t="n">
        <v>5444</v>
      </c>
    </row>
    <row r="17">
      <c r="A17" s="4" t="inlineStr">
        <is>
          <t>Income before provision for income taxes</t>
        </is>
      </c>
      <c r="B17" s="6" t="n">
        <v>43483</v>
      </c>
      <c r="C17" s="6" t="n">
        <v>-7534</v>
      </c>
      <c r="D17" s="6" t="n">
        <v>24516</v>
      </c>
      <c r="E17" s="6" t="n">
        <v>20577</v>
      </c>
      <c r="F17" s="6" t="n">
        <v>26631</v>
      </c>
      <c r="G17" s="6" t="n">
        <v>31273</v>
      </c>
      <c r="H17" s="6" t="n">
        <v>23445</v>
      </c>
      <c r="I17" s="6" t="n">
        <v>26009</v>
      </c>
      <c r="J17" s="6" t="n">
        <v>81042</v>
      </c>
      <c r="K17" s="6" t="n">
        <v>107358</v>
      </c>
      <c r="L17" s="6" t="n">
        <v>85502</v>
      </c>
    </row>
    <row r="18">
      <c r="A18" s="4" t="inlineStr">
        <is>
          <t>Provision for income taxes</t>
        </is>
      </c>
      <c r="B18" s="6" t="n">
        <v>10419</v>
      </c>
      <c r="C18" s="6" t="n">
        <v>-2608</v>
      </c>
      <c r="D18" s="6" t="n">
        <v>5878</v>
      </c>
      <c r="E18" s="6" t="n">
        <v>4044</v>
      </c>
      <c r="F18" s="6" t="n">
        <v>3181</v>
      </c>
      <c r="G18" s="6" t="n">
        <v>6302</v>
      </c>
      <c r="H18" s="6" t="n">
        <v>4465</v>
      </c>
      <c r="I18" s="6" t="n">
        <v>4836</v>
      </c>
      <c r="J18" s="6" t="n">
        <v>17733</v>
      </c>
      <c r="K18" s="6" t="n">
        <v>18784</v>
      </c>
      <c r="L18" s="6" t="n">
        <v>13570</v>
      </c>
    </row>
    <row r="19">
      <c r="A19" s="4" t="inlineStr">
        <is>
          <t>Net income</t>
        </is>
      </c>
      <c r="B19" s="6" t="n">
        <v>33064</v>
      </c>
      <c r="C19" s="6" t="n">
        <v>-4926</v>
      </c>
      <c r="D19" s="6" t="n">
        <v>18638</v>
      </c>
      <c r="E19" s="6" t="n">
        <v>16533</v>
      </c>
      <c r="F19" s="5" t="n">
        <v>23450</v>
      </c>
      <c r="G19" s="5" t="n">
        <v>24971</v>
      </c>
      <c r="H19" s="5" t="n">
        <v>18980</v>
      </c>
      <c r="I19" s="5" t="n">
        <v>21173</v>
      </c>
      <c r="J19" s="6" t="n">
        <v>63309</v>
      </c>
      <c r="K19" s="6" t="n">
        <v>88574</v>
      </c>
      <c r="L19" s="6" t="n">
        <v>71932</v>
      </c>
    </row>
    <row r="20">
      <c r="A20" s="4" t="inlineStr">
        <is>
          <t>Net income (loss) available to common stockholders</t>
        </is>
      </c>
      <c r="B20" s="5" t="n">
        <v>32060</v>
      </c>
      <c r="C20" s="5" t="n">
        <v>-6019</v>
      </c>
      <c r="D20" s="5" t="n">
        <v>18638</v>
      </c>
      <c r="E20" s="5" t="n">
        <v>16533</v>
      </c>
      <c r="J20" s="5" t="n">
        <v>61212</v>
      </c>
      <c r="K20" s="5" t="n">
        <v>88574</v>
      </c>
      <c r="L20" s="5" t="n">
        <v>71932</v>
      </c>
    </row>
    <row r="21">
      <c r="A21" s="4" t="inlineStr">
        <is>
          <t>Basic earnings per share (in dollars per share)</t>
        </is>
      </c>
      <c r="B21" s="7" t="n">
        <v>0.53</v>
      </c>
      <c r="C21" s="7" t="n">
        <v>-0.1</v>
      </c>
      <c r="D21" s="7" t="n">
        <v>0.31</v>
      </c>
      <c r="E21" s="7" t="n">
        <v>0.28</v>
      </c>
      <c r="F21" s="7" t="n">
        <v>0.47</v>
      </c>
      <c r="G21" s="7" t="n">
        <v>0.5</v>
      </c>
      <c r="H21" s="7" t="n">
        <v>0.37</v>
      </c>
      <c r="I21" s="7" t="n">
        <v>0.43</v>
      </c>
      <c r="J21" s="7" t="n">
        <v>1.02</v>
      </c>
      <c r="K21" s="7" t="n">
        <v>1.77</v>
      </c>
      <c r="L21" s="7" t="n">
        <v>1.54</v>
      </c>
    </row>
    <row r="22">
      <c r="A22" s="4" t="inlineStr">
        <is>
          <t>Diluted earnings per share (in dollars per share)</t>
        </is>
      </c>
      <c r="B22" s="7" t="n">
        <v>0.54</v>
      </c>
      <c r="C22" s="7" t="n">
        <v>-0.1</v>
      </c>
      <c r="D22" s="7" t="n">
        <v>0.31</v>
      </c>
      <c r="E22" s="7" t="n">
        <v>0.27</v>
      </c>
      <c r="F22" s="7" t="n">
        <v>0.47</v>
      </c>
      <c r="G22" s="7" t="n">
        <v>0.49</v>
      </c>
      <c r="H22" s="7" t="n">
        <v>0.37</v>
      </c>
      <c r="I22" s="7" t="n">
        <v>0.42</v>
      </c>
      <c r="J22" s="7" t="n">
        <v>1.02</v>
      </c>
      <c r="K22" s="7" t="n">
        <v>1.75</v>
      </c>
      <c r="L22" s="7" t="n">
        <v>1.51</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The Company incurred merger related expenses of $15.9 million, $10.5 million, and $26.9 million for the years ended December 31, 2020, 2019, and 2018, respectively. The following table summarizes the merger related expenses for the years ended December 31, 2020, 2019 and 2018 was as follows: For the Year Ended December 31, 2020 2019 2018 (in thousands) Data processing fees $ 3,758 $ 2,514 $ 6,017 Professional fees 3,638 4,239 4,414 Employee severance payments 7,727 2,942 15,660 Other/miscellaneous fees 824 808 820 Merger related expenses $ 15,947 $ 10,503 $ 26,911 Two River Bancorp Acquisition On January 1, 2020, the Company completed its acquisition of Two River Bancorp (“Two River”), which after purchase accounting adjustments added $1.11 billion to assets, $940.1 million to loans, and $941.8 million to deposits. Total consideration paid for Two River was $197.1 million, including cash consideration of $48.4 million. Two River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Two River, net of total consideration paid (in thousands): At January 1, 2020 Estimated Total purchase price: $ 197,050 Assets acquired: Cash and cash equivalents $ 51,102 Securities 64,381 Loans 940,072 Accrued interest receivable 2,382 Bank owned life insurance 22,440 Deferred tax assets, net 3,158 Other assets 15,956 Core deposit intangible 12,130 Total assets acquired 1,111,621 Liabilities assumed: Deposits (941,750) Other liabilities (59,026) Total liabilities assumed (1,000,776) Net assets acquired $ 110,845 Goodwill recorded in the merger $ 86,205 The calculation of goodwill is subject to change for up to one year after the date of acquisition as additional information relative to the estimates and uncertainties used to determine fair value as of the closing date become available. As of January 1, 2021, the Company finalized its review of the acquired assets and liabilities and will not be recording any further adjustments to the carrying value. Country Bank Holding Company, Inc. Acquisition On January 1, 2020, the Company completed its acquisition of Country Bank Holding Company, Inc. (“Country Bank”), which after purchase accounting adjustments added $793.7 million to assets, $618.4 million to loans, and $652.7 million to deposits. Total consideration paid for Country Bank was $112.8 million. Country Bank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Country Bank, net of total consideration paid (in thousands): At January 1, 2020 Estimated Total purchase price: $ 112,836 Assets acquired: Cash and cash equivalents $ 20,799 Securities 144,499 Loans 618,408 Accrued interest receivable 1,779 Deferred tax assets, net (3,117) Other assets 9,195 Core deposit intangible 2,117 Total assets acquired 793,680 Liabilities assumed: Deposits (652,653) Other liabilities (67,240) Total liabilities assumed (719,893) Net assets acquired $ 73,787 Goodwill recorded in the merger $ 39,049 The calculation of goodwill is subject to change for up to one year after the date of acquisition as additional information relative to the estimates and uncertainties used to determine fair value as of the closing date become available. As of January 1, 2021, the Company finalized its review of the acquired assets and liabilities and will not be recording any further adjustments to the carrying value. Capital Bank of New Jersey Acquisition On January 31, 2019, the Company completed its acquisition of Capital Bank of New Jersey (“Capital Bank”), which after purchase accounting adjustments added $494.4 million to assets, $307.3 million to loans, and $449.0 million to deposits. Total consideration paid for Capital Bank was $76.8 million, including cash consideration of $353,000. Capital Bank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Capital Bank, net of total consideration paid (in thousands): At January 31, 2019 Estimated Fair Value Total Purchase Price: $ 76,834 Assets acquired: Cash and cash equivalents $ 59,748 Securities 103,775 Loans 307,300 Accrued interest receivable 1,390 Bank owned life insurance 10,460 Deferred tax assets, net 4,101 Other assets 4,980 Core deposit intangible 2,662 Total assets acquired 494,416 Liabilities assumed: Deposits (449,018) Other liabilities (5,210) Total liabilities assumed (454,228) Net assets acquired $ 40,188 Goodwill recorded in the merger $ 36,646 The calculation of goodwill is subject to change for up to one year after the date of acquisition as additional information relative to the estimates and uncertainties used to determine fair value as of the closing date become available. On January 31, 2020, the Company finalized its review of the acquired assets and liabilities and will not be recording any further adjustments to the carrying value. Sun Bancorp. Inc Acquisition On January 31, 2018, the Company completed its acquisition of Sun Bancorp, Inc. (“Sun”), which after purchase accounting adjustments, added $2.0 billion to assets, $1.5 billion to loans, and $1.6 billion to deposits. Total consideration paid for Sun was $474.9 million, including cash consideration of $72.4 million. Sun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Sun, net of the total consideration paid (in thousands): At January 31, 2018 Estimated Fair Value Total Purchase Price: $ 474,930 Assets acquired: Cash and cash equivalents $ 68,632 Securities 254,522 Loans 1,517,345 Accrued interest receivable 5,621 Bank owned life insurance 85,238 Deferred tax assets, net 57,597 Other assets 43,202 Core deposit intangible 11,897 Total assets acquired 2,044,054 Liabilities assumed: Deposits (1,616,073) Borrowings (127,727) Other liabilities (13,242) Total liabilities assumed (1,757,042) Net assets acquired $ 287,012 Goodwill recorded in the merger $ 187,918 The calculation of goodwill is subject to change for up to one year after the date of acquisition as additional information relative to the estimates and uncertainties used to determine fair value as of the closing date become available. On January 31, 2019, the Company finalized its review of the acquired assets and liabilities and will not be recording any further adjustments to the carrying value. Supplemental Pro Forma Financial Information The following table presents financial information regarding the former Sun operations included in the Consolidated Statements of Income from the date of the acquisition (January 31, 2018) through December 31, 2018; regarding the former Capital Bank operations included in the Consolidated Statements of Income from the date of the acquisition (January 31, 2019) through December 31, 2019; and regarding Two River and Country Bank operations included in the Consolidated Statements of Income from the date of the acquisition (January 1, 2020) through December 31, 2020. In addition, the table provides condensed pro forma financial information assuming the Two River, Country Bank, Sun and Capital Bank acquisitions had been completed as of January 1, 2018, for the year ended December 31, 2018, and January 1, 2019 for the year ended December 31, 2019. The table has been prepared for comparative purposes only and is not necessarily indicative of the actual results that would have been attained had the acquisitions occurred as of the beginning of the periods presented, nor is it indicative of future results. Furthermore, the pro forma information does not reflect management’s estimate of any revenue-enhancing opportunities nor anticipated cost savings that may have occurred as a result of the integration and consolidation of Two River’s, Country Bank’s, Sun’s and Capital Bank’s operations. The pro forma information reflects adjustments related to certain purchase ac counting fair value adjustments, amortization of core deposit and other intangibles, and related income tax effects. Two River Actual from January 1, 2020 to December 31, 2020 Country Bank Actual from January 1, 2020 to December 31, 2020 Capital Bank Actual from January 31, 2019 to December 31, 2019 Sun Actual from January 31, 2018 to December 31, 2018 Pro forma Pro forma (in thousands, except per share amounts) (unaudited) Net interest income $ 41,978 $ 27,411 $ 17,090 $ 63,889 $ 329,327 $ 337,118 Credit loss expense 6,117 4,481 385 1,215 2,686 4,545 Non-interest income 2,688 45 1,456 7,961 47,484 43,677 Non-interest expense 27,431 17,993 12,482 35,184 240,913 258,072 Provision for income taxes 2,686 1,204 1,193 7,090 23,870 21,098 Net income $ 8,432 $ 3,778 $ 4,486 $ 28,361 $ 109,342 $ 97,080 Fully diluted earnings per share $ 1.79 $ 1.56 Core Deposit Intangible The estimated future amortization expense for the core deposit intangible over the next five years and thereafter is as follows (in thousands): For the Year Ended December 31, Amortization Expense 2021 $ 5,452 2022 4,718 2023 3,984 2024 3,250 2025 2,516 Thereafter 3,748 Total $ 23,668 Fair Value Measurement of Assets Acquired and Liabilities Assumed The methods used to determine the fair value of the assets acquired and liabilities assumed in the Two River, Country Bank, Sun and Capital Bank acquisitions were as follows. Refer to Note 15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the Company’s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step analysis: (1) expected lifetime losses and (2) estimated fair value adjustments for qualitative factors. The expected lifetime losses were calculated using an average of historical losses of the acquired bank or historical loss experiences of peer groups where deemed appropriate. The adjustment related to qualitative factors, if any, was impacted by general economic conditions and the risk related to lack of experience with the originator’s underwriting process. To calculate the specific credit fair value adjustment, subsequent to January 1, 2020, the Company identified loans that experienced more-than-insignificant deterioration in credit quality since origination. Loans meeting this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Premises and Equipment Fair value estimates were based upon appraisals from independent third parties. In addition to owned properties, Two River operated 14 properties, Country Bank operated five properties, Sun operated 21 properties, and Capital Bank operated one property, subject to lease agreements. Deposits and Core Deposit Premium Core deposits were considered to be non-interest-bearing demand deposits, interest-bearing checking, money market and saving accounts acquired as part of the acquisitions. The core deposit premium value represents the future economic benefit, including the present value of future tax benefits, of the potential cost saving from acquiring the core deposits as part of an acquisition compared to the cost of alternative funding sources and was valued utilizing Level 2 inputs. The core deposit premiums totaled $12.1 million, $2.1 million, $2.7 million and $11.9 million, for the acquisitions of Two River, Country Bank, Sun and Capital Bank, respectively, and is being amortized over its estimated useful life of approximately 10 years under an accelerated method. Time deposits are not considered to be core deposits as they are assumed to have a low expected average life upon acquisition. The fair value of time deposits were determined by calculating the present value of the expected contractual payments discounted by market rates for similar time deposits and is valued utilizing Level 2 inputs. Borrow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Securities The amortized cost, estimated fair value and allowance for credit losses of debt securities available-for-sale and held-to-maturity at December 31, 2020 and 2019 are as follows (in thousands): Amortized Gross Gross Estimated Allowance for Credit Losses At December 31, 2020 Debt securities available-for-sale: Investment securities: U.S. government and agency obligations $ 173,790 $ 3,152 $ (2) $ 176,940 $ — Collateralized loan obligations 6,174 — (4) 6,170 — Total investment securities 179,964 3,152 (6) 183,110 — Mortgage-backed securities - FNMA 190 2 — 192 — Total debt securities available-for-sale $ 180,154 $ 3,154 $ (6) $ 183,302 $ — Debt securities held-to-maturity: Investment securities: State and municipal obligations $ 238,405 $ 11,500 $ (231) $ 249,674 $ (48) Corporate debt securities 72,305 1,615 (2,652) 71,268 (1,550) Total investment securities 310,710 13,115 (2,883) 320,942 (1,598) Mortgage-backed securities: FHLMC 232,942 5,383 (124) 238,201 — FNMA 293,615 7,640 (147) 301,108 — GNMA 67,334 2,014 (12) 69,336 — SBA 5,392 — (60) 5,332 — CMO 32,321 1,226 — 33,547 (117) Total mortgage-backed securities 631,604 16,263 (343) 647,524 (117) Total debt securities held-to-maturity $ 942,314 $ 29,378 $ (3,226) $ 968,466 $ (1,715) Total debt securities $ 1,122,468 $ 32,532 $ (3,232) $ 1,151,768 $ (1,715) There was no allowance for credit losses on debt securities available-for-sale at December 31, 2020. Amortized Gross Gross Estimated At December 31, 2019 Debt securities available-for-sale: Investment securities: U.S. government and agency obligations $ 149,120 $ 1,408 $ (93) $ 150,435 State and municipal obligations 25 — — 25 Total investment securities 149,145 1,408 (93) 150,460 Mortgage-backed securities - FNMA 495 5 — 500 Total debt securities available-for-sale $ 149,640 $ 1,413 $ (93) $ 150,960 Debt securities held-to-maturity: Investment securities: U.S. government and agency obligations $ 4,984 $ 14 $ — $ 4,998 State and municipal obligations 124,430 1,537 (208) 125,759 Corporate debt securities 79,547 833 (2,421) 77,959 Total investment securities 208,961 2,384 (2,629) 208,716 Mortgage-backed securities: FHLMC 206,985 2,221 (524) 208,682 FNMA 244,428 2,680 (493) 246,615 GNMA 110,661 939 (212) 111,388 SBA 1,940 — (51) 1,889 Total mortgage-backed securities 564,014 5,840 (1,280) 568,574 Total debt securities held-to-maturity $ 772,975 $ 8,224 $ (3,909) $ 777,290 Total debt securities $ 922,615 $ 9,637 $ (4,002) $ 928,250 The following table presents the activity in the allowance for credit losses for debt securities held-to-maturity by major security type for the year ended December 31, 2020 (in thousands): Investment Securities Mortgage-backed Securities Allowance for credit losses Beginning balance $ — $ — Impact of CECL adoption (1,268) — Provision for credit loss expense (330) (117) Total ending allowance balance $ (1,598) $ (117) During the third quarter 2013, the Bank transferred $536.0 million of previously designated available-for-sale debt securities to a held-to-maturity designation at estimated fair value. The securities transferred had an unrealized net loss of $13.3 million at the time of transfer which continues to be reflected in accumulated other comprehensive loss on the consolidated statement of financial condition, net of subsequent amortization, which is being recognized over the life of the securities. The carrying value of the debt securities held-to-maturity at December 31, 2020 and 2019 are as follows (in thousands): December 31, 2020 2019 Amortized cost $ 942,314 $ 772,975 Net loss on date of transfer from available-for-sale (13,347) (13,347) Allowance for credit loss (1,715) — Accretion of net unrealized loss on securities reclassified as held-to-maturity 10,001 9,245 Carrying value $ 937,253 $ 768,873 During the year ended December 31, 2020 there were $476,000 of realized gains on debt securities. There were no realized gains or losses on debt securities for the year ended December 31, 2019. The amortized cost and estimated fair value of investment securities at December 31, 2020 by contractual maturity, are shown below (in thousands). Actual maturities may differ from contractual maturities in instances where issuers have the right to call or prepay obligations with or without call or prepayment penalties. At December 31, 2020, corporate debt securities with an amortized cost and estimated fair value of $53.8 million and $52.9 million, respectively, were callable prior to the maturity date. December 31, 2020 Amortized Estimated Less than one year $ 97,822 $ 98,394 Due after one year through five years 195,949 201,798 Due after five years through ten years 93,596 92,120 Due after ten years 103,307 111,740 Total investment securities $ 490,674 $ 504,052 Mortgage-backed securities are excluded from the above table since their effective lives are expected to be shorter than the contractual maturity date due to principal prepayments. The estimated fair value of securities pledged as required security for deposits and for other purposes required by law amounted to $435.9 million and $475.6 million at December 31, 2020 and 2019, respectively, including $152.7 million and $81.4 million at December 31, 2020 and 2019, respectively, pledged as collateral for securities sold under agreements to repurchase. At December 31, 2020, there were no holdings of any one issuer, other than the U.S. government and its agencies, in an amount greater than 10% of stockholders’ equity. The estimated fair value and unrealized losses for debt securities available-for-sale and held-to-maturity at December 31, 2020 and December 31, 2019, segregated by the duration of the unrealized losses, are as follows (in thousands): As of December 31, 2020 Less than 12 months 12 months or longer Total Estimated Unrealized Estimated Unrealized Estimated Unrealized Debt securities available-for-sale: Investment securities - U.S. government and agency obligations $ 17,029 $ (2) $ — $ — $ 17,029 $ (2) Collateralized loan obligations 4,766 (4) — — 4,766 (4) Total debt securities available-for-sale 21,795 (6) — — 21,795 (6) Debt securities held-to-maturity: Investment securities: State and municipal obligations 2,823 (23) 7,509 (208) 10,332 (231) Corporate debt securities 10,192 (255) 35,935 (2,397) 46,127 (2,652) Total investment securities 13,015 (278) 43,444 (2,605) 56,459 (2,883) Mortgage-backed securities: FHLMC 24,661 (117) 669 (7) 25,330 (124) FNMA 39,365 (128) 939 (19) 40,304 (147) GNMA 5,856 (11) 207 (1) 6,063 (12) SBA 3,626 (12) 1,706 (48) 5,332 (60) Total mortgage-backed securities 73,508 (268) 3,521 (75) 77,029 (343) Total debt securities held-to-maturity 86,523 (546) 46,965 (2,680) 133,488 (3,226) Total debt securities $ 108,318 $ (552) $ 46,965 $ (2,680) $ 155,283 $ (3,232) As of December 31, 2019 Less than 12 months 12 months or longer Total Estimated Unrealized Estimated Unrealized Estimated Unrealized Debt securities available-for-sale: Investment securities - U.S. government and agency obligations $ 25,021 $ (54) $ 22,451 $ (39) $ 47,472 $ (93) Total debt securities available-for-sale 25,021 (54) 22,451 (39) 47,472 (93) Debt securities held-to-maturity: Investment securities: State and municipal obligations 7,308 (58) 14,531 (150) 21,839 (208) Corporate debt securities 9,727 (213) 37,628 (2,208) 47,355 (2,421) Total investment securities 17,035 (271) 52,159 (2,358) 69,194 (2,629) Mortgage-backed securities: FHLMC 6,329 (29) 38,641 (495) 44,970 (524) FNMA 13,682 (59) 38,568 (434) 52,250 (493) GNMA 30,268 (93) 19,828 (119) 50,096 (212) SBA — — 1,889 (51) 1,889 (51) Total mortgage-backed securities 50,279 (181) 98,926 (1,099) 149,205 (1,280) Total debt securities held-to-maturity 67,314 (452) 151,085 (3,457) 218,399 (3,909) Total debt securities $ 92,335 $ (506) $ 173,536 $ (3,496) $ 265,871 $ (4,002) At December 31, 2020, the amortized cost, estimated fair value and credit rating of the individual corporate debt securities in an unrealized loss position for greater than one year are as follows (in thousands): As of December 31, 2020 Security Description Amortized Estimated Credit Rating Chase Capital $ 10,000 $ 9,479 Baa1/BBB- Wells Fargo Capital 5,000 4,702 A1/BBB- Huntington Capital 5,000 4,546 Baa2/BB+ Keycorp Capital 5,000 4,647 Baa2/BB+ PNC Capital 5,000 4,743 Baa1/BBB- State Street Capital 3,332 3,147 A3/BBB SunTrust Capital 5,000 4,671 Not Rated/BBB- Total $ 38,332 $ 35,935 At December 31, 2020, the estimated fair value of each of the above corporate debt securities was below cost. The Company concluded that these corporate debt securities were only temporarily impaired at December 31, 2020.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ompany does not intend to sell these corporate debt securities and it is more likely than not that the Company will not be required to sell the securities. Historically, the Company has not utilized securities sales as a source of liquidity. The Company’s long range liquidity plans indicate adequate sources of liquidity outside the securities portfolio. The mortgage-backed securities are issued and guaranteed by either FHLMC, FNMA, GNMA, or SBA, corporations which are chartered by the United States Government and whose debt obligations are typically rated AA+ by one of the internationally-recognized credit rating services. Additionally, there are private label commercial mortgage-backed securities with credit ratings from multiple credit rating services ranging between Aaa and Aa2. The Company considers the unrealized losses to be the result of changes in interest rates, and not credit quality,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December 31, 2020. State and municipal obligations are securities issued by state and local governments for various purposes. The Company is not aware of any information subsequent to the purchase of any state and municipal obligation that indicates an inability on the part of an issuer to meet all of its financial commitments. The weighted average credit rating of these securities is Aa/AA with no credit rating below Baa2/BBB. The Company has the ability and stated intention to hold these securities to maturity at which time the Company expects to receive full repayment. Current unrealized losses are considered to be the result of changes in interest rates which over time can have both a positive and negative impact on the estimated fair value of the securities. As a result, the Company concluded that these securities were not impaired as of December 31, 2020. The Company monitors the credit quality of debt securities held-to-maturity on a quarterly basis through the use of internal credit analysis supplemented by external credit ratings. The following table summarized the amortized cost of debt securities held-to-maturity at December 31, 2020 aggregated by credit quality indicator (in thousands): AAA AA A BBB BB Total As of December 31, 2020 Investment securities: State and municipal obligations $ 34,091 $ 130,218 $ 59,272 $ 14,824 $ — $ 238,405 Corporate debt securities — 496 11,978 48,498 11,333 72,305 Total investment securities 34,091 130,714 71,250 63,322 11,333 310,710 Mortgage-backed securities: CMO 11,118 21,203 — — — 32,321 Total mortgage-backed securities 11,118 21,203 — — — 32,321 Total debt securities held-to-maturity $ 45,209 $ 151,917 $ 71,250 $ 63,322 $ 11,333 $ 343,031 At December 31, 2020, and 2019, the Company held equity investments at an estimated fair value of $107.1 million and $10.1 million, respectively. The equity investments primarily comprised of select financial services institutions’ common stocks paying attractive dividends. During the year ended December 31, 2020, there were $5.4 million of realized gains on equity securities. There were no realized gains or losses on equity securities for the year ended December 31, 2019. The realized and unrealized gains on equity securities for the year ended December 31, 2020 are shown in the table below (in thousands). For the year ended December 31, 2020 Net gain on equity investments $ 21,214 Less: Net gains recognized on equity securities sold 5,401 Unrealized gain recognized on equity securities still held $ 15,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0</t>
        </is>
      </c>
    </row>
    <row r="3">
      <c r="A3" s="3" t="inlineStr">
        <is>
          <t>Receivables [Abstract]</t>
        </is>
      </c>
    </row>
    <row r="4">
      <c r="A4" s="4" t="inlineStr">
        <is>
          <t>Loans Receivable, Net</t>
        </is>
      </c>
      <c r="B4" s="4" t="inlineStr">
        <is>
          <t xml:space="preserve">Loans Receivable, Net Loans receivable, net, at December 31, 2020 and 2019 consisted of the following (in thousands): December 31, 2020 2019 Commercial: Commercial and industrial (1) $ 470,656 $ 396,434 Commercial real estate - owner occupied 1,145,065 792,653 Commercial real estate - investor 3,491,464 2,296,410 Total commercial 5,107,185 3,485,497 Consumer: Residential real estate 2,309,459 2,321,157 Home equity loans and lines 285,016 318,576 Other consumer 54,446 89,422 Total consumer 2,648,921 2,729,155 Total loans receivable 7,756,106 6,214,652 Deferred origination costs, net of fees 9,486 9,880 Allowance for credit losses (60,735) (16,852) Total loans receivable, net $ 7,704,857 $ 6,207,680 (1) The commercial and industrial loans balance at December 31, 2020 includes Paycheck Protection Program (“PPP”) loans of $95.4 million. The Company categorizes all loans into risk categories based on relevant information about the ability of borrowers to service their debt such as: current financial information, historical payment experience, credit documentation, and current economic trends, among other factors. Generally, risk ratings for loans on forbearance pursuant to the CARES Act are not re-evaluated until the initial 90-day forbearance period ends. At that time, risk ratings are updated with an emphasis on industries that were heavily impacted by the pandemic, as well as individual borrower liquidity, and other measures of resiliency as described below. The Company evaluates risk ratings on an ongoing basis and as such, adversely rated loans will be re-evaluated as government restrictions end and businesses resume normal operation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This includes borrowers that have been negatively affected by the pandemic but demonstrate some degree of liquidity. This liquidity may or may not be adequate to resume operations.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liquidation of the debt. This includes borrowers whose operations were negatively affected by the pandemic and whom, in the Bank’s assessment, do not have adequate liquidity available to resume operations at levels sufficient to service their current debt levels.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summarizes total loans by year of origination, internally assigned credit grades and risk characteristics (in thousands): 2020 2019 2018 2017 2016 2015 and prior Revolving lines of credit Total December 31, 2020 Commercial and industrial Pass $ 137,262 $ 40,737 $ 27,967 $ 18,845 $ 33,568 $ 59,339 $ 134,140 $ 451,858 Special Mention 150 583 826 1,422 907 118 1,429 5,435 Substandard 581 1,284 1,243 809 439 1,706 7,301 13,363 Total commercial and industrial 137,993 42,604 30,036 21,076 34,914 61,163 142,870 470,656 Commercial real estate - owner occupied Pass 96,888 114,506 122,962 124,050 104,264 428,423 18,932 1,010,025 Special Mention — 3,512 8,240 1,023 17,115 17,811 439 48,140 Substandard — 34,670 9,001 3,404 3,677 35,509 639 86,900 Total commercial real estate - owner occupied 96,888 152,688 140,203 128,477 125,056 481,743 20,010 1,145,065 Commercial real estate - investor Pass $ 635,930 $ 628,435 $ 317,104 $ 426,268 $ 281,876 $ 812,062 $ 194,913 $ 3,296,588 Special Mention — 15,979 17,113 15,225 4,234 55,872 149 108,572 Substandard 4,311 9,217 1,931 17,222 11,474 36,326 5,823 86,304 Total commercial real estate - investor 640,241 653,631 336,148 458,715 297,584 904,260 200,885 3,491,464 Consumer: Residential real estate (1) Pass $ 595,982 $ 437,593 $ 226,435 $ 166,773 $ 146,237 $ 729,037 $ — $ 2,302,057 Special Mention — 532 — — 446 2,186 — 3,164 Substandard 570 — 1,489 221 — 1,958 — 4,238 Total residential real estate 596,552 438,125 227,924 166,994 146,683 733,181 — 2,309,459 Consumer (1) Pass 24,954 26,659 83,296 25,469 16,565 156,276 2,145 335,364 Special Mention — — — — 150 382 — 532 Substandard — — — — — 3,566 — 3,566 Total consumer 24,954 26,659 83,296 25,469 16,715 160,224 2,145 339,462 Total loans receivable $ 1,496,628 $ 1,313,707 $ 817,607 $ 800,731 $ 620,952 $ 2,340,571 $ 365,910 $ 7,756,106 (1) For residential real estate and consumer loans, the Company evaluates credit quality based on the aging status of the loan and by payment activity. An analysis of the allowance for credit losses on loans for the years ended December 31, 2020 and 2019 is as follows (in thousands): Commercial Commercial Real Estate - Owner Occupied Commercial Real Estate - Investor Residential Consumer Unallocated Total For the Year Ended December 31, 2020 Allowance for credit losses on loans Balance at beginning of year $ 1,458 $ 2,893 $ 9,883 $ 2,002 $ 591 $ 25 $ 16,852 Impact of CECL adoption 2,416 (1,109) (5,395) 3,833 2,981 (25) 2,701 Initial allowance for credit losses on PCD loans 1,221 26 260 109 1,023 — 2,639 Credit loss expense (benefit) (1) 1,039 15,007 34,935 8,191 (1,770) — 57,402 Charge-offs (1) (890) (1,769) (13,081) (3,200) (1,244) — (20,184) Recoveries 146 6 101 883 189 — 1,325 Balance at end of year $ 5,390 $ 15,054 $ 26,703 $ 11,818 $ 1,770 $ — $ 60,735 For the Year Ended December 31, 2019 Allowance for credit losses on loans Balance at beginning of year $ 1,609 $ 2,277 $ 8,770 $ 2,413 $ 486 $ 1,022 $ 16,577 Credit loss (benefit) expense (311) 947 638 792 567 (997) 1,636 Charge-offs — (663) (236) (1,299) (606) — (2,804) Recoveries 160 332 711 96 144 — 1,443 Balance at end of year $ 1,458 $ 2,893 $ 9,883 $ 2,002 $ 591 $ 25 $ 16,852 (1) The year ended December 31, 2020 was impacted by the shift in current and forward-looking economic conditions, credit migration and borrower vulnerability related to COVID-19. The Company recorded $14.6 million of charge-offs related to the sale of higher-risk commercial loans and $3.3 million of charge-offs related to the sale of under-performing residential and consumer loans. A loan is considered collateral dependent when the borrower is experiencing financial difficulty and repayment is expected to be provided substantially through the operation or sale of the collateral. At December 31, 2020, the Company had collateral dependent loans with an amortized cost balance as follows: commercial and industrial of $1.9 million, commercial real estate - owner occupied of $13.8 million, and commercial real estate - investor of $18.3 million. In addition, the Company had residential and consumer loans collateralized by residential real estate, which are in the process of foreclosure, with an amortized cost balance of $1.4 million and $1.8 million at December 31, 2020 and December 31, 2019, respectively. The amount of foreclosed residential real estate property held by the Company was $106,000 and $51,000 at December 31, 2020 and December 31, 2019, respectively. In accordance with ASC 310, prior to the adoption of ASU 2016-13, the following table presents the balance in the allowance for loan losses and the recorded investment in loans by portfolio segment and based on impairment method as of December 31, 2019, excluding PCI loans (in thousands): Commercial Commercial Real Estate - Owner Occupied Commercial Real Estate - Investor Residential Real Estate Consumer Unallocated Total At December 31, 2019 Allowance for loan losses: Ending allowance balance attributed to loans: Individually evaluated for impairment $ — $ 474 $ — $ — $ 2 $ — $ 476 Collectively evaluated for impairment 1,458 2,419 9,883 2,002 589 25 16,376 Total ending allowance balance $ 1,458 $ 2,893 $ 9,883 $ 2,002 $ 591 $ 25 $ 16,852 Loans: Loans individually evaluated for impairment $ 243 $ 6,163 $ 5,584 $ 11,009 $ 3,511 $ — $ 26,510 Loans collectively evaluated for impairment 395,848 785,778 2,279,114 2,309,812 404,325 — 6,174,877 Total ending loan balance $ 396,091 $ 791,941 $ 2,284,698 $ 2,320,821 $ 407,836 $ — $ 6,201,387 As of December 31, 2019, the Company defined an impaired loan as non-accrual commercial real estate, multi-family, land, construction and commercial loans in excess of $250,000. Impaired loans also included all loans modified as troubled debt restructurings. At December 31, 2019, the impaired loan portfolio totaled $26.5 million for which there was a $476,000 specific allocation in the allowance for loan losses. The average balance of impaired loans for the year ended December 31, 2019 was $29.4 million. If interest income on non-accrual loans and impaired loans had been current in accordance with their original terms, approximately $372,000 and $419,000 of interest income for the years ended December 31, 2019 and 2018, respectively, would have been recorded. At December 31, 2019, impaired loans include TDR loans of $24.6 million, of which $18.0 million were performing in accordance with their restructured terms for a minimum of six months and were accruing interest. The summary of loans individually evaluated for impairment by loan portfolio segment as of December 31, 2019 was as follows, excluding PCI loans (in thousands): Unpaid Recorded Allowance for At December 31, 2019 With no related allowance recorded: Commercial and industrial $ 265 $ 243 $ — Commercial real estate – owner occupied 4,062 3,968 — Commercial real estate – investor 6,665 5,584 — Residential real estate 11,009 11,009 — Consumer 3,734 3,509 — Total with no related allowance recorded $ 25,735 $ 24,313 $ — With an allowance recorded: Commercial and industrial $ — $ — $ — Commercial real estate – owner occupied 2,376 2,195 474 Commercial real estate – investor — — — Residential real estate — — — Consumer 2 2 2 Total with an allowance recorded $ 2,378 $ 2,197 $ 476 For the Year Ended December 31, 2019 Average Interest With no related allowance recorded: Commercial and industrial $ 523 $ 5 Commercial real estate – owner occupied 4,171 179 Commercial real estate – investor 9,012 222 Residential real estate 10,275 548 Consumer 3,275 178 Total with no related allowance recorded $ 27,256 $ 1,132 With an allowance recorded: Commercial and industrial $ — $ — Commercial real estate – owner occupied 2,173 138 Commercial real estate – investor — — Residential real estate — — Consumer — — Total with an allowance recorded $ 2,173 $ 138 The following table presents the recorded investment in non-accrual loans by loan portfolio segment as of December 31, 2020 and 2019 (in thousands). The December 31, 2020 balances include PCD loans while the December 31, 2019 balances exclude PCI loans (in accordance with ASC 310, prior to the adoption of ASU 2016-13 on January 1, 2020). December 31, 2020 2019 Commercial and industrial $ 1,908 $ 207 Commercial real estate – owner occupied 13,751 4,811 Commercial real estate – investor 18,287 2,917 Residential real estate 8,671 7,181 Consumer 4,246 2,733 Total non-accrual loans $ 46,863 $ 17,849 At December 31, 2020, the non-accrual loans were included in the allowance for credit loss calculation and the Company did not recognize or accrue interest income on these loans. At December 31, 2020 and December 31, 2019, there were no loans that were 90 days or greater past due and still accruing interest. The following table presents the aging of the recorded investment in past due loans as of December 31, 2020 and 2019 by loan portfolio segment (in thousands). The December 31, 2020 balances include PCD loans while the December 31, 2019 balances exclude PCI loans (in accordance with ASC 310, prior to the adoption of ASU 2016-13 on January 1, 2020). 30-59 60-89 90 Days or Greater Total Loans Not Total December 31, 2020 Commercial and industrial $ 3,050 $ 628 $ 327 $ 4,005 $ 466,651 $ 470,656 Commercial real estate – owner occupied 1,015 — 7,871 8,886 1,136,179 1,145,065 Commercial real estate – investor 8,897 3,233 11,122 23,252 3,468,212 3,491,464 Residential real estate 15,156 3,164 4,238 22,558 2,286,901 2,309,459 Consumer 978 533 3,568 5,079 334,383 339,462 Total loans receivable $ 29,096 $ 7,558 $ 27,126 $ 63,780 $ 7,692,326 $ 7,756,106 December 31, 2019 Commercial and industrial $ 100 $ — $ 207 $ 307 $ 395,784 $ 396,091 Commercial real estate – owner occupied 1,541 1,203 1,040 3,784 788,157 791,941 Commercial real estate – investor 381 938 2,792 4,111 2,280,587 2,284,698 Residential real estate 8,161 3,487 2,859 14,507 2,306,314 2,320,821 Consumer 1,048 491 2,388 3,927 403,909 407,836 Total loans receivable $ 11,231 $ 6,119 $ 9,286 $ 26,636 $ 6,174,751 $ 6,201,387 The Company classifies certain loans as TDRs when credit terms to a borrower in financial difficulty are modified. The modifications may include a reduction in rate, an extension in term, the capitalization of past due amounts and/or the restructuring of scheduled principal payments. Residential real estate and consumer loans where the borrower’s debt is discharged in a bankruptcy filing are also considered TDRs. For these loans, the Bank retains its security interest in the real estate collateral. At December 31, 2020 and 2019, TDR loans totaled $17.5 million and $24.6 million, respectively. Included in the non-accrual loan total at December 31, 2020 and 2019 were $5.5 million and $6.6 million, respectively, of TDRs. At December 31, 2020 and 2019, the Company had $0 and $476,000, respectively, of specific reserves allocated to loans that are classified as TDRs. Non-accrual loans which become TDRs are generally returned to accrual status after six months of performance. In addition to the TDRs included in non-accrual loans, the Company also has loans classified as accruing TDRs at December 31, 2020 and 2019 which totaled $12.0 million and $18.0 million, respectively. The following table presents information about TDRs which occurred during the years ended December 31, 2020 and 2019, and TDRs modified within the previous year and which defaulted during the years ended December 31, 2020 and 2019 (dollars in thousands): Number Pre-modification Post-modification For the Year Ended December 31, 2020 Troubled debt restructurings: Commercial real estate – owner occupied 1 $ 1,112 $ 1,143 Commercial real estate – investor 2 1,035 1,116 Residential real estate 6 1,018 1,065 Consumer 6 1,035 668 Number of Loans Recorded Investment Troubled debt restructurings Which subsequently defaulted: None None Number Pre-modification Post-modification For the Year Ended December 31, 2019 Troubled debt restructurings: Commercial real estate – owner occupied 1 $ 154 $ 198 Commercial real estate – investor 1 272 393 Residential real estate 6 1,036 1,091 Consumer 7 663 683 Number of Loans Recorded Investment Troubled debt restructurings Which subsequently defaulted: Consumer 1 $ 115 In response to the COVID-19 pandemic and its economic impact on customers, short-term modification programs that comply with the CARES Act were implemented to provide temporary payment relief to those borrowers directly impacted by COVID-19. The Commercial Borrower Relief Program allowed for the deferral of principal and interest or principal only. For principal and interest deferrals as well as principal only deferrals, all payments received are first applied to all accrued and unpaid interest and the balance, if any, on account of unpaid principal, is then applied to fees, expenses and other amounts due to the Bank. Monthly payments will continue until the maturity date when all then unpaid principal, interest, fees, and all other charges are due and payable to the Bank. The Consumer Borrower Relief Program allowed for the deferral of principal and interest. The deferred payments along with interest accrued during the deferral period are due and payable on the maturity date. Provided these loans were current as of either year end or the date of the modification, these loans were not considered TDR loans at December 31, 2020 and will not be reported as past due during the deferral period. As part of the Two River and Country Bank acquisitions, the Company purchased loans, for which there was, at acquisition, evidence of more than insignificant deterioration of credit quality since origination. The carrying amount of the PCD loans is as follows (in thousands): Two River Country Bank January 1, 2020 January 1, 2020 Purchase price of loans at acquisition $ 26,354 $ 24,667 Allowance for credit losses at acquisition 1,343 1,296 Non-credit discount at acquisition 3,589 5,334 Par value of acquired loans at acquisition $ 31,286 $ 31,297 The following table summarizes the changes in accretable yield for PCI loans during the year ended December 31, 2019 (in thousands): For the Year Ended December 31, 2019 Beginning balance $ 3,630 Acquisition 691 Accretion (2,613) Reclassification from non-accretable difference 1,317 Ending balance $ 3,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and Dividends Receivable</t>
        </is>
      </c>
      <c r="B1" s="2" t="inlineStr">
        <is>
          <t>12 Months Ended</t>
        </is>
      </c>
    </row>
    <row r="2">
      <c r="B2" s="2" t="inlineStr">
        <is>
          <t>Dec. 31, 2020</t>
        </is>
      </c>
    </row>
    <row r="3">
      <c r="A3" s="3" t="inlineStr">
        <is>
          <t>Receivables [Abstract]</t>
        </is>
      </c>
    </row>
    <row r="4">
      <c r="A4" s="4" t="inlineStr">
        <is>
          <t>Interest and Dividends Receivable</t>
        </is>
      </c>
      <c r="B4" s="4" t="inlineStr">
        <is>
          <t xml:space="preserve">Interest and Dividends Receivable Interest and dividends receivable at December 31, 2020 and 2019 are summarized as follows (in thousands): December 31, 2020 2019 Loans receivable $ 30,893 $ 17,664 Debt securities, equity investments and other 3,169 2,827 Mortgage-backed securities 1,207 1,183 Total interest and dividends receivable $ 35,269 $ 21,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Premises and Equipment, Net Premises and equipment, net of accumulated depreciation and amortization expense at December 31, 2020 and 2019 are summarized as follows (in thousands): December 31, 2020 2019 Land $ 23,109 $ 24,446 Buildings and improvements 99,350 97,653 Leasehold improvements 8,640 9,274 Furniture and equipment 31,639 25,558 Finance lease 1,845 2,572 Other 10,270 2,764 Total 174,853 162,267 Accumulated depreciation and amortization (67,759) (59,576) Total premises and equipment, net $ 107,094 $ 102,691 Depreciation and amortization expense for the years ended December 31, 2020, 2019, and 2018 amounted to $8.5 million, $8.2 million and $8.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0</t>
        </is>
      </c>
    </row>
    <row r="3">
      <c r="A3" s="3" t="inlineStr">
        <is>
          <t>Banking and Thrift, Other Disclosures [Abstract]</t>
        </is>
      </c>
    </row>
    <row r="4">
      <c r="A4" s="4" t="inlineStr">
        <is>
          <t>Deposits</t>
        </is>
      </c>
      <c r="B4" s="4" t="inlineStr">
        <is>
          <t xml:space="preserve">Deposits Deposits, including accrued interest payable of $367,000 at December 31, 2020 and $238,000 at December 31, 2019, are summarized as follows (in thousands): December 31, 2020 2019 Amount Weighted Amount Weighted Non-interest-bearing accounts $ 2,133,195 — % $ 1,377,396 — % Interest-bearing checking accounts 3,646,866 0.49 2,539,428 0.68 Money market deposit accounts 783,521 0.19 578,147 0.68 Savings accounts 1,491,251 0.05 898,174 0.13 Time deposits 1,372,783 1.51 935,632 1.82 Total deposits $ 9,427,616 0.43 % $ 6,328,777 0.62 % Included in time deposits at December 31, 2020 and 2019 were $409.5 million and $150.6 million, respectively, in deposits of $250,000 and over. Time deposits at December 31, 2020 mature as follows (in thousands): For the Year Ended December 31, Time Deposit Maturities 2021 $ 973,426 2022 265,668 2023 63,132 2024 46,321 2025 15,138 Thereafter 9,098 Total $ 1,372,783 Interest expense on deposits for the years ended December 31, 2020, 2019 and 2018 was as follows (in thousands): For the Year Ended December 31, 2020 2019 2018 Interest-bearing checking accounts $ 19,395 $ 16,820 $ 9,219 Money market deposit accounts 2,902 4,919 2,818 Savings accounts 2,505 1,195 990 Time deposits 23,488 15,498 9,551 Total interest expense on deposits $ 48,290 $ 38,432 $ 22,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Borrowed Funds Borrowed funds are summarized as follows (in thousands): December 31, 2020 2019 Amount Weighted Amount Weighted FHLB advances $ — — % $ 519,260 1.84 % Securities sold under agreements to repurchase with retail customers 128,454 0.33 71,739 0.42 Other borrowings 235,471 4.58 96,801 4.64 Total borrowed funds $ 363,925 3.08 % $ 687,800 2.09 % The Company prepaid all of its FHLB advances, in addition to the advances that matured, in 2020. The total FHLB prepayment fees incurred for the year ended December 31, 2020 was $14.3 million. Information concerning FHLB advances and securities sold under agreements to repurchase with retail customers (“reverse repurchase agreements”) is summarized as follows (in thousands): FHLB Reverse Repurchase 2020 2019 2020 2019 Average balance $ 413,290 $ 387,925 $ 125,500 $ 64,525 Maximum amount outstanding at any month end 825,824 519,260 153,810 71,739 Average interest rate for the year 1.70 % 2.18 % 0.45 % 0.43 % Amortized cost of collateral: Mortgage-backed securities $ — $ — $ 147,445 $ 80,436 Estimated fair value of collateral: Mortgage-backed securities — — 152,679 81,365 The securities collateralizing the reverse repurchase agreements are delivered to the lender with whom each transaction is executed or to a third-party custodian. The lender, who may sell, loan or otherwise dispose of such securities to other parties in the normal course of their operations, agrees to resell to the Company substantially the same securities at the maturity of the reverse repurchase agreements. Refer to Note 4 Securities. Reverse repurchase agreements have contractual maturities at December 31, 2020 as follows (in thousands): Reverse For the Year Ended December 31, 2021 $ 128,454 Total $ 128,454 The other borrowings at December 31, 2020 include the following (in thousands): Type of Debt Stated Value Carrying Value Interest Rate Maturity Subordinated debt $ 35,000 $ 34,804 5.125 % (1) September 30, 2026 Subordinated debt 125,000 122,446 5.250 % (2) May 15, 2030 Subordinated debt 7,500 7,539 7.210 % (3) October 1, 2025 Trust preferred 5,000 5,000 3 month LIBOR plus 165 basis points August 1, 2036 Trust preferred 30,000 22,944 3 month LIBOR plus 135 basis points March 15, 2036 Trust preferred 7,500 7,500 3 month LIBOR plus 166 basis points November 1, 2036 Trust preferred 10,000 7,737 3 month LIBOR plus 153 basis points April 19, 2037 Trust preferred 10,000 10,000 3 month LIBOR plus 175 basis points September 1, 2037 Trust preferred 10,000 7,601 3 month LIBOR plus 139 basis points October 1, 2037 Trust preferred 10,000 7,800 3 month LIBOR plus 225 basis points December 15, 2034 Finance lease 2,100 2,100 5.625 % June 30, 2029 Total $ 252,100 $ 235,471 (1) Adjusts to a floating rate of 392 basis points over 3 month London Inter-bank Offered Rate (“LIBOR”) on September 30, 2021. (2) Adjusts to a floating rate of 509.5 basis points over 3 month Secured Overnight Financing Rate on May 15, 2025. (3) In January 2021, the Company prepaid the subordinated debt in its entirety. All of the trust preferred debt is currently callable. Interest expense on borrowings for the years ended December 31, 2020, 2019, and 2018 was as follows (in thousands): For the Year Ended December 31, 2020 2019 2018 FHLB advances $ 7,018 $ 8,441 $ 7,885 Reverse repurchase agreements 562 276 168 Other borrowings 10,787 5,674 5,521 Total interest expense on borrowings $ 18,367 $ 14,391 $ 13,574 As a member of the FHLB of New York, the Bank is required to maintain a minimum investment in the capital stock of the FHLB, at cost, in an amount equal to 0.125% of the Bank’s mortgage-related assets, plus 4.5% of the specified value of certain transactions between the Bank and the FHL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for the years ended December 31, 2020, 2019 and 2018 consists of the following (in thousands): For the Year Ended December 31, 2020 2019 2018 Current Federal $ 15,731 $ 1,991 $ 18,030 State 6,617 740 108 Total current 22,348 2,731 18,138 Deferred Federal (2,746) 18,846 (4,568) State (1,869) (2,793) — Total deferred (4,615) 16,053 (4,568) Total provision for income taxes $ 17,733 $ 18,784 $ 13,570 Included in other comprehensive income was income tax expense attributable to the net accretion of unrealized losses on debt securities available-for-sale arising during the year in the amount of $721,000, $874,000, and $1.1 million for the years ended December 31, 2020, 2019 and 2018, respectively. A reconciliation between the provision for income taxes and the expected amount computed by multiplying income before the provision for income taxes times the applicable statutory Federal income tax rate for the years ended December 31, 2020, 2019 and 2018 was as follows (in thousands): For the Year Ended December 31, 2020 2019 2018 Income before provision for income taxes $ 81,042 $ 107,358 $ 85,502 Applicable statutory Federal income tax rate 21.0 % 21.0 % 21.0 % Computed “expected” Federal income tax expense $ 17,019 $ 22,545 $ 17,955 Increase (decrease) in Federal income tax expense resulting from State income taxes, net of Federal benefit 3,751 583 85 Earnings on BOLI (1,349) (1,138) (1,072) Tax exempt interest (1,161) (665) (615) Merger related expenses 138 297 322 Stock compensation (136) (386) (758) Revaluation of state deferred tax asset — (2,205) — Impact of Tax Cuts and Jobs Act (“Tax Reform”) — — (1,854) Reclassification of certain tax effect from accumulated other comprehensive income (204) (221) (586) Other items, net (325) (26) 93 Total provision for income taxes $ 17,733 $ 18,784 $ 13,570 The tax effects of temporary differences that give rise to significant portions of the deferred tax assets and deferred tax liabilities at December 31, 2020 and 2019 are presented in the following table (in thousands): December 31, 2020 2019 Deferred tax assets: Allowance for credit losses on loans and debt securities HTM $ 16,168 $ 4,107 Other reserves 2,485 3,061 Incentive compensation 2,919 1,397 Deferred compensation 533 591 Stock plans 2,214 1,270 Unrealized loss on properties available-for-sale 2,435 1,438 Unrealized loss on securities 272 826 Net operating loss carryforwards related to acquisition 33,014 39,519 Deferred fees on PPP loans 517 — Other, net 195 178 Federal and state alternative minimum tax 3,705 4,746 Total gross deferred tax assets 64,457 57,133 Deferred tax liabilities: Unrealized gain on equity securities (4,154) — Premises and equipment (5,871) (7,340) Deferred loan and commitment costs, net (2,968) (2,379) Purchase accounting adjustments (602) 8,475 Investments, discount accretion (452) (380) Undistributed REIT income — (4,735) Other, net (783) (707) Total gross deferred tax liabilities (14,830) (7,066) Net deferred tax assets $ 49,627 $ 50,067 The 2020 deferred tax expense does not equal the change in net deferred tax assets as a result of net deferred liabilities recorded in connection with the Two River and Country Bank acquisitions of approximately $4.5 million. The Company has Federal net operating losses from the acquisitions of Colonial American Bank (“Colonial American”) and Sun. At December 31, 2020 and 2019, the net operating losses from Colonial American were $4.6 million and $4.9 million, respectively. These net operating losses are subject to annual limitation under Code Section 382 of approximately $330,000, and will expire between 2029 and 2034. At December 31, 2020 and 2019, the net operating losses from Sun were $152.6 million and $175.9 million, respectively. These net operating losses are subject to annual limitation under Code Section 382 of approximately $23.3 million, which will expire in 2022 and $9.3 million, which will expire between 2029 and 2036. As of December 31, 2020 and 2019 , the Company had $1.8 million of New Jersey Alternative Minimum Assessment Tax (“AMT”) Credits. These credits do not expire. As of December 31, 2020 and 2019 , the Company had $0 and $1.0 million, respectively, of AMT Tax Credits that were part of the Cape Bancorp, Inc. (“Cape”) acquisition and $2.3 million of AMT Tax Credits that were part of the Sun acquisition. These credits are subject to the same Code Section 382 limitation as indicated above but do not expire. At December 31, 2020, 2019 and 2018, the Company determined that it is not required to establis h a valuation reserve for the remaining net deferred tax assets since it is “more likely than not” that the net deferred tax assets will be realized through future reversals of existing taxable temporary differences, future taxable income and tax planning strategies. The conclusion that it is “more likely than not” that the remaining net deferred tax assets will be realized is based on the history of earnings and the prospects for continued growth. Management will continue to review the tax criteria related to the recognition of deferred tax assets. Retained earnings at December 31, 2020 included approximately $10.8 million for which no provision for income tax has been made. This amount represented an allocation of income to bad debt deductions for tax purposes only. Events that would result in taxation of these reserves include failure to qualify as a bank for tax purposes, distributions in complete or partial liquidation, stock redemptions and excess distributions to stockholders. At December 31, 2020, the Company had an unrecognized deferred tax liability of $2.8 million with respect to this reserve. There were no unrecognized tax benefits for the years ended December 31, 2020, 2019 and 2018. The tax years that remain subject to examination by the Federal government and the state of New York include the years ended December 31, 2017 and forward. The tax years that remain subject to examination by the state of New Jersey include the years ended December 31, 2016 and forward. On July 1, 2018, New Jersey enacted changes to the corporate business tax laws. This legislation required a combined group to file combined returns for tax years beginning in 2019. However, due to technical issues and inconsistencies with existing tax law, it was initially determined that the tax law change did not have an impact on deferred taxes. In December 2019, the State of New Jersey issued a clarifying technical bulletin related to the impact of the new tax legislation enacted in July 2018. This technical bulletin provided clarification to the combined income tax reporting for certain members of a unitary business group. Accordingly, this required a revaluation of some of the Company’s deferred tax assets. As a result of the revaluation of the state deferred tax assets, the Company recognized an additional income tax benefit of $2.2 million for the year ended December 31, 2019. With the enactment of the Tax Reform on December 22, 2017, the federal corporate income tax rate was reduced from 35% to 21% effective January 1, 2018. Accounting guidance required that the effect of income tax law changes on deferred taxes be recognized as a component of income tax expense related to continuing operations, but also to items initially recognized in other comprehensive income. As a result of the reduction in the U.S. federal statutory income tax rate, the Company recognized an additional income tax benefit of $1.9 million for the year ended December 31, 2018 and additional income tax expense of $3.6 million for the year ended December 31, 2017. Because accounting guidance requires the effect of income tax law changes on deferred taxes to be recognized as a component of income tax expense related to continuing operations, this additional income tax expense included $1.8 million related to items recognized in other comprehensive income. These amounts will continue to be reported as separate components of accumulated other comprehensive income until such time as the underlying transactions from which such amounts arose are settled through continuing operations. At such time, the reclassification from accumulated other comprehensive income will be recognized as a net tax benefit. The amount included in accumulated other comprehensive income at December 31, 2020, subject to reclassification, was $78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5" t="n">
        <v>1272134</v>
      </c>
      <c r="C3" s="5" t="n">
        <v>120544</v>
      </c>
    </row>
    <row r="4">
      <c r="A4" s="4" t="inlineStr">
        <is>
          <t>Debt securities available-for-sale, at estimated fair value (encumbered $5,339 at December 31, 2020 and $21,646 at December 31, 2019)</t>
        </is>
      </c>
      <c r="B4" s="6" t="n">
        <v>183302</v>
      </c>
      <c r="C4" s="6" t="n">
        <v>150960</v>
      </c>
    </row>
    <row r="5">
      <c r="A5" s="4" t="inlineStr">
        <is>
          <t>Debt securities held-to-maturity, net of allowance for credit losses of $1,715 at December 31, 2020 (estimated fair value of $968,466 at December 31, 2020 and $777,290 at December 31, 2019) (encumbered $418,719 at December 31, 2020 and $452,212 at December 31, 2019)</t>
        </is>
      </c>
      <c r="B5" s="6" t="n">
        <v>937253</v>
      </c>
      <c r="C5" s="6" t="n">
        <v>768873</v>
      </c>
    </row>
    <row r="6">
      <c r="A6" s="4" t="inlineStr">
        <is>
          <t>Equity investments, at estimated fair value</t>
        </is>
      </c>
      <c r="B6" s="6" t="n">
        <v>107079</v>
      </c>
      <c r="C6" s="6" t="n">
        <v>10136</v>
      </c>
    </row>
    <row r="7">
      <c r="A7" s="4" t="inlineStr">
        <is>
          <t>Restricted equity investments, at cost</t>
        </is>
      </c>
      <c r="B7" s="6" t="n">
        <v>51705</v>
      </c>
      <c r="C7" s="6" t="n">
        <v>62356</v>
      </c>
    </row>
    <row r="8">
      <c r="A8" s="4" t="inlineStr">
        <is>
          <t>Loans receivable, net of allowance for credit losses of $60,735 at December 31, 2020 and $16,852 at December 31, 2019</t>
        </is>
      </c>
      <c r="B8" s="6" t="n">
        <v>7704857</v>
      </c>
      <c r="C8" s="6" t="n">
        <v>6207680</v>
      </c>
    </row>
    <row r="9">
      <c r="A9" s="4" t="inlineStr">
        <is>
          <t>Loans held-for-sale</t>
        </is>
      </c>
      <c r="B9" s="6" t="n">
        <v>45524</v>
      </c>
      <c r="C9" s="6" t="n">
        <v>0</v>
      </c>
    </row>
    <row r="10">
      <c r="A10" s="4" t="inlineStr">
        <is>
          <t>Interest and dividends receivable</t>
        </is>
      </c>
      <c r="B10" s="6" t="n">
        <v>35269</v>
      </c>
      <c r="C10" s="6" t="n">
        <v>21674</v>
      </c>
    </row>
    <row r="11">
      <c r="A11" s="4" t="inlineStr">
        <is>
          <t>Other real estate owned</t>
        </is>
      </c>
      <c r="B11" s="6" t="n">
        <v>106</v>
      </c>
      <c r="C11" s="6" t="n">
        <v>264</v>
      </c>
    </row>
    <row r="12">
      <c r="A12" s="4" t="inlineStr">
        <is>
          <t>Premises and equipment, net</t>
        </is>
      </c>
      <c r="B12" s="6" t="n">
        <v>107094</v>
      </c>
      <c r="C12" s="6" t="n">
        <v>102691</v>
      </c>
    </row>
    <row r="13">
      <c r="A13" s="4" t="inlineStr">
        <is>
          <t>Bank owned life insurance</t>
        </is>
      </c>
      <c r="B13" s="6" t="n">
        <v>265253</v>
      </c>
      <c r="C13" s="6" t="n">
        <v>237411</v>
      </c>
    </row>
    <row r="14">
      <c r="A14" s="4" t="inlineStr">
        <is>
          <t>Assets held for sale</t>
        </is>
      </c>
      <c r="B14" s="6" t="n">
        <v>5782</v>
      </c>
      <c r="C14" s="6" t="n">
        <v>3785</v>
      </c>
    </row>
    <row r="15">
      <c r="A15" s="4" t="inlineStr">
        <is>
          <t>Goodwill</t>
        </is>
      </c>
      <c r="B15" s="6" t="n">
        <v>500319</v>
      </c>
      <c r="C15" s="6" t="n">
        <v>374632</v>
      </c>
    </row>
    <row r="16">
      <c r="A16" s="4" t="inlineStr">
        <is>
          <t>Core deposit intangible</t>
        </is>
      </c>
      <c r="B16" s="6" t="n">
        <v>23668</v>
      </c>
      <c r="C16" s="6" t="n">
        <v>15607</v>
      </c>
    </row>
    <row r="17">
      <c r="A17" s="4" t="inlineStr">
        <is>
          <t>Other assets</t>
        </is>
      </c>
      <c r="B17" s="6" t="n">
        <v>208968</v>
      </c>
      <c r="C17" s="6" t="n">
        <v>169532</v>
      </c>
    </row>
    <row r="18">
      <c r="A18" s="4" t="inlineStr">
        <is>
          <t>Total assets</t>
        </is>
      </c>
      <c r="B18" s="6" t="n">
        <v>11448313</v>
      </c>
      <c r="C18" s="6" t="n">
        <v>8246145</v>
      </c>
    </row>
    <row r="19">
      <c r="A19" s="3" t="inlineStr">
        <is>
          <t>Liabilities and Stockholders’ Equity</t>
        </is>
      </c>
    </row>
    <row r="20">
      <c r="A20" s="4" t="inlineStr">
        <is>
          <t>Deposits</t>
        </is>
      </c>
      <c r="B20" s="6" t="n">
        <v>9427616</v>
      </c>
      <c r="C20" s="6" t="n">
        <v>6328777</v>
      </c>
    </row>
    <row r="21">
      <c r="A21" s="4" t="inlineStr">
        <is>
          <t>Federal Home Loan Bank ("FHLB") advances</t>
        </is>
      </c>
      <c r="B21" s="6" t="n">
        <v>0</v>
      </c>
      <c r="C21" s="6" t="n">
        <v>519260</v>
      </c>
    </row>
    <row r="22">
      <c r="A22" s="4" t="inlineStr">
        <is>
          <t>Securities sold under agreements to repurchase with retail customers</t>
        </is>
      </c>
      <c r="B22" s="6" t="n">
        <v>128454</v>
      </c>
      <c r="C22" s="6" t="n">
        <v>71739</v>
      </c>
    </row>
    <row r="23">
      <c r="A23" s="4" t="inlineStr">
        <is>
          <t>Other borrowings</t>
        </is>
      </c>
      <c r="B23" s="6" t="n">
        <v>235471</v>
      </c>
      <c r="C23" s="6" t="n">
        <v>96801</v>
      </c>
    </row>
    <row r="24">
      <c r="A24" s="4" t="inlineStr">
        <is>
          <t>Advances by borrowers for taxes and insurance</t>
        </is>
      </c>
      <c r="B24" s="6" t="n">
        <v>17296</v>
      </c>
      <c r="C24" s="6" t="n">
        <v>13884</v>
      </c>
    </row>
    <row r="25">
      <c r="A25" s="4" t="inlineStr">
        <is>
          <t>Other liabilities</t>
        </is>
      </c>
      <c r="B25" s="6" t="n">
        <v>155346</v>
      </c>
      <c r="C25" s="6" t="n">
        <v>62565</v>
      </c>
    </row>
    <row r="26">
      <c r="A26" s="4" t="inlineStr">
        <is>
          <t>Total liabilities</t>
        </is>
      </c>
      <c r="B26" s="6" t="n">
        <v>9964183</v>
      </c>
      <c r="C26" s="6" t="n">
        <v>7093026</v>
      </c>
    </row>
    <row r="27">
      <c r="A27" s="3" t="inlineStr">
        <is>
          <t>Stockholders’ equity:</t>
        </is>
      </c>
    </row>
    <row r="28">
      <c r="A28" s="4" t="inlineStr">
        <is>
          <t>Preferred stock, $0.01 par value, $1,000 liquidation preference, 5,000,000 shares authorized, 57,370 shares issued at December 31, 2020 and no shares issued at December 31, 2019</t>
        </is>
      </c>
      <c r="B28" s="6" t="n">
        <v>1</v>
      </c>
      <c r="C28" s="6" t="n">
        <v>0</v>
      </c>
    </row>
    <row r="29">
      <c r="A29" s="4" t="inlineStr">
        <is>
          <t>Common stock, $0.01 par value, 150,000,000 shares authorized, 61,040,894 shares issued and 60,392,043 and 50,405,048 shares outstanding at December 31, 2020 and December 31, 2019, respectively</t>
        </is>
      </c>
      <c r="B29" s="6" t="n">
        <v>609</v>
      </c>
      <c r="C29" s="6" t="n">
        <v>519</v>
      </c>
    </row>
    <row r="30">
      <c r="A30" s="4" t="inlineStr">
        <is>
          <t>Additional paid-in capital</t>
        </is>
      </c>
      <c r="B30" s="6" t="n">
        <v>1137715</v>
      </c>
      <c r="C30" s="6" t="n">
        <v>840691</v>
      </c>
    </row>
    <row r="31">
      <c r="A31" s="4" t="inlineStr">
        <is>
          <t>Retained earnings</t>
        </is>
      </c>
      <c r="B31" s="6" t="n">
        <v>378268</v>
      </c>
      <c r="C31" s="6" t="n">
        <v>358668</v>
      </c>
    </row>
    <row r="32">
      <c r="A32" s="4" t="inlineStr">
        <is>
          <t>Accumulated other comprehensive income (loss)</t>
        </is>
      </c>
      <c r="B32" s="6" t="n">
        <v>621</v>
      </c>
      <c r="C32" s="6" t="n">
        <v>-1208</v>
      </c>
    </row>
    <row r="33">
      <c r="A33" s="4" t="inlineStr">
        <is>
          <t>Less: Unallocated common stock held by Employee Stock Ownership Plan ("ESOP")</t>
        </is>
      </c>
      <c r="B33" s="6" t="n">
        <v>-7433</v>
      </c>
      <c r="C33" s="6" t="n">
        <v>-8648</v>
      </c>
    </row>
    <row r="34">
      <c r="A34" s="4" t="inlineStr">
        <is>
          <t>Treasury stock, 648,851 and 1,586,808 shares at December 31, 2020 and December 31, 2019, respectively</t>
        </is>
      </c>
      <c r="B34" s="6" t="n">
        <v>-25651</v>
      </c>
      <c r="C34" s="6" t="n">
        <v>-36903</v>
      </c>
    </row>
    <row r="35">
      <c r="A35" s="4" t="inlineStr">
        <is>
          <t>Total stockholders’ equity</t>
        </is>
      </c>
      <c r="B35" s="6" t="n">
        <v>1484130</v>
      </c>
      <c r="C35" s="6" t="n">
        <v>1153119</v>
      </c>
    </row>
    <row r="36">
      <c r="A36" s="4" t="inlineStr">
        <is>
          <t>Total liabilities and stockholders’ equity</t>
        </is>
      </c>
      <c r="B36" s="5" t="n">
        <v>11448313</v>
      </c>
      <c r="C36" s="5" t="n">
        <v>8246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Ownership Plan</t>
        </is>
      </c>
      <c r="B1" s="2" t="inlineStr">
        <is>
          <t>12 Months Ended</t>
        </is>
      </c>
    </row>
    <row r="2">
      <c r="B2" s="2" t="inlineStr">
        <is>
          <t>Dec. 31, 2020</t>
        </is>
      </c>
    </row>
    <row r="3">
      <c r="A3" s="3" t="inlineStr">
        <is>
          <t>Retirement Benefits [Abstract]</t>
        </is>
      </c>
    </row>
    <row r="4">
      <c r="A4" s="4" t="inlineStr">
        <is>
          <t>Employee Stock Ownership Plan</t>
        </is>
      </c>
      <c r="B4" s="4" t="inlineStr">
        <is>
          <t xml:space="preserve">Employee Stock Ownership Plan The Bank maintains an Employee Stock Ownership Plan (“ESOP”). All full-time employees are eligible to participate in the ESOP after they attain age 21 and complete one year of service during which they work at least 1000 hours. ESOP shares are allocated among participants on the basis of compensation earned during the year. Employees are fully vested in their ESOP account after the completion of five years of credited service or completely if service was terminated due to death, retirement, disability or change in control of the Company. ESOP participants are entitled to receive distributions from the ESOP account only upon termination of service, which includes retirement and death except that a participant may elect to have dividends distributed as a cash payment on a quarterly basis. The ESOP originally borrowed $13.4 million from the Company to purchase 2,013,137 shares of common stock. On May 12, 1998, the initial loan agreement was amended to allow the ESOP to borrow an additional $8.2 million in order to fund the purchase of 633,750 shares of common stock. At the same time, the term of the loan was extended from the initial twelve years to thirty years. On May 1, 2018, the loan agreement was amended to allow the ESOP to borrow an additional $8.4 million in order to fund the purchase of 292,592 shares of common stock. At the same time, the fixed interest rate of the loan was reduced from 8.25% to 3.25%. The amended loan is to be repaid from contributions by the Bank to the ESOP trust. The Bank is required to make contributions to the ESOP in amounts at least equal to the principal and interest requirement of the debt. The Bank’s obligation to make such contributions is reduced to the extent of any dividends paid by the Company on unallocated shares and any investment earnings realized on such dividends. As of December 31, 2020 and 2019, contributions to the ESOP, which were used to fund principal and interest payments on the ESOP debt, totaled $1.5 million. During 2020 and 2019, $313,000 and $357,000, respectively, of dividends paid on unallocated ESOP shares were used for debt service. At December 31, 2020 and 2019, the loan had an outstanding balance of $8.1 million and $9.3 million, respectively, and the ESOP had unallocated shares of 394,080 and 459,711, respectively. At December 31, 2020, the unallocated shares had a fair value of $7.3 million. The unamortized balance of the ESOP is shown as unallocated common stock held by the ESOP and is reflected as a reduction of stockholders’ equity. For the year ended December 31, 2020, the Bank recorded compensation expense related to the ESOP of $1.1 million including $80,000 representing a decrease in compensation expense to reflect the decrease in the average fair value of shares committed to be released and allocated shares below the Bank’s cost. For the years ended December 31, 2019 and 2018, the Bank recorded compensation expense related to the ESOP of $1.6 million, and $1.6 million, respectively, including $366,000, and $59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t>
        </is>
      </c>
      <c r="B1" s="2" t="inlineStr">
        <is>
          <t>12 Months Ended</t>
        </is>
      </c>
    </row>
    <row r="2">
      <c r="B2" s="2" t="inlineStr">
        <is>
          <t>Dec. 31, 2020</t>
        </is>
      </c>
    </row>
    <row r="3">
      <c r="A3" s="3" t="inlineStr">
        <is>
          <t>Share-based Payment Arrangement [Abstract]</t>
        </is>
      </c>
    </row>
    <row r="4">
      <c r="A4" s="4" t="inlineStr">
        <is>
          <t>Incentive Plan</t>
        </is>
      </c>
      <c r="B4" s="4" t="inlineStr">
        <is>
          <t xml:space="preserve">Incentive Plan On May 5, 2011, the OceanFirst Financial Corp. 2011 Stock Incentive Plan, which authorizes the granting of stock options or awards of common stock, was approved by stockholders. This plan was subsequently amended on June 2, 2017. In January 2018, the Company implemented a performance-based stock plan for select senior management executives. On May 20, 2020, the OceanFirst Financial Corp. 2020 Stock Incentive Plan, which also authorizes the granting of stock options or awards of common stock, was approved by stockholders. The purpose of these plans is to attract and retain qualified personnel in key positions, provide officers, employees and non-employee directors (“Outside Directors”) with a proprietary interest in the Company as an incentive to contribute to the success of the Company, align the interests of management with those of other stockholders and reward employees for outstanding performance. All officers, other employees and Outside Directors of the Company and its affiliates are eligible to receive awards under the plans. Under the 2020 Stock Incentive Plan, the Company is authorized to issue up to 2,000,000 shares subject to option or, in lieu of options, up to 800,000 shares in the form of stock awards. At December 31, 2020, 969,294 options or 387,718 awards remain available for issuance. Under the amended 2011 Stock Incentive Plan, the Company is authorized to issue up to an additional 4,000,000 shares subject to option or, in lieu of options, up to 1,600,000 shares in the form of stock awards. At December 31, 2020, 47,690 options or 19,076 awards remain available for issuance. As part of the Sun acquisition, 491,248 options were granted in 2018 for the conversion of outstanding Sun options. These options had a weighted average exercise price of $21.92 per option and were fully vested upon acquisition. The Company will not recognize compensation expense in the future on these options as they were accounted for as part of the acquisition. Stock awards generally vest at the rate of 20% per year. The Company granted to senior executives performance-based awards in 2020, 2019 and 2018, which vest in equal amounts over a five-year period (for 2020 and 2019 awards) or a three-year period (for 2018 awards) when a specific performance metric has been attained or exceeded. Tiered performance goals for each metric are aligned with corresponding tiered vesting values and have been set using financial data from the applicable strategic plan as approved by the Board. The Company accrues expense for the performance-based awards based on the estimated probability of achievement of the defined performance goals. Options expire 10 years from the date of grant and generally vest at the rate of 20% per year. The exercise price of each option equals the closing market price of the Company’s stock on the date of grant. The Company typically issues treasury shares or authorized but unissued shares to satisfy stock option exercises. The Company recognizes the grant-date fair value of stock options and other stock-based compensation issued to employees in the income statement. The modified prospective transition method was adopted and, as a result, the income statement includes $1.5 million, $973,000, and $1.0 million, of expense for stock option grants and $2.8 million, $2.9 million, and $2.0 million, of expense for stock award grants, for the years ended December 31, 2020, 2019 and 2018, respectively. At December 31, 2020, the Company had $12.5 million in compensation cost related to non-vested options and stock awards not yet recognized. This cost will be recognized over the remaining vesting period of 3.25 years. The fair value of stock options granted by the Company was estimated through the use of the Black-Scholes option pricing model applying the following assumptions: 2020 2019 2018 Risk-free interest rate 1.03 % 2.63 % 2.65 % Expected option life 7 years 7 years 7 years Expected volatility 23 % 21 % 21 % Expected dividend yield 3.33 % 2.70 % 2.19 % Weighted average fair value of an option share granted during the year $ 2.93 $ 4.47 $ 5.44 Intrinsic value of options exercised during the year (in thousands) 2,499 2,994 8,513 The risk-free interest rate is based on the U.S. Treasury rate with a term equal to the expected option life. The expected option life conforms to the Company’s actual experience. Expected volatility is based on actual historical results. Compensation cost is recognized on a straight line basis over the vesting period. A summary of option activity for the years ended December 31, 2020, 2019 and 2018 is as follows: 2020 2019 2018 Number Weighted Number Weighted Number Weighted Outstanding at beginning of year 2,424,032 $ 19.80 2,340,842 $ 18.25 2,489,314 $ 16.91 Granted 699,651 20.44 461,407 25.20 135,107 27.39 Assumed in acquisition — — — — 491,248 21.92 Exercised (213,506) 9.50 (227,189) 11.24 (765,624) 17.69 Forfeited (6,357) 21.26 (149,158) 24.71 (9,203) 28.42 Expired (64,953) 22.51 (1,870) 29.59 — — Outstanding at end of year 2,838,867 $ 20.67 2,424,032 $ 19.80 2,340,842 $ 18.25 Options exercisable 1,596,927 1,612,946 1,604,576 The following table summarizes information about stock options outstanding at December 31, 2020: Options Outstanding Options Exercisable Exercise Prices Number Weighted Weighted Number Weighted Weighted 9.54 to 14.41 397,734 1.0 years $ 13.41 397,734 1.0 years $ 13.41 14.42 to 19.28 743,519 3.7 16.72 696,051 3.6 16.68 19.29 to 24.15 753,703 8.8 20.56 48,771 4.5 22.07 24.16 to 29.01 943,911 6.5 26.93 454,371 5.4 27.62 2,838,867 5.6 years $ 20.67 1,596,927 3.5 years $ 19.14 The aggregate intrinsic value for stock options outstanding and stock options exercisable at December 31, 2020 was $3.5 million and $3.4 million, respectively. A summary of the granted but unvested stock award activity for the years ended December 31, 2020, 2019 and 2018 is as follows: 2020 2019 2018 Number Weighted Number Weighted Number Weighted Outstanding at beginning of year: 451,443 $ 25.61 330,598 $ 25.92 169,703 $ 21.79 Granted 256,649 20.38 249,651 24.80 272,668 27.52 Vested (96,564) 24.41 (105,307) 24.49 (58,754) 20.81 Forfeited (35,532) 26.56 (23,499) 26.38 (53,019) 26.60 Outstanding at end of year 575,996 $ 23.42 451,443 $ 25.61 330,598 $ 25.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Concentrations of Credit Risk</t>
        </is>
      </c>
      <c r="B1" s="2" t="inlineStr">
        <is>
          <t>12 Months Ended</t>
        </is>
      </c>
    </row>
    <row r="2">
      <c r="B2" s="2" t="inlineStr">
        <is>
          <t>Dec. 31, 2020</t>
        </is>
      </c>
    </row>
    <row r="3">
      <c r="A3" s="3" t="inlineStr">
        <is>
          <t>Commitments and Contingencies Disclosure [Abstract]</t>
        </is>
      </c>
    </row>
    <row r="4">
      <c r="A4" s="4" t="inlineStr">
        <is>
          <t>Commitments, Contingencies and Concentrations of Credit Risk</t>
        </is>
      </c>
      <c r="B4" s="4" t="inlineStr">
        <is>
          <t>Commitments, Contingencies and Concentrations of Credit RiskThe Company, in the normal course of business, is party to financial instruments and commitments which involve, to varying degrees, elements of risk in excess of the amounts recognized in the consolidated financial statements. These financial instruments and commitments include unused consumer lines of credit and commitments to extend credit. At December 31, 2020, the following commitments and contingent liabilities existed which are not reflected in the accompanying consolidated financial statements (in thousands): December 31, 2020 Unused consumer and construction loan lines of credit (primarily floating-rate) $ 372,159 Unused commercial loan lines of credit (primarily floating-rate) 668,114 Other commitments to extend credit: Fixed-rate 234,608 Adjustable-rate 2,750 Floating-rate 130,448 The Company’s fixed-rate loan commitments expire within 90 days of issuance and carried interest rates ranging from 2.50% to 6.38% at December 31, 2020. The Company’s maximum exposure to credit losses in the event of nonperformance by the other party to these financial instruments and commitments is represented by the contractual amounts. The Company uses the same credit policies in granting commitments and conditional obligations as it does for financial instruments recorded in the consolidated statements of financial condition. These commitments and obligations do not necessarily represent future cash flow requirements. The Company evaluates each customer’s creditworthiness on a case-by-case basis. The amount of collateral obtained, if deemed necessary, is based on management’s assessment of risk. Substantially all of the unused consumer and construction loan lines of credit are collateralized by mortgages on real estate. At December 31, 2020, the Company is obligated under noncancelable operating leases for premises and equipment. Rental and lease expense under these leases aggregated approximately $7.9 million, $5.0 million, and $5.2 million for the years ended December 31, 2020, 2019 and 2018, respectively. Refer to Note 17 Leases, for the projected minimum lease commitments as of December 31, 2020. The Company grants residential real estate and first mortgage commercial real estate loans to borrowers primarily located throughout New Jersey and the metropolitan areas of Philadelphia and New York City. The ability of borrowers to repay their obligations is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A decline in real estate values could cause some residential and commercial real estate loans to become inadequately collateralized, which would expose the Bank to a greater risk of loss. The Company believes its lending policies and procedures adequately minimize the potential exposure to such risks. Collateral and/or guarantees are required for all loans. The Company is a defendant in certain claims and legal actions arising in the ordinary course of business. Management and its legal counsel are of the opinion that the ultimate disposition of these matters will not have a material adverse effect on the Company’s consolidated financial cond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reconciles average shares outstanding for basic and diluted earnings per share for the years ended December 31, 2020, 2019 and 2018 (in thousands): December 31, 2020 2019 2018 Weighted average shares outstanding 60,358 50,701 47,266 Less: Unallocated ESOP shares (426) (493) (435) Unallocated incentive award shares and shares held by deferred compensation plan (13) (42) (58) Average basic shares outstanding 59,919 50,166 46,773 Add: Effect of dilutive securities: Incentive awards and shares held by deferred compensation plan 153 580 884 Average diluted shares outstanding 60,072 50,746 47,657 For the years ended December 31, 2020, 2019 and 2018, antidilutive stock options of 2,242,000, 993,000, and 504,000, respectively, were excluded from the earnings per share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 ities Available-for-Sale Debt securities classified as available-for-sale are reported at fair value. Fair value for these debt securities is determined using inputs other than quoted prices that are based on market observable information (Level 2) and Level 3 inputs which were utilized for certain state and municipal obligations known as bond anticipation notes (“BANs”). Level 2 debt securities are priced through third-party pricing services or s 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are reported at fair value. Fair value for these investments is primarily determined using a quoted price in an active market or exchange (Level 1). Equity securities without readily determinable fair values are carried at cost less impairment, if any, plus or minus adjustments resulting from observable price changes in orderly transactions for the identical or similar investment of the same issuer. Equity securities include convertible preferred stock for which fair value was determined using broker or dealer quotes with limited levels of activity and price transparency (Level 3). Interest Rate Swaps The Company’s interest rate swaps are reported at fair value utilizing models provided by an independent, third-party and observable market data. When entering into an interest rate swap agreement, the Company is exposed to fair value changes due to interest rate movements, and also the potential nonperformance of our contract counterparty. Other Real Estate Owned and Loans Individually Measured for Impairment Other real estate owned and loans measured for impairment based on the fair value of the underlying collateral are recorded at estimated fair value, less estimated selling costs. Fair value is based on independent appraisals. The following table summarizes financial assets and financial liabilities measured at fair value as of December 31, 2020 and 2019, segregated by the level of the valuation inputs within the fair value hierarchy utilized to measure fair value (in thousands): Fair Value Measurements at Reporting Date Using: Total Fair Level 1 Level 2 Level 3 December 31, 2020 Items measured on a recurring basis: Debt securities available-for-sale $ 183,302 $ — $ 183,302 $ — Equity investments 107,079 104,539 — 2,540 Interest rate swaps asset 45,289 — 45,289 — Interest rate swaps liability (45,429) — (45,429) — Items measured on a non-recurring basis: Other real estate owned 106 — — 106 Loans measured for impairment based on the fair value of the underlying collateral 35,366 — — 35,366 December 31, 2019 Items measured on a recurring basis: Debt securities available-for-sale $ 150,960 $ — $ 150,935 $ 25 Equity investments 10,136 10,136 — — Interest rate swaps asset 10,141 — 10,141 — Interest rate swaps liability (10,708) — (10,708) — Items measured on a non-recurring basis: Other real estate owned 264 — — 264 Loans measured for impairment based on the fair value of the underlying collateral 8,794 — — 8,794 The Company recognizes transfers between levels of the valuation hierarchy at the end of the applicable reporting periods. There were no transfers of assets between Level 1 and Level 2 during the years ended December 31, 2020 and 2019. The following table reconciles, for the year ended December 31, 2020, the beginning and ending balances for debt securities available-for-sale that are recognized at fair value on a recurring basis, in the consolidated statements of financial condition, using significant unobservable inputs (in thousands): For the Year Ended December 31, 2020 Beginning balance $ 25 Total gains (losses) included in earnings — Purchases 2,377 Transfers into Level 3 — Transfers out of Level 3 — Maturities (2,402) Ending balance $ — The Company purchased $2.4 million (fair value) of equity investments, consisting of convertible preferred stock, classified as Level 3 at December 31, 2020 as the fair value was determined using broker or dealer quotes with limited levels of activity and price transparency.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2 and, infrequently, Level 3 inputs. Most of the Company’s investment and mortgage-backed securities,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except for certain state and municipal obligations known as BANs as well as certain debt securities where management utilized Level 3 inputs, such as broker or dealer quotes with limited levels of activity and price transparency. Restricted Equity Investments The fair value for Federal Home Loan Bank of New York and Federal Reserve Bank stock is its carrying value since this is the amount for which it could be redeemed. There is no active market for this stock and the Company is required to maintain a minimum investment as stipulated by the respective agencies. Loans Receivable and Loans Held-for-Sale Fair values are estimated for portfolios of loans with similar financial characteristics. Loans are segregated by type such as residential real estat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In accordance with the prospective adoption of ASU 2016-01, the fair value of loans was measured using the exit price notion.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December 31, 2020 and December 31, 2019 are presented in the following tables (in thousands): Fair Value Measurements at Reporting Date Using: Book Level 1 Level 2 Level 3 December 31, 2020 Financial assets: Cash and due from banks $ 1,272,134 $ 1,272,134 $ — $ — Debt securities held-to-maturity 937,253 — 952,365 16,101 Restricted equity investments 51,705 — — 51,705 Loans receivable, net and loans held-for-sale 7,750,381 — — 7,806,743 Financial liabilities: Deposits other than time deposits 8,054,833 — 8,054,833 — Time deposits 1,372,783 — 1,383,173 — FHLB advances and other borrowings 235,471 — 251,798 — Securities sold under agreements to repurchase with retail customers 128,454 128,454 — — December 31, 2019 Financial assets: Cash and due from banks $ 120,544 $ 120,544 $ — $ — Debt securities held-to-maturity 768,873 — 774,805 2,485 Restricted equity investments 62,356 — — 62,356 Loans receivable, net and loans held-for-sale 6,207,680 — — 6,173,237 Financial liabilities: Deposits other than time deposits 5,393,145 — 5,393,145 — Time deposits 935,632 — 936,318 — FHLB advances and other borrowings 616,061 — 626,225 — Securities sold under agreements to repurchase with retail customers 71,739 71,139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Other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s, Hedging Activities and Other Financial Instruments</t>
        </is>
      </c>
      <c r="B4" s="4" t="inlineStr">
        <is>
          <t>Derivatives, Hedging Activities and Other Financial Instruments The Company enters into derivative financial instruments which involve, to varying degrees, interest rate, market and credit risk. The Company manages these risks as part of its asset and liability management process and through credit policies and procedures, seeking to minimize counterparty credit risk by establishing credit limits and collateral agreements. The Company utilizes certain derivative financial instruments to enhance its ability to manage interest rate risk that exists as part of its ongoing business operations. The derivative financial instruments entered into by the Company are an economic hedge of a derivative offering to Bank customers. The Company does not use derivative financial instruments for trading purposes. Customer Derivatives –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SC Topic 815, Derivatives and Hedging,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For the period ended December 31, 2020, the Company recognized a gain of $428,000, and for the period ended December 31, 2019 the Company recognized a loss of $478,000, in other income resulting from a fair value adjustment. The notional amount of derivatives not designated as hedging instruments was $725.9 million and $337.6 million at December 31, 2020 and 2019, respectively. The table below presents the fair value of derivatives not designated as hedging instruments as well as their location on the consolidated statements of financial condition (in thousands): Fair Value December 31, Balance Sheet Location 2020 2019 Other assets $ 45,289 $ 10,141 Other liabilities 45,429 10,708 Credit Risk-Related Contingent Fea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TM locations and office space with terms extending through 2050. The Company has one existing finance lease, which was acquired in the Sun acquisition and has a lease term through 2029. The following table represents the classification of the Company’s ROU assets and lease liabilities on the consolidated statements of financial condition (in thousands): December 31, 2020 December 31, 2019 Lease ROU Assets Classification Operating lease ROU asset Other assets $ 22,555 $ 18,682 Finance lease ROU asset Premises and equipment, net 1,694 1,534 Total lease ROU asset $ 24,249 $ 20,216 Lease Liabilities Operating lease liability Other liabilities $ 22,990 $ 18,893 Finance lease liability Other borrowings 2,100 1,953 Total lease liability $ 25,090 $ 20,846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Leases (Topic 842)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December 31, 2020 December 31, 2019 Weighted-Average Remaining Lease Term Operating leases 7.77 years 9.69 years Finance lease 8.59 years 9.60 years Weighted-Average Discount Rate Operating leases 3.01 % 3.45 % Finance lease 5.63 % 5.63 % The following table represents lease expenses and other lease information (in thousands): For Year Ended December 31, 2020 For Year Ended December 31, 2019 Lease Expense Operating lease expense $ 6,438 $ 3,904 Finance lease expense: Amortization of ROU assets 174 274 Interest on lease liabilities (1) 110 174 Total $ 6,722 $ 4,352 Other Information Cash paid for amounts included in the measurement of lease liabilities: Operating cash flows from operating leases $ 6,298 $ 3,625 Operating cash flows from finance leases 110 174 Financing cash flows from finance leases 187 263 (1) Included in borrowed funds interest expense on the consolidated statements of income. All other costs are included in occupancy expense. Future minimum payments for the finance lease and operating leases with initial or remaining terms of one year or more as of December 31, 2020 were as follows (in thousands): Finance Lease Operating Leases For the Twelve Months Ended December 31, 2021 $ 307 $ 5,725 2022 307 4,713 2023 307 3,285 2024 307 2,723 2025 307 2,281 Thereafter 1,105 7,592 Total 2,640 26,319 Less: Imputed interest (540) (3,329) Total lease liabilities $ 2,100 $ 22,990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TM locations and office space with terms extending through 2050. The Company has one existing finance lease, which was acquired in the Sun acquisition and has a lease term through 2029. The following table represents the classification of the Company’s ROU assets and lease liabilities on the consolidated statements of financial condition (in thousands): December 31, 2020 December 31, 2019 Lease ROU Assets Classification Operating lease ROU asset Other assets $ 22,555 $ 18,682 Finance lease ROU asset Premises and equipment, net 1,694 1,534 Total lease ROU asset $ 24,249 $ 20,216 Lease Liabilities Operating lease liability Other liabilities $ 22,990 $ 18,893 Finance lease liability Other borrowings 2,100 1,953 Total lease liability $ 25,090 $ 20,846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Leases (Topic 842) requires the Company to use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December 31, 2020 December 31, 2019 Weighted-Average Remaining Lease Term Operating leases 7.77 years 9.69 years Finance lease 8.59 years 9.60 years Weighted-Average Discount Rate Operating leases 3.01 % 3.45 % Finance lease 5.63 % 5.63 % The following table represents lease expenses and other lease information (in thousands): For Year Ended December 31, 2020 For Year Ended December 31, 2019 Lease Expense Operating lease expense $ 6,438 $ 3,904 Finance lease expense: Amortization of ROU assets 174 274 Interest on lease liabilities (1) 110 174 Total $ 6,722 $ 4,352 Other Information Cash paid for amounts included in the measurement of lease liabilities: Operating cash flows from operating leases $ 6,298 $ 3,625 Operating cash flows from finance leases 110 174 Financing cash flows from finance leases 187 263 (1) Included in borrowed funds interest expense on the consolidated statements of income. All other costs are included in occupancy expense. Future minimum payments for the finance lease and operating leases with initial or remaining terms of one year or more as of December 31, 2020 were as follows (in thousands): Finance Lease Operating Leases For the Twelve Months Ended December 31, 2021 $ 307 $ 5,725 2022 307 4,713 2023 307 3,285 2024 307 2,723 2025 307 2,281 Thereafter 1,105 7,592 Total 2,640 26,319 Less: Imputed interest (540) (3,329) Total lease liabilities $ 2,100 $ 22,9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0</t>
        </is>
      </c>
    </row>
    <row r="3">
      <c r="A3" s="3" t="inlineStr">
        <is>
          <t>Condensed Financial Information Disclosure [Abstract]</t>
        </is>
      </c>
    </row>
    <row r="4">
      <c r="A4" s="4" t="inlineStr">
        <is>
          <t>Parent-Only Financial Information</t>
        </is>
      </c>
      <c r="B4" s="4" t="inlineStr">
        <is>
          <t xml:space="preserve">Parent-Only Financial Information The following condensed statements of financial condition at December 31, 2020 and 2019 and condensed statements of operations and cash flows for the years ended December 31, 2020, 2019 and 2018 for OceanFirst Financial Corp. (parent company only) reflect the Company’s investment in its wholly-owned subsidiaries, the Bank and OceanFirst Risk Management, Inc., using the equity method of accounting. Condensed Statement of Financial Condition (in thousands) December 31, 2020 2019 Assets: Cash and due from banks $ 7,187 $ 5,442 Advances to Bank 101,304 27,878 Investment securities 93,207 1,000 ESOP loan receivable 8,071 9,271 Investment in subsidiaries 1,502,867 1,206,479 Other assets 10,180 327 Total assets $ 1,722,816 $ 1,250,397 Liabilities and Stockholders’ Equity: Borrowings $ 233,371 $ 94,848 Other liabilities 5,315 2,430 Stockholders’ equity 1,484,130 1,153,119 Total liabilities and stockholders’ equity $ 1,722,816 $ 1,250,397 Condensed Statements of Operations (in thousands) For the Year Ended December 31, 2020 2019 2018 Dividend income – subsidiary Bank $ 54,000 $ 79,000 $ 32,000 Interest and dividend income – investment securities 949 63 63 Interest income – advances to subsidiary Bank 403 426 525 Interest income – ESOP loan receivable 301 321 321 Net gain on equity investments 20,460 — — Other income — — 15 Total income 76,113 79,810 32,924 Interest expense – borrowings 10,592 5,402 4,997 Operating expenses 3,382 2,686 2,397 Income before income taxes and undistributed earnings of subsidiary Bank 62,139 71,722 25,530 (Provision) benefit for income taxes (2,901) 924 846 Income before undistributed earnings of subsidiary Bank 59,238 72,646 26,376 Undistributed earnings of subsidiary Bank 4,071 15,928 45,556 Net income $ 63,309 $ 88,574 $ 71,932 Condensed Statements of Cash Flows (in thousands) For the Year Ended December 31, 2020 2019 2018 Cash flows from operating activities: Net income $ 63,309 $ 88,574 $ 71,932 (Increase) decrease in advances to subsidiary Bank (73,426) (13,852) 15,262 Undistributed earnings of subsidiary Bank (4,071) (15,928) (45,556) Net gain on sales of investment securities (20,460) — — Amortization of deferred costs on borrowings 576 261 262 Net amortization of purchase accounting adjustments 638 453 395 Change in other assets and other liabilities 648 (184) 4,076 Net cash (used in) provided by operating activities (32,786) 59,324 46,371 Cash flows from investing activities: Proceeds from sale of investment securities 15,339 — — Purchase of investment securities (95,228) — — Increase in ESOP loan receivable — — (8,400) Repayments on ESOP loan receivable 1,200 1,160 1,020 Net cash (used in) provided by investing activities (78,689) 1,160 (7,380) Cash flows from financing activities: Net proceeds from issuance of subordinated notes 122,180 — — Repayment of borrowings (7,999) — — Dividends paid (42,917) (34,241) (29,564) Purchase of treasury stock (14,814) (26,066) (10,837) Net proceeds from the issuance of preferred stock 55,529 — — Exercise of stock options 1,241 1,335 5,324 Net cash provided by (used in) financing activities 113,220 (58,972) (35,077) Net increase in cash and due from banks 1,745 1,512 3,914 Cash and due from banks at beginning of year 5,442 3,930 16 Cash and due from banks at end of year $ 7,187 $ 5,442 $ 3,930 Supplemental disclosure of cash flow information: Non-cash activities: Unsettled trades of equity securities $ 8,142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Consolidated Quarterly Financial Data</t>
        </is>
      </c>
      <c r="B1" s="2" t="inlineStr">
        <is>
          <t>12 Months Ended</t>
        </is>
      </c>
    </row>
    <row r="2">
      <c r="B2" s="2" t="inlineStr">
        <is>
          <t>Dec. 31, 2020</t>
        </is>
      </c>
    </row>
    <row r="3">
      <c r="A3" s="3" t="inlineStr">
        <is>
          <t>Quarterly Financial Information Disclosure [Abstract]</t>
        </is>
      </c>
    </row>
    <row r="4">
      <c r="A4" s="4" t="inlineStr">
        <is>
          <t>Selected Consolidated Quarterly Financial Data</t>
        </is>
      </c>
      <c r="B4" s="4" t="inlineStr">
        <is>
          <t xml:space="preserve">SELECTED CONSOLIDATED QUARTERLY FINANCIAL DATA (dollars in thousands, except per share data) (Unaudited) For the Quarter Ended December 31 September 30 June 30 March 31 2020 Interest income $ 92,562 $ 92,962 $ 95,877 $ 98,207 Interest expense 14,711 16,174 17,210 18,562 Net interest income 77,851 76,788 78,667 79,645 Credit loss expense 4,072 35,714 9,649 9,969 Net interest income after credit loss expense 73,779 41,074 69,018 69,676 Other income (excluding net gain (loss) on equity investments and gain on sale of PPP loans) 11,032 11,755 11,282 13,542 Net gain (loss) on equity investments 24,487 (3,576) 148 155 Gain on sale of PPP loans 5,101 — — — Operating expenses (excluding FHLB advance prepayment fees, branch consolidation and merger related expenses) 53,053 52,801 51,075 51,675 FHLB advance prepayment fees 13,333 — 924 — Branch consolidation expense 3,336 830 863 2,594 Merger related expenses 1,194 3,156 3,070 8,527 Income (loss) before provision (benefit) for income taxes 43,483 (7,534) 24,516 20,577 Provision (benefit) for income taxes 10,419 (2,608) 5,878 4,044 Net income (loss) $ 33,064 $ (4,926) $ 18,638 $ 16,533 Net income (loss) available to common stockholders $ 32,060 $ (6,019) $ 18,638 $ 16,533 Basic earnings (loss) per share $ 0.53 $ (0.10) $ 0.31 $ 0.28 Diluted earnings (loss) per share $ 0.54 $ (0.10) $ 0.31 $ 0.27 2019 Interest income $ 77,075 $ 76,887 $ 78,410 $ 76,422 Interest expense 13,721 13,495 13,573 12,034 Net interest income 63,354 63,392 64,837 64,388 Credit loss expense 355 305 356 620 Net interest income after credit loss expense 62,999 63,087 64,481 63,768 Other income 11,231 11,543 9,879 9,512 Operating expenses (excluding merger related expenses and branch consolidation expenses) 43,589 40,884 43,289 41,827 Merger related and branch consolidation expenses 4,010 2,473 7,626 5,444 Income before provision for income taxes 26,631 31,273 23,445 26,009 Provision for income taxes 3,181 6,302 4,465 4,836 Net income $ 23,450 $ 24,971 $ 18,980 $ 21,173 Basic earnings per share $ 0.47 $ 0.50 $ 0.37 $ 0.43 Diluted earnings per share $ 0.47 $ 0.49 $ 0.37 $ 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OceanFirst Financial Corp. (the “Company”) and its wholly-owned subsidiaries, OceanFirst Bank N.A. (the “Bank”) and OceanFirst Risk Management, Inc., and the Bank’s wholly-owned subsidiaries, OceanFirst REIT Holdings, Inc., and its wholly-owned subsidiary OceanFirst Management Corp., and its wholly-owned subsidiary OceanFirst Realty Corp., Casaba Real Estate Holdings Corporation, CBNJ Investments Corp., Country Property Holdings, Inc., and TRCB Investment Corp. Certain other subsidiaries were dissolved in 2020 and are included in the consolidated financial statements for previous periods. All significant intercompany accounts and transactions have been eliminated in consolidation. Certain amounts previously reported have been reclassified to conform to the current year’s presentation.</t>
        </is>
      </c>
    </row>
    <row r="5">
      <c r="A5" s="4" t="inlineStr">
        <is>
          <t>Basis of Financial Statement Presentation</t>
        </is>
      </c>
      <c r="B5" s="4" t="inlineStr">
        <is>
          <t>Basis of Financial Statement Presentation The consolidated financial statements have been prepared in conformity with U.S. generally accepted accounting principles (“GAAP”).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relate to the determination of the allowance for credit los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cluding in the economic environment, will be reflected in the financial statements in future periods.</t>
        </is>
      </c>
    </row>
    <row r="6">
      <c r="A6" s="4" t="inlineStr">
        <is>
          <t>Cash and Cash Equivalents</t>
        </is>
      </c>
      <c r="B6" s="4" t="inlineStr">
        <is>
          <t>Cash and Cash Equivalents Cash and cash equivalents consist of cash on hand, cash items in the process of collection and interest-bearing deposits in other financial institutions. For purposes of the consolidated statements of cash flows, the Company considers all highly liquid debt instruments with original maturities of three months or less to be cash equivalents.</t>
        </is>
      </c>
    </row>
    <row r="7">
      <c r="A7" s="4" t="inlineStr">
        <is>
          <t>Securities and IMPAIRMENT ON AFS SECURITIES</t>
        </is>
      </c>
      <c r="B7" s="4" t="inlineStr">
        <is>
          <t>Securities Securities include debt securities held-to-maturity (“HTM”), and debt and equity securities available-for-sale (“AFS”). Debt securities include U.S. government and agency obligations, state and municipal obligations, corporate debt securities, collateralized loan obligations, and mortgage-backed securities which are issued and guaranteed by either the Federal Home Loan Mortgage Corporation (“FHLMC”), Federal National Mortgage Association (“FNMA”), Government National Mortgage Association (“GNMA”), or Small Business Administration (“SBA”) and collateralized mortgage obligations (“CMOs”). Management determines the appropriate classification at the time of purchase. If management has the positive intent not to sell and the Company would not be required to sell prior to maturity, the securities are classified as HTM debt securities. Such securities are stated at amortized cost. Securities in the AFS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 During 2013, the Company transferred $536.0 million of previously designated AFS debt securities to HTM designation at estimated fair value. The Company has the ability and intent to hold these securities as an investment until maturity or call. The securities transferred had an unrealized loss of $13.3 million at the time of transfer which continues to be reflected in accumulated other comprehensive income, net of subsequent amortization, which is being recognized over the remaining life of the securities. Equity securities are carried at fair value, with changes in fair value reported in net income. Equity securities without readily determinable fair values are carried at cost less impairment, if any, plus or minus adjustments resulting from observable price changes in orderly transactions for the identical or similar investment of the same issuer. Credit Losses for Available-for-Sale Debt Securities As of January 1, 2020, the Company adopted ASC 326-30, Available-for-Sale Debt Securities. The adoption retained the fundamental nature of other-than-temporary impairment (“OTTI”) – that entities recognize credit losses only once securities become impaired. An AFS debt security is considered impaired when amounts are deemed uncollectible or when the company intends, or more likely than not will be required to sell, the AFS debt security before recovery of the amortized cost basis. If a determination is made that an AFS debt security is impaired, the Company will estimate the amount of the unrealized loss that is attributable to credit and all other non-credit related factors. The credit related component will be recognized as a credit loss expense through an allowance for credit losses. The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n a quarterly basis the Company evaluates the AFS debt securities for impairment. Securities that are in an unrealized loss position are reviewed to determine if a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t>
        </is>
      </c>
    </row>
    <row r="8">
      <c r="A8" s="4" t="inlineStr">
        <is>
          <t>Loans Receivable</t>
        </is>
      </c>
      <c r="B8" s="4" t="inlineStr">
        <is>
          <t xml:space="preserve">Loans Receivable Loans receivable, other than loans held-for-sale, are stated at unpaid principal balance, plus unamortized premiums less unearned discounts, net of deferred loan origination and commitment fees and costs, and the associated allowance for credit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nd has returned to accrual status. A loan is returned to accrual status when all amounts due have been received, payments remain current for a period of six months and the remaining principal and interest are deemed collectible. Loans are charged-off in the period the loans, or portion thereof, are deemed uncollectible. The Company will record a loan charge-off to reduce a loan to the estimated fair value of the underlying collateral, less cost to sell, if it is determined that it is probable that recovery will come primarily from the sale of the collateral. Prior to the adoption of ASU 2016-13, the Company defined an impaired loan as non-accrual commercial real estate, multi-family, land, construction and commercial and industrial loans in excess of $250,000. Impaired loans also include all loans modified as troubled debt restructurings. A loan is considered impaired when it is deemed probable that the Company will not collect all amounts due according to the contractual terms of the loan agreement. Impaired loans are individually assessed to determine that the loan’s carrying value is not in excess of the estimated fair value of the collateral or the present value of the loan’s expected future cash flows. Smaller balance homogeneous loans that are collectively evaluated for impairment, such as </t>
        </is>
      </c>
    </row>
    <row r="9">
      <c r="A9" s="4" t="inlineStr">
        <is>
          <t>Loans Held-for-sale</t>
        </is>
      </c>
      <c r="B9" s="4" t="inlineStr">
        <is>
          <t>Loans Held for Sale Loans held for sale are carried at the lower of unpaid principal balance, net, or estimated fair value on an aggregate basis. Estimated fair value is generally determined based on bid quotations from securities dealers.</t>
        </is>
      </c>
    </row>
    <row r="10">
      <c r="A10" s="4" t="inlineStr">
        <is>
          <t>Allowance for Credit Losses (“ACL”)</t>
        </is>
      </c>
      <c r="B10" s="4" t="inlineStr">
        <is>
          <t>Allowance for Credit Losses (“ACL”) Under the Current Expected Credit Loss (“CECL”) model, the allowance for credit losses on financial assets is a valuation allowance estimated at each balance sheet date in accordance with GAAP that is deducted from the financial assets’ amortized cost basis to present the net amount expected to be collected on the financial assets. The CECL model also applies to certain off-balance sheet credit exposures. The Company estimates the ACL on loans based on the underlying assets’ amortized cost basis, which is the amount at which the financing receivable is originated or acquired, adjusted for applicable accretion or amortization of premium, discount, net deferred fees or costs, collection of cash, and charge-offs.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 For loans under forbearance as a result of Coronavirus Disease 2019 (“COVID-19”), the Company made a policy election to include the accrued interest receivable related to such loans in the amortized cost basis and therefore includes it in the measurement of the ACL. Accrued interest receivable at December 31, 2020 was $35.3 million, of which $8.0 million related to forbearance loans. Expected credit losses are reflected in the ACL through a charge to credit loss expense. The Company’s estimate of the ACL reflects credit losses currently expected over the remaining contractual life of the assets. When the Company deems all or a portion of a financial asset to be uncollectible the appropriate amount is written off and the ACL is reduced by the same amount. The Company applies judgment to determine when a financial asset is deemed uncollectible. When available information confirms that specific financial assets, or portions thereof, are uncollectible, these amounts are charged-off against the ACL. Subsequent recoveries, if any, are credited to the ACL when received. The Company measures the ACL of financial assets on a collective portfolio segment basis when the financial assets share similar risk characteristics. The Company has identified the following portfolio segments of financial assets with similar risk characteristics for measuring expected credit losses: commercial and industrial, commercial real estate - owner occupied, commercial real estate - investor (including commercial real estate - construction and land), residential real estate, consumer (including student loans) and HTM debt securities. The Company further segments the commercial loan portfolios by risk rating, and the residential and consumer loan portfolios by delinquency. The HTM portfolio is segmented by rating category. The Company’s methodology to measure the ACL incorporates both quantitative and qualitative information to assess lifetime expected credit losses at the portfolio segment level. The quantitative component includes the calculation of loss rates using an open pool method. Under this method, the Company calculates a loss rate based on historical loan level loss experience for portfolio segments with similar risk characteristics. The historical loss rate is adjusted for select macroeconomic variables that consider both historical trends as well as forecasted trends for a single economic scenario. The adjusted loss rate is calculated for an eight quarter forecast period then reverts to the historical loss rate on a straight-line basis over four quarters. The Company differentiates its loss-rate method for HTM debt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 estimat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Qualitative loss factors are based on management's judgment of company, market, industry or business specific data, changes in loan composition, performance trends, regulatory changes, uncertainty of macroeconomic forecasts, and other asset specific risk characteristics. Collateral Dependent Financial Assets For collateral dependent financial assets where the Company has determined that foreclosure of the collateral is probable and where the borrower is experiencing financial difficulty, the ACL is measured based on the difference between the fair value of the collateral and the amortized cost basis of the asset as of the measurement date. Fair value is generally calculated based on the value of the underlying collateral less an appraisal discount and the estimated cost to sell. Due to conditions caused by COVID-19, appraisals ordered in the current environment may not be indicative of the underlying loan collateral value. As such, the Company may require multiple valuation approaches (sales comparison approach, income approach, cost approach), as applicable. The Company will assess the individual facts and circumstances of COVID-19-related loan downgrades and, if a new appraisal is not necessary, an additional discount may be applied to an existing appraisal. Troubled Debt Restructured (“TDR”) Loans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So long as they share similar risk characteristics, TDRs may be collectively evaluated and included in the Company’s existing portfolio segments to measure the ACL, unless the TDR is collateral dependent. Loans modified in accordance with the Coronavirus Aid, Relief, and Economic Security (“CARES”) Act are not considered TDRs. Loan Commitments and Allowance for Credit Losses on Off-Balance Sheet Credit Exposures Financial asse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through a charge to credit loss expense for off-balance sheet credit exposures. The ACL on off-balance sheet credit exposures is estimated by portfolio segment at each balance sheet date under the CECL model using the same methodologies as portfolio loans, taking into consideration management’s assumption of the likelihood that funding will occur, and is included in other liabilities on the Company’s consolidated balance sheets.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acquired loans are grouped together according to similar risk characteristics and are aggregated when applying various valuation techniques. These cash flow evaluations are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Beginning on January 1, 2020, loans acquired in a business combination that have experienced more-than-insignificant deterioration in credit quality since origination are considered purchased with credit deterioration (“PCD”) loans. The Company evaluated acquired loans for deterioration in credit quality based on any of, but not limited to, the following: (1) non-accrual status; (2) troubled debt restructured designation; (3) risk ratings of special mention, substandard or doubtful; (4) watchlist credits; and (5) delinquency status, including loans that were current on acquisition date, but had been previously delinquent. At the acquisition date, an estimate of expected credit losses wa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llowance for Loan Losses (Prior to January 1, 2020) The allowance for loan losses (currently referred to as ACL on loans) represented a valuation account that reflected probable incurred losses in the loan portfolio. The adequacy of the allowance for loan losses was based on management’s evaluation of the Bank’s past loan loss experience, known and inherent risks in the portfolio, adverse situations that may affect the borrower’s ability to repay, estimated value of any underlying collateral, current economic and regulatory conditions, as well as organizational changes. The allowance for loan losses was maintained at an amount management considered sufficient to provide for probable losses. Acquired loans that have not been renewed since acquisition, or that had a PCI mark, were excluded from the allowance for loan loss calculation. The Bank calculated a general valuation allowance for these excluded acquired loans without a PCI mark and compared that to the remaining general credit and interest rate marks. To the extent the remaining general credit and interest rate marks exceeded the calculated general valuation allowance, no additional reserve was required. If the calculated general valuation allowance exceeded the remaining general credit and interest rate marks, the Bank recorded an adjustment to the extent necessary. The Bank’s allowance for loan losses included specific allowances and a general allowance, each updated on a quarterly basis. A specific allowance was determined for all impaired loans (excluding PCI loans). The Bank defined an impaired loan as all non-accrual commercial real estate, multi-family, land, construction and commercial loans (currently segmented as commercial real estate and commercial and industrial loans) in excess of $250,000 for which it was probable, based on current information, that the Company would not collect all amounts due under the contractual terms of the loan agreement. Impaired loans also included all loans modified as TDRs. For collateral dependent loans, the specific allowance represented the difference between the Bank’s recorded investment in the loan, net of any interim charge-offs, and the estimated fair value of the collateral, less estimated selling costs. Impairment for all other impaired loans was calculated based on a combination of the estimated fair value of non-real estate collateral, personal guarantees, or the present value of the expected future cash flows. A general allowance was determined for all loans that were not individually evaluated for impairment (excluding acquired loans that have not been renewed under the Bank’s underwriting criteria). In determining the level of the general allowance, the Bank segmented the loan portfolio into portfolio segments. The portfolio segments were further segmented by delinquency status or risk rating. An estimated loss factor was then applied to the outstanding principal loan balance of the delinquency status or risk rating category for each portfolio segment. To determine the loss factor, the Bank utilized historical loss experience adjusted for certain qualitative factors and the loss emergence period. The Bank’s historical loss experience was based on a rolling 36-month look-back period for each portfolio segment. The look-back period was selected based on (1) management’s judgment that this period captured sufficient loss events (in both dollar terms and number of individual events) to be relevant; and (2) that the Bank’s underwriting criteria and risk characteristics have remained relatively stable throughout this period. The historical loss experience was adjusted for certain qualitative factors including, but not limited to, (1) delinquency trends, (2) net charge-off trends, (3) nature and volume of the loan portfolio, (4) loan policies and underwriting standards, (5) experience and ability of lending personnel, (6) concentrations of credit, (7) loan review system, and external factors such as (8) changes in current economic conditions, (9) local competition and (10) regulation. Economic factors that the Bank considered in its estimate of the allowance for loan losses included: local and regional trends in economic growth, unemployment and real estate values. The Bank considered the applicability of each of these qualitative factors in estimating the general allowance for each portfolio segment. Each quarter, the Bank considered the current conditions for each of the qualitative factors, as well as a forward-looking view on trends and events, to support an assessment unique to each portfolio segment. The Bank calculated and analyzed the loss emergence period on an annual basis or more frequently if conditions warranted. The Bank’s methodology was to use loss events in the past 12 quarters to determine the loss emergence period for each loan segment. The loss emergence period was specific to each portfolio segment and represented the amount of time that has elapsed between (1) the occurrence of a loss event, which resulted in a potential loss and (2) the confirmation of the potential loss, when the Bank recorded an initial charge-off or downgrades the risk-rating of the loan to substandard.</t>
        </is>
      </c>
    </row>
    <row r="11">
      <c r="A11" s="4" t="inlineStr">
        <is>
          <t>Reserve for Repurchased Loans and Loss Sharing Obligations</t>
        </is>
      </c>
      <c r="B11" s="4" t="inlineStr">
        <is>
          <t>Reserve for Repurchased Loans and Loss Sharing Obligations The reserve for repurchased loans and loss sharing obligations relates to potential losses on loans sold which may have to be repurchased due to a violation of representations and warranties, an estimate of the Bank’s obligation under a loss sharing arrangement for loans sold to the FHLB as well as the potential repair requests for guaranteed loans sold to the SBA. Provisions for losses are charged to gain on sale of loans and credited to the reserve while actual losses are charged to the reserve. The reserve represents the Company’s estimate of the total losses expected to occur and is considered to be adequate by management based upon the Company’s evaluation of the potential exposure related to the loan sale agreements and loss sharing obligations over the period of repurchase risk. The reserve for repurchased loans and loss sharing obligations, as well as SBA repair requests, is included in other liabilities on the Company’s consolidated statement of financial condition.</t>
        </is>
      </c>
    </row>
    <row r="12">
      <c r="A12" s="4" t="inlineStr">
        <is>
          <t>Other Real Estate Owned (“OREO”)</t>
        </is>
      </c>
      <c r="B12" s="4" t="inlineStr">
        <is>
          <t>Other Real Estate Owned (“OREO”) Other real estate owned is carried at the lower of cost or estimated fair value, less estimated costs to sell. When a property is acquired, the excess of the loan balance over estimated fair value is charged to the allowance for credit losses for loans. Operating results from other real estate owned, including rental income, operating expenses, gains and losses realized from the sales of other real estate owned and subsequent write-downs are recorded as incurred.</t>
        </is>
      </c>
    </row>
    <row r="13">
      <c r="A13" s="4" t="inlineStr">
        <is>
          <t>Premises and Equipment</t>
        </is>
      </c>
      <c r="B13" s="4" t="inlineStr">
        <is>
          <t>Premises and Equipment Land is carried at cost and premises and equipment, including leasehold improvements, are stated at cost less accumulated depreciation and amortization or, in the case of acquired premises, the estimated fair value on the acquisition date. Depreciation and amortization are computed using the straight-line method over the estimated useful lives of the assets or leases. Generally, depreciable lives are as follows: computer equipment: 3 years; furniture, fixtures and other electronic equipment: 5 years; building improvements: 10 years; and buildings: 30 years. Repair and maintenance items are expensed and improvements are capitalized. Gains and losses on dispositions are reflected in current operations.</t>
        </is>
      </c>
    </row>
    <row r="14">
      <c r="A14" s="4" t="inlineStr">
        <is>
          <t>Leases</t>
        </is>
      </c>
      <c r="B14" s="4" t="inlineStr">
        <is>
          <t>Leases The Company recognizes operating lease agreements on the consolidated statements of financial condition as a right-of-use (“ROU”) asset and a corresponding lease liability. The ROU asset and lease liability are calculated as the present value of the minimum lease payments over the lease term, discounted for the rate implicit in the lease, provided the rate is readily determinable. Refer to Note 17 Leases for a further discussion on leases.</t>
        </is>
      </c>
    </row>
    <row r="15">
      <c r="A15" s="4" t="inlineStr">
        <is>
          <t>Income Taxes</t>
        </is>
      </c>
      <c r="B15" s="4" t="inlineStr">
        <is>
          <t>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t>
        </is>
      </c>
    </row>
    <row r="16">
      <c r="A16" s="4" t="inlineStr">
        <is>
          <t>Bank Owned Life Insurance (“BOLI”)</t>
        </is>
      </c>
      <c r="B16" s="4" t="inlineStr">
        <is>
          <t>Bank Owned Life Insurance (“BOLI”) Bank owned life insurance is accounted for using the cash surrender value method and is recorded at its realizable value. Part of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Increases in cash surrender value are included in other non-interest income, while proceeds from death benefits are generally recorded as a reduction to the carrying value.</t>
        </is>
      </c>
    </row>
    <row r="17">
      <c r="A17" s="4" t="inlineStr">
        <is>
          <t>Intangible Assets</t>
        </is>
      </c>
      <c r="B17" s="4" t="inlineStr">
        <is>
          <t>Intangible Assets Intangible assets resulting from acquisitions, under the acquisition method of accounting, consists of goodwill and core deposit intangibles. Goodwill represents the excess of the purchase price over the estimated fair value of identifiable net assets acquired through purchase acquisitions. Goodwill with an indefinite useful life is not amortized, but is evaluated for impairment on an annual basis, or more frequently if events or changes in circumstances indicate potential impairment between annual measurement dates. The Company prepares a qualitative assessment, and if necessary, a quantitative assessment, in determining whether goodwill may be impaired. The factors considered in the qualitative assessment include macroeconomic conditions, industry and market conditions and overall financial performance of the Company, among others. Under a quantitative assessment, the Company will estimate the fair value of the Company by utilizing a weighted discounted cash flow method, guideline public company method and transaction method. The Company completes its annual goodwill impairment test as of August 31 and evaluates triggering events during interim periods, as applicable.</t>
        </is>
      </c>
    </row>
    <row r="18">
      <c r="A18" s="4" t="inlineStr">
        <is>
          <t>Segment Reporting</t>
        </is>
      </c>
      <c r="B18" s="4" t="inlineStr">
        <is>
          <t>Segment Reporting The Company’s operations are solely in the financial services industry and include providing traditional banking and other financial services to its customers. The Company operates throughout New Jersey and the metropolitan areas of Philadelphia and New York City . Management makes operating decisions and assesses performance based on an ongoing review of the Company’s consolidated financial results. Therefore, the Company has a single operating segment for financial reporting purposes.</t>
        </is>
      </c>
    </row>
    <row r="19">
      <c r="A19" s="4" t="inlineStr">
        <is>
          <t>Earnings Per Share</t>
        </is>
      </c>
      <c r="B19" s="4" t="inlineStr">
        <is>
          <t>Earnings Per Share 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and potential common stock, utilizing the treasury stock method. All share amounts exclude unallocated shares of stock held by the ESOP and by the Incentive Plans. Refer to Note 12 Incentive Plan, for a discussion of the incentive plans.</t>
        </is>
      </c>
    </row>
    <row r="20">
      <c r="A20" s="4" t="inlineStr">
        <is>
          <t>Impact of New Accounting Pronouncements</t>
        </is>
      </c>
      <c r="B20" s="4" t="inlineStr">
        <is>
          <t>Impact of New Accounting Pronouncements Accounting Pronouncements Adopted in 2020 In June 2016, the Financial Accounting Standards Board (“FASB”) issued ASU 2016-13, “Measurement of Credit Losses on Financial Instruments (Topic 326).” This ASU significantly changed how entities measure credit losses for financial assets and certain other instruments that are measured at amortized cost. The standard replaced the “incurred loss” approach with an “expected loss” model, which necessitates a forecast of lifetime losses. The new model, referred to as the CECL model, applies to: (1) financial assets subject to credit losses and measured at amortized cost, and (2) certain off-balance sheet credit exposures. This includes, but is not limited to, loans, leases, held-to-maturity securities, loan commitments, and financial guarantees. The CECL model does not apply to AFS debt securities. The ASU simplifies the accounting model for purchased credit-impaired debt securities and loans. The standard’s provisions are to be applied as a cumulative-effect adjustment to retained earnings as of the beginning of the first reporting period in which the guidance is effective (i.e., modified retrospective approach). The Company adopted ASU 2016-13 using the modified retrospective method for all financial assets measured at amortized cost. Results for reporting periods beginning after January 1, 2020 are presented in accordance with ASU 2016-13, or Accounting Standards Codification (“ASC”) 326, while prior period amounts continue to be reported in accordance with previously applicable GAAP. The Company recorded a net decrease to retained earnings of $4,000, net of tax, as of January 1, 2020 for the cumulative effect of adopting ASC 326. The transition adjustment included a decrease in the allowance for credit losses on loans of $475,000, an increase in the allowance for credit losses on held to maturity debt securities of $1.3 million, and a decrease in the allowance for credit losses on off-balance sheet credit exposures of $788,000. As allowed by ASC 326, the Company elected not to maintain pools of loans accounted for under ASC 310-30. At December 31, 2019, purchase credit impaired (“PCI”) loans totaled $13.3 million. In accordance with the standard, management did not reassess whether modifications individually acquired financial assets accounted for in pools were troubled debt restructured loans as of the date of adoption. Upon adoption, the Company’s PCI loans were converted to PCD loans as defined by ASC 326. The transition adjustment for the PCI loans to PCD loans resulted in a reclassification of $3.2 million from the specific credit fair value adjustment to the allowance for credit losses on loa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At December 31, 2020, the Company utilized the December 15, 2020 forecast, from Oxford Economics, the most recent forecast available as of quarter end, to provide the macroeconomic forecasts for select variables. Expected credit losses are estimated over the contractual term of the loans, adjusted for expected prepayments when appropriate. The contractual term excludes expected extensions, renewals, and modifications. In January 2017, the FASB issued ASU 2017-04, “Intangibles - Goodwill and Other (Topic 350) - Simplifying the Test for Goodwill Impairment.” This ASU intends to simplify the subsequent measurement of goodwill, eliminating Step 2 from the goodwill impairment test. Instead, an entity should perform its annual goodwill impairment test by comparing the fair value of a reporting unit with its carrying amount. An entity should recognize an impairment charge by which the carrying amount exceeds the reporting unit’s fair value; however the loss recognized should not exceed the total amount of goodwill allocated to that reporting unit. The ASU also eliminates the requirement for any reporting unit with a zero or negative carrying amount to perform a qualitative assessment. ASU No. 2017-04 is effective for fiscal years beginning after December 15, 2019. The adoption of this update did not have an impact on the Company’s consolidated financial statements. In August 2018, the FASB issued ASU 2018-13, “Fair Value Measurement (Topic 820) - Changes to the Disclosure Requirements for Fair Value Measurement.” This ASU updates the disclosure requirements on Fair Value measurements by: (1) removing: the disclosures for transfers between Level 1 and Level 2 of the fair value hierarchy, the policy for timing of transfers between levels, and the valuation processes for Level 3 fair value measurements; (2) modifying: disclosures for timing of liquidation of an investee’s assets and disclosures for uncertainty in measurement as of reporting date; and (3) adding: disclosures for changes in unrealized gains and losses included in other comprehensive income for recurring level 3 fair value measurements and disclosures for the range and weighted average of the significant unobservable inputs used to develop Level 3 fair value measurements. ASU 2018-13 is effective for fiscal years beginning after December 15, 2019, with early adoption permitted to any removed or modified disclosures and delay adoption of additional disclosures until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all other changes should be applied retrospectively to all periods presented upon the effective date. The adoption of this update did not have an impact on the Company’s consolidated financial statements. Refer to Note 15 Fair Value Measuremen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Dec. 31, 2020</t>
        </is>
      </c>
      <c r="C1" s="2" t="inlineStr">
        <is>
          <t>Dec. 31, 2019</t>
        </is>
      </c>
    </row>
    <row r="2">
      <c r="A2" s="3" t="inlineStr">
        <is>
          <t>Statement of Financial Position [Abstract]</t>
        </is>
      </c>
    </row>
    <row r="3">
      <c r="A3" s="4" t="inlineStr">
        <is>
          <t>Securities available-for-sale, encumbered</t>
        </is>
      </c>
      <c r="B3" s="5" t="n">
        <v>5339000</v>
      </c>
      <c r="C3" s="5" t="n">
        <v>21646000</v>
      </c>
    </row>
    <row r="4">
      <c r="A4" s="4" t="inlineStr">
        <is>
          <t>Allowance for credit loss</t>
        </is>
      </c>
      <c r="B4" s="6" t="n">
        <v>1715000</v>
      </c>
      <c r="C4" s="6" t="n">
        <v>0</v>
      </c>
    </row>
    <row r="5">
      <c r="A5" s="4" t="inlineStr">
        <is>
          <t>Securities held-to-maturity, net estimated fair value</t>
        </is>
      </c>
      <c r="B5" s="6" t="n">
        <v>968466000</v>
      </c>
      <c r="C5" s="6" t="n">
        <v>777290000</v>
      </c>
    </row>
    <row r="6">
      <c r="A6" s="4" t="inlineStr">
        <is>
          <t>Securities held-to-maturity, net encumbered</t>
        </is>
      </c>
      <c r="B6" s="6" t="n">
        <v>418719000</v>
      </c>
      <c r="C6" s="6" t="n">
        <v>452212000</v>
      </c>
    </row>
    <row r="7">
      <c r="A7" s="4" t="inlineStr">
        <is>
          <t>Loan receivable, allowance for credit losses</t>
        </is>
      </c>
      <c r="B7" s="5" t="n">
        <v>60735000</v>
      </c>
      <c r="C7" s="5" t="n">
        <v>16852000</v>
      </c>
    </row>
    <row r="8">
      <c r="A8" s="4" t="inlineStr">
        <is>
          <t>Preferred stock, par value (in dollars per share)</t>
        </is>
      </c>
      <c r="B8" s="7" t="n">
        <v>0.01</v>
      </c>
      <c r="C8" s="7" t="n">
        <v>0.01</v>
      </c>
    </row>
    <row r="9">
      <c r="A9" s="4" t="inlineStr">
        <is>
          <t>Preferred stock, liquidation preference</t>
        </is>
      </c>
      <c r="B9" s="5" t="n">
        <v>1000</v>
      </c>
      <c r="C9" s="5" t="n">
        <v>1000</v>
      </c>
    </row>
    <row r="10">
      <c r="A10" s="4" t="inlineStr">
        <is>
          <t>Preferred stock, shares authorized (shares)</t>
        </is>
      </c>
      <c r="B10" s="6" t="n">
        <v>5000000</v>
      </c>
      <c r="C10" s="6" t="n">
        <v>5000000</v>
      </c>
    </row>
    <row r="11">
      <c r="A11" s="4" t="inlineStr">
        <is>
          <t>Preferred stock, shares issued (shares)</t>
        </is>
      </c>
      <c r="B11" s="6" t="n">
        <v>57370</v>
      </c>
      <c r="C11" s="6" t="n">
        <v>0</v>
      </c>
    </row>
    <row r="12">
      <c r="A12" s="4" t="inlineStr">
        <is>
          <t>Common stock, par value (in dollars per share)</t>
        </is>
      </c>
      <c r="B12" s="7" t="n">
        <v>0.01</v>
      </c>
      <c r="C12" s="7" t="n">
        <v>0.01</v>
      </c>
    </row>
    <row r="13">
      <c r="A13" s="4" t="inlineStr">
        <is>
          <t>Common stock, shares authorized (shares)</t>
        </is>
      </c>
      <c r="B13" s="6" t="n">
        <v>150000000</v>
      </c>
      <c r="C13" s="6" t="n">
        <v>150000000</v>
      </c>
    </row>
    <row r="14">
      <c r="A14" s="4" t="inlineStr">
        <is>
          <t>Common stock, shares issued (shares)</t>
        </is>
      </c>
      <c r="B14" s="6" t="n">
        <v>61040894</v>
      </c>
      <c r="C14" s="6" t="n">
        <v>61040894</v>
      </c>
    </row>
    <row r="15">
      <c r="A15" s="4" t="inlineStr">
        <is>
          <t>Common stock, shares outstanding (shares)</t>
        </is>
      </c>
      <c r="B15" s="6" t="n">
        <v>60392043</v>
      </c>
      <c r="C15" s="6" t="n">
        <v>50405048</v>
      </c>
    </row>
    <row r="16">
      <c r="A16" s="4" t="inlineStr">
        <is>
          <t>Treasury stock, shares (shares)</t>
        </is>
      </c>
      <c r="B16" s="6" t="n">
        <v>648851</v>
      </c>
      <c r="C16" s="6" t="n">
        <v>1586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Interest [Abstract]</t>
        </is>
      </c>
    </row>
    <row r="4">
      <c r="A4" s="4" t="inlineStr">
        <is>
          <t>Summary of Regulatory Capital Amounts and Ratios</t>
        </is>
      </c>
      <c r="B4" s="4" t="inlineStr">
        <is>
          <t>The following is a summary of the Bank’s and the Company’s regulatory capital amounts and ratios as of December 31, 2020 and 2019 compared to the regulatory minimum capital adequacy requirements and the regulatory requirements for classification as a well-capitalized institution then in effect (dollars in thousands): As of December 31, 2020 Actual For capital adequacy To be well-capitalized Bank: Amount Ratio Amount Ratio Amount Ratio Tier 1 capital (to average assets) $ 942,122 8.48 % $ 444,648 4.00 % $ 555,810 5.00 % Common equity Tier 1 (to risk-weighted assets) 942,122 12.11 544,625 7.00 (1) 505,724 6.50 Tier 1 capital (to risk-weighted assets) 942,122 12.11 661,331 8.50 (1) 622,429 8.00 Total capital (to risk-weighted assets) 1,004,480 12.91 816,938 10.50 (1) 778,036 10.00 Company: Tier 1 capital (to average assets) $ 998,273 9.44 % $ 423,028 4.00 % N/A N/A Common equity Tier 1 (to risk-weighted assets) 871,385 11.05 552,075 7.00 (1) N/A N/A Tier 1 capital (to risk-weighted assets) 998,273 12.66 670,377 8.50 (1) N/A N/A Total capital (to risk-weighted assets) 1,230,370 15.60 828,113 10.50 (1) N/A N/A As of December 31, 2019 Actual For capital adequacy To be well-capitalized Bank: Amount Ratio Amount Ratio Amount Ratio Tier 1 capital (to average assets) $ 779,108 10.03 % $ 310,798 4.00 % $ 388,498 5.00 % Common equity Tier 1 (to risk-weighted assets) 779,108 12.98 420,106 7.00 (1) 390,099 6.50 Tier 1 capital (to risk-weighted assets) 779,108 12.98 510,129 8.50 (1) 480,121 8.00 Total capital (to risk-weighted assets) 797,339 13.29 630,159 10.50 (1) 600,152 10.00 Company: Tier 1 capital (to average assets) $ 791,746 10.17 % $ 311,289 4.00 % N/A N/A Common equity Tier 1 (to risk-weighted assets) 729,095 12.14 420,273 7.00 (1) N/A N/A Tier 1 capital (to risk-weighted assets) 791,746 13.19 510,331 8.50 (1) N/A N/A Total capital (to risk-weighted assets) 844,977 14.07 630,409 10.50 (1) N/A N/A (1) Includes the Capital Conservation Buffer of 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Merger Related Expenses</t>
        </is>
      </c>
      <c r="B4" s="4" t="inlineStr">
        <is>
          <t xml:space="preserve">The following table summarizes the merger related expenses for the years ended December 31, 2020, 2019 and 2018 was as follows: For the Year Ended December 31, 2020 2019 2018 (in thousands) Data processing fees $ 3,758 $ 2,514 $ 6,017 Professional fees 3,638 4,239 4,414 Employee severance payments 7,727 2,942 15,660 Other/miscellaneous fees 824 808 820 Merger related expenses $ 15,947 $ 10,503 $ 26,911 </t>
        </is>
      </c>
    </row>
    <row r="5">
      <c r="A5" s="4" t="inlineStr">
        <is>
          <t>Schedule of Estimated Fair Value of the Assets Acquired and the Liabilities Assumed as Date of Acquisition</t>
        </is>
      </c>
      <c r="B5" s="4" t="inlineStr">
        <is>
          <t xml:space="preserve">The following table summarizes the estimated fair values of the assets acquired and the liabilities assumed at the date of the acquisition for Two River, net of total consideration paid (in thousands): At January 1, 2020 Estimated Total purchase price: $ 197,050 Assets acquired: Cash and cash equivalents $ 51,102 Securities 64,381 Loans 940,072 Accrued interest receivable 2,382 Bank owned life insurance 22,440 Deferred tax assets, net 3,158 Other assets 15,956 Core deposit intangible 12,130 Total assets acquired 1,111,621 Liabilities assumed: Deposits (941,750) Other liabilities (59,026) Total liabilities assumed (1,000,776) Net assets acquired $ 110,845 Goodwill recorded in the merger $ 86,205 The following table summarizes the estimated fair values of the assets acquired and the liabilities assumed at the date of the acquisition for Country Bank, net of total consideration paid (in thousands): At January 1, 2020 Estimated Total purchase price: $ 112,836 Assets acquired: Cash and cash equivalents $ 20,799 Securities 144,499 Loans 618,408 Accrued interest receivable 1,779 Deferred tax assets, net (3,117) Other assets 9,195 Core deposit intangible 2,117 Total assets acquired 793,680 Liabilities assumed: Deposits (652,653) Other liabilities (67,240) Total liabilities assumed (719,893) Net assets acquired $ 73,787 Goodwill recorded in the merger $ 39,049 The following table summarizes the estimated fair values of the assets acquired and the liabilities assumed at the date of the acquisition for Capital Bank, net of total consideration paid (in thousands): At January 31, 2019 Estimated Fair Value Total Purchase Price: $ 76,834 Assets acquired: Cash and cash equivalents $ 59,748 Securities 103,775 Loans 307,300 Accrued interest receivable 1,390 Bank owned life insurance 10,460 Deferred tax assets, net 4,101 Other assets 4,980 Core deposit intangible 2,662 Total assets acquired 494,416 Liabilities assumed: Deposits (449,018) Other liabilities (5,210) Total liabilities assumed (454,228) Net assets acquired $ 40,188 Goodwill recorded in the merger $ 36,646 The following table summarizes the estimated fair values of the assets acquired and the liabilities assumed at the date of the acquisition for Sun, net of the total consideration paid (in thousands): At January 31, 2018 Estimated Fair Value Total Purchase Price: $ 474,930 Assets acquired: Cash and cash equivalents $ 68,632 Securities 254,522 Loans 1,517,345 Accrued interest receivable 5,621 Bank owned life insurance 85,238 Deferred tax assets, net 57,597 Other assets 43,202 Core deposit intangible 11,897 Total assets acquired 2,044,054 Liabilities assumed: Deposits (1,616,073) Borrowings (127,727) Other liabilities (13,242) Total liabilities assumed (1,757,042) Net assets acquired $ 287,012 Goodwill recorded in the merger $ 187,918 </t>
        </is>
      </c>
    </row>
    <row r="6">
      <c r="A6" s="4" t="inlineStr">
        <is>
          <t>Business Acquisition, Pro Forma Information</t>
        </is>
      </c>
      <c r="B6" s="4" t="inlineStr">
        <is>
          <t xml:space="preserve">Two River Actual from January 1, 2020 to December 31, 2020 Country Bank Actual from January 1, 2020 to December 31, 2020 Capital Bank Actual from January 31, 2019 to December 31, 2019 Sun Actual from January 31, 2018 to December 31, 2018 Pro forma Pro forma (in thousands, except per share amounts) (unaudited) Net interest income $ 41,978 $ 27,411 $ 17,090 $ 63,889 $ 329,327 $ 337,118 Credit loss expense 6,117 4,481 385 1,215 2,686 4,545 Non-interest income 2,688 45 1,456 7,961 47,484 43,677 Non-interest expense 27,431 17,993 12,482 35,184 240,913 258,072 Provision for income taxes 2,686 1,204 1,193 7,090 23,870 21,098 Net income $ 8,432 $ 3,778 $ 4,486 $ 28,361 $ 109,342 $ 97,080 Fully diluted earnings per share $ 1.79 $ 1.56 </t>
        </is>
      </c>
    </row>
    <row r="7">
      <c r="A7" s="4" t="inlineStr">
        <is>
          <t>Schedule of Finite-Lived Intangible Assets, Future Amortization Expense</t>
        </is>
      </c>
      <c r="B7" s="4" t="inlineStr">
        <is>
          <t xml:space="preserve">The estimated future amortization expense for the core deposit intangible over the next five years and thereafter is as follows (in thousands): For the Year Ended December 31, Amortization Expense 2021 $ 5,452 2022 4,718 2023 3,984 2024 3,250 2025 2,516 Thereafter 3,748 Total $ 23,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Debt Securities, Available-for-sale</t>
        </is>
      </c>
      <c r="B4" s="4" t="inlineStr">
        <is>
          <t xml:space="preserve">The amortized cost, estimated fair value and allowance for credit losses of debt securities available-for-sale and held-to-maturity at December 31, 2020 and 2019 are as follows (in thousands): Amortized Gross Gross Estimated Allowance for Credit Losses At December 31, 2020 Debt securities available-for-sale: Investment securities: U.S. government and agency obligations $ 173,790 $ 3,152 $ (2) $ 176,940 $ — Collateralized loan obligations 6,174 — (4) 6,170 — Total investment securities 179,964 3,152 (6) 183,110 — Mortgage-backed securities - FNMA 190 2 — 192 — Total debt securities available-for-sale $ 180,154 $ 3,154 $ (6) $ 183,302 $ — Debt securities held-to-maturity: Investment securities: State and municipal obligations $ 238,405 $ 11,500 $ (231) $ 249,674 $ (48) Corporate debt securities 72,305 1,615 (2,652) 71,268 (1,550) Total investment securities 310,710 13,115 (2,883) 320,942 (1,598) Mortgage-backed securities: FHLMC 232,942 5,383 (124) 238,201 — FNMA 293,615 7,640 (147) 301,108 — GNMA 67,334 2,014 (12) 69,336 — SBA 5,392 — (60) 5,332 — CMO 32,321 1,226 — 33,547 (117) Total mortgage-backed securities 631,604 16,263 (343) 647,524 (117) Total debt securities held-to-maturity $ 942,314 $ 29,378 $ (3,226) $ 968,466 $ (1,715) Total debt securities $ 1,122,468 $ 32,532 $ (3,232) $ 1,151,768 $ (1,715) There was no allowance for credit losses on debt securities available-for-sale at December 31, 2020. Amortized Gross Gross Estimated At December 31, 2019 Debt securities available-for-sale: Investment securities: U.S. government and agency obligations $ 149,120 $ 1,408 $ (93) $ 150,435 State and municipal obligations 25 — — 25 Total investment securities 149,145 1,408 (93) 150,460 Mortgage-backed securities - FNMA 495 5 — 500 Total debt securities available-for-sale $ 149,640 $ 1,413 $ (93) $ 150,960 Debt securities held-to-maturity: Investment securities: U.S. government and agency obligations $ 4,984 $ 14 $ — $ 4,998 State and municipal obligations 124,430 1,537 (208) 125,759 Corporate debt securities 79,547 833 (2,421) 77,959 Total investment securities 208,961 2,384 (2,629) 208,716 Mortgage-backed securities: FHLMC 206,985 2,221 (524) 208,682 FNMA 244,428 2,680 (493) 246,615 GNMA 110,661 939 (212) 111,388 SBA 1,940 — (51) 1,889 Total mortgage-backed securities 564,014 5,840 (1,280) 568,574 Total debt securities held-to-maturity $ 772,975 $ 8,224 $ (3,909) $ 777,290 Total debt securities $ 922,615 $ 9,637 $ (4,002) $ 928,250 </t>
        </is>
      </c>
    </row>
    <row r="5">
      <c r="A5" s="4" t="inlineStr">
        <is>
          <t>Debt Securities, Held-to-maturity, Allowance for Credit Loss</t>
        </is>
      </c>
      <c r="B5" s="4" t="inlineStr">
        <is>
          <t>The following table presents the activity in the allowance for credit losses for debt securities held-to-maturity by major security type for the year ended December 31, 2020 (in thousands): Investment Securities Mortgage-backed Securities Allowance for credit losses Beginning balance $ — $ — Impact of CECL adoption (1,268) — Provision for credit loss expense (330) (117) Total ending allowance balance $ (1,598) $ (117)</t>
        </is>
      </c>
    </row>
    <row r="6">
      <c r="A6" s="4" t="inlineStr">
        <is>
          <t>Carrying Value of Held-to-Maturity Investment Securities</t>
        </is>
      </c>
      <c r="B6" s="4" t="inlineStr">
        <is>
          <t xml:space="preserve">The carrying value of the debt securities held-to-maturity at December 31, 2020 and 2019 are as follows (in thousands): December 31, 2020 2019 Amortized cost $ 942,314 $ 772,975 Net loss on date of transfer from available-for-sale (13,347) (13,347) Allowance for credit loss (1,715) — Accretion of net unrealized loss on securities reclassified as held-to-maturity 10,001 9,245 Carrying value $ 937,253 $ 768,873 For the year ended December 31, 2020 Net gain on equity investments $ 21,214 Less: Net gains recognized on equity securities sold 5,401 Unrealized gain recognized on equity securities still held $ 15,813 </t>
        </is>
      </c>
    </row>
    <row r="7">
      <c r="A7" s="4" t="inlineStr">
        <is>
          <t>Debt Securities, Trading, and Equity Securities, FV-NI</t>
        </is>
      </c>
      <c r="B7" s="4" t="inlineStr">
        <is>
          <t xml:space="preserve"> </t>
        </is>
      </c>
    </row>
    <row r="8">
      <c r="A8" s="4" t="inlineStr">
        <is>
          <t>Amortized Cost and Estimated Fair Value of Investment Securities by Contractual Maturity</t>
        </is>
      </c>
      <c r="B8" s="4" t="inlineStr">
        <is>
          <t xml:space="preserve">The amortized cost and estimated fair value of investment securities at December 31, 2020 by contractual maturity, are shown below (in thousands). Actual maturities may differ from contractual maturities in instances where issuers have the right to call or prepay obligations with or without call or prepayment penalties. At December 31, 2020, corporate debt securities with an amortized cost and estimated fair value of $53.8 million and $52.9 million, respectively, were callable prior to the maturity date. December 31, 2020 Amortized Estimated Less than one year $ 97,822 $ 98,394 Due after one year through five years 195,949 201,798 Due after five years through ten years 93,596 92,120 Due after ten years 103,307 111,740 Total investment securities $ 490,674 $ 504,052 </t>
        </is>
      </c>
    </row>
    <row r="9">
      <c r="A9" s="4" t="inlineStr">
        <is>
          <t>Estimated Fair Value and Unrealized Loss for Securities Available-for-Sale and Held-to-Maturity</t>
        </is>
      </c>
      <c r="B9" s="4" t="inlineStr">
        <is>
          <t>The estimated fair value and unrealized losses for debt securities available-for-sale and held-to-maturity at December 31, 2020 and December 31, 2019, segregated by the duration of the unrealized losses, are as follows (in thousands): As of December 31, 2020 Less than 12 months 12 months or longer Total Estimated Unrealized Estimated Unrealized Estimated Unrealized Debt securities available-for-sale: Investment securities - U.S. government and agency obligations $ 17,029 $ (2) $ — $ — $ 17,029 $ (2) Collateralized loan obligations 4,766 (4) — — 4,766 (4) Total debt securities available-for-sale 21,795 (6) — — 21,795 (6) Debt securities held-to-maturity: Investment securities: State and municipal obligations 2,823 (23) 7,509 (208) 10,332 (231) Corporate debt securities 10,192 (255) 35,935 (2,397) 46,127 (2,652) Total investment securities 13,015 (278) 43,444 (2,605) 56,459 (2,883) Mortgage-backed securities: FHLMC 24,661 (117) 669 (7) 25,330 (124) FNMA 39,365 (128) 939 (19) 40,304 (147) GNMA 5,856 (11) 207 (1) 6,063 (12) SBA 3,626 (12) 1,706 (48) 5,332 (60) Total mortgage-backed securities 73,508 (268) 3,521 (75) 77,029 (343) Total debt securities held-to-maturity 86,523 (546) 46,965 (2,680) 133,488 (3,226) Total debt securities $ 108,318 $ (552) $ 46,965 $ (2,680) $ 155,283 $ (3,232) As of December 31, 2019 Less than 12 months 12 months or longer Total Estimated Unrealized Estimated Unrealized Estimated Unrealized Debt securities available-for-sale: Investment securities - U.S. government and agency obligations $ 25,021 $ (54) $ 22,451 $ (39) $ 47,472 $ (93) Total debt securities available-for-sale 25,021 (54) 22,451 (39) 47,472 (93) Debt securities held-to-maturity: Investment securities: State and municipal obligations 7,308 (58) 14,531 (150) 21,839 (208) Corporate debt securities 9,727 (213) 37,628 (2,208) 47,355 (2,421) Total investment securities 17,035 (271) 52,159 (2,358) 69,194 (2,629) Mortgage-backed securities: FHLMC 6,329 (29) 38,641 (495) 44,970 (524) FNMA 13,682 (59) 38,568 (434) 52,250 (493) GNMA 30,268 (93) 19,828 (119) 50,096 (212) SBA — — 1,889 (51) 1,889 (51) Total mortgage-backed securities 50,279 (181) 98,926 (1,099) 149,205 (1,280) Total debt securities held-to-maturity 67,314 (452) 151,085 (3,457) 218,399 (3,909) Total debt securities $ 92,335 $ (506) $ 173,536 $ (3,496) $ 265,871 $ (4,002)</t>
        </is>
      </c>
    </row>
    <row r="10">
      <c r="A10" s="4" t="inlineStr">
        <is>
          <t>Amortized Cost, Estimated Fair Value and Credit Rating of Corporate Debt Securities</t>
        </is>
      </c>
      <c r="B10" s="4" t="inlineStr">
        <is>
          <t xml:space="preserve">At December 31, 2020, the amortized cost, estimated fair value and credit rating of the individual corporate debt securities in an unrealized loss position for greater than one year are as follows (in thousands): As of December 31, 2020 Security Description Amortized Estimated Credit Rating Chase Capital $ 10,000 $ 9,479 Baa1/BBB- Wells Fargo Capital 5,000 4,702 A1/BBB- Huntington Capital 5,000 4,546 Baa2/BB+ Keycorp Capital 5,000 4,647 Baa2/BB+ PNC Capital 5,000 4,743 Baa1/BBB- State Street Capital 3,332 3,147 A3/BBB SunTrust Capital 5,000 4,671 Not Rated/BBB- Total $ 38,332 $ 35,935 </t>
        </is>
      </c>
    </row>
    <row r="11">
      <c r="A11" s="4" t="inlineStr">
        <is>
          <t>Debt Securities, Held-to-maturity, Credit Quality Indicator</t>
        </is>
      </c>
      <c r="B11" s="4" t="inlineStr">
        <is>
          <t xml:space="preserve">The following table summarized the amortized cost of debt securities held-to-maturity at December 31, 2020 aggregated by credit quality indicator (in thousands): AAA AA A BBB BB Total As of December 31, 2020 Investment securities: State and municipal obligations $ 34,091 $ 130,218 $ 59,272 $ 14,824 $ — $ 238,405 Corporate debt securities — 496 11,978 48,498 11,333 72,305 Total investment securities 34,091 130,714 71,250 63,322 11,333 310,710 Mortgage-backed securities: CMO 11,118 21,203 — — — 32,321 Total mortgage-backed securities 11,118 21,203 — — — 32,321 Total debt securities held-to-maturity $ 45,209 $ 151,917 $ 71,250 $ 63,322 $ 11,333 $ 343,0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0</t>
        </is>
      </c>
    </row>
    <row r="3">
      <c r="A3" s="3" t="inlineStr">
        <is>
          <t>Receivables [Abstract]</t>
        </is>
      </c>
    </row>
    <row r="4">
      <c r="A4" s="4" t="inlineStr">
        <is>
          <t>Summary of Loans Receivable</t>
        </is>
      </c>
      <c r="B4" s="4" t="inlineStr">
        <is>
          <t>Loans receivable, net, at December 31, 2020 and 2019 consisted of the following (in thousands): December 31, 2020 2019 Commercial: Commercial and industrial (1) $ 470,656 $ 396,434 Commercial real estate - owner occupied 1,145,065 792,653 Commercial real estate - investor 3,491,464 2,296,410 Total commercial 5,107,185 3,485,497 Consumer: Residential real estate 2,309,459 2,321,157 Home equity loans and lines 285,016 318,576 Other consumer 54,446 89,422 Total consumer 2,648,921 2,729,155 Total loans receivable 7,756,106 6,214,652 Deferred origination costs, net of fees 9,486 9,880 Allowance for credit losses (60,735) (16,852) Total loans receivable, net $ 7,704,857 $ 6,207,680 (1) The commercial and industrial loans balance at December 31, 2020 includes Paycheck Protection Program (“PPP”) loans of $95.4 million.</t>
        </is>
      </c>
    </row>
    <row r="5">
      <c r="A5" s="4" t="inlineStr">
        <is>
          <t>Risk Category of Loans by Loan Portfolio Segment Excluding PCI Loans</t>
        </is>
      </c>
      <c r="B5" s="4" t="inlineStr">
        <is>
          <t xml:space="preserve">The following table summarizes total loans by year of origination, internally assigned credit grades and risk characteristics (in thousands): 2020 2019 2018 2017 2016 2015 and prior Revolving lines of credit Total December 31, 2020 Commercial and industrial Pass $ 137,262 $ 40,737 $ 27,967 $ 18,845 $ 33,568 $ 59,339 $ 134,140 $ 451,858 Special Mention 150 583 826 1,422 907 118 1,429 5,435 Substandard 581 1,284 1,243 809 439 1,706 7,301 13,363 Total commercial and industrial 137,993 42,604 30,036 21,076 34,914 61,163 142,870 470,656 Commercial real estate - owner occupied Pass 96,888 114,506 122,962 124,050 104,264 428,423 18,932 1,010,025 Special Mention — 3,512 8,240 1,023 17,115 17,811 439 48,140 Substandard — 34,670 9,001 3,404 3,677 35,509 639 86,900 Total commercial real estate - owner occupied 96,888 152,688 140,203 128,477 125,056 481,743 20,010 1,145,065 Commercial real estate - investor Pass $ 635,930 $ 628,435 $ 317,104 $ 426,268 $ 281,876 $ 812,062 $ 194,913 $ 3,296,588 Special Mention — 15,979 17,113 15,225 4,234 55,872 149 108,572 Substandard 4,311 9,217 1,931 17,222 11,474 36,326 5,823 86,304 Total commercial real estate - investor 640,241 653,631 336,148 458,715 297,584 904,260 200,885 3,491,464 Consumer: Residential real estate (1) Pass $ 595,982 $ 437,593 $ 226,435 $ 166,773 $ 146,237 $ 729,037 $ — $ 2,302,057 Special Mention — 532 — — 446 2,186 — 3,164 Substandard 570 — 1,489 221 — 1,958 — 4,238 Total residential real estate 596,552 438,125 227,924 166,994 146,683 733,181 — 2,309,459 Consumer (1) Pass 24,954 26,659 83,296 25,469 16,565 156,276 2,145 335,364 Special Mention — — — — 150 382 — 532 Substandard — — — — — 3,566 — 3,566 Total consumer 24,954 26,659 83,296 25,469 16,715 160,224 2,145 339,462 Total loans receivable $ 1,496,628 $ 1,313,707 $ 817,607 $ 800,731 $ 620,952 $ 2,340,571 $ 365,910 $ 7,756,106 </t>
        </is>
      </c>
    </row>
    <row r="6">
      <c r="A6" s="4" t="inlineStr">
        <is>
          <t>Analysis of Allowance for Loan Losses</t>
        </is>
      </c>
      <c r="B6" s="4" t="inlineStr">
        <is>
          <t xml:space="preserve">An analysis of the allowance for credit losses on loans for the years ended December 31, 2020 and 2019 is as follows (in thousands): Commercial Commercial Real Estate - Owner Occupied Commercial Real Estate - Investor Residential Consumer Unallocated Total For the Year Ended December 31, 2020 Allowance for credit losses on loans Balance at beginning of year $ 1,458 $ 2,893 $ 9,883 $ 2,002 $ 591 $ 25 $ 16,852 Impact of CECL adoption 2,416 (1,109) (5,395) 3,833 2,981 (25) 2,701 Initial allowance for credit losses on PCD loans 1,221 26 260 109 1,023 — 2,639 Credit loss expense (benefit) (1) 1,039 15,007 34,935 8,191 (1,770) — 57,402 Charge-offs (1) (890) (1,769) (13,081) (3,200) (1,244) — (20,184) Recoveries 146 6 101 883 189 — 1,325 Balance at end of year $ 5,390 $ 15,054 $ 26,703 $ 11,818 $ 1,770 $ — $ 60,735 For the Year Ended December 31, 2019 Allowance for credit losses on loans Balance at beginning of year $ 1,609 $ 2,277 $ 8,770 $ 2,413 $ 486 $ 1,022 $ 16,577 Credit loss (benefit) expense (311) 947 638 792 567 (997) 1,636 Charge-offs — (663) (236) (1,299) (606) — (2,804) Recoveries 160 332 711 96 144 — 1,443 Balance at end of year $ 1,458 $ 2,893 $ 9,883 $ 2,002 $ 591 $ 25 $ 16,852 (1) The year ended December 31, 2020 was impacted by the shift in current and forward-looking economic conditions, credit migration and borrower vulnerability related to COVID-19. The Company recorded $14.6 million of charge-offs related to the sale of higher-risk commercial loans and $3.3 million of charge-offs related to the sale of under-performing residential and consumer loans. A loan is considered collateral dependent when the borrower is experiencing financial difficulty and repayment is expected to be provided substantially through the operation or sale of the collateral. At December 31, 2020, the Company had collateral dependent loans with an amortized cost balance as follows: commercial and industrial of $1.9 million, commercial real estate - owner occupied of $13.8 million, and commercial real estate - investor of $18.3 million. In addition, the Company had residential and consumer loans collateralized by residential real estate, which are in the process of foreclosure, with an amortized cost balance of $1.4 million and $1.8 million at December 31, 2020 and December 31, 2019, respectively. The amount of foreclosed residential real estate property held by the Company was $106,000 and $51,000 at December 31, 2020 and December 31, 2019, respectively. In accordance with ASC 310, prior to the adoption of ASU 2016-13, the following table presents the balance in the allowance for loan losses and the recorded investment in loans by portfolio segment and based on impairment method as of December 31, 2019, excluding PCI loans (in thousands): Commercial Commercial Real Estate - Owner Occupied Commercial Real Estate - Investor Residential Real Estate Consumer Unallocated Total At December 31, 2019 Allowance for loan losses: Ending allowance balance attributed to loans: Individually evaluated for impairment $ — $ 474 $ — $ — $ 2 $ — $ 476 Collectively evaluated for impairment 1,458 2,419 9,883 2,002 589 25 16,376 Total ending allowance balance $ 1,458 $ 2,893 $ 9,883 $ 2,002 $ 591 $ 25 $ 16,852 Loans: Loans individually evaluated for impairment $ 243 $ 6,163 $ 5,584 $ 11,009 $ 3,511 $ — $ 26,510 Loans collectively evaluated for impairment 395,848 785,778 2,279,114 2,309,812 404,325 — 6,174,877 Total ending loan balance $ 396,091 $ 791,941 $ 2,284,698 $ 2,320,821 $ 407,836 $ — $ 6,201,387 </t>
        </is>
      </c>
    </row>
    <row r="7">
      <c r="A7" s="4" t="inlineStr">
        <is>
          <t>Impaired Financing Receivables</t>
        </is>
      </c>
      <c r="B7" s="4" t="inlineStr">
        <is>
          <t xml:space="preserve">The summary of loans individually evaluated for impairment by loan portfolio segment as of December 31, 2019 was as follows, excluding PCI loans (in thousands): Unpaid Recorded Allowance for At December 31, 2019 With no related allowance recorded: Commercial and industrial $ 265 $ 243 $ — Commercial real estate – owner occupied 4,062 3,968 — Commercial real estate – investor 6,665 5,584 — Residential real estate 11,009 11,009 — Consumer 3,734 3,509 — Total with no related allowance recorded $ 25,735 $ 24,313 $ — With an allowance recorded: Commercial and industrial $ — $ — $ — Commercial real estate – owner occupied 2,376 2,195 474 Commercial real estate – investor — — — Residential real estate — — — Consumer 2 2 2 Total with an allowance recorded $ 2,378 $ 2,197 $ 476 For the Year Ended December 31, 2019 Average Interest With no related allowance recorded: Commercial and industrial $ 523 $ 5 Commercial real estate – owner occupied 4,171 179 Commercial real estate – investor 9,012 222 Residential real estate 10,275 548 Consumer 3,275 178 Total with no related allowance recorded $ 27,256 $ 1,132 With an allowance recorded: Commercial and industrial $ — $ — Commercial real estate – owner occupied 2,173 138 Commercial real estate – investor — — Residential real estate — — Consumer — — Total with an allowance recorded $ 2,173 $ 138 </t>
        </is>
      </c>
    </row>
    <row r="8">
      <c r="A8" s="4" t="inlineStr">
        <is>
          <t>Recorded Investment in Non-Accrual Loans by Loan Portfolio Segment Excluding PCI Loans</t>
        </is>
      </c>
      <c r="B8" s="4" t="inlineStr">
        <is>
          <t xml:space="preserve">The following table presents the recorded investment in non-accrual loans by loan portfolio segment as of December 31, 2020 and 2019 (in thousands). The December 31, 2020 balances include PCD loans while the December 31, 2019 balances exclude PCI loans (in accordance with ASC 310, prior to the adoption of ASU 2016-13 on January 1, 2020). December 31, 2020 2019 Commercial and industrial $ 1,908 $ 207 Commercial real estate – owner occupied 13,751 4,811 Commercial real estate – investor 18,287 2,917 Residential real estate 8,671 7,181 Consumer 4,246 2,733 Total non-accrual loans $ 46,863 $ 17,849 </t>
        </is>
      </c>
    </row>
    <row r="9">
      <c r="A9" s="4" t="inlineStr">
        <is>
          <t>Aging of Recorded Investment in Past Due Loans Excluding PCI Loans</t>
        </is>
      </c>
      <c r="B9" s="4" t="inlineStr">
        <is>
          <t xml:space="preserve">The following table presents the aging of the recorded investment in past due loans as of December 31, 2020 and 2019 by loan portfolio segment (in thousands). The December 31, 2020 balances include PCD loans while the December 31, 2019 balances exclude PCI loans (in accordance with ASC 310, prior to the adoption of ASU 2016-13 on January 1, 2020). 30-59 60-89 90 Days or Greater Total Loans Not Total December 31, 2020 Commercial and industrial $ 3,050 $ 628 $ 327 $ 4,005 $ 466,651 $ 470,656 Commercial real estate – owner occupied 1,015 — 7,871 8,886 1,136,179 1,145,065 Commercial real estate – investor 8,897 3,233 11,122 23,252 3,468,212 3,491,464 Residential real estate 15,156 3,164 4,238 22,558 2,286,901 2,309,459 Consumer 978 533 3,568 5,079 334,383 339,462 Total loans receivable $ 29,096 $ 7,558 $ 27,126 $ 63,780 $ 7,692,326 $ 7,756,106 December 31, 2019 Commercial and industrial $ 100 $ — $ 207 $ 307 $ 395,784 $ 396,091 Commercial real estate – owner occupied 1,541 1,203 1,040 3,784 788,157 791,941 Commercial real estate – investor 381 938 2,792 4,111 2,280,587 2,284,698 Residential real estate 8,161 3,487 2,859 14,507 2,306,314 2,320,821 Consumer 1,048 491 2,388 3,927 403,909 407,836 Total loans receivable $ 11,231 $ 6,119 $ 9,286 $ 26,636 $ 6,174,751 $ 6,201,387 </t>
        </is>
      </c>
    </row>
    <row r="10">
      <c r="A10" s="4" t="inlineStr">
        <is>
          <t>Troubled Debt Restructurings</t>
        </is>
      </c>
      <c r="B10" s="4" t="inlineStr">
        <is>
          <t xml:space="preserve">The following table presents information about TDRs which occurred during the years ended December 31, 2020 and 2019, and TDRs modified within the previous year and which defaulted during the years ended December 31, 2020 and 2019 (dollars in thousands): Number Pre-modification Post-modification For the Year Ended December 31, 2020 Troubled debt restructurings: Commercial real estate – owner occupied 1 $ 1,112 $ 1,143 Commercial real estate – investor 2 1,035 1,116 Residential real estate 6 1,018 1,065 Consumer 6 1,035 668 Number of Loans Recorded Investment Troubled debt restructurings Which subsequently defaulted: None None Number Pre-modification Post-modification For the Year Ended December 31, 2019 Troubled debt restructurings: Commercial real estate – owner occupied 1 $ 154 $ 198 Commercial real estate – investor 1 272 393 Residential real estate 6 1,036 1,091 Consumer 7 663 683 Number of Loans Recorded Investment Troubled debt restructurings Which subsequently defaulted: Consumer 1 $ 115 </t>
        </is>
      </c>
    </row>
    <row r="11">
      <c r="A11" s="4" t="inlineStr">
        <is>
          <t>Financing Receivable, Purchased With Credit Deterioration</t>
        </is>
      </c>
      <c r="B11" s="4" t="inlineStr">
        <is>
          <t xml:space="preserve">The carrying amount of the PCD loans is as follows (in thousands): Two River Country Bank January 1, 2020 January 1, 2020 Purchase price of loans at acquisition $ 26,354 $ 24,667 Allowance for credit losses at acquisition 1,343 1,296 Non-credit discount at acquisition 3,589 5,334 Par value of acquired loans at acquisition $ 31,286 $ 31,297 </t>
        </is>
      </c>
    </row>
    <row r="12">
      <c r="A12" s="4" t="inlineStr">
        <is>
          <t>Certain Loans Acquired in Transfer Not Accounted for as Debt Securities Acquired During Period</t>
        </is>
      </c>
      <c r="B12" s="4" t="inlineStr">
        <is>
          <t xml:space="preserve">The following table summarizes the changes in accretable yield for PCI loans during the year ended December 31, 2019 (in thousands): For the Year Ended December 31, 2019 Beginning balance $ 3,630 Acquisition 691 Accretion (2,613) Reclassification from non-accretable difference 1,317 Ending balance $ 3,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and Dividends Receivable (Tables)</t>
        </is>
      </c>
      <c r="B1" s="2" t="inlineStr">
        <is>
          <t>12 Months Ended</t>
        </is>
      </c>
    </row>
    <row r="2">
      <c r="B2" s="2" t="inlineStr">
        <is>
          <t>Dec. 31, 2020</t>
        </is>
      </c>
    </row>
    <row r="3">
      <c r="A3" s="3" t="inlineStr">
        <is>
          <t>Receivables [Abstract]</t>
        </is>
      </c>
    </row>
    <row r="4">
      <c r="A4" s="4" t="inlineStr">
        <is>
          <t>Summary of Interest and Dividends Receivable</t>
        </is>
      </c>
      <c r="B4" s="4" t="inlineStr">
        <is>
          <t xml:space="preserve">Interest and dividends receivable at December 31, 2020 and 2019 are summarized as follows (in thousands): December 31, 2020 2019 Loans receivable $ 30,893 $ 17,664 Debt securities, equity investments and other 3,169 2,827 Mortgage-backed securities 1,207 1,183 Total interest and dividends receivable $ 35,269 $ 21,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Premises and equipment, net of accumulated depreciation and amortization expense at December 31, 2020 and 2019 are summarized as follows (in thousands): December 31, 2020 2019 Land $ 23,109 $ 24,446 Buildings and improvements 99,350 97,653 Leasehold improvements 8,640 9,274 Furniture and equipment 31,639 25,558 Finance lease 1,845 2,572 Other 10,270 2,764 Total 174,853 162,267 Accumulated depreciation and amortization (67,759) (59,576) Total premises and equipment, net $ 107,094 $ 102,6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Other Disclosures [Abstract]</t>
        </is>
      </c>
    </row>
    <row r="4">
      <c r="A4" s="4" t="inlineStr">
        <is>
          <t>Summary of Deposits Including Accrued Interest Payable</t>
        </is>
      </c>
      <c r="B4" s="4" t="inlineStr">
        <is>
          <t>Deposits, including accrued interest payable of $367,000 at December 31, 2020 and $238,000 at December 31, 2019, are summarized as follows (in thousands): December 31, 2020 2019 Amount Weighted Amount Weighted Non-interest-bearing accounts $ 2,133,195 — % $ 1,377,396 — % Interest-bearing checking accounts 3,646,866 0.49 2,539,428 0.68 Money market deposit accounts 783,521 0.19 578,147 0.68 Savings accounts 1,491,251 0.05 898,174 0.13 Time deposits 1,372,783 1.51 935,632 1.82 Total deposits $ 9,427,616 0.43 % $ 6,328,777 0.62 %</t>
        </is>
      </c>
    </row>
    <row r="5">
      <c r="A5" s="4" t="inlineStr">
        <is>
          <t>Summary of Time Deposits by Maturity</t>
        </is>
      </c>
      <c r="B5" s="4" t="inlineStr">
        <is>
          <t xml:space="preserve">Time deposits at December 31, 2020 mature as follows (in thousands): For the Year Ended December 31, Time Deposit Maturities 2021 $ 973,426 2022 265,668 2023 63,132 2024 46,321 2025 15,138 Thereafter 9,098 Total $ 1,372,783 </t>
        </is>
      </c>
    </row>
    <row r="6">
      <c r="A6" s="4" t="inlineStr">
        <is>
          <t>Summary of Interest Expense on Deposits</t>
        </is>
      </c>
      <c r="B6" s="4" t="inlineStr">
        <is>
          <t xml:space="preserve">Interest expense on deposits for the years ended December 31, 2020, 2019 and 2018 was as follows (in thousands): For the Year Ended December 31, 2020 2019 2018 Interest-bearing checking accounts $ 19,395 $ 16,820 $ 9,219 Money market deposit accounts 2,902 4,919 2,818 Savings accounts 2,505 1,195 990 Time deposits 23,488 15,498 9,551 Total interest expense on deposits $ 48,290 $ 38,432 $ 22,5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ummary of Borrowed Funds</t>
        </is>
      </c>
      <c r="B4" s="4" t="inlineStr">
        <is>
          <t>Borrowed funds are summarized as follows (in thousands): December 31, 2020 2019 Amount Weighted Amount Weighted FHLB advances $ — — % $ 519,260 1.84 % Securities sold under agreements to repurchase with retail customers 128,454 0.33 71,739 0.42 Other borrowings 235,471 4.58 96,801 4.64 Total borrowed funds $ 363,925 3.08 % $ 687,800 2.09 %</t>
        </is>
      </c>
    </row>
    <row r="5">
      <c r="A5" s="4" t="inlineStr">
        <is>
          <t>Summary of Federal Home Loan Bank Advances and Securities Sold Under Agreements to Repurchase</t>
        </is>
      </c>
      <c r="B5" s="4" t="inlineStr">
        <is>
          <t xml:space="preserve">Information concerning FHLB advances and securities sold under agreements to repurchase with retail customers (“reverse repurchase agreements”) is summarized as follows (in thousands): FHLB Reverse Repurchase 2020 2019 2020 2019 Average balance $ 413,290 $ 387,925 $ 125,500 $ 64,525 Maximum amount outstanding at any month end 825,824 519,260 153,810 71,739 Average interest rate for the year 1.70 % 2.18 % 0.45 % 0.43 % Amortized cost of collateral: Mortgage-backed securities $ — $ — $ 147,445 $ 80,436 Estimated fair value of collateral: Mortgage-backed securities — — 152,679 81,365 </t>
        </is>
      </c>
    </row>
    <row r="6">
      <c r="A6" s="4" t="inlineStr">
        <is>
          <t>Contractual Maturities of FHLB Advances and Reverse Repurchase Agreements</t>
        </is>
      </c>
      <c r="B6" s="4" t="inlineStr">
        <is>
          <t xml:space="preserve">Reverse repurchase agreements have contractual maturities at December 31, 2020 as follows (in thousands): Reverse For the Year Ended December 31, 2021 $ 128,454 Total $ 128,454 </t>
        </is>
      </c>
    </row>
    <row r="7">
      <c r="A7" s="4" t="inlineStr">
        <is>
          <t>Schedule of Other Borrowings</t>
        </is>
      </c>
      <c r="B7" s="4" t="inlineStr">
        <is>
          <t>The other borrowings at December 31, 2020 include the following (in thousands): Type of Debt Stated Value Carrying Value Interest Rate Maturity Subordinated debt $ 35,000 $ 34,804 5.125 % (1) September 30, 2026 Subordinated debt 125,000 122,446 5.250 % (2) May 15, 2030 Subordinated debt 7,500 7,539 7.210 % (3) October 1, 2025 Trust preferred 5,000 5,000 3 month LIBOR plus 165 basis points August 1, 2036 Trust preferred 30,000 22,944 3 month LIBOR plus 135 basis points March 15, 2036 Trust preferred 7,500 7,500 3 month LIBOR plus 166 basis points November 1, 2036 Trust preferred 10,000 7,737 3 month LIBOR plus 153 basis points April 19, 2037 Trust preferred 10,000 10,000 3 month LIBOR plus 175 basis points September 1, 2037 Trust preferred 10,000 7,601 3 month LIBOR plus 139 basis points October 1, 2037 Trust preferred 10,000 7,800 3 month LIBOR plus 225 basis points December 15, 2034 Finance lease 2,100 2,100 5.625 % June 30, 2029 Total $ 252,100 $ 235,471 (1) Adjusts to a floating rate of 392 basis points over 3 month London Inter-bank Offered Rate (“LIBOR”) on September 30, 2021. (2) Adjusts to a floating rate of 509.5 basis points over 3 month Secured Overnight Financing Rate on May 15, 2025.</t>
        </is>
      </c>
    </row>
    <row r="8">
      <c r="A8" s="4" t="inlineStr">
        <is>
          <t>Interest Expense on Borrowings</t>
        </is>
      </c>
      <c r="B8" s="4" t="inlineStr">
        <is>
          <t xml:space="preserve">Interest expense on borrowings for the years ended December 31, 2020, 2019, and 2018 was as follows (in thousands): For the Year Ended December 31, 2020 2019 2018 FHLB advances $ 7,018 $ 8,441 $ 7,885 Reverse repurchase agreements 562 276 168 Other borrowings 10,787 5,674 5,521 Total interest expense on borrowings $ 18,367 $ 14,391 $ 13,5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The provision for income taxes for the years ended December 31, 2020, 2019 and 2018 consists of the following (in thousands): For the Year Ended December 31, 2020 2019 2018 Current Federal $ 15,731 $ 1,991 $ 18,030 State 6,617 740 108 Total current 22,348 2,731 18,138 Deferred Federal (2,746) 18,846 (4,568) State (1,869) (2,793) — Total deferred (4,615) 16,053 (4,568) Total provision for income taxes $ 17,733 $ 18,784 $ 13,570 </t>
        </is>
      </c>
    </row>
    <row r="5">
      <c r="A5" s="4" t="inlineStr">
        <is>
          <t>Schedule of Income Tax Reconciliation</t>
        </is>
      </c>
      <c r="B5" s="4" t="inlineStr">
        <is>
          <t xml:space="preserve">A reconciliation between the provision for income taxes and the expected amount computed by multiplying income before the provision for income taxes times the applicable statutory Federal income tax rate for the years ended December 31, 2020, 2019 and 2018 was as follows (in thousands): For the Year Ended December 31, 2020 2019 2018 Income before provision for income taxes $ 81,042 $ 107,358 $ 85,502 Applicable statutory Federal income tax rate 21.0 % 21.0 % 21.0 % Computed “expected” Federal income tax expense $ 17,019 $ 22,545 $ 17,955 Increase (decrease) in Federal income tax expense resulting from State income taxes, net of Federal benefit 3,751 583 85 Earnings on BOLI (1,349) (1,138) (1,072) Tax exempt interest (1,161) (665) (615) Merger related expenses 138 297 322 Stock compensation (136) (386) (758) Revaluation of state deferred tax asset — (2,205) — Impact of Tax Cuts and Jobs Act (“Tax Reform”) — — (1,854) Reclassification of certain tax effect from accumulated other comprehensive income (204) (221) (586) Other items, net (325) (26) 93 Total provision for income taxes $ 17,733 $ 18,784 $ 13,570 </t>
        </is>
      </c>
    </row>
    <row r="6">
      <c r="A6" s="4" t="inlineStr">
        <is>
          <t>Schedule of Significant Portions of Deferred Tax Assets and Liabilities</t>
        </is>
      </c>
      <c r="B6" s="4" t="inlineStr">
        <is>
          <t xml:space="preserve">The tax effects of temporary differences that give rise to significant portions of the deferred tax assets and deferred tax liabilities at December 31, 2020 and 2019 are presented in the following table (in thousands): December 31, 2020 2019 Deferred tax assets: Allowance for credit losses on loans and debt securities HTM $ 16,168 $ 4,107 Other reserves 2,485 3,061 Incentive compensation 2,919 1,397 Deferred compensation 533 591 Stock plans 2,214 1,270 Unrealized loss on properties available-for-sale 2,435 1,438 Unrealized loss on securities 272 826 Net operating loss carryforwards related to acquisition 33,014 39,519 Deferred fees on PPP loans 517 — Other, net 195 178 Federal and state alternative minimum tax 3,705 4,746 Total gross deferred tax assets 64,457 57,133 Deferred tax liabilities: Unrealized gain on equity securities (4,154) — Premises and equipment (5,871) (7,340) Deferred loan and commitment costs, net (2,968) (2,379) Purchase accounting adjustments (602) 8,475 Investments, discount accretion (452) (380) Undistributed REIT income — (4,735) Other, net (783) (707) Total gross deferred tax liabilities (14,830) (7,066) Net deferred tax assets $ 49,627 $ 50,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entive Plan (Tables)</t>
        </is>
      </c>
      <c r="B1" s="2" t="inlineStr">
        <is>
          <t>12 Months Ended</t>
        </is>
      </c>
    </row>
    <row r="2">
      <c r="B2" s="2" t="inlineStr">
        <is>
          <t>Dec. 31, 2020</t>
        </is>
      </c>
    </row>
    <row r="3">
      <c r="A3" s="3" t="inlineStr">
        <is>
          <t>Share-based Payment Arrangement [Abstract]</t>
        </is>
      </c>
    </row>
    <row r="4">
      <c r="A4" s="4" t="inlineStr">
        <is>
          <t>Summary of Fair Value of Stock Options Granted</t>
        </is>
      </c>
      <c r="B4" s="4" t="inlineStr">
        <is>
          <t xml:space="preserve">The fair value of stock options granted by the Company was estimated through the use of the Black-Scholes option pricing model applying the following assumptions: 2020 2019 2018 Risk-free interest rate 1.03 % 2.63 % 2.65 % Expected option life 7 years 7 years 7 years Expected volatility 23 % 21 % 21 % Expected dividend yield 3.33 % 2.70 % 2.19 % Weighted average fair value of an option share granted during the year $ 2.93 $ 4.47 $ 5.44 Intrinsic value of options exercised during the year (in thousands) 2,499 2,994 8,513 </t>
        </is>
      </c>
    </row>
    <row r="5">
      <c r="A5" s="4" t="inlineStr">
        <is>
          <t>Summary of Option Activity</t>
        </is>
      </c>
      <c r="B5" s="4" t="inlineStr">
        <is>
          <t xml:space="preserve">A summary of option activity for the years ended December 31, 2020, 2019 and 2018 is as follows: 2020 2019 2018 Number Weighted Number Weighted Number Weighted Outstanding at beginning of year 2,424,032 $ 19.80 2,340,842 $ 18.25 2,489,314 $ 16.91 Granted 699,651 20.44 461,407 25.20 135,107 27.39 Assumed in acquisition — — — — 491,248 21.92 Exercised (213,506) 9.50 (227,189) 11.24 (765,624) 17.69 Forfeited (6,357) 21.26 (149,158) 24.71 (9,203) 28.42 Expired (64,953) 22.51 (1,870) 29.59 — — Outstanding at end of year 2,838,867 $ 20.67 2,424,032 $ 19.80 2,340,842 $ 18.25 Options exercisable 1,596,927 1,612,946 1,604,576 </t>
        </is>
      </c>
    </row>
    <row r="6">
      <c r="A6" s="4" t="inlineStr">
        <is>
          <t>Summary of Stock Options Outstanding</t>
        </is>
      </c>
      <c r="B6" s="4" t="inlineStr">
        <is>
          <t xml:space="preserve">The following table summarizes information about stock options outstanding at December 31, 2020: Options Outstanding Options Exercisable Exercise Prices Number Weighted Weighted Number Weighted Weighted 9.54 to 14.41 397,734 1.0 years $ 13.41 397,734 1.0 years $ 13.41 14.42 to 19.28 743,519 3.7 16.72 696,051 3.6 16.68 19.29 to 24.15 753,703 8.8 20.56 48,771 4.5 22.07 24.16 to 29.01 943,911 6.5 26.93 454,371 5.4 27.62 2,838,867 5.6 years $ 20.67 1,596,927 3.5 years $ 19.14 </t>
        </is>
      </c>
    </row>
    <row r="7">
      <c r="A7" s="4" t="inlineStr">
        <is>
          <t>Summary of Granted but Unvested Stock Award Activity</t>
        </is>
      </c>
      <c r="B7" s="4" t="inlineStr">
        <is>
          <t xml:space="preserve">A summary of the granted but unvested stock award activity for the years ended December 31, 2020, 2019 and 2018 is as follows: 2020 2019 2018 Number Weighted Number Weighted Number Weighted Outstanding at beginning of year: 451,443 $ 25.61 330,598 $ 25.92 169,703 $ 21.79 Granted 256,649 20.38 249,651 24.80 272,668 27.52 Vested (96,564) 24.41 (105,307) 24.49 (58,754) 20.81 Forfeited (35,532) 26.56 (23,499) 26.38 (53,019) 26.60 Outstanding at end of year 575,996 $ 23.42 451,443 $ 25.61 330,598 $ 25.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5" t="n">
        <v>349221</v>
      </c>
      <c r="C4" s="5" t="n">
        <v>279931</v>
      </c>
      <c r="D4" s="5" t="n">
        <v>249549</v>
      </c>
    </row>
    <row r="5">
      <c r="A5" s="4" t="inlineStr">
        <is>
          <t>Mortgage-backed securities</t>
        </is>
      </c>
      <c r="B5" s="6" t="n">
        <v>14037</v>
      </c>
      <c r="C5" s="6" t="n">
        <v>15300</v>
      </c>
      <c r="D5" s="6" t="n">
        <v>16034</v>
      </c>
    </row>
    <row r="6">
      <c r="A6" s="4" t="inlineStr">
        <is>
          <t>Debt securities, equity investments and other</t>
        </is>
      </c>
      <c r="B6" s="6" t="n">
        <v>16350</v>
      </c>
      <c r="C6" s="6" t="n">
        <v>13563</v>
      </c>
      <c r="D6" s="6" t="n">
        <v>11071</v>
      </c>
    </row>
    <row r="7">
      <c r="A7" s="4" t="inlineStr">
        <is>
          <t>Total interest income</t>
        </is>
      </c>
      <c r="B7" s="6" t="n">
        <v>379608</v>
      </c>
      <c r="C7" s="6" t="n">
        <v>308794</v>
      </c>
      <c r="D7" s="6" t="n">
        <v>276654</v>
      </c>
    </row>
    <row r="8">
      <c r="A8" s="3" t="inlineStr">
        <is>
          <t>Interest expense:</t>
        </is>
      </c>
    </row>
    <row r="9">
      <c r="A9" s="4" t="inlineStr">
        <is>
          <t>Deposits</t>
        </is>
      </c>
      <c r="B9" s="6" t="n">
        <v>48290</v>
      </c>
      <c r="C9" s="6" t="n">
        <v>38432</v>
      </c>
      <c r="D9" s="6" t="n">
        <v>22578</v>
      </c>
    </row>
    <row r="10">
      <c r="A10" s="4" t="inlineStr">
        <is>
          <t>Borrowed funds</t>
        </is>
      </c>
      <c r="B10" s="6" t="n">
        <v>18367</v>
      </c>
      <c r="C10" s="6" t="n">
        <v>14391</v>
      </c>
      <c r="D10" s="6" t="n">
        <v>13574</v>
      </c>
    </row>
    <row r="11">
      <c r="A11" s="4" t="inlineStr">
        <is>
          <t>Total interest expense</t>
        </is>
      </c>
      <c r="B11" s="6" t="n">
        <v>66657</v>
      </c>
      <c r="C11" s="6" t="n">
        <v>52823</v>
      </c>
      <c r="D11" s="6" t="n">
        <v>36152</v>
      </c>
    </row>
    <row r="12">
      <c r="A12" s="4" t="inlineStr">
        <is>
          <t>Net interest income</t>
        </is>
      </c>
      <c r="B12" s="6" t="n">
        <v>312951</v>
      </c>
      <c r="C12" s="6" t="n">
        <v>255971</v>
      </c>
      <c r="D12" s="6" t="n">
        <v>240502</v>
      </c>
    </row>
    <row r="13">
      <c r="A13" s="4" t="inlineStr">
        <is>
          <t>Credit loss expense</t>
        </is>
      </c>
      <c r="B13" s="6" t="n">
        <v>59404</v>
      </c>
      <c r="C13" s="6" t="n">
        <v>1636</v>
      </c>
      <c r="D13" s="6" t="n">
        <v>3490</v>
      </c>
    </row>
    <row r="14">
      <c r="A14" s="4" t="inlineStr">
        <is>
          <t>Net interest income after credit loss expense</t>
        </is>
      </c>
      <c r="B14" s="6" t="n">
        <v>253547</v>
      </c>
      <c r="C14" s="6" t="n">
        <v>254335</v>
      </c>
      <c r="D14" s="6" t="n">
        <v>237012</v>
      </c>
    </row>
    <row r="15">
      <c r="A15" s="3" t="inlineStr">
        <is>
          <t>Other income:</t>
        </is>
      </c>
    </row>
    <row r="16">
      <c r="A16" s="4" t="inlineStr">
        <is>
          <t>Bankcard services revenue</t>
        </is>
      </c>
      <c r="B16" s="6" t="n">
        <v>11417</v>
      </c>
      <c r="C16" s="6" t="n">
        <v>10263</v>
      </c>
      <c r="D16" s="6" t="n">
        <v>9228</v>
      </c>
    </row>
    <row r="17">
      <c r="A17" s="4" t="inlineStr">
        <is>
          <t>Net gain on sales of loans</t>
        </is>
      </c>
      <c r="B17" s="6" t="n">
        <v>8278</v>
      </c>
      <c r="C17" s="6" t="n">
        <v>16</v>
      </c>
      <c r="D17" s="6" t="n">
        <v>668</v>
      </c>
    </row>
    <row r="18">
      <c r="A18" s="4" t="inlineStr">
        <is>
          <t>Net gain (loss) on equity investments</t>
        </is>
      </c>
      <c r="B18" s="6" t="n">
        <v>21214</v>
      </c>
      <c r="C18" s="6" t="n">
        <v>267</v>
      </c>
      <c r="D18" s="6" t="n">
        <v>-199</v>
      </c>
    </row>
    <row r="19">
      <c r="A19" s="4" t="inlineStr">
        <is>
          <t>Net gain (loss) from other real estate operations</t>
        </is>
      </c>
      <c r="B19" s="6" t="n">
        <v>35</v>
      </c>
      <c r="C19" s="6" t="n">
        <v>-330</v>
      </c>
      <c r="D19" s="6" t="n">
        <v>-3812</v>
      </c>
    </row>
    <row r="20">
      <c r="A20" s="4" t="inlineStr">
        <is>
          <t>Income from bank owned life insurance</t>
        </is>
      </c>
      <c r="B20" s="6" t="n">
        <v>6424</v>
      </c>
      <c r="C20" s="6" t="n">
        <v>5420</v>
      </c>
      <c r="D20" s="6" t="n">
        <v>5105</v>
      </c>
    </row>
    <row r="21">
      <c r="A21" s="4" t="inlineStr">
        <is>
          <t>Commercial loan swap income</t>
        </is>
      </c>
      <c r="B21" s="6" t="n">
        <v>8080</v>
      </c>
      <c r="C21" s="6" t="n">
        <v>5285</v>
      </c>
      <c r="D21" s="6" t="n">
        <v>669</v>
      </c>
    </row>
    <row r="22">
      <c r="A22" s="4" t="inlineStr">
        <is>
          <t>Other</t>
        </is>
      </c>
      <c r="B22" s="6" t="n">
        <v>618</v>
      </c>
      <c r="C22" s="6" t="n">
        <v>642</v>
      </c>
      <c r="D22" s="6" t="n">
        <v>1462</v>
      </c>
    </row>
    <row r="23">
      <c r="A23" s="4" t="inlineStr">
        <is>
          <t>Total other income</t>
        </is>
      </c>
      <c r="B23" s="6" t="n">
        <v>73926</v>
      </c>
      <c r="C23" s="6" t="n">
        <v>42165</v>
      </c>
      <c r="D23" s="6" t="n">
        <v>34827</v>
      </c>
    </row>
    <row r="24">
      <c r="A24" s="3" t="inlineStr">
        <is>
          <t>Operating expenses:</t>
        </is>
      </c>
    </row>
    <row r="25">
      <c r="A25" s="4" t="inlineStr">
        <is>
          <t>Compensation and employee benefits</t>
        </is>
      </c>
      <c r="B25" s="6" t="n">
        <v>114155</v>
      </c>
      <c r="C25" s="6" t="n">
        <v>89912</v>
      </c>
      <c r="D25" s="6" t="n">
        <v>83135</v>
      </c>
    </row>
    <row r="26">
      <c r="A26" s="4" t="inlineStr">
        <is>
          <t>Occupancy</t>
        </is>
      </c>
      <c r="B26" s="6" t="n">
        <v>20782</v>
      </c>
      <c r="C26" s="6" t="n">
        <v>17159</v>
      </c>
      <c r="D26" s="6" t="n">
        <v>17915</v>
      </c>
    </row>
    <row r="27">
      <c r="A27" s="4" t="inlineStr">
        <is>
          <t>Equipment</t>
        </is>
      </c>
      <c r="B27" s="6" t="n">
        <v>7769</v>
      </c>
      <c r="C27" s="6" t="n">
        <v>7719</v>
      </c>
      <c r="D27" s="6" t="n">
        <v>8319</v>
      </c>
    </row>
    <row r="28">
      <c r="A28" s="4" t="inlineStr">
        <is>
          <t>Marketing</t>
        </is>
      </c>
      <c r="B28" s="6" t="n">
        <v>3117</v>
      </c>
      <c r="C28" s="6" t="n">
        <v>3469</v>
      </c>
      <c r="D28" s="6" t="n">
        <v>3415</v>
      </c>
    </row>
    <row r="29">
      <c r="A29" s="4" t="inlineStr">
        <is>
          <t>Federal deposit insurance and regulatory assessments</t>
        </is>
      </c>
      <c r="B29" s="6" t="n">
        <v>4871</v>
      </c>
      <c r="C29" s="6" t="n">
        <v>2227</v>
      </c>
      <c r="D29" s="6" t="n">
        <v>3713</v>
      </c>
    </row>
    <row r="30">
      <c r="A30" s="4" t="inlineStr">
        <is>
          <t>Data processing</t>
        </is>
      </c>
      <c r="B30" s="6" t="n">
        <v>17467</v>
      </c>
      <c r="C30" s="6" t="n">
        <v>14814</v>
      </c>
      <c r="D30" s="6" t="n">
        <v>13286</v>
      </c>
    </row>
    <row r="31">
      <c r="A31" s="4" t="inlineStr">
        <is>
          <t>Check card processing</t>
        </is>
      </c>
      <c r="B31" s="6" t="n">
        <v>5458</v>
      </c>
      <c r="C31" s="6" t="n">
        <v>5956</v>
      </c>
      <c r="D31" s="6" t="n">
        <v>4209</v>
      </c>
    </row>
    <row r="32">
      <c r="A32" s="4" t="inlineStr">
        <is>
          <t>Professional fees</t>
        </is>
      </c>
      <c r="B32" s="6" t="n">
        <v>12247</v>
      </c>
      <c r="C32" s="6" t="n">
        <v>9338</v>
      </c>
      <c r="D32" s="6" t="n">
        <v>4963</v>
      </c>
    </row>
    <row r="33">
      <c r="A33" s="4" t="inlineStr">
        <is>
          <t>Other operating expense</t>
        </is>
      </c>
      <c r="B33" s="6" t="n">
        <v>16552</v>
      </c>
      <c r="C33" s="6" t="n">
        <v>14968</v>
      </c>
      <c r="D33" s="6" t="n">
        <v>13509</v>
      </c>
    </row>
    <row r="34">
      <c r="A34" s="4" t="inlineStr">
        <is>
          <t>Amortization of core deposit intangible</t>
        </is>
      </c>
      <c r="B34" s="6" t="n">
        <v>6186</v>
      </c>
      <c r="C34" s="6" t="n">
        <v>4027</v>
      </c>
      <c r="D34" s="6" t="n">
        <v>3811</v>
      </c>
    </row>
    <row r="35">
      <c r="A35" s="4" t="inlineStr">
        <is>
          <t>FHLB advance prepayment fees</t>
        </is>
      </c>
      <c r="B35" s="6" t="n">
        <v>14257</v>
      </c>
      <c r="D35" s="6" t="n">
        <v>0</v>
      </c>
    </row>
    <row r="36">
      <c r="A36" s="4" t="inlineStr">
        <is>
          <t>Branch consolidation expenses</t>
        </is>
      </c>
      <c r="B36" s="6" t="n">
        <v>7623</v>
      </c>
      <c r="C36" s="6" t="n">
        <v>9050</v>
      </c>
      <c r="D36" s="6" t="n">
        <v>3151</v>
      </c>
    </row>
    <row r="37">
      <c r="A37" s="4" t="inlineStr">
        <is>
          <t>Merger related expenses</t>
        </is>
      </c>
      <c r="B37" s="6" t="n">
        <v>15947</v>
      </c>
      <c r="C37" s="6" t="n">
        <v>10503</v>
      </c>
      <c r="D37" s="6" t="n">
        <v>26911</v>
      </c>
    </row>
    <row r="38">
      <c r="A38" s="4" t="inlineStr">
        <is>
          <t>Total operating expenses</t>
        </is>
      </c>
      <c r="B38" s="6" t="n">
        <v>246431</v>
      </c>
      <c r="C38" s="6" t="n">
        <v>189142</v>
      </c>
      <c r="D38" s="6" t="n">
        <v>186337</v>
      </c>
    </row>
    <row r="39">
      <c r="A39" s="4" t="inlineStr">
        <is>
          <t>Income before provision for income taxes</t>
        </is>
      </c>
      <c r="B39" s="6" t="n">
        <v>81042</v>
      </c>
      <c r="C39" s="6" t="n">
        <v>107358</v>
      </c>
      <c r="D39" s="6" t="n">
        <v>85502</v>
      </c>
    </row>
    <row r="40">
      <c r="A40" s="4" t="inlineStr">
        <is>
          <t>Provision for income taxes</t>
        </is>
      </c>
      <c r="B40" s="6" t="n">
        <v>17733</v>
      </c>
      <c r="C40" s="6" t="n">
        <v>18784</v>
      </c>
      <c r="D40" s="6" t="n">
        <v>13570</v>
      </c>
    </row>
    <row r="41">
      <c r="A41" s="4" t="inlineStr">
        <is>
          <t>Net income</t>
        </is>
      </c>
      <c r="B41" s="6" t="n">
        <v>63309</v>
      </c>
      <c r="C41" s="6" t="n">
        <v>88574</v>
      </c>
      <c r="D41" s="6" t="n">
        <v>71932</v>
      </c>
    </row>
    <row r="42">
      <c r="A42" s="4" t="inlineStr">
        <is>
          <t>Dividends on preferred shares</t>
        </is>
      </c>
      <c r="B42" s="6" t="n">
        <v>-2097</v>
      </c>
      <c r="C42" s="6" t="n">
        <v>0</v>
      </c>
      <c r="D42" s="6" t="n">
        <v>0</v>
      </c>
    </row>
    <row r="43">
      <c r="A43" s="4" t="inlineStr">
        <is>
          <t>Net income available to common stockholders</t>
        </is>
      </c>
      <c r="B43" s="5" t="n">
        <v>-61212</v>
      </c>
      <c r="C43" s="5" t="n">
        <v>-88574</v>
      </c>
      <c r="D43" s="5" t="n">
        <v>-71932</v>
      </c>
    </row>
    <row r="44">
      <c r="A44" s="4" t="inlineStr">
        <is>
          <t>Basic earnings per share (in dollars per share)</t>
        </is>
      </c>
      <c r="B44" s="7" t="n">
        <v>1.02</v>
      </c>
      <c r="C44" s="7" t="n">
        <v>1.77</v>
      </c>
      <c r="D44" s="7" t="n">
        <v>1.54</v>
      </c>
    </row>
    <row r="45">
      <c r="A45" s="4" t="inlineStr">
        <is>
          <t>Diluted earnings per share (in dollars per share)</t>
        </is>
      </c>
      <c r="B45" s="7" t="n">
        <v>1.02</v>
      </c>
      <c r="C45" s="7" t="n">
        <v>1.75</v>
      </c>
      <c r="D45" s="7" t="n">
        <v>1.51</v>
      </c>
    </row>
    <row r="46">
      <c r="A46" s="4" t="inlineStr">
        <is>
          <t>Average basic shares outstanding (in shares)</t>
        </is>
      </c>
      <c r="B46" s="6" t="n">
        <v>59919</v>
      </c>
      <c r="C46" s="6" t="n">
        <v>50166</v>
      </c>
      <c r="D46" s="6" t="n">
        <v>46773</v>
      </c>
    </row>
    <row r="47">
      <c r="A47" s="4" t="inlineStr">
        <is>
          <t>Average diluted shares outstanding (in shares)</t>
        </is>
      </c>
      <c r="B47" s="6" t="n">
        <v>60072</v>
      </c>
      <c r="C47" s="6" t="n">
        <v>50746</v>
      </c>
      <c r="D47" s="6" t="n">
        <v>47657</v>
      </c>
    </row>
    <row r="48">
      <c r="A48" s="4" t="inlineStr">
        <is>
          <t>Trust and asset management revenue</t>
        </is>
      </c>
    </row>
    <row r="49">
      <c r="A49" s="3" t="inlineStr">
        <is>
          <t>Other income:</t>
        </is>
      </c>
    </row>
    <row r="50">
      <c r="A50" s="4" t="inlineStr">
        <is>
          <t>Trust and asset management revenue and fees and service charges</t>
        </is>
      </c>
      <c r="B50" s="5" t="n">
        <v>2052</v>
      </c>
      <c r="C50" s="5" t="n">
        <v>2102</v>
      </c>
      <c r="D50" s="5" t="n">
        <v>2245</v>
      </c>
    </row>
    <row r="51">
      <c r="A51" s="4" t="inlineStr">
        <is>
          <t>Fees and service charges</t>
        </is>
      </c>
    </row>
    <row r="52">
      <c r="A52" s="3" t="inlineStr">
        <is>
          <t>Other income:</t>
        </is>
      </c>
    </row>
    <row r="53">
      <c r="A53" s="4" t="inlineStr">
        <is>
          <t>Trust and asset management revenue and fees and service charges</t>
        </is>
      </c>
      <c r="B53" s="5" t="n">
        <v>15808</v>
      </c>
      <c r="C53" s="5" t="n">
        <v>18500</v>
      </c>
      <c r="D53" s="5" t="n">
        <v>194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oncentrations of Credit Risk (Tables)</t>
        </is>
      </c>
      <c r="B1" s="2" t="inlineStr">
        <is>
          <t>12 Months Ended</t>
        </is>
      </c>
    </row>
    <row r="2">
      <c r="B2" s="2" t="inlineStr">
        <is>
          <t>Dec. 31, 2020</t>
        </is>
      </c>
    </row>
    <row r="3">
      <c r="A3" s="3" t="inlineStr">
        <is>
          <t>Commitments and Contingencies Disclosure [Abstract]</t>
        </is>
      </c>
    </row>
    <row r="4">
      <c r="A4" s="4" t="inlineStr">
        <is>
          <t>Summary of Commitments and Contingent Liabilities</t>
        </is>
      </c>
      <c r="B4" s="4" t="inlineStr">
        <is>
          <t xml:space="preserve">At December 31, 2020, the following commitments and contingent liabilities existed which are not reflected in the accompanying consolidated financial statements (in thousands): December 31, 2020 Unused consumer and construction loan lines of credit (primarily floating-rate) $ 372,159 Unused commercial loan lines of credit (primarily floating-rate) 668,114 Other commitments to extend credit: Fixed-rate 234,608 Adjustable-rate 2,750 Floating-rate 130,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Shares Outstanding for Basic and Diluted Earnings per Share</t>
        </is>
      </c>
      <c r="B4" s="4" t="inlineStr">
        <is>
          <t xml:space="preserve">The following reconciles average shares outstanding for basic and diluted earnings per share for the years ended December 31, 2020, 2019 and 2018 (in thousands): December 31, 2020 2019 2018 Weighted average shares outstanding 60,358 50,701 47,266 Less: Unallocated ESOP shares (426) (493) (435) Unallocated incentive award shares and shares held by deferred compensation plan (13) (42) (58) Average basic shares outstanding 59,919 50,166 46,773 Add: Effect of dilutive securities: Incentive awards and shares held by deferred compensation plan 153 580 884 Average diluted shares outstanding 60,072 50,746 47,6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Financial Liabilities Measured at Fair Value</t>
        </is>
      </c>
      <c r="B4" s="4" t="inlineStr">
        <is>
          <t xml:space="preserve">The following table summarizes financial assets and financial liabilities measured at fair value as of December 31, 2020 and 2019, segregated by the level of the valuation inputs within the fair value hierarchy utilized to measure fair value (in thousands): Fair Value Measurements at Reporting Date Using: Total Fair Level 1 Level 2 Level 3 December 31, 2020 Items measured on a recurring basis: Debt securities available-for-sale $ 183,302 $ — $ 183,302 $ — Equity investments 107,079 104,539 — 2,540 Interest rate swaps asset 45,289 — 45,289 — Interest rate swaps liability (45,429) — (45,429) — Items measured on a non-recurring basis: Other real estate owned 106 — — 106 Loans measured for impairment based on the fair value of the underlying collateral 35,366 — — 35,366 December 31, 2019 Items measured on a recurring basis: Debt securities available-for-sale $ 150,960 $ — $ 150,935 $ 25 Equity investments 10,136 10,136 — — Interest rate swaps asset 10,141 — 10,141 — Interest rate swaps liability (10,708) — (10,708) — Items measured on a non-recurring basis: Other real estate owned 264 — — 264 Loans measured for impairment based on the fair value of the underlying collateral 8,794 — — 8,794 </t>
        </is>
      </c>
    </row>
    <row r="5">
      <c r="A5" s="4" t="inlineStr">
        <is>
          <t>Fair Value, Assets Measured on Recurring Basis, Unobservable Input Reconciliation</t>
        </is>
      </c>
      <c r="B5" s="4" t="inlineStr">
        <is>
          <t xml:space="preserve">The following table reconciles, for the year ended December 31, 2020, the beginning and ending balances for debt securities available-for-sale that are recognized at fair value on a recurring basis, in the consolidated statements of financial condition, using significant unobservable inputs (in thousands): For the Year Ended December 31, 2020 Beginning balance $ 25 Total gains (losses) included in earnings — Purchases 2,377 Transfers into Level 3 — Transfers out of Level 3 — Maturities (2,402) Ending balance $ — </t>
        </is>
      </c>
    </row>
    <row r="6">
      <c r="A6" s="4" t="inlineStr">
        <is>
          <t>Book Value and Estimated Fair Value of Bank's Significant Financial Instruments Not Recorded at Fair Value</t>
        </is>
      </c>
      <c r="B6" s="4" t="inlineStr">
        <is>
          <t xml:space="preserve">The book value and estimated fair value of the Bank’s significant financial instruments not recorded at fair value as of December 31, 2020 and December 31, 2019 are presented in the following tables (in thousands): Fair Value Measurements at Reporting Date Using: Book Level 1 Level 2 Level 3 December 31, 2020 Financial assets: Cash and due from banks $ 1,272,134 $ 1,272,134 $ — $ — Debt securities held-to-maturity 937,253 — 952,365 16,101 Restricted equity investments 51,705 — — 51,705 Loans receivable, net and loans held-for-sale 7,750,381 — — 7,806,743 Financial liabilities: Deposits other than time deposits 8,054,833 — 8,054,833 — Time deposits 1,372,783 — 1,383,173 — FHLB advances and other borrowings 235,471 — 251,798 — Securities sold under agreements to repurchase with retail customers 128,454 128,454 — — December 31, 2019 Financial assets: Cash and due from banks $ 120,544 $ 120,544 $ — $ — Debt securities held-to-maturity 768,873 — 774,805 2,485 Restricted equity investments 62,356 — — 62,356 Loans receivable, net and loans held-for-sale 6,207,680 — — 6,173,237 Financial liabilities: Deposits other than time deposits 5,393,145 — 5,393,145 — Time deposits 935,632 — 936,318 — FHLB advances and other borrowings 616,061 — 626,225 — Securities sold under agreements to repurchase with retail customers 71,739 71,13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s, Hedging Activities and Other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 xml:space="preserve">The table below presents the fair value of derivatives not designated as hedging instruments as well as their location on the consolidated statements of financial condition (in thousands): Fair Value December 31, Balance Sheet Location 2020 2019 Other assets $ 45,289 $ 10,141 Other liabilities 45,429 10,7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Assets and Lease Liabilities</t>
        </is>
      </c>
      <c r="B4" s="4" t="inlineStr">
        <is>
          <t xml:space="preserve">The following table represents the classification of the Company’s ROU assets and lease liabilities on the consolidated statements of financial condition (in thousands): December 31, 2020 December 31, 2019 Lease ROU Assets Classification Operating lease ROU asset Other assets $ 22,555 $ 18,682 Finance lease ROU asset Premises and equipment, net 1,694 1,534 Total lease ROU asset $ 24,249 $ 20,216 Lease Liabilities Operating lease liability Other liabilities $ 22,990 $ 18,893 Finance lease liability Other borrowings 2,100 1,953 Total lease liability $ 25,090 $ 20,846 </t>
        </is>
      </c>
    </row>
    <row r="5">
      <c r="A5" s="4" t="inlineStr">
        <is>
          <t>Schedule of Weighted Average Remaining Lease Term and Discount Rate</t>
        </is>
      </c>
      <c r="B5" s="4" t="inlineStr">
        <is>
          <t>December 31, 2020 December 31, 2019 Weighted-Average Remaining Lease Term Operating leases 7.77 years 9.69 years Finance lease 8.59 years 9.60 years Weighted-Average Discount Rate Operating leases 3.01 % 3.45 % Finance lease 5.63 % 5.63 %</t>
        </is>
      </c>
    </row>
    <row r="6">
      <c r="A6" s="4" t="inlineStr">
        <is>
          <t>Schedule of Lease Costs and Other Lease Information</t>
        </is>
      </c>
      <c r="B6" s="4" t="inlineStr">
        <is>
          <t>The following table represents lease expenses and other lease information (in thousands): For Year Ended December 31, 2020 For Year Ended December 31, 2019 Lease Expense Operating lease expense $ 6,438 $ 3,904 Finance lease expense: Amortization of ROU assets 174 274 Interest on lease liabilities (1) 110 174 Total $ 6,722 $ 4,352 Other Information Cash paid for amounts included in the measurement of lease liabilities: Operating cash flows from operating leases $ 6,298 $ 3,625 Operating cash flows from finance leases 110 174 Financing cash flows from finance leases 187 263 (1) Included in borrowed funds interest expense on the consolidated statements of income. All other costs are included in occupancy expense.</t>
        </is>
      </c>
    </row>
    <row r="7">
      <c r="A7" s="4" t="inlineStr">
        <is>
          <t>Future Minimum Payments for Finance Leases</t>
        </is>
      </c>
      <c r="B7" s="4" t="inlineStr">
        <is>
          <t xml:space="preserve">Future minimum payments for the finance lease and operating leases with initial or remaining terms of one year or more as of December 31, 2020 were as follows (in thousands): Finance Lease Operating Leases For the Twelve Months Ended December 31, 2021 $ 307 $ 5,725 2022 307 4,713 2023 307 3,285 2024 307 2,723 2025 307 2,281 Thereafter 1,105 7,592 Total 2,640 26,319 Less: Imputed interest (540) (3,329) Total lease liabilities $ 2,100 $ 22,990 </t>
        </is>
      </c>
    </row>
    <row r="8">
      <c r="A8" s="4" t="inlineStr">
        <is>
          <t>Future Minimum Payments for Operating Leases</t>
        </is>
      </c>
      <c r="B8" s="4" t="inlineStr">
        <is>
          <t xml:space="preserve">Future minimum payments for the finance lease and operating leases with initial or remaining terms of one year or more as of December 31, 2020 were as follows (in thousands): Finance Lease Operating Leases For the Twelve Months Ended December 31, 2021 $ 307 $ 5,725 2022 307 4,713 2023 307 3,285 2024 307 2,723 2025 307 2,281 Thereafter 1,105 7,592 Total 2,640 26,319 Less: Imputed interest (540) (3,329) Total lease liabilities $ 2,100 $ 22,9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 (Tables)</t>
        </is>
      </c>
      <c r="B1" s="2" t="inlineStr">
        <is>
          <t>12 Months Ended</t>
        </is>
      </c>
    </row>
    <row r="2">
      <c r="B2" s="2" t="inlineStr">
        <is>
          <t>Dec. 31, 2020</t>
        </is>
      </c>
    </row>
    <row r="3">
      <c r="A3" s="3" t="inlineStr">
        <is>
          <t>Condensed Financial Information Disclosure [Abstract]</t>
        </is>
      </c>
    </row>
    <row r="4">
      <c r="A4" s="4" t="inlineStr">
        <is>
          <t>Condensed Statements of Financial Condition</t>
        </is>
      </c>
      <c r="B4" s="4" t="inlineStr">
        <is>
          <t xml:space="preserve">Condensed Statement of Financial Condition (in thousands) December 31, 2020 2019 Assets: Cash and due from banks $ 7,187 $ 5,442 Advances to Bank 101,304 27,878 Investment securities 93,207 1,000 ESOP loan receivable 8,071 9,271 Investment in subsidiaries 1,502,867 1,206,479 Other assets 10,180 327 Total assets $ 1,722,816 $ 1,250,397 Liabilities and Stockholders’ Equity: Borrowings $ 233,371 $ 94,848 Other liabilities 5,315 2,430 Stockholders’ equity 1,484,130 1,153,119 Total liabilities and stockholders’ equity $ 1,722,816 $ 1,250,397 </t>
        </is>
      </c>
    </row>
    <row r="5">
      <c r="A5" s="4" t="inlineStr">
        <is>
          <t>Condensed Statements of Operations</t>
        </is>
      </c>
      <c r="B5" s="4" t="inlineStr">
        <is>
          <t xml:space="preserve">Condensed Statements of Operations (in thousands) For the Year Ended December 31, 2020 2019 2018 Dividend income – subsidiary Bank $ 54,000 $ 79,000 $ 32,000 Interest and dividend income – investment securities 949 63 63 Interest income – advances to subsidiary Bank 403 426 525 Interest income – ESOP loan receivable 301 321 321 Net gain on equity investments 20,460 — — Other income — — 15 Total income 76,113 79,810 32,924 Interest expense – borrowings 10,592 5,402 4,997 Operating expenses 3,382 2,686 2,397 Income before income taxes and undistributed earnings of subsidiary Bank 62,139 71,722 25,530 (Provision) benefit for income taxes (2,901) 924 846 Income before undistributed earnings of subsidiary Bank 59,238 72,646 26,376 Undistributed earnings of subsidiary Bank 4,071 15,928 45,556 Net income $ 63,309 $ 88,574 $ 71,932 </t>
        </is>
      </c>
    </row>
    <row r="6">
      <c r="A6" s="4" t="inlineStr">
        <is>
          <t>Condensed Statements of Cash Flows</t>
        </is>
      </c>
      <c r="B6" s="4" t="inlineStr">
        <is>
          <t xml:space="preserve">Condensed Statements of Cash Flows (in thousands) For the Year Ended December 31, 2020 2019 2018 Cash flows from operating activities: Net income $ 63,309 $ 88,574 $ 71,932 (Increase) decrease in advances to subsidiary Bank (73,426) (13,852) 15,262 Undistributed earnings of subsidiary Bank (4,071) (15,928) (45,556) Net gain on sales of investment securities (20,460) — — Amortization of deferred costs on borrowings 576 261 262 Net amortization of purchase accounting adjustments 638 453 395 Change in other assets and other liabilities 648 (184) 4,076 Net cash (used in) provided by operating activities (32,786) 59,324 46,371 Cash flows from investing activities: Proceeds from sale of investment securities 15,339 — — Purchase of investment securities (95,228) — — Increase in ESOP loan receivable — — (8,400) Repayments on ESOP loan receivable 1,200 1,160 1,020 Net cash (used in) provided by investing activities (78,689) 1,160 (7,380) Cash flows from financing activities: Net proceeds from issuance of subordinated notes 122,180 — — Repayment of borrowings (7,999) — — Dividends paid (42,917) (34,241) (29,564) Purchase of treasury stock (14,814) (26,066) (10,837) Net proceeds from the issuance of preferred stock 55,529 — — Exercise of stock options 1,241 1,335 5,324 Net cash provided by (used in) financing activities 113,220 (58,972) (35,077) Net increase in cash and due from banks 1,745 1,512 3,914 Cash and due from banks at beginning of year 5,442 3,930 16 Cash and due from banks at end of year $ 7,187 $ 5,442 $ 3,930 Supplemental disclosure of cash flow information: Non-cash activities: Unsettled trades of equity securities $ 8,142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ected Consolida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 For the Quarter Ended December 31 September 30 June 30 March 31 2020 Interest income $ 92,562 $ 92,962 $ 95,877 $ 98,207 Interest expense 14,711 16,174 17,210 18,562 Net interest income 77,851 76,788 78,667 79,645 Credit loss expense 4,072 35,714 9,649 9,969 Net interest income after credit loss expense 73,779 41,074 69,018 69,676 Other income (excluding net gain (loss) on equity investments and gain on sale of PPP loans) 11,032 11,755 11,282 13,542 Net gain (loss) on equity investments 24,487 (3,576) 148 155 Gain on sale of PPP loans 5,101 — — — Operating expenses (excluding FHLB advance prepayment fees, branch consolidation and merger related expenses) 53,053 52,801 51,075 51,675 FHLB advance prepayment fees 13,333 — 924 — Branch consolidation expense 3,336 830 863 2,594 Merger related expenses 1,194 3,156 3,070 8,527 Income (loss) before provision (benefit) for income taxes 43,483 (7,534) 24,516 20,577 Provision (benefit) for income taxes 10,419 (2,608) 5,878 4,044 Net income (loss) $ 33,064 $ (4,926) $ 18,638 $ 16,533 Net income (loss) available to common stockholders $ 32,060 $ (6,019) $ 18,638 $ 16,533 Basic earnings (loss) per share $ 0.53 $ (0.10) $ 0.31 $ 0.28 Diluted earnings (loss) per share $ 0.54 $ (0.10) $ 0.31 $ 0.27 2019 Interest income $ 77,075 $ 76,887 $ 78,410 $ 76,422 Interest expense 13,721 13,495 13,573 12,034 Net interest income 63,354 63,392 64,837 64,388 Credit loss expense 355 305 356 620 Net interest income after credit loss expense 62,999 63,087 64,481 63,768 Other income 11,231 11,543 9,879 9,512 Operating expenses (excluding merger related expenses and branch consolidation expenses) 43,589 40,884 43,289 41,827 Merger related and branch consolidation expenses 4,010 2,473 7,626 5,444 Income before provision for income taxes 26,631 31,273 23,445 26,009 Provision for income taxes 3,181 6,302 4,465 4,836 Net income $ 23,450 $ 24,971 $ 18,980 $ 21,173 Basic earnings per share $ 0.47 $ 0.50 $ 0.37 $ 0.43 Diluted earnings per share $ 0.47 $ 0.49 $ 0.37 $ 0.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5" customWidth="1" min="6" max="6"/>
    <col width="14" customWidth="1" min="7" max="7"/>
  </cols>
  <sheetData>
    <row r="1">
      <c r="A1" s="1" t="inlineStr">
        <is>
          <t>Summary of Significant Accounting Policies - Additional Information (Details) - USD ($)</t>
        </is>
      </c>
      <c r="B1" s="2" t="inlineStr">
        <is>
          <t>3 Months Ended</t>
        </is>
      </c>
      <c r="C1" s="2" t="inlineStr">
        <is>
          <t>12 Months Ended</t>
        </is>
      </c>
    </row>
    <row r="2">
      <c r="B2" s="2" t="inlineStr">
        <is>
          <t>Sep. 30, 2013</t>
        </is>
      </c>
      <c r="C2" s="2" t="inlineStr">
        <is>
          <t>Dec. 31, 2020</t>
        </is>
      </c>
      <c r="D2" s="2" t="inlineStr">
        <is>
          <t>Dec. 31, 2019</t>
        </is>
      </c>
      <c r="E2" s="2" t="inlineStr">
        <is>
          <t>Dec. 31, 2013</t>
        </is>
      </c>
      <c r="F2" s="2" t="inlineStr">
        <is>
          <t>Dec. 31, 2018</t>
        </is>
      </c>
      <c r="G2" s="2" t="inlineStr">
        <is>
          <t>Dec. 31, 2017</t>
        </is>
      </c>
    </row>
    <row r="3">
      <c r="A3" s="3" t="inlineStr">
        <is>
          <t>Summary Of Significant Accounting Policies [Line Items]</t>
        </is>
      </c>
    </row>
    <row r="4">
      <c r="A4" s="4" t="inlineStr">
        <is>
          <t>Maturity period of highly liquid debt instruments</t>
        </is>
      </c>
      <c r="C4" s="4" t="inlineStr">
        <is>
          <t>three months</t>
        </is>
      </c>
    </row>
    <row r="5">
      <c r="A5" s="4" t="inlineStr">
        <is>
          <t>Available-for-sale securities transferred to held-to-maturity securities</t>
        </is>
      </c>
      <c r="B5" s="5" t="n">
        <v>536000000</v>
      </c>
      <c r="E5" s="5" t="n">
        <v>536000000</v>
      </c>
    </row>
    <row r="6">
      <c r="A6" s="4" t="inlineStr">
        <is>
          <t>Unrealized net loss on securities reclassified from available-for-sale to held-to-maturity, Gross</t>
        </is>
      </c>
      <c r="B6" s="5" t="n">
        <v>13300000</v>
      </c>
      <c r="E6" s="5" t="n">
        <v>13300000</v>
      </c>
    </row>
    <row r="7">
      <c r="A7" s="4" t="inlineStr">
        <is>
          <t>Loans past due, minimum period</t>
        </is>
      </c>
      <c r="C7" s="4" t="inlineStr">
        <is>
          <t>90 days</t>
        </is>
      </c>
    </row>
    <row r="8">
      <c r="A8" s="4" t="inlineStr">
        <is>
          <t>Impaired loans on non-accrual commercial real estate, multi-family, land, construction, commercial and industrial loans</t>
        </is>
      </c>
      <c r="C8" s="5" t="n">
        <v>250000</v>
      </c>
      <c r="D8" s="5" t="n">
        <v>250000</v>
      </c>
    </row>
    <row r="9">
      <c r="A9" s="4" t="inlineStr">
        <is>
          <t>Interest and dividends receivable</t>
        </is>
      </c>
      <c r="C9" s="6" t="n">
        <v>35269000</v>
      </c>
      <c r="D9" s="6" t="n">
        <v>21674000</v>
      </c>
    </row>
    <row r="10">
      <c r="A10" s="4" t="inlineStr">
        <is>
          <t>Accrued interest, before allowance for credit loss</t>
        </is>
      </c>
      <c r="C10" s="6" t="n">
        <v>8000000</v>
      </c>
    </row>
    <row r="11">
      <c r="A11" s="4" t="inlineStr">
        <is>
          <t>Stockholders’ equity</t>
        </is>
      </c>
      <c r="C11" s="6" t="n">
        <v>-1484130000</v>
      </c>
      <c r="D11" s="6" t="n">
        <v>-1153119000</v>
      </c>
      <c r="F11" s="5" t="n">
        <v>-1039358000</v>
      </c>
      <c r="G11" s="5" t="n">
        <v>-601941000</v>
      </c>
    </row>
    <row r="12">
      <c r="A12" s="4" t="inlineStr">
        <is>
          <t>Purchased credit impaired (“PCI”) loans</t>
        </is>
      </c>
      <c r="D12" s="6" t="n">
        <v>13300000</v>
      </c>
    </row>
    <row r="13">
      <c r="A13" s="4" t="inlineStr">
        <is>
          <t>Effect of change in method</t>
        </is>
      </c>
      <c r="C13" s="5" t="n">
        <v>3200000</v>
      </c>
    </row>
    <row r="14">
      <c r="A14" s="4" t="inlineStr">
        <is>
          <t>Cumulative Effect, Period of Adoption, Adjustment</t>
        </is>
      </c>
    </row>
    <row r="15">
      <c r="A15" s="3" t="inlineStr">
        <is>
          <t>Summary Of Significant Accounting Policies [Line Items]</t>
        </is>
      </c>
    </row>
    <row r="16">
      <c r="A16" s="4" t="inlineStr">
        <is>
          <t>Stockholders’ equity</t>
        </is>
      </c>
      <c r="D16" s="6" t="n">
        <v>4000</v>
      </c>
      <c r="G16" s="5" t="n">
        <v>0</v>
      </c>
    </row>
    <row r="17">
      <c r="A17" s="4" t="inlineStr">
        <is>
          <t>Computer Equipment</t>
        </is>
      </c>
    </row>
    <row r="18">
      <c r="A18" s="3" t="inlineStr">
        <is>
          <t>Summary Of Significant Accounting Policies [Line Items]</t>
        </is>
      </c>
    </row>
    <row r="19">
      <c r="A19" s="4" t="inlineStr">
        <is>
          <t>Estimated depreciable life of assets (years)</t>
        </is>
      </c>
      <c r="C19" s="4" t="inlineStr">
        <is>
          <t>3 years</t>
        </is>
      </c>
    </row>
    <row r="20">
      <c r="A20" s="4" t="inlineStr">
        <is>
          <t>Furniture, Fixtures and Other Electronic Equipment</t>
        </is>
      </c>
    </row>
    <row r="21">
      <c r="A21" s="3" t="inlineStr">
        <is>
          <t>Summary Of Significant Accounting Policies [Line Items]</t>
        </is>
      </c>
    </row>
    <row r="22">
      <c r="A22" s="4" t="inlineStr">
        <is>
          <t>Estimated depreciable life of assets (years)</t>
        </is>
      </c>
      <c r="C22" s="4" t="inlineStr">
        <is>
          <t>5 years</t>
        </is>
      </c>
    </row>
    <row r="23">
      <c r="A23" s="4" t="inlineStr">
        <is>
          <t>Building Improvements</t>
        </is>
      </c>
    </row>
    <row r="24">
      <c r="A24" s="3" t="inlineStr">
        <is>
          <t>Summary Of Significant Accounting Policies [Line Items]</t>
        </is>
      </c>
    </row>
    <row r="25">
      <c r="A25" s="4" t="inlineStr">
        <is>
          <t>Estimated depreciable life of assets (years)</t>
        </is>
      </c>
      <c r="C25" s="4" t="inlineStr">
        <is>
          <t>10 years</t>
        </is>
      </c>
    </row>
    <row r="26">
      <c r="A26" s="4" t="inlineStr">
        <is>
          <t>Buildings</t>
        </is>
      </c>
    </row>
    <row r="27">
      <c r="A27" s="3" t="inlineStr">
        <is>
          <t>Summary Of Significant Accounting Policies [Line Items]</t>
        </is>
      </c>
    </row>
    <row r="28">
      <c r="A28" s="4" t="inlineStr">
        <is>
          <t>Estimated depreciable life of assets (years)</t>
        </is>
      </c>
      <c r="C28" s="4" t="inlineStr">
        <is>
          <t>30 years</t>
        </is>
      </c>
    </row>
    <row r="29">
      <c r="A29" s="4" t="inlineStr">
        <is>
          <t>Accounting Standards Update 2016-13</t>
        </is>
      </c>
    </row>
    <row r="30">
      <c r="A30" s="3" t="inlineStr">
        <is>
          <t>Summary Of Significant Accounting Policies [Line Items]</t>
        </is>
      </c>
    </row>
    <row r="31">
      <c r="A31" s="4" t="inlineStr">
        <is>
          <t>allowance for credit loss, period increase (decrease)</t>
        </is>
      </c>
      <c r="C31" s="5" t="n">
        <v>475000</v>
      </c>
    </row>
    <row r="32">
      <c r="A32" s="4" t="inlineStr">
        <is>
          <t>Debt securities, held-to-maturity, allowance for credit loss, period increase (decrease)</t>
        </is>
      </c>
      <c r="C32" s="6" t="n">
        <v>1300000</v>
      </c>
    </row>
    <row r="33">
      <c r="A33" s="4" t="inlineStr">
        <is>
          <t>Off-Balance sheet, credit loss</t>
        </is>
      </c>
      <c r="C33" s="5" t="n">
        <v>788000</v>
      </c>
    </row>
    <row r="34">
      <c r="A34" s="4" t="inlineStr">
        <is>
          <t>Accounting Standards Update 2016-13 | Cumulative Effect, Period of Adoption, Adjustment</t>
        </is>
      </c>
    </row>
    <row r="35">
      <c r="A35" s="3" t="inlineStr">
        <is>
          <t>Summary Of Significant Accounting Policies [Line Items]</t>
        </is>
      </c>
    </row>
    <row r="36">
      <c r="A36" s="4" t="inlineStr">
        <is>
          <t>Stockholders’ equity</t>
        </is>
      </c>
      <c r="D36" s="5" t="n">
        <v>4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dditional Information (Details)</t>
        </is>
      </c>
      <c r="B1" s="2" t="inlineStr">
        <is>
          <t>Dec. 31, 2020</t>
        </is>
      </c>
      <c r="C1" s="2" t="inlineStr">
        <is>
          <t>Dec. 31, 2019</t>
        </is>
      </c>
      <c r="D1" s="2" t="inlineStr">
        <is>
          <t>Jan. 01, 2019</t>
        </is>
      </c>
    </row>
    <row r="2">
      <c r="A2" s="3" t="inlineStr">
        <is>
          <t>Banking and Thrift, Interest [Abstract]</t>
        </is>
      </c>
    </row>
    <row r="3">
      <c r="A3" s="4" t="inlineStr">
        <is>
          <t>Minimum ratio of tier 1 capital to total adjusted assets</t>
        </is>
      </c>
      <c r="B3" s="8" t="n">
        <v>0.04</v>
      </c>
    </row>
    <row r="4">
      <c r="A4" s="4" t="inlineStr">
        <is>
          <t>Minimum ratio of common equity tier 1 to risk-weighted assets</t>
        </is>
      </c>
      <c r="B4" s="4" t="inlineStr">
        <is>
          <t>7.00%</t>
        </is>
      </c>
    </row>
    <row r="5">
      <c r="A5" s="4" t="inlineStr">
        <is>
          <t>Minimum ratio of tier 1 leverage ratio, For capital adequacy purposes</t>
        </is>
      </c>
      <c r="B5" s="8" t="n">
        <v>0.08500000000000001</v>
      </c>
      <c r="C5" s="9" t="n">
        <v>0.04</v>
      </c>
    </row>
    <row r="6">
      <c r="A6" s="4" t="inlineStr">
        <is>
          <t>Minimum ratio of total capital to risk-weighted assets</t>
        </is>
      </c>
      <c r="B6" s="8" t="n">
        <v>0.105</v>
      </c>
    </row>
    <row r="7">
      <c r="A7" s="4" t="inlineStr">
        <is>
          <t>Capital conversation buffer</t>
        </is>
      </c>
      <c r="B7" s="9" t="n">
        <v>0.025</v>
      </c>
      <c r="D7" s="9" t="n">
        <v>0.025</v>
      </c>
    </row>
    <row r="8">
      <c r="A8" s="4" t="inlineStr">
        <is>
          <t>Tier 1 capital ratio, To be well capitalized</t>
        </is>
      </c>
      <c r="B8" s="8" t="n">
        <v>0.05</v>
      </c>
    </row>
    <row r="9">
      <c r="A9" s="4" t="inlineStr">
        <is>
          <t>Common equity tier 1 risk-based ratio, To be well capitalized</t>
        </is>
      </c>
      <c r="B9" s="4" t="inlineStr">
        <is>
          <t>6.50%</t>
        </is>
      </c>
    </row>
    <row r="10">
      <c r="A10" s="4" t="inlineStr">
        <is>
          <t>Tier 1 risk-based capital, To be well capitalized under prompt corrective action ratio</t>
        </is>
      </c>
      <c r="B10" s="8" t="n">
        <v>0.08</v>
      </c>
    </row>
    <row r="11">
      <c r="A11" s="4" t="inlineStr">
        <is>
          <t>Total risk-based capital, To be well capitalized under prompt corrective action ratio</t>
        </is>
      </c>
      <c r="B11" s="8"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Regulatory Capital Amounts and Ratios (Details) $ in Thousands</t>
        </is>
      </c>
      <c r="B1" s="2" t="inlineStr">
        <is>
          <t>12 Months Ended</t>
        </is>
      </c>
    </row>
    <row r="2">
      <c r="B2" s="2" t="inlineStr">
        <is>
          <t>Dec. 31, 2020USD ($)</t>
        </is>
      </c>
      <c r="C2" s="2" t="inlineStr">
        <is>
          <t>Dec. 31, 2019USD ($)</t>
        </is>
      </c>
    </row>
    <row r="3">
      <c r="A3" s="3" t="inlineStr">
        <is>
          <t>Compliance with Regulatory Capital Requirements under Banking Regulations [Line Items]</t>
        </is>
      </c>
    </row>
    <row r="4">
      <c r="A4" s="4" t="inlineStr">
        <is>
          <t>Tier 1 capital (to average assets), Actual Ratio</t>
        </is>
      </c>
      <c r="B4" s="8" t="n">
        <v>0.04</v>
      </c>
    </row>
    <row r="5">
      <c r="A5" s="4" t="inlineStr">
        <is>
          <t>Common equity Tier 1 (to risk-weighted assets), Actual Ratio</t>
        </is>
      </c>
      <c r="B5" s="4" t="inlineStr">
        <is>
          <t>7.00%</t>
        </is>
      </c>
    </row>
    <row r="6">
      <c r="A6" s="4" t="inlineStr">
        <is>
          <t>Tier 1 capital (to risk-weighted assets), Actual Ratio</t>
        </is>
      </c>
      <c r="B6" s="8" t="n">
        <v>0.05</v>
      </c>
    </row>
    <row r="7">
      <c r="A7" s="4" t="inlineStr">
        <is>
          <t>Tier 1 capital (to average assets), For capital adequacy purposes Ratio</t>
        </is>
      </c>
      <c r="B7" s="8" t="n">
        <v>0.08500000000000001</v>
      </c>
      <c r="C7" s="9" t="n">
        <v>0.04</v>
      </c>
    </row>
    <row r="8">
      <c r="A8" s="4" t="inlineStr">
        <is>
          <t>Total capital (to risk-weighted assets) For capital adequacy purposes Ratio</t>
        </is>
      </c>
      <c r="B8" s="8" t="n">
        <v>0.105</v>
      </c>
    </row>
    <row r="9">
      <c r="A9" s="4" t="inlineStr">
        <is>
          <t>Tier 1 capital (to average assets), To be well capitalized under prompt corrective action Ratio</t>
        </is>
      </c>
      <c r="C9" s="9" t="n">
        <v>0.05</v>
      </c>
    </row>
    <row r="10">
      <c r="A10" s="4" t="inlineStr">
        <is>
          <t>Common equity Tier 1 (to risk-weighted asset), To be well capitalized under prompt corrective action Ratio</t>
        </is>
      </c>
      <c r="B10" s="4" t="inlineStr">
        <is>
          <t>6.50%</t>
        </is>
      </c>
    </row>
    <row r="11">
      <c r="A11" s="4" t="inlineStr">
        <is>
          <t>Tier 1 capital (to risk-weighted assets), To be well capitalized under prompt corrective action Ratio</t>
        </is>
      </c>
      <c r="B11" s="8" t="n">
        <v>0.08</v>
      </c>
    </row>
    <row r="12">
      <c r="A12" s="4" t="inlineStr">
        <is>
          <t>Total capital (to risk-weighted assets), To be well capitalized under prompt corrective action Ratio</t>
        </is>
      </c>
      <c r="B12" s="8" t="n">
        <v>0.1</v>
      </c>
    </row>
    <row r="13">
      <c r="A13" s="4" t="inlineStr">
        <is>
          <t>Capital conservation buffer (as a percent)</t>
        </is>
      </c>
      <c r="B13" s="4" t="inlineStr">
        <is>
          <t>2.50%</t>
        </is>
      </c>
    </row>
    <row r="14">
      <c r="A14" s="4" t="inlineStr">
        <is>
          <t>OceanFirst Bank</t>
        </is>
      </c>
    </row>
    <row r="15">
      <c r="A15" s="3" t="inlineStr">
        <is>
          <t>Compliance with Regulatory Capital Requirements under Banking Regulations [Line Items]</t>
        </is>
      </c>
    </row>
    <row r="16">
      <c r="A16" s="4" t="inlineStr">
        <is>
          <t>Tier 1 capital (to average assets), Actual Amount</t>
        </is>
      </c>
      <c r="B16" s="5" t="n">
        <v>942122</v>
      </c>
      <c r="C16" s="5" t="n">
        <v>779108</v>
      </c>
    </row>
    <row r="17">
      <c r="A17" s="4" t="inlineStr">
        <is>
          <t>Common equity Tier 1 (to risk-weighted asset), Actual Amount</t>
        </is>
      </c>
      <c r="B17" s="6" t="n">
        <v>942122</v>
      </c>
      <c r="C17" s="6" t="n">
        <v>779108</v>
      </c>
    </row>
    <row r="18">
      <c r="A18" s="4" t="inlineStr">
        <is>
          <t>Tier 1 capital (to risk-weighted assets), Actual Amount</t>
        </is>
      </c>
      <c r="B18" s="6" t="n">
        <v>942122</v>
      </c>
      <c r="C18" s="6" t="n">
        <v>779108</v>
      </c>
    </row>
    <row r="19">
      <c r="A19" s="4" t="inlineStr">
        <is>
          <t>Total capital (to risk-weighted assets), Actual Amount</t>
        </is>
      </c>
      <c r="B19" s="5" t="n">
        <v>1004480</v>
      </c>
      <c r="C19" s="5" t="n">
        <v>797339</v>
      </c>
    </row>
    <row r="20">
      <c r="A20" s="4" t="inlineStr">
        <is>
          <t>Tier 1 capital (to average assets), Actual Ratio</t>
        </is>
      </c>
      <c r="B20" s="9" t="n">
        <v>0.0848</v>
      </c>
      <c r="C20" s="9" t="n">
        <v>0.1003</v>
      </c>
    </row>
    <row r="21">
      <c r="A21" s="4" t="inlineStr">
        <is>
          <t>Common equity Tier 1 (to risk-weighted assets), Actual Ratio</t>
        </is>
      </c>
      <c r="B21" s="4" t="inlineStr">
        <is>
          <t>12.11%</t>
        </is>
      </c>
      <c r="C21" s="4" t="inlineStr">
        <is>
          <t>12.98%</t>
        </is>
      </c>
    </row>
    <row r="22">
      <c r="A22" s="4" t="inlineStr">
        <is>
          <t>Tier 1 capital (to risk-weighted assets), Actual Ratio</t>
        </is>
      </c>
      <c r="B22" s="9" t="n">
        <v>0.1211</v>
      </c>
      <c r="C22" s="9" t="n">
        <v>0.1298</v>
      </c>
    </row>
    <row r="23">
      <c r="A23" s="4" t="inlineStr">
        <is>
          <t>Total capital (to risk-weighted assets), Actual Ratio</t>
        </is>
      </c>
      <c r="B23" s="9" t="n">
        <v>0.1291</v>
      </c>
      <c r="C23" s="9" t="n">
        <v>0.1329</v>
      </c>
    </row>
    <row r="24">
      <c r="A24" s="4" t="inlineStr">
        <is>
          <t>Tier 1 capital (to average assets), For capital adequacy purposes Amount</t>
        </is>
      </c>
      <c r="B24" s="5" t="n">
        <v>444648</v>
      </c>
      <c r="C24" s="5" t="n">
        <v>310798</v>
      </c>
    </row>
    <row r="25">
      <c r="A25" s="4" t="inlineStr">
        <is>
          <t>Common equity Tier 1 (to risk-weighted asset), For capital adequacy purposes Amount</t>
        </is>
      </c>
      <c r="B25" s="6" t="n">
        <v>544625</v>
      </c>
      <c r="C25" s="6" t="n">
        <v>420106</v>
      </c>
    </row>
    <row r="26">
      <c r="A26" s="4" t="inlineStr">
        <is>
          <t>Tier 1 capital (to risk-weighted assets), For capital adequacy purposes Amount</t>
        </is>
      </c>
      <c r="B26" s="6" t="n">
        <v>661331</v>
      </c>
      <c r="C26" s="6" t="n">
        <v>510129</v>
      </c>
    </row>
    <row r="27">
      <c r="A27" s="4" t="inlineStr">
        <is>
          <t>Total capital (to risk-weighted assets), For capital adequacy purposes Amount</t>
        </is>
      </c>
      <c r="B27" s="5" t="n">
        <v>816938</v>
      </c>
      <c r="C27" s="5" t="n">
        <v>630159</v>
      </c>
    </row>
    <row r="28">
      <c r="A28" s="4" t="inlineStr">
        <is>
          <t>Tier 1 capital (to average assets), For capital adequacy purposes Ratio</t>
        </is>
      </c>
      <c r="B28" s="9" t="n">
        <v>0.04</v>
      </c>
    </row>
    <row r="29">
      <c r="A29" s="4" t="inlineStr">
        <is>
          <t>Common equity Tier 1 (to risk-weighted assets), For capital adequacy purposes Ratio</t>
        </is>
      </c>
      <c r="B29" s="4" t="inlineStr">
        <is>
          <t>7.00%</t>
        </is>
      </c>
      <c r="C29" s="4" t="inlineStr">
        <is>
          <t>7.00%</t>
        </is>
      </c>
    </row>
    <row r="30">
      <c r="A30" s="4" t="inlineStr">
        <is>
          <t>Tier 1 capital (to risk-weighted assets), For capital adequacy purposes Ratio</t>
        </is>
      </c>
      <c r="B30" s="9" t="n">
        <v>0.08500000000000001</v>
      </c>
      <c r="C30" s="9" t="n">
        <v>0.08500000000000001</v>
      </c>
    </row>
    <row r="31">
      <c r="A31" s="4" t="inlineStr">
        <is>
          <t>Total capital (to risk-weighted assets) For capital adequacy purposes Ratio</t>
        </is>
      </c>
      <c r="B31" s="9" t="n">
        <v>0.105</v>
      </c>
      <c r="C31" s="9" t="n">
        <v>0.105</v>
      </c>
    </row>
    <row r="32">
      <c r="A32" s="4" t="inlineStr">
        <is>
          <t>Tier 1 capital (to average assets), To be well capitalized under prompt corrective action Amount</t>
        </is>
      </c>
      <c r="B32" s="5" t="n">
        <v>555810</v>
      </c>
      <c r="C32" s="5" t="n">
        <v>388498</v>
      </c>
    </row>
    <row r="33">
      <c r="A33" s="4" t="inlineStr">
        <is>
          <t>Common equity Tier 1 (to risk-weighted asset), To be well capitalized under prompt corrective action Amount</t>
        </is>
      </c>
      <c r="B33" s="6" t="n">
        <v>505724</v>
      </c>
      <c r="C33" s="6" t="n">
        <v>390099</v>
      </c>
    </row>
    <row r="34">
      <c r="A34" s="4" t="inlineStr">
        <is>
          <t>Tier 1 capital (to risk-weighted assets), To be well capitalized under prompt corrective action Amount</t>
        </is>
      </c>
      <c r="B34" s="6" t="n">
        <v>622429</v>
      </c>
      <c r="C34" s="6" t="n">
        <v>480121</v>
      </c>
    </row>
    <row r="35">
      <c r="A35" s="4" t="inlineStr">
        <is>
          <t>Total capital (to risk-weighted assets), To be well capitalized under prompt corrective action Amount</t>
        </is>
      </c>
      <c r="B35" s="5" t="n">
        <v>778036</v>
      </c>
      <c r="C35" s="5" t="n">
        <v>600152</v>
      </c>
    </row>
    <row r="36">
      <c r="A36" s="4" t="inlineStr">
        <is>
          <t>Tier 1 capital (to average assets), To be well capitalized under prompt corrective action Ratio</t>
        </is>
      </c>
      <c r="B36" s="9" t="n">
        <v>0.05</v>
      </c>
    </row>
    <row r="37">
      <c r="A37" s="4" t="inlineStr">
        <is>
          <t>Common equity Tier 1 (to risk-weighted asset), To be well capitalized under prompt corrective action Ratio</t>
        </is>
      </c>
      <c r="B37" s="4" t="inlineStr">
        <is>
          <t>6.50%</t>
        </is>
      </c>
      <c r="C37" s="4" t="inlineStr">
        <is>
          <t>6.50%</t>
        </is>
      </c>
    </row>
    <row r="38">
      <c r="A38" s="4" t="inlineStr">
        <is>
          <t>Tier 1 capital (to risk-weighted assets), To be well capitalized under prompt corrective action Ratio</t>
        </is>
      </c>
      <c r="B38" s="9" t="n">
        <v>0.08</v>
      </c>
      <c r="C38" s="9" t="n">
        <v>0.08</v>
      </c>
    </row>
    <row r="39">
      <c r="A39" s="4" t="inlineStr">
        <is>
          <t>Total capital (to risk-weighted assets), To be well capitalized under prompt corrective action Ratio</t>
        </is>
      </c>
      <c r="B39" s="9" t="n">
        <v>0.1</v>
      </c>
      <c r="C39" s="9" t="n">
        <v>0.1</v>
      </c>
    </row>
    <row r="40">
      <c r="A40" s="4" t="inlineStr">
        <is>
          <t>OceanFirst Financial Corp.</t>
        </is>
      </c>
    </row>
    <row r="41">
      <c r="A41" s="3" t="inlineStr">
        <is>
          <t>Compliance with Regulatory Capital Requirements under Banking Regulations [Line Items]</t>
        </is>
      </c>
    </row>
    <row r="42">
      <c r="A42" s="4" t="inlineStr">
        <is>
          <t>Tier 1 capital (to average assets), Actual Amount</t>
        </is>
      </c>
      <c r="B42" s="5" t="n">
        <v>998273</v>
      </c>
      <c r="C42" s="5" t="n">
        <v>791746</v>
      </c>
    </row>
    <row r="43">
      <c r="A43" s="4" t="inlineStr">
        <is>
          <t>Common equity Tier 1 (to risk-weighted asset), Actual Amount</t>
        </is>
      </c>
      <c r="B43" s="6" t="n">
        <v>871385</v>
      </c>
      <c r="C43" s="6" t="n">
        <v>729095</v>
      </c>
    </row>
    <row r="44">
      <c r="A44" s="4" t="inlineStr">
        <is>
          <t>Tier 1 capital (to risk-weighted assets), Actual Amount</t>
        </is>
      </c>
      <c r="B44" s="6" t="n">
        <v>998273</v>
      </c>
      <c r="C44" s="6" t="n">
        <v>791746</v>
      </c>
    </row>
    <row r="45">
      <c r="A45" s="4" t="inlineStr">
        <is>
          <t>Total capital (to risk-weighted assets), Actual Amount</t>
        </is>
      </c>
      <c r="B45" s="5" t="n">
        <v>1230370</v>
      </c>
      <c r="C45" s="5" t="n">
        <v>844977</v>
      </c>
    </row>
    <row r="46">
      <c r="A46" s="4" t="inlineStr">
        <is>
          <t>Tier 1 capital (to average assets), Actual Ratio</t>
        </is>
      </c>
      <c r="B46" s="9" t="n">
        <v>0.0944</v>
      </c>
      <c r="C46" s="9" t="n">
        <v>0.1017</v>
      </c>
    </row>
    <row r="47">
      <c r="A47" s="4" t="inlineStr">
        <is>
          <t>Common equity Tier 1 (to risk-weighted assets), Actual Ratio</t>
        </is>
      </c>
      <c r="B47" s="4" t="inlineStr">
        <is>
          <t>11.05%</t>
        </is>
      </c>
      <c r="C47" s="4" t="inlineStr">
        <is>
          <t>12.14%</t>
        </is>
      </c>
    </row>
    <row r="48">
      <c r="A48" s="4" t="inlineStr">
        <is>
          <t>Tier 1 capital (to risk-weighted assets), Actual Ratio</t>
        </is>
      </c>
      <c r="B48" s="9" t="n">
        <v>0.1266</v>
      </c>
      <c r="C48" s="9" t="n">
        <v>0.1319</v>
      </c>
    </row>
    <row r="49">
      <c r="A49" s="4" t="inlineStr">
        <is>
          <t>Total capital (to risk-weighted assets), Actual Ratio</t>
        </is>
      </c>
      <c r="B49" s="9" t="n">
        <v>0.156</v>
      </c>
      <c r="C49" s="9" t="n">
        <v>0.1407</v>
      </c>
    </row>
    <row r="50">
      <c r="A50" s="4" t="inlineStr">
        <is>
          <t>Tier 1 capital (to average assets), For capital adequacy purposes Amount</t>
        </is>
      </c>
      <c r="B50" s="5" t="n">
        <v>423028</v>
      </c>
      <c r="C50" s="5" t="n">
        <v>311289</v>
      </c>
    </row>
    <row r="51">
      <c r="A51" s="4" t="inlineStr">
        <is>
          <t>Common equity Tier 1 (to risk-weighted asset), For capital adequacy purposes Amount</t>
        </is>
      </c>
      <c r="B51" s="6" t="n">
        <v>552075</v>
      </c>
      <c r="C51" s="6" t="n">
        <v>420273</v>
      </c>
    </row>
    <row r="52">
      <c r="A52" s="4" t="inlineStr">
        <is>
          <t>Tier 1 capital (to risk-weighted assets), For capital adequacy purposes Amount</t>
        </is>
      </c>
      <c r="B52" s="6" t="n">
        <v>670377</v>
      </c>
      <c r="C52" s="6" t="n">
        <v>510331</v>
      </c>
    </row>
    <row r="53">
      <c r="A53" s="4" t="inlineStr">
        <is>
          <t>Total capital (to risk-weighted assets), For capital adequacy purposes Amount</t>
        </is>
      </c>
      <c r="B53" s="5" t="n">
        <v>828113</v>
      </c>
      <c r="C53" s="5" t="n">
        <v>630409</v>
      </c>
    </row>
    <row r="54">
      <c r="A54" s="4" t="inlineStr">
        <is>
          <t>Tier 1 capital (to average assets), For capital adequacy purposes Ratio</t>
        </is>
      </c>
      <c r="B54" s="9" t="n">
        <v>0.04</v>
      </c>
      <c r="C54" s="9" t="n">
        <v>0.04</v>
      </c>
    </row>
    <row r="55">
      <c r="A55" s="4" t="inlineStr">
        <is>
          <t>Common equity Tier 1 (to risk-weighted assets), For capital adequacy purposes Ratio</t>
        </is>
      </c>
      <c r="B55" s="4" t="inlineStr">
        <is>
          <t>7.00%</t>
        </is>
      </c>
      <c r="C55" s="4" t="inlineStr">
        <is>
          <t>7.00%</t>
        </is>
      </c>
    </row>
    <row r="56">
      <c r="A56" s="4" t="inlineStr">
        <is>
          <t>Tier 1 capital (to risk-weighted assets), For capital adequacy purposes Ratio</t>
        </is>
      </c>
      <c r="B56" s="9" t="n">
        <v>0.08500000000000001</v>
      </c>
      <c r="C56" s="9" t="n">
        <v>0.08500000000000001</v>
      </c>
    </row>
    <row r="57">
      <c r="A57" s="4" t="inlineStr">
        <is>
          <t>Total capital (to risk-weighted assets) For capital adequacy purposes Ratio</t>
        </is>
      </c>
      <c r="B57" s="9" t="n">
        <v>0.105</v>
      </c>
      <c r="C57" s="9" t="n">
        <v>0.1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63309</v>
      </c>
      <c r="C4" s="5" t="n">
        <v>88574</v>
      </c>
      <c r="D4" s="5" t="n">
        <v>71932</v>
      </c>
    </row>
    <row r="5">
      <c r="A5" s="3" t="inlineStr">
        <is>
          <t>Other comprehensive income:</t>
        </is>
      </c>
    </row>
    <row r="6">
      <c r="A6" s="4" t="inlineStr">
        <is>
          <t>Unrealized gain (loss) on debt securities (net of tax expense of $411 and $470 in 2020 and 2019, respectively, and net of tax benefit of $33 in 2018)</t>
        </is>
      </c>
      <c r="B6" s="6" t="n">
        <v>1039</v>
      </c>
      <c r="C6" s="6" t="n">
        <v>1655</v>
      </c>
      <c r="D6" s="6" t="n">
        <v>-162</v>
      </c>
    </row>
    <row r="7">
      <c r="A7" s="4" t="inlineStr">
        <is>
          <t>Accretion of unrealized loss on debt securities reclassified to held-to-maturity (net of tax expense of $310, $404 and $1,186 in 2020, 2019, and 2018, respectively)</t>
        </is>
      </c>
      <c r="B7" s="6" t="n">
        <v>446</v>
      </c>
      <c r="C7" s="6" t="n">
        <v>587</v>
      </c>
      <c r="D7" s="6" t="n">
        <v>1719</v>
      </c>
    </row>
    <row r="8">
      <c r="A8" s="4" t="inlineStr">
        <is>
          <t>Reclassification adjustment for gains included in net income (net of tax expense of $101 and $53 in 2020 and 2018, respectively)</t>
        </is>
      </c>
      <c r="B8" s="6" t="n">
        <v>344</v>
      </c>
      <c r="C8" s="6" t="n">
        <v>0</v>
      </c>
      <c r="D8" s="6" t="n">
        <v>195</v>
      </c>
    </row>
    <row r="9">
      <c r="A9" s="4" t="inlineStr">
        <is>
          <t>Total other comprehensive income</t>
        </is>
      </c>
      <c r="B9" s="6" t="n">
        <v>1829</v>
      </c>
      <c r="C9" s="6" t="n">
        <v>2242</v>
      </c>
      <c r="D9" s="6" t="n">
        <v>1752</v>
      </c>
    </row>
    <row r="10">
      <c r="A10" s="4" t="inlineStr">
        <is>
          <t>Total comprehensive income</t>
        </is>
      </c>
      <c r="B10" s="6" t="n">
        <v>65138</v>
      </c>
      <c r="C10" s="6" t="n">
        <v>90816</v>
      </c>
      <c r="D10" s="6" t="n">
        <v>73684</v>
      </c>
    </row>
    <row r="11">
      <c r="A11" s="4" t="inlineStr">
        <is>
          <t>Less: Dividends on preferred shares</t>
        </is>
      </c>
      <c r="B11" s="6" t="n">
        <v>2097</v>
      </c>
      <c r="C11" s="6" t="n">
        <v>0</v>
      </c>
      <c r="D11" s="6" t="n">
        <v>0</v>
      </c>
    </row>
    <row r="12">
      <c r="A12" s="4" t="inlineStr">
        <is>
          <t>Total comprehensive income available to common stockholders</t>
        </is>
      </c>
      <c r="B12" s="5" t="n">
        <v>63041</v>
      </c>
      <c r="C12" s="5" t="n">
        <v>90816</v>
      </c>
      <c r="D12" s="5" t="n">
        <v>736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1" customWidth="1" min="10" max="10"/>
    <col width="21" customWidth="1" min="11" max="11"/>
  </cols>
  <sheetData>
    <row r="1">
      <c r="A1" s="1" t="inlineStr">
        <is>
          <t>Business Combinations - Additional Information (Details) $ in Thousands</t>
        </is>
      </c>
      <c r="B1" s="2" t="inlineStr">
        <is>
          <t>Jan. 01, 2020USD ($)</t>
        </is>
      </c>
      <c r="C1" s="2" t="inlineStr">
        <is>
          <t>Jan. 31, 2019USD ($)</t>
        </is>
      </c>
      <c r="D1" s="2" t="inlineStr">
        <is>
          <t>Jan. 31, 2018USD ($)</t>
        </is>
      </c>
      <c r="E1" s="2" t="inlineStr">
        <is>
          <t>Dec. 31, 2020USD ($)</t>
        </is>
      </c>
      <c r="F1" s="2" t="inlineStr">
        <is>
          <t>Sep. 30, 2020USD ($)</t>
        </is>
      </c>
      <c r="G1" s="2" t="inlineStr">
        <is>
          <t>Jun. 30, 2020USD ($)</t>
        </is>
      </c>
      <c r="H1" s="2" t="inlineStr">
        <is>
          <t>Mar. 31, 2020USD ($)</t>
        </is>
      </c>
      <c r="I1" s="2" t="inlineStr">
        <is>
          <t>Dec. 31, 2020USD ($)property</t>
        </is>
      </c>
      <c r="J1" s="2" t="inlineStr">
        <is>
          <t>Dec. 31, 2019USD ($)</t>
        </is>
      </c>
      <c r="K1" s="2" t="inlineStr">
        <is>
          <t>Dec. 31, 2018USD ($)</t>
        </is>
      </c>
    </row>
    <row r="2">
      <c r="A2" s="3" t="inlineStr">
        <is>
          <t>Business Acquisition [Line Items]</t>
        </is>
      </c>
    </row>
    <row r="3">
      <c r="A3" s="4" t="inlineStr">
        <is>
          <t>Merger related expenses</t>
        </is>
      </c>
      <c r="E3" s="5" t="n">
        <v>1194</v>
      </c>
      <c r="F3" s="5" t="n">
        <v>3156</v>
      </c>
      <c r="G3" s="5" t="n">
        <v>3070</v>
      </c>
      <c r="H3" s="5" t="n">
        <v>8527</v>
      </c>
      <c r="I3" s="5" t="n">
        <v>15947</v>
      </c>
      <c r="J3" s="5" t="n">
        <v>10503</v>
      </c>
      <c r="K3" s="5" t="n">
        <v>26911</v>
      </c>
    </row>
    <row r="4">
      <c r="A4" s="4" t="inlineStr">
        <is>
          <t>Two River Bancorp Acquisition</t>
        </is>
      </c>
    </row>
    <row r="5">
      <c r="A5" s="3" t="inlineStr">
        <is>
          <t>Business Acquisition [Line Items]</t>
        </is>
      </c>
    </row>
    <row r="6">
      <c r="A6" s="4" t="inlineStr">
        <is>
          <t>Purchase accounting adjustments, assets</t>
        </is>
      </c>
      <c r="B6" s="5" t="n">
        <v>1111621</v>
      </c>
    </row>
    <row r="7">
      <c r="A7" s="4" t="inlineStr">
        <is>
          <t>Purchase accounting adjustments, loans</t>
        </is>
      </c>
      <c r="B7" s="6" t="n">
        <v>940072</v>
      </c>
    </row>
    <row r="8">
      <c r="A8" s="4" t="inlineStr">
        <is>
          <t>Deposits</t>
        </is>
      </c>
      <c r="B8" s="6" t="n">
        <v>941750</v>
      </c>
    </row>
    <row r="9">
      <c r="A9" s="4" t="inlineStr">
        <is>
          <t>Consideration paid</t>
        </is>
      </c>
      <c r="B9" s="6" t="n">
        <v>197050</v>
      </c>
    </row>
    <row r="10">
      <c r="A10" s="4" t="inlineStr">
        <is>
          <t>Cash consideration paid for outstanding warrants and fractional shares</t>
        </is>
      </c>
      <c r="B10" s="6" t="n">
        <v>48400</v>
      </c>
    </row>
    <row r="11">
      <c r="A11" s="4" t="inlineStr">
        <is>
          <t>Number of properties in lease agreements | property</t>
        </is>
      </c>
      <c r="I11" s="6" t="n">
        <v>14</v>
      </c>
    </row>
    <row r="12">
      <c r="A12" s="4" t="inlineStr">
        <is>
          <t>Core deposit intangible</t>
        </is>
      </c>
      <c r="B12" s="6" t="n">
        <v>12130</v>
      </c>
    </row>
    <row r="13">
      <c r="A13" s="4" t="inlineStr">
        <is>
          <t>Country Bank Holding Company, Inc. Acquisition</t>
        </is>
      </c>
    </row>
    <row r="14">
      <c r="A14" s="3" t="inlineStr">
        <is>
          <t>Business Acquisition [Line Items]</t>
        </is>
      </c>
    </row>
    <row r="15">
      <c r="A15" s="4" t="inlineStr">
        <is>
          <t>Purchase accounting adjustments, assets</t>
        </is>
      </c>
      <c r="B15" s="6" t="n">
        <v>793680</v>
      </c>
    </row>
    <row r="16">
      <c r="A16" s="4" t="inlineStr">
        <is>
          <t>Purchase accounting adjustments, loans</t>
        </is>
      </c>
      <c r="B16" s="6" t="n">
        <v>618408</v>
      </c>
    </row>
    <row r="17">
      <c r="A17" s="4" t="inlineStr">
        <is>
          <t>Deposits</t>
        </is>
      </c>
      <c r="B17" s="6" t="n">
        <v>652653</v>
      </c>
    </row>
    <row r="18">
      <c r="A18" s="4" t="inlineStr">
        <is>
          <t>Consideration paid</t>
        </is>
      </c>
      <c r="B18" s="6" t="n">
        <v>112836</v>
      </c>
    </row>
    <row r="19">
      <c r="A19" s="4" t="inlineStr">
        <is>
          <t>Number of properties in lease agreements | property</t>
        </is>
      </c>
      <c r="I19" s="6" t="n">
        <v>5</v>
      </c>
    </row>
    <row r="20">
      <c r="A20" s="4" t="inlineStr">
        <is>
          <t>Core deposit intangible</t>
        </is>
      </c>
      <c r="B20" s="5" t="n">
        <v>2117</v>
      </c>
    </row>
    <row r="21">
      <c r="A21" s="4" t="inlineStr">
        <is>
          <t>Sun Bancorp, Inc.</t>
        </is>
      </c>
    </row>
    <row r="22">
      <c r="A22" s="3" t="inlineStr">
        <is>
          <t>Business Acquisition [Line Items]</t>
        </is>
      </c>
    </row>
    <row r="23">
      <c r="A23" s="4" t="inlineStr">
        <is>
          <t>Purchase accounting adjustments, assets</t>
        </is>
      </c>
      <c r="D23" s="5" t="n">
        <v>2044054</v>
      </c>
    </row>
    <row r="24">
      <c r="A24" s="4" t="inlineStr">
        <is>
          <t>Purchase accounting adjustments, loans</t>
        </is>
      </c>
      <c r="D24" s="6" t="n">
        <v>1517345</v>
      </c>
    </row>
    <row r="25">
      <c r="A25" s="4" t="inlineStr">
        <is>
          <t>Deposits</t>
        </is>
      </c>
      <c r="D25" s="6" t="n">
        <v>1616073</v>
      </c>
    </row>
    <row r="26">
      <c r="A26" s="4" t="inlineStr">
        <is>
          <t>Consideration paid</t>
        </is>
      </c>
      <c r="D26" s="6" t="n">
        <v>474930</v>
      </c>
    </row>
    <row r="27">
      <c r="A27" s="4" t="inlineStr">
        <is>
          <t>Cash consideration paid for outstanding warrants and fractional shares</t>
        </is>
      </c>
      <c r="D27" s="6" t="n">
        <v>72400</v>
      </c>
    </row>
    <row r="28">
      <c r="A28" s="4" t="inlineStr">
        <is>
          <t>Number of properties in lease agreements | property</t>
        </is>
      </c>
      <c r="I28" s="6" t="n">
        <v>21</v>
      </c>
    </row>
    <row r="29">
      <c r="A29" s="4" t="inlineStr">
        <is>
          <t>Core deposit intangible</t>
        </is>
      </c>
      <c r="C29" s="5" t="n">
        <v>2662</v>
      </c>
    </row>
    <row r="30">
      <c r="A30" s="4" t="inlineStr">
        <is>
          <t>Weighted average useful life (years)</t>
        </is>
      </c>
      <c r="I30" s="4" t="inlineStr">
        <is>
          <t>10 years</t>
        </is>
      </c>
    </row>
    <row r="31">
      <c r="A31" s="4" t="inlineStr">
        <is>
          <t>Capital Bank</t>
        </is>
      </c>
    </row>
    <row r="32">
      <c r="A32" s="3" t="inlineStr">
        <is>
          <t>Business Acquisition [Line Items]</t>
        </is>
      </c>
    </row>
    <row r="33">
      <c r="A33" s="4" t="inlineStr">
        <is>
          <t>Purchase accounting adjustments, assets</t>
        </is>
      </c>
      <c r="C33" s="6" t="n">
        <v>494416</v>
      </c>
    </row>
    <row r="34">
      <c r="A34" s="4" t="inlineStr">
        <is>
          <t>Purchase accounting adjustments, loans</t>
        </is>
      </c>
      <c r="C34" s="6" t="n">
        <v>307300</v>
      </c>
    </row>
    <row r="35">
      <c r="A35" s="4" t="inlineStr">
        <is>
          <t>Deposits</t>
        </is>
      </c>
      <c r="C35" s="6" t="n">
        <v>449018</v>
      </c>
    </row>
    <row r="36">
      <c r="A36" s="4" t="inlineStr">
        <is>
          <t>Consideration paid</t>
        </is>
      </c>
      <c r="C36" s="6" t="n">
        <v>76834</v>
      </c>
    </row>
    <row r="37">
      <c r="A37" s="4" t="inlineStr">
        <is>
          <t>Cash consideration paid for outstanding warrants and fractional shares</t>
        </is>
      </c>
      <c r="C37" s="5" t="n">
        <v>353</v>
      </c>
    </row>
    <row r="38">
      <c r="A38" s="4" t="inlineStr">
        <is>
          <t>Number of properties in lease agreements | property</t>
        </is>
      </c>
      <c r="I38" s="6" t="n">
        <v>1</v>
      </c>
    </row>
    <row r="39">
      <c r="A39" s="4" t="inlineStr">
        <is>
          <t>Core deposit intangible</t>
        </is>
      </c>
      <c r="D39" s="5" t="n">
        <v>11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Combinations - Schedule of Merger Related Expenses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Business Combinations [Abstract]</t>
        </is>
      </c>
    </row>
    <row r="4">
      <c r="A4" s="4" t="inlineStr">
        <is>
          <t>Data processing fees</t>
        </is>
      </c>
      <c r="F4" s="5" t="n">
        <v>3758</v>
      </c>
      <c r="G4" s="5" t="n">
        <v>2514</v>
      </c>
      <c r="H4" s="5" t="n">
        <v>6017</v>
      </c>
    </row>
    <row r="5">
      <c r="A5" s="4" t="inlineStr">
        <is>
          <t>Professional fees</t>
        </is>
      </c>
      <c r="F5" s="6" t="n">
        <v>3638</v>
      </c>
      <c r="G5" s="6" t="n">
        <v>4239</v>
      </c>
      <c r="H5" s="6" t="n">
        <v>4414</v>
      </c>
    </row>
    <row r="6">
      <c r="A6" s="4" t="inlineStr">
        <is>
          <t>Employee severance payments</t>
        </is>
      </c>
      <c r="F6" s="6" t="n">
        <v>7727</v>
      </c>
      <c r="G6" s="6" t="n">
        <v>2942</v>
      </c>
      <c r="H6" s="6" t="n">
        <v>15660</v>
      </c>
    </row>
    <row r="7">
      <c r="A7" s="4" t="inlineStr">
        <is>
          <t>Other/miscellaneous fees</t>
        </is>
      </c>
      <c r="F7" s="6" t="n">
        <v>824</v>
      </c>
      <c r="G7" s="6" t="n">
        <v>808</v>
      </c>
      <c r="H7" s="6" t="n">
        <v>820</v>
      </c>
    </row>
    <row r="8">
      <c r="A8" s="4" t="inlineStr">
        <is>
          <t>Merger related expenses</t>
        </is>
      </c>
      <c r="B8" s="5" t="n">
        <v>1194</v>
      </c>
      <c r="C8" s="5" t="n">
        <v>3156</v>
      </c>
      <c r="D8" s="5" t="n">
        <v>3070</v>
      </c>
      <c r="E8" s="5" t="n">
        <v>8527</v>
      </c>
      <c r="F8" s="5" t="n">
        <v>15947</v>
      </c>
      <c r="G8" s="5" t="n">
        <v>10503</v>
      </c>
      <c r="H8" s="5" t="n">
        <v>26911</v>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Summary of Estimated Fair Values of Assets Acquired and Liabilities (Details) - USD ($) $ in Thousands</t>
        </is>
      </c>
      <c r="B1" s="2" t="inlineStr">
        <is>
          <t>Jan. 01, 2020</t>
        </is>
      </c>
      <c r="C1" s="2" t="inlineStr">
        <is>
          <t>Jan. 31, 2019</t>
        </is>
      </c>
      <c r="D1" s="2" t="inlineStr">
        <is>
          <t>Jan. 31, 2018</t>
        </is>
      </c>
      <c r="E1" s="2" t="inlineStr">
        <is>
          <t>Dec. 31, 2020</t>
        </is>
      </c>
      <c r="F1" s="2" t="inlineStr">
        <is>
          <t>Dec. 31, 2019</t>
        </is>
      </c>
    </row>
    <row r="2">
      <c r="A2" s="3" t="inlineStr">
        <is>
          <t>Assets acquired:</t>
        </is>
      </c>
    </row>
    <row r="3">
      <c r="A3" s="4" t="inlineStr">
        <is>
          <t>Bank owned life insurance</t>
        </is>
      </c>
      <c r="E3" s="5" t="n">
        <v>265253</v>
      </c>
      <c r="F3" s="5" t="n">
        <v>237411</v>
      </c>
    </row>
    <row r="4">
      <c r="A4" s="3" t="inlineStr">
        <is>
          <t>Liabilities assumed:</t>
        </is>
      </c>
    </row>
    <row r="5">
      <c r="A5" s="4" t="inlineStr">
        <is>
          <t>Goodwill recorded in the merger</t>
        </is>
      </c>
      <c r="E5" s="5" t="n">
        <v>500319</v>
      </c>
      <c r="F5" s="5" t="n">
        <v>374632</v>
      </c>
    </row>
    <row r="6">
      <c r="A6" s="4" t="inlineStr">
        <is>
          <t>Two River Bancorp Acquisition</t>
        </is>
      </c>
    </row>
    <row r="7">
      <c r="A7" s="3" t="inlineStr">
        <is>
          <t>Business Acquisition [Line Items]</t>
        </is>
      </c>
    </row>
    <row r="8">
      <c r="A8" s="4" t="inlineStr">
        <is>
          <t>Total Purchase Price:</t>
        </is>
      </c>
      <c r="B8" s="5" t="n">
        <v>197050</v>
      </c>
    </row>
    <row r="9">
      <c r="A9" s="3" t="inlineStr">
        <is>
          <t>Assets acquired:</t>
        </is>
      </c>
    </row>
    <row r="10">
      <c r="A10" s="4" t="inlineStr">
        <is>
          <t>Cash and cash equivalents</t>
        </is>
      </c>
      <c r="B10" s="6" t="n">
        <v>51102</v>
      </c>
    </row>
    <row r="11">
      <c r="A11" s="4" t="inlineStr">
        <is>
          <t>Securities</t>
        </is>
      </c>
      <c r="B11" s="6" t="n">
        <v>64381</v>
      </c>
    </row>
    <row r="12">
      <c r="A12" s="4" t="inlineStr">
        <is>
          <t>Loans</t>
        </is>
      </c>
      <c r="B12" s="6" t="n">
        <v>940072</v>
      </c>
    </row>
    <row r="13">
      <c r="A13" s="4" t="inlineStr">
        <is>
          <t>Accrued interest receivable</t>
        </is>
      </c>
      <c r="B13" s="6" t="n">
        <v>2382</v>
      </c>
    </row>
    <row r="14">
      <c r="A14" s="4" t="inlineStr">
        <is>
          <t>Bank owned life insurance</t>
        </is>
      </c>
      <c r="B14" s="6" t="n">
        <v>22440</v>
      </c>
    </row>
    <row r="15">
      <c r="A15" s="4" t="inlineStr">
        <is>
          <t>Deferred tax assets, net</t>
        </is>
      </c>
      <c r="B15" s="6" t="n">
        <v>3158</v>
      </c>
    </row>
    <row r="16">
      <c r="A16" s="4" t="inlineStr">
        <is>
          <t>Other assets</t>
        </is>
      </c>
      <c r="B16" s="6" t="n">
        <v>15956</v>
      </c>
    </row>
    <row r="17">
      <c r="A17" s="4" t="inlineStr">
        <is>
          <t>Core deposit intangible</t>
        </is>
      </c>
      <c r="B17" s="6" t="n">
        <v>12130</v>
      </c>
    </row>
    <row r="18">
      <c r="A18" s="4" t="inlineStr">
        <is>
          <t>Total assets acquired</t>
        </is>
      </c>
      <c r="B18" s="6" t="n">
        <v>1111621</v>
      </c>
    </row>
    <row r="19">
      <c r="A19" s="3" t="inlineStr">
        <is>
          <t>Liabilities assumed:</t>
        </is>
      </c>
    </row>
    <row r="20">
      <c r="A20" s="4" t="inlineStr">
        <is>
          <t>Deposits</t>
        </is>
      </c>
      <c r="B20" s="6" t="n">
        <v>-941750</v>
      </c>
    </row>
    <row r="21">
      <c r="A21" s="4" t="inlineStr">
        <is>
          <t>Other liabilities</t>
        </is>
      </c>
      <c r="B21" s="6" t="n">
        <v>-59026</v>
      </c>
    </row>
    <row r="22">
      <c r="A22" s="4" t="inlineStr">
        <is>
          <t>Total liabilities assumed</t>
        </is>
      </c>
      <c r="B22" s="6" t="n">
        <v>-1000776</v>
      </c>
    </row>
    <row r="23">
      <c r="A23" s="4" t="inlineStr">
        <is>
          <t>Net assets acquired</t>
        </is>
      </c>
      <c r="B23" s="6" t="n">
        <v>110845</v>
      </c>
    </row>
    <row r="24">
      <c r="A24" s="4" t="inlineStr">
        <is>
          <t>Goodwill recorded in the merger</t>
        </is>
      </c>
      <c r="B24" s="6" t="n">
        <v>86205</v>
      </c>
    </row>
    <row r="25">
      <c r="A25" s="4" t="inlineStr">
        <is>
          <t>Country Bank Holding Company, Inc. Acquisition</t>
        </is>
      </c>
    </row>
    <row r="26">
      <c r="A26" s="3" t="inlineStr">
        <is>
          <t>Business Acquisition [Line Items]</t>
        </is>
      </c>
    </row>
    <row r="27">
      <c r="A27" s="4" t="inlineStr">
        <is>
          <t>Total Purchase Price:</t>
        </is>
      </c>
      <c r="B27" s="6" t="n">
        <v>112836</v>
      </c>
    </row>
    <row r="28">
      <c r="A28" s="3" t="inlineStr">
        <is>
          <t>Assets acquired:</t>
        </is>
      </c>
    </row>
    <row r="29">
      <c r="A29" s="4" t="inlineStr">
        <is>
          <t>Cash and cash equivalents</t>
        </is>
      </c>
      <c r="B29" s="6" t="n">
        <v>20799</v>
      </c>
    </row>
    <row r="30">
      <c r="A30" s="4" t="inlineStr">
        <is>
          <t>Securities</t>
        </is>
      </c>
      <c r="B30" s="6" t="n">
        <v>144499</v>
      </c>
    </row>
    <row r="31">
      <c r="A31" s="4" t="inlineStr">
        <is>
          <t>Loans</t>
        </is>
      </c>
      <c r="B31" s="6" t="n">
        <v>618408</v>
      </c>
    </row>
    <row r="32">
      <c r="A32" s="4" t="inlineStr">
        <is>
          <t>Accrued interest receivable</t>
        </is>
      </c>
      <c r="B32" s="6" t="n">
        <v>1779</v>
      </c>
    </row>
    <row r="33">
      <c r="A33" s="4" t="inlineStr">
        <is>
          <t>Deferred tax assets, net</t>
        </is>
      </c>
      <c r="B33" s="6" t="n">
        <v>-3117</v>
      </c>
    </row>
    <row r="34">
      <c r="A34" s="4" t="inlineStr">
        <is>
          <t>Other assets</t>
        </is>
      </c>
      <c r="B34" s="6" t="n">
        <v>9195</v>
      </c>
    </row>
    <row r="35">
      <c r="A35" s="4" t="inlineStr">
        <is>
          <t>Core deposit intangible</t>
        </is>
      </c>
      <c r="B35" s="6" t="n">
        <v>2117</v>
      </c>
    </row>
    <row r="36">
      <c r="A36" s="4" t="inlineStr">
        <is>
          <t>Total assets acquired</t>
        </is>
      </c>
      <c r="B36" s="6" t="n">
        <v>793680</v>
      </c>
    </row>
    <row r="37">
      <c r="A37" s="3" t="inlineStr">
        <is>
          <t>Liabilities assumed:</t>
        </is>
      </c>
    </row>
    <row r="38">
      <c r="A38" s="4" t="inlineStr">
        <is>
          <t>Deposits</t>
        </is>
      </c>
      <c r="B38" s="6" t="n">
        <v>-652653</v>
      </c>
    </row>
    <row r="39">
      <c r="A39" s="4" t="inlineStr">
        <is>
          <t>Other liabilities</t>
        </is>
      </c>
      <c r="B39" s="6" t="n">
        <v>-67240</v>
      </c>
    </row>
    <row r="40">
      <c r="A40" s="4" t="inlineStr">
        <is>
          <t>Total liabilities assumed</t>
        </is>
      </c>
      <c r="B40" s="6" t="n">
        <v>-719893</v>
      </c>
    </row>
    <row r="41">
      <c r="A41" s="4" t="inlineStr">
        <is>
          <t>Net assets acquired</t>
        </is>
      </c>
      <c r="B41" s="6" t="n">
        <v>73787</v>
      </c>
    </row>
    <row r="42">
      <c r="A42" s="4" t="inlineStr">
        <is>
          <t>Goodwill recorded in the merger</t>
        </is>
      </c>
      <c r="B42" s="5" t="n">
        <v>39049</v>
      </c>
    </row>
    <row r="43">
      <c r="A43" s="4" t="inlineStr">
        <is>
          <t>Capital Bank</t>
        </is>
      </c>
    </row>
    <row r="44">
      <c r="A44" s="3" t="inlineStr">
        <is>
          <t>Business Acquisition [Line Items]</t>
        </is>
      </c>
    </row>
    <row r="45">
      <c r="A45" s="4" t="inlineStr">
        <is>
          <t>Total Purchase Price:</t>
        </is>
      </c>
      <c r="C45" s="5" t="n">
        <v>76834</v>
      </c>
    </row>
    <row r="46">
      <c r="A46" s="3" t="inlineStr">
        <is>
          <t>Assets acquired:</t>
        </is>
      </c>
    </row>
    <row r="47">
      <c r="A47" s="4" t="inlineStr">
        <is>
          <t>Cash and cash equivalents</t>
        </is>
      </c>
      <c r="C47" s="6" t="n">
        <v>59748</v>
      </c>
    </row>
    <row r="48">
      <c r="A48" s="4" t="inlineStr">
        <is>
          <t>Securities</t>
        </is>
      </c>
      <c r="C48" s="6" t="n">
        <v>103775</v>
      </c>
    </row>
    <row r="49">
      <c r="A49" s="4" t="inlineStr">
        <is>
          <t>Loans</t>
        </is>
      </c>
      <c r="C49" s="6" t="n">
        <v>307300</v>
      </c>
    </row>
    <row r="50">
      <c r="A50" s="4" t="inlineStr">
        <is>
          <t>Accrued interest receivable</t>
        </is>
      </c>
      <c r="C50" s="6" t="n">
        <v>1390</v>
      </c>
    </row>
    <row r="51">
      <c r="A51" s="4" t="inlineStr">
        <is>
          <t>Bank owned life insurance</t>
        </is>
      </c>
      <c r="C51" s="6" t="n">
        <v>10460</v>
      </c>
    </row>
    <row r="52">
      <c r="A52" s="4" t="inlineStr">
        <is>
          <t>Deferred tax assets, net</t>
        </is>
      </c>
      <c r="C52" s="6" t="n">
        <v>4101</v>
      </c>
    </row>
    <row r="53">
      <c r="A53" s="4" t="inlineStr">
        <is>
          <t>Other assets</t>
        </is>
      </c>
      <c r="C53" s="6" t="n">
        <v>4980</v>
      </c>
    </row>
    <row r="54">
      <c r="A54" s="4" t="inlineStr">
        <is>
          <t>Core deposit intangible</t>
        </is>
      </c>
      <c r="D54" s="5" t="n">
        <v>11897</v>
      </c>
    </row>
    <row r="55">
      <c r="A55" s="4" t="inlineStr">
        <is>
          <t>Total assets acquired</t>
        </is>
      </c>
      <c r="C55" s="6" t="n">
        <v>494416</v>
      </c>
    </row>
    <row r="56">
      <c r="A56" s="3" t="inlineStr">
        <is>
          <t>Liabilities assumed:</t>
        </is>
      </c>
    </row>
    <row r="57">
      <c r="A57" s="4" t="inlineStr">
        <is>
          <t>Deposits</t>
        </is>
      </c>
      <c r="C57" s="6" t="n">
        <v>-449018</v>
      </c>
    </row>
    <row r="58">
      <c r="A58" s="4" t="inlineStr">
        <is>
          <t>Other liabilities</t>
        </is>
      </c>
      <c r="C58" s="6" t="n">
        <v>-5210</v>
      </c>
    </row>
    <row r="59">
      <c r="A59" s="4" t="inlineStr">
        <is>
          <t>Total liabilities assumed</t>
        </is>
      </c>
      <c r="C59" s="6" t="n">
        <v>-454228</v>
      </c>
    </row>
    <row r="60">
      <c r="A60" s="4" t="inlineStr">
        <is>
          <t>Net assets acquired</t>
        </is>
      </c>
      <c r="C60" s="6" t="n">
        <v>40188</v>
      </c>
    </row>
    <row r="61">
      <c r="A61" s="4" t="inlineStr">
        <is>
          <t>Goodwill recorded in the merger</t>
        </is>
      </c>
      <c r="C61" s="6" t="n">
        <v>36646</v>
      </c>
    </row>
    <row r="62">
      <c r="A62" s="4" t="inlineStr">
        <is>
          <t>Sun Bancorp, Inc.</t>
        </is>
      </c>
    </row>
    <row r="63">
      <c r="A63" s="3" t="inlineStr">
        <is>
          <t>Business Acquisition [Line Items]</t>
        </is>
      </c>
    </row>
    <row r="64">
      <c r="A64" s="4" t="inlineStr">
        <is>
          <t>Total Purchase Price:</t>
        </is>
      </c>
      <c r="D64" s="6" t="n">
        <v>474930</v>
      </c>
    </row>
    <row r="65">
      <c r="A65" s="3" t="inlineStr">
        <is>
          <t>Assets acquired:</t>
        </is>
      </c>
    </row>
    <row r="66">
      <c r="A66" s="4" t="inlineStr">
        <is>
          <t>Cash and cash equivalents</t>
        </is>
      </c>
      <c r="D66" s="6" t="n">
        <v>68632</v>
      </c>
    </row>
    <row r="67">
      <c r="A67" s="4" t="inlineStr">
        <is>
          <t>Securities</t>
        </is>
      </c>
      <c r="D67" s="6" t="n">
        <v>254522</v>
      </c>
    </row>
    <row r="68">
      <c r="A68" s="4" t="inlineStr">
        <is>
          <t>Loans</t>
        </is>
      </c>
      <c r="D68" s="6" t="n">
        <v>1517345</v>
      </c>
    </row>
    <row r="69">
      <c r="A69" s="4" t="inlineStr">
        <is>
          <t>Accrued interest receivable</t>
        </is>
      </c>
      <c r="D69" s="6" t="n">
        <v>5621</v>
      </c>
    </row>
    <row r="70">
      <c r="A70" s="4" t="inlineStr">
        <is>
          <t>Bank owned life insurance</t>
        </is>
      </c>
      <c r="D70" s="6" t="n">
        <v>85238</v>
      </c>
    </row>
    <row r="71">
      <c r="A71" s="4" t="inlineStr">
        <is>
          <t>Deferred tax assets, net</t>
        </is>
      </c>
      <c r="D71" s="6" t="n">
        <v>57597</v>
      </c>
    </row>
    <row r="72">
      <c r="A72" s="4" t="inlineStr">
        <is>
          <t>Other assets</t>
        </is>
      </c>
      <c r="D72" s="6" t="n">
        <v>43202</v>
      </c>
    </row>
    <row r="73">
      <c r="A73" s="4" t="inlineStr">
        <is>
          <t>Core deposit intangible</t>
        </is>
      </c>
      <c r="C73" s="5" t="n">
        <v>2662</v>
      </c>
    </row>
    <row r="74">
      <c r="A74" s="4" t="inlineStr">
        <is>
          <t>Total assets acquired</t>
        </is>
      </c>
      <c r="D74" s="6" t="n">
        <v>2044054</v>
      </c>
    </row>
    <row r="75">
      <c r="A75" s="3" t="inlineStr">
        <is>
          <t>Liabilities assumed:</t>
        </is>
      </c>
    </row>
    <row r="76">
      <c r="A76" s="4" t="inlineStr">
        <is>
          <t>Deposits</t>
        </is>
      </c>
      <c r="D76" s="6" t="n">
        <v>-1616073</v>
      </c>
    </row>
    <row r="77">
      <c r="A77" s="4" t="inlineStr">
        <is>
          <t>Borrowings</t>
        </is>
      </c>
      <c r="D77" s="6" t="n">
        <v>-127727</v>
      </c>
    </row>
    <row r="78">
      <c r="A78" s="4" t="inlineStr">
        <is>
          <t>Other liabilities</t>
        </is>
      </c>
      <c r="D78" s="6" t="n">
        <v>-13242</v>
      </c>
    </row>
    <row r="79">
      <c r="A79" s="4" t="inlineStr">
        <is>
          <t>Total liabilities assumed</t>
        </is>
      </c>
      <c r="D79" s="6" t="n">
        <v>-1757042</v>
      </c>
    </row>
    <row r="80">
      <c r="A80" s="4" t="inlineStr">
        <is>
          <t>Net assets acquired</t>
        </is>
      </c>
      <c r="D80" s="6" t="n">
        <v>287012</v>
      </c>
    </row>
    <row r="81">
      <c r="A81" s="4" t="inlineStr">
        <is>
          <t>Goodwill recorded in the merger</t>
        </is>
      </c>
      <c r="D81" s="5" t="n">
        <v>1879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Business Combinations - Schedule of Supplemental Pro Forma Financial Information (Details) - USD ($) $ / shares in Units, $ in Thousands</t>
        </is>
      </c>
      <c r="B1" s="2" t="inlineStr">
        <is>
          <t>11 Months Ended</t>
        </is>
      </c>
      <c r="D1" s="2" t="inlineStr">
        <is>
          <t>12 Months Ended</t>
        </is>
      </c>
    </row>
    <row r="2">
      <c r="B2" s="2" t="inlineStr">
        <is>
          <t>Dec. 31, 2019</t>
        </is>
      </c>
      <c r="C2" s="2" t="inlineStr">
        <is>
          <t>Dec. 31, 2018</t>
        </is>
      </c>
      <c r="D2" s="2" t="inlineStr">
        <is>
          <t>Dec. 31, 2020</t>
        </is>
      </c>
      <c r="E2" s="2" t="inlineStr">
        <is>
          <t>Dec. 31, 2019</t>
        </is>
      </c>
      <c r="F2" s="2" t="inlineStr">
        <is>
          <t>Dec. 31, 2018</t>
        </is>
      </c>
    </row>
    <row r="3">
      <c r="A3" s="4" t="inlineStr">
        <is>
          <t>Two River Bancorp Acquisition</t>
        </is>
      </c>
    </row>
    <row r="4">
      <c r="A4" s="3" t="inlineStr">
        <is>
          <t>Business Acquisition [Line Items]</t>
        </is>
      </c>
    </row>
    <row r="5">
      <c r="A5" s="4" t="inlineStr">
        <is>
          <t>Net interest income, Actual</t>
        </is>
      </c>
      <c r="D5" s="5" t="n">
        <v>41978</v>
      </c>
    </row>
    <row r="6">
      <c r="A6" s="4" t="inlineStr">
        <is>
          <t>Credit loss expense, Actual</t>
        </is>
      </c>
      <c r="D6" s="6" t="n">
        <v>6117</v>
      </c>
    </row>
    <row r="7">
      <c r="A7" s="4" t="inlineStr">
        <is>
          <t>Non-interest income, Actual</t>
        </is>
      </c>
      <c r="D7" s="6" t="n">
        <v>2688</v>
      </c>
    </row>
    <row r="8">
      <c r="A8" s="4" t="inlineStr">
        <is>
          <t>Non-interest expense, Actual</t>
        </is>
      </c>
      <c r="D8" s="6" t="n">
        <v>27431</v>
      </c>
    </row>
    <row r="9">
      <c r="A9" s="4" t="inlineStr">
        <is>
          <t>Provision for income taxes, Actual</t>
        </is>
      </c>
      <c r="D9" s="6" t="n">
        <v>2686</v>
      </c>
    </row>
    <row r="10">
      <c r="A10" s="4" t="inlineStr">
        <is>
          <t>Net income, Actual</t>
        </is>
      </c>
      <c r="D10" s="6" t="n">
        <v>8432</v>
      </c>
    </row>
    <row r="11">
      <c r="A11" s="4" t="inlineStr">
        <is>
          <t>Country Bank Holding Company, Inc. Acquisition</t>
        </is>
      </c>
    </row>
    <row r="12">
      <c r="A12" s="3" t="inlineStr">
        <is>
          <t>Business Acquisition [Line Items]</t>
        </is>
      </c>
    </row>
    <row r="13">
      <c r="A13" s="4" t="inlineStr">
        <is>
          <t>Net interest income, Actual</t>
        </is>
      </c>
      <c r="D13" s="6" t="n">
        <v>27411</v>
      </c>
    </row>
    <row r="14">
      <c r="A14" s="4" t="inlineStr">
        <is>
          <t>Credit loss expense, Actual</t>
        </is>
      </c>
      <c r="D14" s="6" t="n">
        <v>4481</v>
      </c>
    </row>
    <row r="15">
      <c r="A15" s="4" t="inlineStr">
        <is>
          <t>Non-interest income, Actual</t>
        </is>
      </c>
      <c r="D15" s="6" t="n">
        <v>45</v>
      </c>
    </row>
    <row r="16">
      <c r="A16" s="4" t="inlineStr">
        <is>
          <t>Non-interest expense, Actual</t>
        </is>
      </c>
      <c r="D16" s="6" t="n">
        <v>17993</v>
      </c>
    </row>
    <row r="17">
      <c r="A17" s="4" t="inlineStr">
        <is>
          <t>Provision for income taxes, Actual</t>
        </is>
      </c>
      <c r="D17" s="6" t="n">
        <v>1204</v>
      </c>
    </row>
    <row r="18">
      <c r="A18" s="4" t="inlineStr">
        <is>
          <t>Net income, Actual</t>
        </is>
      </c>
      <c r="D18" s="5" t="n">
        <v>3778</v>
      </c>
    </row>
    <row r="19">
      <c r="A19" s="4" t="inlineStr">
        <is>
          <t>Capital Bank</t>
        </is>
      </c>
    </row>
    <row r="20">
      <c r="A20" s="3" t="inlineStr">
        <is>
          <t>Business Acquisition [Line Items]</t>
        </is>
      </c>
    </row>
    <row r="21">
      <c r="A21" s="4" t="inlineStr">
        <is>
          <t>Net interest income, Actual</t>
        </is>
      </c>
      <c r="B21" s="5" t="n">
        <v>17090</v>
      </c>
    </row>
    <row r="22">
      <c r="A22" s="4" t="inlineStr">
        <is>
          <t>Credit loss expense, Actual</t>
        </is>
      </c>
      <c r="B22" s="6" t="n">
        <v>385</v>
      </c>
    </row>
    <row r="23">
      <c r="A23" s="4" t="inlineStr">
        <is>
          <t>Non-interest income, Actual</t>
        </is>
      </c>
      <c r="B23" s="6" t="n">
        <v>1456</v>
      </c>
    </row>
    <row r="24">
      <c r="A24" s="4" t="inlineStr">
        <is>
          <t>Non-interest expense, Actual</t>
        </is>
      </c>
      <c r="B24" s="6" t="n">
        <v>12482</v>
      </c>
    </row>
    <row r="25">
      <c r="A25" s="4" t="inlineStr">
        <is>
          <t>Provision for income taxes, Actual</t>
        </is>
      </c>
      <c r="B25" s="6" t="n">
        <v>1193</v>
      </c>
    </row>
    <row r="26">
      <c r="A26" s="4" t="inlineStr">
        <is>
          <t>Net income, Actual</t>
        </is>
      </c>
      <c r="B26" s="5" t="n">
        <v>4486</v>
      </c>
    </row>
    <row r="27">
      <c r="A27" s="4" t="inlineStr">
        <is>
          <t>Sun Bancorp, Inc.</t>
        </is>
      </c>
    </row>
    <row r="28">
      <c r="A28" s="3" t="inlineStr">
        <is>
          <t>Business Acquisition [Line Items]</t>
        </is>
      </c>
    </row>
    <row r="29">
      <c r="A29" s="4" t="inlineStr">
        <is>
          <t>Net interest income, Actual</t>
        </is>
      </c>
      <c r="C29" s="5" t="n">
        <v>63889</v>
      </c>
    </row>
    <row r="30">
      <c r="A30" s="4" t="inlineStr">
        <is>
          <t>Credit loss expense, Actual</t>
        </is>
      </c>
      <c r="C30" s="6" t="n">
        <v>1215</v>
      </c>
    </row>
    <row r="31">
      <c r="A31" s="4" t="inlineStr">
        <is>
          <t>Non-interest income, Actual</t>
        </is>
      </c>
      <c r="C31" s="6" t="n">
        <v>7961</v>
      </c>
    </row>
    <row r="32">
      <c r="A32" s="4" t="inlineStr">
        <is>
          <t>Non-interest expense, Actual</t>
        </is>
      </c>
      <c r="C32" s="6" t="n">
        <v>35184</v>
      </c>
    </row>
    <row r="33">
      <c r="A33" s="4" t="inlineStr">
        <is>
          <t>Provision for income taxes, Actual</t>
        </is>
      </c>
      <c r="C33" s="6" t="n">
        <v>7090</v>
      </c>
    </row>
    <row r="34">
      <c r="A34" s="4" t="inlineStr">
        <is>
          <t>Net income, Actual</t>
        </is>
      </c>
      <c r="C34" s="5" t="n">
        <v>28361</v>
      </c>
    </row>
    <row r="35">
      <c r="A35" s="4" t="inlineStr">
        <is>
          <t>Ocean Shore Holdings Co.</t>
        </is>
      </c>
    </row>
    <row r="36">
      <c r="A36" s="3" t="inlineStr">
        <is>
          <t>Business Acquisition [Line Items]</t>
        </is>
      </c>
    </row>
    <row r="37">
      <c r="A37" s="4" t="inlineStr">
        <is>
          <t>Net interest income, Pro forma</t>
        </is>
      </c>
      <c r="E37" s="5" t="n">
        <v>329327</v>
      </c>
      <c r="F37" s="5" t="n">
        <v>337118</v>
      </c>
    </row>
    <row r="38">
      <c r="A38" s="4" t="inlineStr">
        <is>
          <t>Provision for credit loss expense, Pro forma</t>
        </is>
      </c>
      <c r="E38" s="6" t="n">
        <v>2686</v>
      </c>
      <c r="F38" s="6" t="n">
        <v>4545</v>
      </c>
    </row>
    <row r="39">
      <c r="A39" s="4" t="inlineStr">
        <is>
          <t>Non-interest income, Pro forma</t>
        </is>
      </c>
      <c r="E39" s="6" t="n">
        <v>47484</v>
      </c>
      <c r="F39" s="6" t="n">
        <v>43677</v>
      </c>
    </row>
    <row r="40">
      <c r="A40" s="4" t="inlineStr">
        <is>
          <t>Non-interest expense, Pro forma</t>
        </is>
      </c>
      <c r="E40" s="6" t="n">
        <v>240913</v>
      </c>
      <c r="F40" s="6" t="n">
        <v>258072</v>
      </c>
    </row>
    <row r="41">
      <c r="A41" s="4" t="inlineStr">
        <is>
          <t>Provision for income taxes, Pro forma</t>
        </is>
      </c>
      <c r="E41" s="6" t="n">
        <v>23870</v>
      </c>
      <c r="F41" s="6" t="n">
        <v>21098</v>
      </c>
    </row>
    <row r="42">
      <c r="A42" s="4" t="inlineStr">
        <is>
          <t>Net income, Pro forma</t>
        </is>
      </c>
      <c r="E42" s="5" t="n">
        <v>109342</v>
      </c>
      <c r="F42" s="5" t="n">
        <v>97080</v>
      </c>
    </row>
    <row r="43">
      <c r="A43" s="4" t="inlineStr">
        <is>
          <t>Fully diluted earnings per share, Pro forma</t>
        </is>
      </c>
      <c r="E43" s="7" t="n">
        <v>1.79</v>
      </c>
      <c r="F43" s="7" t="n">
        <v>1.56</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Future Amortization Expense (Details) - Core Deposit $ in Thousands</t>
        </is>
      </c>
      <c r="B1" s="2" t="inlineStr">
        <is>
          <t>Dec. 31, 2020USD ($)</t>
        </is>
      </c>
    </row>
    <row r="2">
      <c r="A2" s="3" t="inlineStr">
        <is>
          <t>Acquired Finite-Lived Intangible Assets [Line Items]</t>
        </is>
      </c>
    </row>
    <row r="3">
      <c r="A3" s="4" t="inlineStr">
        <is>
          <t>2021</t>
        </is>
      </c>
      <c r="B3" s="5" t="n">
        <v>5452</v>
      </c>
    </row>
    <row r="4">
      <c r="A4" s="4" t="inlineStr">
        <is>
          <t>2022</t>
        </is>
      </c>
      <c r="B4" s="6" t="n">
        <v>4718</v>
      </c>
    </row>
    <row r="5">
      <c r="A5" s="4" t="inlineStr">
        <is>
          <t>2023</t>
        </is>
      </c>
      <c r="B5" s="6" t="n">
        <v>3984</v>
      </c>
    </row>
    <row r="6">
      <c r="A6" s="4" t="inlineStr">
        <is>
          <t>2024</t>
        </is>
      </c>
      <c r="B6" s="6" t="n">
        <v>3250</v>
      </c>
    </row>
    <row r="7">
      <c r="A7" s="4" t="inlineStr">
        <is>
          <t>2025</t>
        </is>
      </c>
      <c r="B7" s="6" t="n">
        <v>2516</v>
      </c>
    </row>
    <row r="8">
      <c r="A8" s="4" t="inlineStr">
        <is>
          <t>Thereafter</t>
        </is>
      </c>
      <c r="B8" s="6" t="n">
        <v>3748</v>
      </c>
    </row>
    <row r="9">
      <c r="A9" s="4" t="inlineStr">
        <is>
          <t>Total</t>
        </is>
      </c>
      <c r="B9" s="5" t="n">
        <v>236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Available-for-Sale and Held-to-Maturity (Details) - USD ($)</t>
        </is>
      </c>
      <c r="B1" s="2" t="inlineStr">
        <is>
          <t>Dec. 31, 2020</t>
        </is>
      </c>
      <c r="C1" s="2" t="inlineStr">
        <is>
          <t>Dec. 31, 2019</t>
        </is>
      </c>
    </row>
    <row r="2">
      <c r="A2" s="3" t="inlineStr">
        <is>
          <t>Securities Financing Transaction [Line Items]</t>
        </is>
      </c>
    </row>
    <row r="3">
      <c r="A3" s="4" t="inlineStr">
        <is>
          <t>Available-for-sale, amortized cost</t>
        </is>
      </c>
      <c r="B3" s="5" t="n">
        <v>180154000</v>
      </c>
      <c r="C3" s="5" t="n">
        <v>149640000</v>
      </c>
    </row>
    <row r="4">
      <c r="A4" s="4" t="inlineStr">
        <is>
          <t>Available-for-sale, gross unrealized gains</t>
        </is>
      </c>
      <c r="B4" s="6" t="n">
        <v>3154000</v>
      </c>
      <c r="C4" s="6" t="n">
        <v>1413000</v>
      </c>
    </row>
    <row r="5">
      <c r="A5" s="4" t="inlineStr">
        <is>
          <t>Available-for-sale, gross unrealized losses</t>
        </is>
      </c>
      <c r="B5" s="6" t="n">
        <v>-6000</v>
      </c>
      <c r="C5" s="6" t="n">
        <v>-93000</v>
      </c>
    </row>
    <row r="6">
      <c r="A6" s="4" t="inlineStr">
        <is>
          <t>Available-for-sale, estimated fair value</t>
        </is>
      </c>
      <c r="B6" s="6" t="n">
        <v>183302000</v>
      </c>
      <c r="C6" s="6" t="n">
        <v>150960000</v>
      </c>
    </row>
    <row r="7">
      <c r="A7" s="4" t="inlineStr">
        <is>
          <t>Allowance for Credit Losses</t>
        </is>
      </c>
      <c r="B7" s="6" t="n">
        <v>0</v>
      </c>
    </row>
    <row r="8">
      <c r="A8" s="4" t="inlineStr">
        <is>
          <t>Held-to-maturity, gross unrealized gains</t>
        </is>
      </c>
      <c r="B8" s="6" t="n">
        <v>942314000</v>
      </c>
      <c r="C8" s="6" t="n">
        <v>772975000</v>
      </c>
    </row>
    <row r="9">
      <c r="A9" s="4" t="inlineStr">
        <is>
          <t>Held-to-maturity, gross unrealized losses</t>
        </is>
      </c>
      <c r="B9" s="6" t="n">
        <v>29378000</v>
      </c>
      <c r="C9" s="6" t="n">
        <v>8224000</v>
      </c>
    </row>
    <row r="10">
      <c r="A10" s="4" t="inlineStr">
        <is>
          <t>Held-to-maturity, Gross Unrealized Losses</t>
        </is>
      </c>
      <c r="B10" s="6" t="n">
        <v>-3226000</v>
      </c>
      <c r="C10" s="6" t="n">
        <v>-3909000</v>
      </c>
    </row>
    <row r="11">
      <c r="A11" s="4" t="inlineStr">
        <is>
          <t>Estimated Fair Value</t>
        </is>
      </c>
      <c r="B11" s="6" t="n">
        <v>968466000</v>
      </c>
      <c r="C11" s="6" t="n">
        <v>777290000</v>
      </c>
    </row>
    <row r="12">
      <c r="A12" s="4" t="inlineStr">
        <is>
          <t>Allowance for Credit Losses</t>
        </is>
      </c>
      <c r="B12" s="6" t="n">
        <v>-1715000</v>
      </c>
      <c r="C12" s="6" t="n">
        <v>0</v>
      </c>
    </row>
    <row r="13">
      <c r="A13" s="4" t="inlineStr">
        <is>
          <t>Total, Amortized Cost</t>
        </is>
      </c>
      <c r="B13" s="6" t="n">
        <v>1122468000</v>
      </c>
      <c r="C13" s="6" t="n">
        <v>922615000</v>
      </c>
    </row>
    <row r="14">
      <c r="A14" s="4" t="inlineStr">
        <is>
          <t>Total, Gross Unrealized Gains</t>
        </is>
      </c>
      <c r="B14" s="6" t="n">
        <v>32532000</v>
      </c>
      <c r="C14" s="6" t="n">
        <v>9637000</v>
      </c>
    </row>
    <row r="15">
      <c r="A15" s="4" t="inlineStr">
        <is>
          <t>Total, Gross Unrealized Losses</t>
        </is>
      </c>
      <c r="B15" s="6" t="n">
        <v>-3232000</v>
      </c>
      <c r="C15" s="6" t="n">
        <v>-4002000</v>
      </c>
    </row>
    <row r="16">
      <c r="A16" s="4" t="inlineStr">
        <is>
          <t>Total, Estimated Fair Value</t>
        </is>
      </c>
      <c r="B16" s="6" t="n">
        <v>1151768000</v>
      </c>
    </row>
    <row r="17">
      <c r="A17" s="4" t="inlineStr">
        <is>
          <t>Debt Securities</t>
        </is>
      </c>
      <c r="C17" s="6" t="n">
        <v>928250000</v>
      </c>
    </row>
    <row r="18">
      <c r="A18" s="4" t="inlineStr">
        <is>
          <t>Investment securities:</t>
        </is>
      </c>
    </row>
    <row r="19">
      <c r="A19" s="3" t="inlineStr">
        <is>
          <t>Securities Financing Transaction [Line Items]</t>
        </is>
      </c>
    </row>
    <row r="20">
      <c r="A20" s="4" t="inlineStr">
        <is>
          <t>Available-for-sale, amortized cost</t>
        </is>
      </c>
      <c r="B20" s="6" t="n">
        <v>179964000</v>
      </c>
      <c r="C20" s="6" t="n">
        <v>149145000</v>
      </c>
    </row>
    <row r="21">
      <c r="A21" s="4" t="inlineStr">
        <is>
          <t>Available-for-sale, gross unrealized gains</t>
        </is>
      </c>
      <c r="B21" s="6" t="n">
        <v>3152000</v>
      </c>
      <c r="C21" s="6" t="n">
        <v>1408000</v>
      </c>
    </row>
    <row r="22">
      <c r="A22" s="4" t="inlineStr">
        <is>
          <t>Available-for-sale, gross unrealized losses</t>
        </is>
      </c>
      <c r="B22" s="6" t="n">
        <v>-6000</v>
      </c>
      <c r="C22" s="6" t="n">
        <v>-93000</v>
      </c>
    </row>
    <row r="23">
      <c r="A23" s="4" t="inlineStr">
        <is>
          <t>Available-for-sale, estimated fair value</t>
        </is>
      </c>
      <c r="B23" s="6" t="n">
        <v>183110000</v>
      </c>
      <c r="C23" s="6" t="n">
        <v>150460000</v>
      </c>
    </row>
    <row r="24">
      <c r="A24" s="4" t="inlineStr">
        <is>
          <t>Allowance for Credit Losses</t>
        </is>
      </c>
      <c r="B24" s="6" t="n">
        <v>0</v>
      </c>
    </row>
    <row r="25">
      <c r="A25" s="4" t="inlineStr">
        <is>
          <t>Held-to-maturity, gross unrealized gains</t>
        </is>
      </c>
      <c r="B25" s="6" t="n">
        <v>310710000</v>
      </c>
      <c r="C25" s="6" t="n">
        <v>208961000</v>
      </c>
    </row>
    <row r="26">
      <c r="A26" s="4" t="inlineStr">
        <is>
          <t>Held-to-maturity, gross unrealized losses</t>
        </is>
      </c>
      <c r="B26" s="6" t="n">
        <v>13115000</v>
      </c>
      <c r="C26" s="6" t="n">
        <v>2384000</v>
      </c>
    </row>
    <row r="27">
      <c r="A27" s="4" t="inlineStr">
        <is>
          <t>Held-to-maturity, Gross Unrealized Losses</t>
        </is>
      </c>
      <c r="B27" s="6" t="n">
        <v>-2883000</v>
      </c>
      <c r="C27" s="6" t="n">
        <v>-2629000</v>
      </c>
    </row>
    <row r="28">
      <c r="A28" s="4" t="inlineStr">
        <is>
          <t>Estimated Fair Value</t>
        </is>
      </c>
      <c r="B28" s="6" t="n">
        <v>320942000</v>
      </c>
      <c r="C28" s="6" t="n">
        <v>208716000</v>
      </c>
    </row>
    <row r="29">
      <c r="A29" s="4" t="inlineStr">
        <is>
          <t>Allowance for Credit Losses</t>
        </is>
      </c>
      <c r="B29" s="6" t="n">
        <v>-1598000</v>
      </c>
    </row>
    <row r="30">
      <c r="A30" s="4" t="inlineStr">
        <is>
          <t>U.S. government and agency obligations | Investment securities:</t>
        </is>
      </c>
    </row>
    <row r="31">
      <c r="A31" s="3" t="inlineStr">
        <is>
          <t>Securities Financing Transaction [Line Items]</t>
        </is>
      </c>
    </row>
    <row r="32">
      <c r="A32" s="4" t="inlineStr">
        <is>
          <t>Available-for-sale, amortized cost</t>
        </is>
      </c>
      <c r="B32" s="6" t="n">
        <v>173790000</v>
      </c>
      <c r="C32" s="6" t="n">
        <v>149120000</v>
      </c>
    </row>
    <row r="33">
      <c r="A33" s="4" t="inlineStr">
        <is>
          <t>Available-for-sale, gross unrealized gains</t>
        </is>
      </c>
      <c r="B33" s="6" t="n">
        <v>3152000</v>
      </c>
      <c r="C33" s="6" t="n">
        <v>1408000</v>
      </c>
    </row>
    <row r="34">
      <c r="A34" s="4" t="inlineStr">
        <is>
          <t>Available-for-sale, gross unrealized losses</t>
        </is>
      </c>
      <c r="B34" s="6" t="n">
        <v>-2000</v>
      </c>
      <c r="C34" s="6" t="n">
        <v>-93000</v>
      </c>
    </row>
    <row r="35">
      <c r="A35" s="4" t="inlineStr">
        <is>
          <t>Available-for-sale, estimated fair value</t>
        </is>
      </c>
      <c r="B35" s="6" t="n">
        <v>176940000</v>
      </c>
      <c r="C35" s="6" t="n">
        <v>150435000</v>
      </c>
    </row>
    <row r="36">
      <c r="A36" s="4" t="inlineStr">
        <is>
          <t>Allowance for Credit Losses</t>
        </is>
      </c>
      <c r="B36" s="6" t="n">
        <v>0</v>
      </c>
    </row>
    <row r="37">
      <c r="A37" s="4" t="inlineStr">
        <is>
          <t>Held-to-maturity, gross unrealized gains</t>
        </is>
      </c>
      <c r="C37" s="6" t="n">
        <v>4984000</v>
      </c>
    </row>
    <row r="38">
      <c r="A38" s="4" t="inlineStr">
        <is>
          <t>Held-to-maturity, gross unrealized losses</t>
        </is>
      </c>
      <c r="C38" s="6" t="n">
        <v>14000</v>
      </c>
    </row>
    <row r="39">
      <c r="A39" s="4" t="inlineStr">
        <is>
          <t>Held-to-maturity, Gross Unrealized Losses</t>
        </is>
      </c>
      <c r="C39" s="6" t="n">
        <v>0</v>
      </c>
    </row>
    <row r="40">
      <c r="A40" s="4" t="inlineStr">
        <is>
          <t>Estimated Fair Value</t>
        </is>
      </c>
      <c r="C40" s="6" t="n">
        <v>4998000</v>
      </c>
    </row>
    <row r="41">
      <c r="A41" s="4" t="inlineStr">
        <is>
          <t>Collateralized loan obligations | Investment securities:</t>
        </is>
      </c>
    </row>
    <row r="42">
      <c r="A42" s="3" t="inlineStr">
        <is>
          <t>Securities Financing Transaction [Line Items]</t>
        </is>
      </c>
    </row>
    <row r="43">
      <c r="A43" s="4" t="inlineStr">
        <is>
          <t>Available-for-sale, amortized cost</t>
        </is>
      </c>
      <c r="B43" s="6" t="n">
        <v>6174000</v>
      </c>
    </row>
    <row r="44">
      <c r="A44" s="4" t="inlineStr">
        <is>
          <t>Available-for-sale, gross unrealized gains</t>
        </is>
      </c>
      <c r="B44" s="6" t="n">
        <v>0</v>
      </c>
    </row>
    <row r="45">
      <c r="A45" s="4" t="inlineStr">
        <is>
          <t>Available-for-sale, gross unrealized losses</t>
        </is>
      </c>
      <c r="B45" s="6" t="n">
        <v>-4000</v>
      </c>
    </row>
    <row r="46">
      <c r="A46" s="4" t="inlineStr">
        <is>
          <t>Available-for-sale, estimated fair value</t>
        </is>
      </c>
      <c r="B46" s="6" t="n">
        <v>6170000</v>
      </c>
    </row>
    <row r="47">
      <c r="A47" s="4" t="inlineStr">
        <is>
          <t>Allowance for Credit Losses</t>
        </is>
      </c>
      <c r="B47" s="6" t="n">
        <v>0</v>
      </c>
    </row>
    <row r="48">
      <c r="A48" s="4" t="inlineStr">
        <is>
          <t>Corporate debt securities</t>
        </is>
      </c>
    </row>
    <row r="49">
      <c r="A49" s="3" t="inlineStr">
        <is>
          <t>Securities Financing Transaction [Line Items]</t>
        </is>
      </c>
    </row>
    <row r="50">
      <c r="A50" s="4" t="inlineStr">
        <is>
          <t>Held-to-maturity, gross unrealized gains</t>
        </is>
      </c>
      <c r="B50" s="6" t="n">
        <v>38332000</v>
      </c>
    </row>
    <row r="51">
      <c r="A51" s="4" t="inlineStr">
        <is>
          <t>Estimated Fair Value</t>
        </is>
      </c>
      <c r="B51" s="6" t="n">
        <v>35935000</v>
      </c>
    </row>
    <row r="52">
      <c r="A52" s="4" t="inlineStr">
        <is>
          <t>Corporate debt securities | Investment securities:</t>
        </is>
      </c>
    </row>
    <row r="53">
      <c r="A53" s="3" t="inlineStr">
        <is>
          <t>Securities Financing Transaction [Line Items]</t>
        </is>
      </c>
    </row>
    <row r="54">
      <c r="A54" s="4" t="inlineStr">
        <is>
          <t>Held-to-maturity, gross unrealized gains</t>
        </is>
      </c>
      <c r="B54" s="6" t="n">
        <v>72305000</v>
      </c>
      <c r="C54" s="6" t="n">
        <v>79547000</v>
      </c>
    </row>
    <row r="55">
      <c r="A55" s="4" t="inlineStr">
        <is>
          <t>Held-to-maturity, gross unrealized losses</t>
        </is>
      </c>
      <c r="B55" s="6" t="n">
        <v>1615000</v>
      </c>
      <c r="C55" s="6" t="n">
        <v>833000</v>
      </c>
    </row>
    <row r="56">
      <c r="A56" s="4" t="inlineStr">
        <is>
          <t>Held-to-maturity, Gross Unrealized Losses</t>
        </is>
      </c>
      <c r="B56" s="6" t="n">
        <v>-2652000</v>
      </c>
      <c r="C56" s="6" t="n">
        <v>-2421000</v>
      </c>
    </row>
    <row r="57">
      <c r="A57" s="4" t="inlineStr">
        <is>
          <t>Estimated Fair Value</t>
        </is>
      </c>
      <c r="B57" s="6" t="n">
        <v>71268000</v>
      </c>
      <c r="C57" s="6" t="n">
        <v>77959000</v>
      </c>
    </row>
    <row r="58">
      <c r="A58" s="4" t="inlineStr">
        <is>
          <t>Allowance for Credit Losses</t>
        </is>
      </c>
      <c r="B58" s="6" t="n">
        <v>-1550000</v>
      </c>
    </row>
    <row r="59">
      <c r="A59" s="4" t="inlineStr">
        <is>
          <t>Mortgage-backed Securities</t>
        </is>
      </c>
    </row>
    <row r="60">
      <c r="A60" s="3" t="inlineStr">
        <is>
          <t>Securities Financing Transaction [Line Items]</t>
        </is>
      </c>
    </row>
    <row r="61">
      <c r="A61" s="4" t="inlineStr">
        <is>
          <t>Held-to-maturity, gross unrealized gains</t>
        </is>
      </c>
      <c r="B61" s="6" t="n">
        <v>631604000</v>
      </c>
      <c r="C61" s="6" t="n">
        <v>564014000</v>
      </c>
    </row>
    <row r="62">
      <c r="A62" s="4" t="inlineStr">
        <is>
          <t>Held-to-maturity, gross unrealized losses</t>
        </is>
      </c>
      <c r="B62" s="6" t="n">
        <v>16263000</v>
      </c>
      <c r="C62" s="6" t="n">
        <v>5840000</v>
      </c>
    </row>
    <row r="63">
      <c r="A63" s="4" t="inlineStr">
        <is>
          <t>Held-to-maturity, Gross Unrealized Losses</t>
        </is>
      </c>
      <c r="B63" s="6" t="n">
        <v>-343000</v>
      </c>
      <c r="C63" s="6" t="n">
        <v>-1280000</v>
      </c>
    </row>
    <row r="64">
      <c r="A64" s="4" t="inlineStr">
        <is>
          <t>Estimated Fair Value</t>
        </is>
      </c>
      <c r="B64" s="6" t="n">
        <v>647524000</v>
      </c>
      <c r="C64" s="6" t="n">
        <v>568574000</v>
      </c>
    </row>
    <row r="65">
      <c r="A65" s="4" t="inlineStr">
        <is>
          <t>Allowance for Credit Losses</t>
        </is>
      </c>
      <c r="B65" s="6" t="n">
        <v>-117000</v>
      </c>
      <c r="C65" s="6" t="n">
        <v>0</v>
      </c>
    </row>
    <row r="66">
      <c r="A66" s="4" t="inlineStr">
        <is>
          <t>Mortgage-backed Securities | FHLMC</t>
        </is>
      </c>
    </row>
    <row r="67">
      <c r="A67" s="3" t="inlineStr">
        <is>
          <t>Securities Financing Transaction [Line Items]</t>
        </is>
      </c>
    </row>
    <row r="68">
      <c r="A68" s="4" t="inlineStr">
        <is>
          <t>Held-to-maturity, gross unrealized gains</t>
        </is>
      </c>
      <c r="B68" s="6" t="n">
        <v>232942000</v>
      </c>
      <c r="C68" s="6" t="n">
        <v>206985000</v>
      </c>
    </row>
    <row r="69">
      <c r="A69" s="4" t="inlineStr">
        <is>
          <t>Held-to-maturity, gross unrealized losses</t>
        </is>
      </c>
      <c r="B69" s="6" t="n">
        <v>5383000</v>
      </c>
      <c r="C69" s="6" t="n">
        <v>2221000</v>
      </c>
    </row>
    <row r="70">
      <c r="A70" s="4" t="inlineStr">
        <is>
          <t>Held-to-maturity, Gross Unrealized Losses</t>
        </is>
      </c>
      <c r="B70" s="6" t="n">
        <v>-124000</v>
      </c>
      <c r="C70" s="6" t="n">
        <v>-524000</v>
      </c>
    </row>
    <row r="71">
      <c r="A71" s="4" t="inlineStr">
        <is>
          <t>Estimated Fair Value</t>
        </is>
      </c>
      <c r="B71" s="6" t="n">
        <v>238201000</v>
      </c>
      <c r="C71" s="6" t="n">
        <v>208682000</v>
      </c>
    </row>
    <row r="72">
      <c r="A72" s="4" t="inlineStr">
        <is>
          <t>Allowance for Credit Losses</t>
        </is>
      </c>
      <c r="B72" s="6" t="n">
        <v>0</v>
      </c>
    </row>
    <row r="73">
      <c r="A73" s="4" t="inlineStr">
        <is>
          <t>Mortgage-backed Securities | FNMA</t>
        </is>
      </c>
    </row>
    <row r="74">
      <c r="A74" s="3" t="inlineStr">
        <is>
          <t>Securities Financing Transaction [Line Items]</t>
        </is>
      </c>
    </row>
    <row r="75">
      <c r="A75" s="4" t="inlineStr">
        <is>
          <t>Available-for-sale, amortized cost</t>
        </is>
      </c>
      <c r="B75" s="6" t="n">
        <v>190000</v>
      </c>
      <c r="C75" s="6" t="n">
        <v>495000</v>
      </c>
    </row>
    <row r="76">
      <c r="A76" s="4" t="inlineStr">
        <is>
          <t>Available-for-sale, gross unrealized gains</t>
        </is>
      </c>
      <c r="B76" s="6" t="n">
        <v>2000</v>
      </c>
      <c r="C76" s="6" t="n">
        <v>5000</v>
      </c>
    </row>
    <row r="77">
      <c r="A77" s="4" t="inlineStr">
        <is>
          <t>Available-for-sale, gross unrealized losses</t>
        </is>
      </c>
      <c r="B77" s="6" t="n">
        <v>0</v>
      </c>
      <c r="C77" s="6" t="n">
        <v>0</v>
      </c>
    </row>
    <row r="78">
      <c r="A78" s="4" t="inlineStr">
        <is>
          <t>Available-for-sale, estimated fair value</t>
        </is>
      </c>
      <c r="B78" s="6" t="n">
        <v>192000</v>
      </c>
      <c r="C78" s="6" t="n">
        <v>500000</v>
      </c>
    </row>
    <row r="79">
      <c r="A79" s="4" t="inlineStr">
        <is>
          <t>Allowance for Credit Losses</t>
        </is>
      </c>
      <c r="B79" s="6" t="n">
        <v>0</v>
      </c>
    </row>
    <row r="80">
      <c r="A80" s="4" t="inlineStr">
        <is>
          <t>Held-to-maturity, gross unrealized gains</t>
        </is>
      </c>
      <c r="B80" s="6" t="n">
        <v>293615000</v>
      </c>
      <c r="C80" s="6" t="n">
        <v>244428000</v>
      </c>
    </row>
    <row r="81">
      <c r="A81" s="4" t="inlineStr">
        <is>
          <t>Held-to-maturity, gross unrealized losses</t>
        </is>
      </c>
      <c r="B81" s="6" t="n">
        <v>7640000</v>
      </c>
      <c r="C81" s="6" t="n">
        <v>2680000</v>
      </c>
    </row>
    <row r="82">
      <c r="A82" s="4" t="inlineStr">
        <is>
          <t>Held-to-maturity, Gross Unrealized Losses</t>
        </is>
      </c>
      <c r="B82" s="6" t="n">
        <v>-147000</v>
      </c>
      <c r="C82" s="6" t="n">
        <v>-493000</v>
      </c>
    </row>
    <row r="83">
      <c r="A83" s="4" t="inlineStr">
        <is>
          <t>Estimated Fair Value</t>
        </is>
      </c>
      <c r="B83" s="6" t="n">
        <v>301108000</v>
      </c>
      <c r="C83" s="6" t="n">
        <v>246615000</v>
      </c>
    </row>
    <row r="84">
      <c r="A84" s="4" t="inlineStr">
        <is>
          <t>Allowance for Credit Losses</t>
        </is>
      </c>
      <c r="B84" s="6" t="n">
        <v>0</v>
      </c>
    </row>
    <row r="85">
      <c r="A85" s="4" t="inlineStr">
        <is>
          <t>Mortgage-backed Securities | GNMA</t>
        </is>
      </c>
    </row>
    <row r="86">
      <c r="A86" s="3" t="inlineStr">
        <is>
          <t>Securities Financing Transaction [Line Items]</t>
        </is>
      </c>
    </row>
    <row r="87">
      <c r="A87" s="4" t="inlineStr">
        <is>
          <t>Held-to-maturity, gross unrealized gains</t>
        </is>
      </c>
      <c r="B87" s="6" t="n">
        <v>67334000</v>
      </c>
      <c r="C87" s="6" t="n">
        <v>110661000</v>
      </c>
    </row>
    <row r="88">
      <c r="A88" s="4" t="inlineStr">
        <is>
          <t>Held-to-maturity, gross unrealized losses</t>
        </is>
      </c>
      <c r="B88" s="6" t="n">
        <v>2014000</v>
      </c>
      <c r="C88" s="6" t="n">
        <v>939000</v>
      </c>
    </row>
    <row r="89">
      <c r="A89" s="4" t="inlineStr">
        <is>
          <t>Held-to-maturity, Gross Unrealized Losses</t>
        </is>
      </c>
      <c r="B89" s="6" t="n">
        <v>-12000</v>
      </c>
      <c r="C89" s="6" t="n">
        <v>-212000</v>
      </c>
    </row>
    <row r="90">
      <c r="A90" s="4" t="inlineStr">
        <is>
          <t>Estimated Fair Value</t>
        </is>
      </c>
      <c r="B90" s="6" t="n">
        <v>69336000</v>
      </c>
      <c r="C90" s="6" t="n">
        <v>111388000</v>
      </c>
    </row>
    <row r="91">
      <c r="A91" s="4" t="inlineStr">
        <is>
          <t>Allowance for Credit Losses</t>
        </is>
      </c>
      <c r="B91" s="6" t="n">
        <v>0</v>
      </c>
    </row>
    <row r="92">
      <c r="A92" s="4" t="inlineStr">
        <is>
          <t>Mortgage-backed Securities | SBA</t>
        </is>
      </c>
    </row>
    <row r="93">
      <c r="A93" s="3" t="inlineStr">
        <is>
          <t>Securities Financing Transaction [Line Items]</t>
        </is>
      </c>
    </row>
    <row r="94">
      <c r="A94" s="4" t="inlineStr">
        <is>
          <t>Held-to-maturity, gross unrealized gains</t>
        </is>
      </c>
      <c r="B94" s="6" t="n">
        <v>5392000</v>
      </c>
      <c r="C94" s="6" t="n">
        <v>1940000</v>
      </c>
    </row>
    <row r="95">
      <c r="A95" s="4" t="inlineStr">
        <is>
          <t>Held-to-maturity, gross unrealized losses</t>
        </is>
      </c>
      <c r="B95" s="6" t="n">
        <v>0</v>
      </c>
      <c r="C95" s="6" t="n">
        <v>0</v>
      </c>
    </row>
    <row r="96">
      <c r="A96" s="4" t="inlineStr">
        <is>
          <t>Held-to-maturity, Gross Unrealized Losses</t>
        </is>
      </c>
      <c r="B96" s="6" t="n">
        <v>-60000</v>
      </c>
      <c r="C96" s="6" t="n">
        <v>-51000</v>
      </c>
    </row>
    <row r="97">
      <c r="A97" s="4" t="inlineStr">
        <is>
          <t>Estimated Fair Value</t>
        </is>
      </c>
      <c r="B97" s="6" t="n">
        <v>5332000</v>
      </c>
      <c r="C97" s="6" t="n">
        <v>1889000</v>
      </c>
    </row>
    <row r="98">
      <c r="A98" s="4" t="inlineStr">
        <is>
          <t>Allowance for Credit Losses</t>
        </is>
      </c>
      <c r="B98" s="6" t="n">
        <v>0</v>
      </c>
    </row>
    <row r="99">
      <c r="A99" s="4" t="inlineStr">
        <is>
          <t>Mortgage-backed Securities | CMO</t>
        </is>
      </c>
    </row>
    <row r="100">
      <c r="A100" s="3" t="inlineStr">
        <is>
          <t>Securities Financing Transaction [Line Items]</t>
        </is>
      </c>
    </row>
    <row r="101">
      <c r="A101" s="4" t="inlineStr">
        <is>
          <t>Held-to-maturity, gross unrealized gains</t>
        </is>
      </c>
      <c r="B101" s="6" t="n">
        <v>32321000</v>
      </c>
    </row>
    <row r="102">
      <c r="A102" s="4" t="inlineStr">
        <is>
          <t>Held-to-maturity, gross unrealized losses</t>
        </is>
      </c>
      <c r="B102" s="6" t="n">
        <v>1226000</v>
      </c>
    </row>
    <row r="103">
      <c r="A103" s="4" t="inlineStr">
        <is>
          <t>Held-to-maturity, Gross Unrealized Losses</t>
        </is>
      </c>
      <c r="B103" s="6" t="n">
        <v>0</v>
      </c>
    </row>
    <row r="104">
      <c r="A104" s="4" t="inlineStr">
        <is>
          <t>Estimated Fair Value</t>
        </is>
      </c>
      <c r="B104" s="6" t="n">
        <v>33547000</v>
      </c>
    </row>
    <row r="105">
      <c r="A105" s="4" t="inlineStr">
        <is>
          <t>Allowance for Credit Losses</t>
        </is>
      </c>
      <c r="B105" s="6" t="n">
        <v>-117000</v>
      </c>
    </row>
    <row r="106">
      <c r="A106" s="4" t="inlineStr">
        <is>
          <t>State and municipal obligations | Investment securities:</t>
        </is>
      </c>
    </row>
    <row r="107">
      <c r="A107" s="3" t="inlineStr">
        <is>
          <t>Securities Financing Transaction [Line Items]</t>
        </is>
      </c>
    </row>
    <row r="108">
      <c r="A108" s="4" t="inlineStr">
        <is>
          <t>Available-for-sale, amortized cost</t>
        </is>
      </c>
      <c r="C108" s="6" t="n">
        <v>25000</v>
      </c>
    </row>
    <row r="109">
      <c r="A109" s="4" t="inlineStr">
        <is>
          <t>Available-for-sale, gross unrealized gains</t>
        </is>
      </c>
      <c r="C109" s="6" t="n">
        <v>0</v>
      </c>
    </row>
    <row r="110">
      <c r="A110" s="4" t="inlineStr">
        <is>
          <t>Available-for-sale, gross unrealized losses</t>
        </is>
      </c>
      <c r="C110" s="6" t="n">
        <v>0</v>
      </c>
    </row>
    <row r="111">
      <c r="A111" s="4" t="inlineStr">
        <is>
          <t>Available-for-sale, estimated fair value</t>
        </is>
      </c>
      <c r="C111" s="6" t="n">
        <v>25000</v>
      </c>
    </row>
    <row r="112">
      <c r="A112" s="4" t="inlineStr">
        <is>
          <t>Held-to-maturity, gross unrealized gains</t>
        </is>
      </c>
      <c r="B112" s="6" t="n">
        <v>238405000</v>
      </c>
      <c r="C112" s="6" t="n">
        <v>124430000</v>
      </c>
    </row>
    <row r="113">
      <c r="A113" s="4" t="inlineStr">
        <is>
          <t>Held-to-maturity, gross unrealized losses</t>
        </is>
      </c>
      <c r="B113" s="6" t="n">
        <v>11500000</v>
      </c>
      <c r="C113" s="6" t="n">
        <v>1537000</v>
      </c>
    </row>
    <row r="114">
      <c r="A114" s="4" t="inlineStr">
        <is>
          <t>Held-to-maturity, Gross Unrealized Losses</t>
        </is>
      </c>
      <c r="B114" s="6" t="n">
        <v>-231000</v>
      </c>
      <c r="C114" s="6" t="n">
        <v>-208000</v>
      </c>
    </row>
    <row r="115">
      <c r="A115" s="4" t="inlineStr">
        <is>
          <t>Estimated Fair Value</t>
        </is>
      </c>
      <c r="B115" s="6" t="n">
        <v>249674000</v>
      </c>
      <c r="C115" s="5" t="n">
        <v>125759000</v>
      </c>
    </row>
    <row r="116">
      <c r="A116" s="4" t="inlineStr">
        <is>
          <t>Allowance for Credit Losses</t>
        </is>
      </c>
      <c r="B116" s="5" t="n">
        <v>-4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Securities - Allowance for Credit Losses (Details) $ in Thousands</t>
        </is>
      </c>
      <c r="B1" s="2" t="inlineStr">
        <is>
          <t>12 Months Ended</t>
        </is>
      </c>
    </row>
    <row r="2">
      <c r="B2" s="2" t="inlineStr">
        <is>
          <t>Dec. 31, 2020USD ($)</t>
        </is>
      </c>
    </row>
    <row r="3">
      <c r="A3" s="3" t="inlineStr">
        <is>
          <t>Debt Securities, Held-to-maturity, Allowance for Credit Loss [Roll Forward]</t>
        </is>
      </c>
    </row>
    <row r="4">
      <c r="A4" s="4" t="inlineStr">
        <is>
          <t>Beginning balance</t>
        </is>
      </c>
      <c r="B4" s="5" t="n">
        <v>0</v>
      </c>
    </row>
    <row r="5">
      <c r="A5" s="4" t="inlineStr">
        <is>
          <t>Total ending allowance balance</t>
        </is>
      </c>
      <c r="B5" s="6" t="n">
        <v>-1715</v>
      </c>
    </row>
    <row r="6">
      <c r="A6" s="4" t="inlineStr">
        <is>
          <t>Investment Securities</t>
        </is>
      </c>
    </row>
    <row r="7">
      <c r="A7" s="3" t="inlineStr">
        <is>
          <t>Debt Securities, Held-to-maturity, Allowance for Credit Loss [Roll Forward]</t>
        </is>
      </c>
    </row>
    <row r="8">
      <c r="A8" s="4" t="inlineStr">
        <is>
          <t>Beginning balance</t>
        </is>
      </c>
      <c r="B8" s="6" t="n">
        <v>0</v>
      </c>
    </row>
    <row r="9">
      <c r="A9" s="4" t="inlineStr">
        <is>
          <t>Provision for credit loss expense</t>
        </is>
      </c>
      <c r="B9" s="6" t="n">
        <v>-330</v>
      </c>
    </row>
    <row r="10">
      <c r="A10" s="4" t="inlineStr">
        <is>
          <t>Total ending allowance balance</t>
        </is>
      </c>
      <c r="B10" s="6" t="n">
        <v>-1598</v>
      </c>
    </row>
    <row r="11">
      <c r="A11" s="4" t="inlineStr">
        <is>
          <t>Investment Securities | Cumulative Effect, Period of Adoption, Adjustment</t>
        </is>
      </c>
    </row>
    <row r="12">
      <c r="A12" s="3" t="inlineStr">
        <is>
          <t>Debt Securities, Held-to-maturity, Allowance for Credit Loss [Roll Forward]</t>
        </is>
      </c>
    </row>
    <row r="13">
      <c r="A13" s="4" t="inlineStr">
        <is>
          <t>Beginning balance</t>
        </is>
      </c>
      <c r="B13" s="6" t="n">
        <v>-1268</v>
      </c>
    </row>
    <row r="14">
      <c r="A14" s="4" t="inlineStr">
        <is>
          <t>Mortgage-backed Securities</t>
        </is>
      </c>
    </row>
    <row r="15">
      <c r="A15" s="3" t="inlineStr">
        <is>
          <t>Debt Securities, Held-to-maturity, Allowance for Credit Loss [Roll Forward]</t>
        </is>
      </c>
    </row>
    <row r="16">
      <c r="A16" s="4" t="inlineStr">
        <is>
          <t>Beginning balance</t>
        </is>
      </c>
      <c r="B16" s="6" t="n">
        <v>0</v>
      </c>
    </row>
    <row r="17">
      <c r="A17" s="4" t="inlineStr">
        <is>
          <t>Provision for credit loss expense</t>
        </is>
      </c>
      <c r="B17" s="6" t="n">
        <v>-117</v>
      </c>
    </row>
    <row r="18">
      <c r="A18" s="4" t="inlineStr">
        <is>
          <t>Total ending allowance balance</t>
        </is>
      </c>
      <c r="B18" s="6" t="n">
        <v>-117</v>
      </c>
    </row>
    <row r="19">
      <c r="A19" s="4" t="inlineStr">
        <is>
          <t>Mortgage-backed Securities | Cumulative Effect, Period of Adoption, Adjustment</t>
        </is>
      </c>
    </row>
    <row r="20">
      <c r="A20" s="3" t="inlineStr">
        <is>
          <t>Debt Securities, Held-to-maturity, Allowance for Credit Loss [Roll Forward]</t>
        </is>
      </c>
    </row>
    <row r="21">
      <c r="A21" s="4" t="inlineStr">
        <is>
          <t>Beginning balance</t>
        </is>
      </c>
      <c r="B21"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Securities - Additional Information (Details) - USD ($)</t>
        </is>
      </c>
      <c r="B1" s="2" t="inlineStr">
        <is>
          <t>3 Months Ended</t>
        </is>
      </c>
      <c r="C1" s="2" t="inlineStr">
        <is>
          <t>12 Months Ended</t>
        </is>
      </c>
    </row>
    <row r="2">
      <c r="B2" s="2" t="inlineStr">
        <is>
          <t>Sep. 30, 2013</t>
        </is>
      </c>
      <c r="C2" s="2" t="inlineStr">
        <is>
          <t>Dec. 31, 2020</t>
        </is>
      </c>
      <c r="D2" s="2" t="inlineStr">
        <is>
          <t>Dec. 31, 2019</t>
        </is>
      </c>
      <c r="E2" s="2" t="inlineStr">
        <is>
          <t>Dec. 31, 2013</t>
        </is>
      </c>
    </row>
    <row r="3">
      <c r="A3" s="3" t="inlineStr">
        <is>
          <t>Investment [Line Items]</t>
        </is>
      </c>
    </row>
    <row r="4">
      <c r="A4" s="4" t="inlineStr">
        <is>
          <t>Available-for-sale securities transferred to held-to-maturity securities</t>
        </is>
      </c>
      <c r="B4" s="5" t="n">
        <v>536000000</v>
      </c>
      <c r="E4" s="5" t="n">
        <v>536000000</v>
      </c>
    </row>
    <row r="5">
      <c r="A5" s="4" t="inlineStr">
        <is>
          <t>Unrealized net loss on securities reclassified from available-for-sale to held-to-maturity, Gross</t>
        </is>
      </c>
      <c r="B5" s="5" t="n">
        <v>13300000</v>
      </c>
      <c r="E5" s="5" t="n">
        <v>13300000</v>
      </c>
    </row>
    <row r="6">
      <c r="A6" s="4" t="inlineStr">
        <is>
          <t>Realized gains on sale of investment securities</t>
        </is>
      </c>
      <c r="C6" s="5" t="n">
        <v>476000</v>
      </c>
    </row>
    <row r="7">
      <c r="A7" s="4" t="inlineStr">
        <is>
          <t>Debt securities, available-for-sale, realized gain (loss)</t>
        </is>
      </c>
      <c r="D7" s="5" t="n">
        <v>0</v>
      </c>
    </row>
    <row r="8">
      <c r="A8" s="4" t="inlineStr">
        <is>
          <t>Less: Net gains recognized on equity securities sold</t>
        </is>
      </c>
      <c r="C8" s="6" t="n">
        <v>5401000</v>
      </c>
      <c r="D8" s="6" t="n">
        <v>0</v>
      </c>
    </row>
    <row r="9">
      <c r="A9" s="4" t="inlineStr">
        <is>
          <t>Corporate debt securities, callable, amortized cost</t>
        </is>
      </c>
      <c r="C9" s="6" t="n">
        <v>53800000</v>
      </c>
    </row>
    <row r="10">
      <c r="A10" s="4" t="inlineStr">
        <is>
          <t>Corporate debt securities, callable, estimated fair value</t>
        </is>
      </c>
      <c r="C10" s="6" t="n">
        <v>52900000</v>
      </c>
    </row>
    <row r="11">
      <c r="A11" s="4" t="inlineStr">
        <is>
          <t>Estimated fair value of securities pledged for deposits and other purposes</t>
        </is>
      </c>
      <c r="C11" s="6" t="n">
        <v>435900000</v>
      </c>
      <c r="D11" s="6" t="n">
        <v>475600000</v>
      </c>
    </row>
    <row r="12">
      <c r="A12" s="4" t="inlineStr">
        <is>
          <t>Equity investments, at estimated fair value</t>
        </is>
      </c>
      <c r="C12" s="6" t="n">
        <v>107079000</v>
      </c>
      <c r="D12" s="6" t="n">
        <v>10136000</v>
      </c>
    </row>
    <row r="13">
      <c r="A13" s="4" t="inlineStr">
        <is>
          <t>Reverse Repurchase Agreements</t>
        </is>
      </c>
    </row>
    <row r="14">
      <c r="A14" s="3" t="inlineStr">
        <is>
          <t>Investment [Line Items]</t>
        </is>
      </c>
    </row>
    <row r="15">
      <c r="A15" s="4" t="inlineStr">
        <is>
          <t>Estimated fair value of securities pledged for reverse repurchase agreements</t>
        </is>
      </c>
      <c r="C15" s="5" t="n">
        <v>152700000</v>
      </c>
      <c r="D15" s="5" t="n">
        <v>814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Carrying Value of Held-to-Maturity Investment Securiti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Amortized cost</t>
        </is>
      </c>
      <c r="B4" s="5" t="n">
        <v>942314</v>
      </c>
      <c r="C4" s="5" t="n">
        <v>772975</v>
      </c>
    </row>
    <row r="5">
      <c r="A5" s="4" t="inlineStr">
        <is>
          <t>Net loss on date of transfer from available-for-sale</t>
        </is>
      </c>
      <c r="B5" s="6" t="n">
        <v>-13347</v>
      </c>
      <c r="C5" s="6" t="n">
        <v>-13347</v>
      </c>
    </row>
    <row r="6">
      <c r="A6" s="4" t="inlineStr">
        <is>
          <t>Allowance for credit loss</t>
        </is>
      </c>
      <c r="B6" s="6" t="n">
        <v>-1715</v>
      </c>
      <c r="C6" s="6" t="n">
        <v>0</v>
      </c>
    </row>
    <row r="7">
      <c r="A7" s="4" t="inlineStr">
        <is>
          <t>Accretion of net unrealized loss on securities reclassified as held-to-maturity</t>
        </is>
      </c>
      <c r="B7" s="6" t="n">
        <v>10001</v>
      </c>
      <c r="C7" s="6" t="n">
        <v>9245</v>
      </c>
    </row>
    <row r="8">
      <c r="A8" s="4" t="inlineStr">
        <is>
          <t>Carrying value</t>
        </is>
      </c>
      <c r="B8" s="5" t="n">
        <v>937253</v>
      </c>
      <c r="C8" s="5" t="n">
        <v>7688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curities - Amortized Cost and Estimated Fair Value of Investment Securities by Contractual Maturity (Details) $ in Thousands</t>
        </is>
      </c>
      <c r="B1" s="2" t="inlineStr">
        <is>
          <t>Dec. 31, 2020USD ($)</t>
        </is>
      </c>
    </row>
    <row r="2">
      <c r="A2" s="3" t="inlineStr">
        <is>
          <t>Amortized Cost</t>
        </is>
      </c>
    </row>
    <row r="3">
      <c r="A3" s="4" t="inlineStr">
        <is>
          <t>Less than one year</t>
        </is>
      </c>
      <c r="B3" s="5" t="n">
        <v>97822</v>
      </c>
    </row>
    <row r="4">
      <c r="A4" s="4" t="inlineStr">
        <is>
          <t>Due after one year through five years</t>
        </is>
      </c>
      <c r="B4" s="6" t="n">
        <v>195949</v>
      </c>
    </row>
    <row r="5">
      <c r="A5" s="4" t="inlineStr">
        <is>
          <t>Due after five years through ten years</t>
        </is>
      </c>
      <c r="B5" s="6" t="n">
        <v>93596</v>
      </c>
    </row>
    <row r="6">
      <c r="A6" s="4" t="inlineStr">
        <is>
          <t>Due after ten years</t>
        </is>
      </c>
      <c r="B6" s="6" t="n">
        <v>103307</v>
      </c>
    </row>
    <row r="7">
      <c r="A7" s="4" t="inlineStr">
        <is>
          <t>Total investment securities</t>
        </is>
      </c>
      <c r="B7" s="6" t="n">
        <v>490674</v>
      </c>
    </row>
    <row r="8">
      <c r="A8" s="3" t="inlineStr">
        <is>
          <t>Estimated Fair Value</t>
        </is>
      </c>
    </row>
    <row r="9">
      <c r="A9" s="4" t="inlineStr">
        <is>
          <t>Less than one year</t>
        </is>
      </c>
      <c r="B9" s="6" t="n">
        <v>98394</v>
      </c>
    </row>
    <row r="10">
      <c r="A10" s="4" t="inlineStr">
        <is>
          <t>Due after one year through five years</t>
        </is>
      </c>
      <c r="B10" s="6" t="n">
        <v>201798</v>
      </c>
    </row>
    <row r="11">
      <c r="A11" s="4" t="inlineStr">
        <is>
          <t>Due after five years through ten years</t>
        </is>
      </c>
      <c r="B11" s="6" t="n">
        <v>92120</v>
      </c>
    </row>
    <row r="12">
      <c r="A12" s="4" t="inlineStr">
        <is>
          <t>Due after ten years</t>
        </is>
      </c>
      <c r="B12" s="6" t="n">
        <v>111740</v>
      </c>
    </row>
    <row r="13">
      <c r="A13" s="4" t="inlineStr">
        <is>
          <t>Total investment securities</t>
        </is>
      </c>
      <c r="B13" s="5" t="n">
        <v>504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holding gain (loss), before adjustment, tax</t>
        </is>
      </c>
      <c r="B4" s="5" t="n">
        <v>411</v>
      </c>
      <c r="C4" s="5" t="n">
        <v>470</v>
      </c>
      <c r="D4" s="5" t="n">
        <v>-33</v>
      </c>
    </row>
    <row r="5">
      <c r="A5" s="4" t="inlineStr">
        <is>
          <t>Other comprehensive income accretion of fair value adjustment on held to maturity securities tax</t>
        </is>
      </c>
      <c r="B5" s="6" t="n">
        <v>310</v>
      </c>
      <c r="C5" s="5" t="n">
        <v>404</v>
      </c>
      <c r="D5" s="6" t="n">
        <v>1186</v>
      </c>
    </row>
    <row r="6">
      <c r="A6" s="4" t="inlineStr">
        <is>
          <t>Reclassification adjustment from AOCI for sale of securities, tax</t>
        </is>
      </c>
      <c r="B6" s="5" t="n">
        <v>101</v>
      </c>
      <c r="D6" s="5" t="n">
        <v>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stimated Fair Value and Unrealized Loss for Securities Available-for-Sale and Held-to-Maturity (Details) - USD ($) $ in Thousands</t>
        </is>
      </c>
      <c r="B1" s="2" t="inlineStr">
        <is>
          <t>Dec. 31, 2020</t>
        </is>
      </c>
      <c r="C1" s="2" t="inlineStr">
        <is>
          <t>Dec. 31, 2019</t>
        </is>
      </c>
    </row>
    <row r="2">
      <c r="A2" s="3" t="inlineStr">
        <is>
          <t>Schedule Of Available For Sale Securities And Held To Maturity Securities [Line Items]</t>
        </is>
      </c>
    </row>
    <row r="3">
      <c r="A3" s="4" t="inlineStr">
        <is>
          <t>Available-for-sale, Less than 12 months, Estimated Fair Value</t>
        </is>
      </c>
      <c r="B3" s="5" t="n">
        <v>21795</v>
      </c>
      <c r="C3" s="5" t="n">
        <v>25021</v>
      </c>
    </row>
    <row r="4">
      <c r="A4" s="4" t="inlineStr">
        <is>
          <t>Available-for-sale, Less than 12 months, Unrealized Losses</t>
        </is>
      </c>
      <c r="B4" s="6" t="n">
        <v>-6</v>
      </c>
      <c r="C4" s="6" t="n">
        <v>-54</v>
      </c>
    </row>
    <row r="5">
      <c r="A5" s="4" t="inlineStr">
        <is>
          <t>Available-for-sale, 12 months or Longer, Estimated Fair Value</t>
        </is>
      </c>
      <c r="B5" s="6" t="n">
        <v>0</v>
      </c>
      <c r="C5" s="6" t="n">
        <v>22451</v>
      </c>
    </row>
    <row r="6">
      <c r="A6" s="4" t="inlineStr">
        <is>
          <t>Available-for-sale, 12 months or longer, Unrealized Losses</t>
        </is>
      </c>
      <c r="B6" s="6" t="n">
        <v>0</v>
      </c>
      <c r="C6" s="6" t="n">
        <v>-39</v>
      </c>
    </row>
    <row r="7">
      <c r="A7" s="4" t="inlineStr">
        <is>
          <t>Available-for-sale, Total, Estimated Fair Value</t>
        </is>
      </c>
      <c r="B7" s="6" t="n">
        <v>21795</v>
      </c>
      <c r="C7" s="6" t="n">
        <v>47472</v>
      </c>
    </row>
    <row r="8">
      <c r="A8" s="4" t="inlineStr">
        <is>
          <t>Available-for-sale, Total, Unrealized Losses</t>
        </is>
      </c>
      <c r="B8" s="6" t="n">
        <v>-6</v>
      </c>
      <c r="C8" s="6" t="n">
        <v>-93</v>
      </c>
    </row>
    <row r="9">
      <c r="A9" s="4" t="inlineStr">
        <is>
          <t>Held-to-maturity, Less than 12 months, Estimated Fair Value</t>
        </is>
      </c>
      <c r="B9" s="6" t="n">
        <v>86523</v>
      </c>
      <c r="C9" s="6" t="n">
        <v>67314</v>
      </c>
    </row>
    <row r="10">
      <c r="A10" s="4" t="inlineStr">
        <is>
          <t>Held-to-maturity, Less than 12 months, Unrealized Losses</t>
        </is>
      </c>
      <c r="B10" s="6" t="n">
        <v>-546</v>
      </c>
      <c r="C10" s="6" t="n">
        <v>-452</v>
      </c>
    </row>
    <row r="11">
      <c r="A11" s="4" t="inlineStr">
        <is>
          <t>Held-to-maturity, 12 months or longer, Estimated Fair Value</t>
        </is>
      </c>
      <c r="B11" s="6" t="n">
        <v>46965</v>
      </c>
      <c r="C11" s="6" t="n">
        <v>151085</v>
      </c>
    </row>
    <row r="12">
      <c r="A12" s="4" t="inlineStr">
        <is>
          <t>Held-to-maturity, 12 months or longer, Unrealized Losses</t>
        </is>
      </c>
      <c r="B12" s="6" t="n">
        <v>-2680</v>
      </c>
      <c r="C12" s="6" t="n">
        <v>-3457</v>
      </c>
    </row>
    <row r="13">
      <c r="A13" s="4" t="inlineStr">
        <is>
          <t>Held-to-maturity, Total, Estimated Fair Value</t>
        </is>
      </c>
      <c r="B13" s="6" t="n">
        <v>133488</v>
      </c>
      <c r="C13" s="6" t="n">
        <v>218399</v>
      </c>
    </row>
    <row r="14">
      <c r="A14" s="4" t="inlineStr">
        <is>
          <t>Held-to-maturity, Total, Unrealized Losses</t>
        </is>
      </c>
      <c r="B14" s="6" t="n">
        <v>-3226</v>
      </c>
      <c r="C14" s="6" t="n">
        <v>-3909</v>
      </c>
    </row>
    <row r="15">
      <c r="A15" s="4" t="inlineStr">
        <is>
          <t>Total securities, Less than 12 months, Estimated Fair Value</t>
        </is>
      </c>
      <c r="B15" s="6" t="n">
        <v>108318</v>
      </c>
      <c r="C15" s="6" t="n">
        <v>92335</v>
      </c>
    </row>
    <row r="16">
      <c r="A16" s="4" t="inlineStr">
        <is>
          <t>Total securities, Less than 12 months, Unrealized Losses</t>
        </is>
      </c>
      <c r="B16" s="6" t="n">
        <v>-552</v>
      </c>
      <c r="C16" s="6" t="n">
        <v>-506</v>
      </c>
    </row>
    <row r="17">
      <c r="A17" s="4" t="inlineStr">
        <is>
          <t>Total securities, 12 months or longer, Estimated Fair Value</t>
        </is>
      </c>
      <c r="B17" s="6" t="n">
        <v>46965</v>
      </c>
      <c r="C17" s="6" t="n">
        <v>173536</v>
      </c>
    </row>
    <row r="18">
      <c r="A18" s="4" t="inlineStr">
        <is>
          <t>Total securities, 12 months or longer, Unrealized Losses</t>
        </is>
      </c>
      <c r="B18" s="6" t="n">
        <v>-2680</v>
      </c>
      <c r="C18" s="6" t="n">
        <v>-3496</v>
      </c>
    </row>
    <row r="19">
      <c r="A19" s="4" t="inlineStr">
        <is>
          <t>Total securities, Estimated Fair Value</t>
        </is>
      </c>
      <c r="B19" s="6" t="n">
        <v>155283</v>
      </c>
      <c r="C19" s="6" t="n">
        <v>265871</v>
      </c>
    </row>
    <row r="20">
      <c r="A20" s="4" t="inlineStr">
        <is>
          <t>Total securities, Unrealized Losses</t>
        </is>
      </c>
      <c r="B20" s="6" t="n">
        <v>-3232</v>
      </c>
      <c r="C20" s="6" t="n">
        <v>-4002</v>
      </c>
    </row>
    <row r="21">
      <c r="A21" s="4" t="inlineStr">
        <is>
          <t>Investment securities:</t>
        </is>
      </c>
    </row>
    <row r="22">
      <c r="A22" s="3" t="inlineStr">
        <is>
          <t>Schedule Of Available For Sale Securities And Held To Maturity Securities [Line Items]</t>
        </is>
      </c>
    </row>
    <row r="23">
      <c r="A23" s="4" t="inlineStr">
        <is>
          <t>Held-to-maturity, Less than 12 months, Estimated Fair Value</t>
        </is>
      </c>
      <c r="B23" s="6" t="n">
        <v>13015</v>
      </c>
      <c r="C23" s="6" t="n">
        <v>17035</v>
      </c>
    </row>
    <row r="24">
      <c r="A24" s="4" t="inlineStr">
        <is>
          <t>Held-to-maturity, Less than 12 months, Unrealized Losses</t>
        </is>
      </c>
      <c r="B24" s="6" t="n">
        <v>-278</v>
      </c>
      <c r="C24" s="6" t="n">
        <v>-271</v>
      </c>
    </row>
    <row r="25">
      <c r="A25" s="4" t="inlineStr">
        <is>
          <t>Held-to-maturity, 12 months or longer, Estimated Fair Value</t>
        </is>
      </c>
      <c r="B25" s="6" t="n">
        <v>43444</v>
      </c>
      <c r="C25" s="6" t="n">
        <v>52159</v>
      </c>
    </row>
    <row r="26">
      <c r="A26" s="4" t="inlineStr">
        <is>
          <t>Held-to-maturity, 12 months or longer, Unrealized Losses</t>
        </is>
      </c>
      <c r="B26" s="6" t="n">
        <v>-2605</v>
      </c>
      <c r="C26" s="6" t="n">
        <v>-2358</v>
      </c>
    </row>
    <row r="27">
      <c r="A27" s="4" t="inlineStr">
        <is>
          <t>Held-to-maturity, Total, Estimated Fair Value</t>
        </is>
      </c>
      <c r="B27" s="6" t="n">
        <v>56459</v>
      </c>
      <c r="C27" s="6" t="n">
        <v>69194</v>
      </c>
    </row>
    <row r="28">
      <c r="A28" s="4" t="inlineStr">
        <is>
          <t>Held-to-maturity, Total, Unrealized Losses</t>
        </is>
      </c>
      <c r="B28" s="6" t="n">
        <v>-2883</v>
      </c>
      <c r="C28" s="6" t="n">
        <v>-2629</v>
      </c>
    </row>
    <row r="29">
      <c r="A29" s="4" t="inlineStr">
        <is>
          <t>U.S. government and agency obligations | Investment securities:</t>
        </is>
      </c>
    </row>
    <row r="30">
      <c r="A30" s="3" t="inlineStr">
        <is>
          <t>Schedule Of Available For Sale Securities And Held To Maturity Securities [Line Items]</t>
        </is>
      </c>
    </row>
    <row r="31">
      <c r="A31" s="4" t="inlineStr">
        <is>
          <t>Available-for-sale, Less than 12 months, Estimated Fair Value</t>
        </is>
      </c>
      <c r="B31" s="6" t="n">
        <v>17029</v>
      </c>
      <c r="C31" s="6" t="n">
        <v>25021</v>
      </c>
    </row>
    <row r="32">
      <c r="A32" s="4" t="inlineStr">
        <is>
          <t>Available-for-sale, Less than 12 months, Unrealized Losses</t>
        </is>
      </c>
      <c r="B32" s="6" t="n">
        <v>-2</v>
      </c>
      <c r="C32" s="6" t="n">
        <v>-54</v>
      </c>
    </row>
    <row r="33">
      <c r="A33" s="4" t="inlineStr">
        <is>
          <t>Available-for-sale, 12 months or Longer, Estimated Fair Value</t>
        </is>
      </c>
      <c r="B33" s="6" t="n">
        <v>0</v>
      </c>
      <c r="C33" s="6" t="n">
        <v>22451</v>
      </c>
    </row>
    <row r="34">
      <c r="A34" s="4" t="inlineStr">
        <is>
          <t>Available-for-sale, 12 months or longer, Unrealized Losses</t>
        </is>
      </c>
      <c r="B34" s="6" t="n">
        <v>0</v>
      </c>
      <c r="C34" s="6" t="n">
        <v>-39</v>
      </c>
    </row>
    <row r="35">
      <c r="A35" s="4" t="inlineStr">
        <is>
          <t>Available-for-sale, Total, Estimated Fair Value</t>
        </is>
      </c>
      <c r="B35" s="6" t="n">
        <v>17029</v>
      </c>
      <c r="C35" s="6" t="n">
        <v>47472</v>
      </c>
    </row>
    <row r="36">
      <c r="A36" s="4" t="inlineStr">
        <is>
          <t>Available-for-sale, Total, Unrealized Losses</t>
        </is>
      </c>
      <c r="B36" s="6" t="n">
        <v>-2</v>
      </c>
      <c r="C36" s="6" t="n">
        <v>-93</v>
      </c>
    </row>
    <row r="37">
      <c r="A37" s="4" t="inlineStr">
        <is>
          <t>Held-to-maturity, Total, Unrealized Losses</t>
        </is>
      </c>
      <c r="C37" s="6" t="n">
        <v>0</v>
      </c>
    </row>
    <row r="38">
      <c r="A38" s="4" t="inlineStr">
        <is>
          <t>State and municipal obligations | Investment securities:</t>
        </is>
      </c>
    </row>
    <row r="39">
      <c r="A39" s="3" t="inlineStr">
        <is>
          <t>Schedule Of Available For Sale Securities And Held To Maturity Securities [Line Items]</t>
        </is>
      </c>
    </row>
    <row r="40">
      <c r="A40" s="4" t="inlineStr">
        <is>
          <t>Held-to-maturity, Less than 12 months, Estimated Fair Value</t>
        </is>
      </c>
      <c r="B40" s="6" t="n">
        <v>2823</v>
      </c>
      <c r="C40" s="6" t="n">
        <v>7308</v>
      </c>
    </row>
    <row r="41">
      <c r="A41" s="4" t="inlineStr">
        <is>
          <t>Held-to-maturity, Less than 12 months, Unrealized Losses</t>
        </is>
      </c>
      <c r="B41" s="6" t="n">
        <v>-23</v>
      </c>
      <c r="C41" s="6" t="n">
        <v>-58</v>
      </c>
    </row>
    <row r="42">
      <c r="A42" s="4" t="inlineStr">
        <is>
          <t>Held-to-maturity, 12 months or longer, Estimated Fair Value</t>
        </is>
      </c>
      <c r="B42" s="6" t="n">
        <v>7509</v>
      </c>
      <c r="C42" s="6" t="n">
        <v>14531</v>
      </c>
    </row>
    <row r="43">
      <c r="A43" s="4" t="inlineStr">
        <is>
          <t>Held-to-maturity, 12 months or longer, Unrealized Losses</t>
        </is>
      </c>
      <c r="B43" s="6" t="n">
        <v>-208</v>
      </c>
      <c r="C43" s="6" t="n">
        <v>-150</v>
      </c>
    </row>
    <row r="44">
      <c r="A44" s="4" t="inlineStr">
        <is>
          <t>Held-to-maturity, Total, Estimated Fair Value</t>
        </is>
      </c>
      <c r="B44" s="6" t="n">
        <v>10332</v>
      </c>
      <c r="C44" s="6" t="n">
        <v>21839</v>
      </c>
    </row>
    <row r="45">
      <c r="A45" s="4" t="inlineStr">
        <is>
          <t>Held-to-maturity, Total, Unrealized Losses</t>
        </is>
      </c>
      <c r="B45" s="6" t="n">
        <v>-231</v>
      </c>
      <c r="C45" s="6" t="n">
        <v>-208</v>
      </c>
    </row>
    <row r="46">
      <c r="A46" s="4" t="inlineStr">
        <is>
          <t>Collateralized loan obligations</t>
        </is>
      </c>
    </row>
    <row r="47">
      <c r="A47" s="3" t="inlineStr">
        <is>
          <t>Schedule Of Available For Sale Securities And Held To Maturity Securities [Line Items]</t>
        </is>
      </c>
    </row>
    <row r="48">
      <c r="A48" s="4" t="inlineStr">
        <is>
          <t>Available-for-sale, Less than 12 months, Estimated Fair Value</t>
        </is>
      </c>
      <c r="B48" s="6" t="n">
        <v>4766</v>
      </c>
    </row>
    <row r="49">
      <c r="A49" s="4" t="inlineStr">
        <is>
          <t>Available-for-sale, Less than 12 months, Unrealized Losses</t>
        </is>
      </c>
      <c r="B49" s="6" t="n">
        <v>-4</v>
      </c>
    </row>
    <row r="50">
      <c r="A50" s="4" t="inlineStr">
        <is>
          <t>Available-for-sale, 12 months or Longer, Estimated Fair Value</t>
        </is>
      </c>
      <c r="B50" s="6" t="n">
        <v>0</v>
      </c>
    </row>
    <row r="51">
      <c r="A51" s="4" t="inlineStr">
        <is>
          <t>Available-for-sale, 12 months or longer, Unrealized Losses</t>
        </is>
      </c>
      <c r="B51" s="6" t="n">
        <v>0</v>
      </c>
    </row>
    <row r="52">
      <c r="A52" s="4" t="inlineStr">
        <is>
          <t>Available-for-sale, Total, Estimated Fair Value</t>
        </is>
      </c>
      <c r="B52" s="6" t="n">
        <v>4766</v>
      </c>
    </row>
    <row r="53">
      <c r="A53" s="4" t="inlineStr">
        <is>
          <t>Available-for-sale, Total, Unrealized Losses</t>
        </is>
      </c>
      <c r="B53" s="6" t="n">
        <v>-4</v>
      </c>
    </row>
    <row r="54">
      <c r="A54" s="4" t="inlineStr">
        <is>
          <t>Corporate debt securities | Investment securities:</t>
        </is>
      </c>
    </row>
    <row r="55">
      <c r="A55" s="3" t="inlineStr">
        <is>
          <t>Schedule Of Available For Sale Securities And Held To Maturity Securities [Line Items]</t>
        </is>
      </c>
    </row>
    <row r="56">
      <c r="A56" s="4" t="inlineStr">
        <is>
          <t>Held-to-maturity, Less than 12 months, Estimated Fair Value</t>
        </is>
      </c>
      <c r="B56" s="6" t="n">
        <v>10192</v>
      </c>
      <c r="C56" s="6" t="n">
        <v>9727</v>
      </c>
    </row>
    <row r="57">
      <c r="A57" s="4" t="inlineStr">
        <is>
          <t>Held-to-maturity, Less than 12 months, Unrealized Losses</t>
        </is>
      </c>
      <c r="B57" s="6" t="n">
        <v>-255</v>
      </c>
      <c r="C57" s="6" t="n">
        <v>-213</v>
      </c>
    </row>
    <row r="58">
      <c r="A58" s="4" t="inlineStr">
        <is>
          <t>Held-to-maturity, 12 months or longer, Estimated Fair Value</t>
        </is>
      </c>
      <c r="B58" s="6" t="n">
        <v>35935</v>
      </c>
      <c r="C58" s="6" t="n">
        <v>37628</v>
      </c>
    </row>
    <row r="59">
      <c r="A59" s="4" t="inlineStr">
        <is>
          <t>Held-to-maturity, 12 months or longer, Unrealized Losses</t>
        </is>
      </c>
      <c r="B59" s="6" t="n">
        <v>-2397</v>
      </c>
      <c r="C59" s="6" t="n">
        <v>-2208</v>
      </c>
    </row>
    <row r="60">
      <c r="A60" s="4" t="inlineStr">
        <is>
          <t>Held-to-maturity, Total, Estimated Fair Value</t>
        </is>
      </c>
      <c r="B60" s="6" t="n">
        <v>46127</v>
      </c>
      <c r="C60" s="6" t="n">
        <v>47355</v>
      </c>
    </row>
    <row r="61">
      <c r="A61" s="4" t="inlineStr">
        <is>
          <t>Held-to-maturity, Total, Unrealized Losses</t>
        </is>
      </c>
      <c r="B61" s="6" t="n">
        <v>-2652</v>
      </c>
      <c r="C61" s="6" t="n">
        <v>-2421</v>
      </c>
    </row>
    <row r="62">
      <c r="A62" s="4" t="inlineStr">
        <is>
          <t>Mortgage-backed Securities</t>
        </is>
      </c>
    </row>
    <row r="63">
      <c r="A63" s="3" t="inlineStr">
        <is>
          <t>Schedule Of Available For Sale Securities And Held To Maturity Securities [Line Items]</t>
        </is>
      </c>
    </row>
    <row r="64">
      <c r="A64" s="4" t="inlineStr">
        <is>
          <t>Held-to-maturity, Less than 12 months, Estimated Fair Value</t>
        </is>
      </c>
      <c r="B64" s="6" t="n">
        <v>73508</v>
      </c>
      <c r="C64" s="6" t="n">
        <v>50279</v>
      </c>
    </row>
    <row r="65">
      <c r="A65" s="4" t="inlineStr">
        <is>
          <t>Held-to-maturity, Less than 12 months, Unrealized Losses</t>
        </is>
      </c>
      <c r="B65" s="6" t="n">
        <v>-268</v>
      </c>
      <c r="C65" s="6" t="n">
        <v>-181</v>
      </c>
    </row>
    <row r="66">
      <c r="A66" s="4" t="inlineStr">
        <is>
          <t>Held-to-maturity, 12 months or longer, Estimated Fair Value</t>
        </is>
      </c>
      <c r="B66" s="6" t="n">
        <v>3521</v>
      </c>
      <c r="C66" s="6" t="n">
        <v>98926</v>
      </c>
    </row>
    <row r="67">
      <c r="A67" s="4" t="inlineStr">
        <is>
          <t>Held-to-maturity, 12 months or longer, Unrealized Losses</t>
        </is>
      </c>
      <c r="B67" s="6" t="n">
        <v>-75</v>
      </c>
      <c r="C67" s="6" t="n">
        <v>-1099</v>
      </c>
    </row>
    <row r="68">
      <c r="A68" s="4" t="inlineStr">
        <is>
          <t>Held-to-maturity, Total, Estimated Fair Value</t>
        </is>
      </c>
      <c r="B68" s="6" t="n">
        <v>77029</v>
      </c>
      <c r="C68" s="6" t="n">
        <v>149205</v>
      </c>
    </row>
    <row r="69">
      <c r="A69" s="4" t="inlineStr">
        <is>
          <t>Held-to-maturity, Total, Unrealized Losses</t>
        </is>
      </c>
      <c r="B69" s="6" t="n">
        <v>-343</v>
      </c>
      <c r="C69" s="6" t="n">
        <v>-1280</v>
      </c>
    </row>
    <row r="70">
      <c r="A70" s="4" t="inlineStr">
        <is>
          <t>Mortgage-backed Securities | FHLMC</t>
        </is>
      </c>
    </row>
    <row r="71">
      <c r="A71" s="3" t="inlineStr">
        <is>
          <t>Schedule Of Available For Sale Securities And Held To Maturity Securities [Line Items]</t>
        </is>
      </c>
    </row>
    <row r="72">
      <c r="A72" s="4" t="inlineStr">
        <is>
          <t>Held-to-maturity, Less than 12 months, Estimated Fair Value</t>
        </is>
      </c>
      <c r="B72" s="6" t="n">
        <v>24661</v>
      </c>
      <c r="C72" s="6" t="n">
        <v>6329</v>
      </c>
    </row>
    <row r="73">
      <c r="A73" s="4" t="inlineStr">
        <is>
          <t>Held-to-maturity, Less than 12 months, Unrealized Losses</t>
        </is>
      </c>
      <c r="B73" s="6" t="n">
        <v>-117</v>
      </c>
      <c r="C73" s="6" t="n">
        <v>-29</v>
      </c>
    </row>
    <row r="74">
      <c r="A74" s="4" t="inlineStr">
        <is>
          <t>Held-to-maturity, 12 months or longer, Estimated Fair Value</t>
        </is>
      </c>
      <c r="B74" s="6" t="n">
        <v>669</v>
      </c>
      <c r="C74" s="6" t="n">
        <v>38641</v>
      </c>
    </row>
    <row r="75">
      <c r="A75" s="4" t="inlineStr">
        <is>
          <t>Held-to-maturity, 12 months or longer, Unrealized Losses</t>
        </is>
      </c>
      <c r="B75" s="6" t="n">
        <v>-7</v>
      </c>
      <c r="C75" s="6" t="n">
        <v>-495</v>
      </c>
    </row>
    <row r="76">
      <c r="A76" s="4" t="inlineStr">
        <is>
          <t>Held-to-maturity, Total, Estimated Fair Value</t>
        </is>
      </c>
      <c r="B76" s="6" t="n">
        <v>25330</v>
      </c>
      <c r="C76" s="6" t="n">
        <v>44970</v>
      </c>
    </row>
    <row r="77">
      <c r="A77" s="4" t="inlineStr">
        <is>
          <t>Held-to-maturity, Total, Unrealized Losses</t>
        </is>
      </c>
      <c r="B77" s="6" t="n">
        <v>-124</v>
      </c>
      <c r="C77" s="6" t="n">
        <v>-524</v>
      </c>
    </row>
    <row r="78">
      <c r="A78" s="4" t="inlineStr">
        <is>
          <t>Mortgage-backed Securities | FNMA</t>
        </is>
      </c>
    </row>
    <row r="79">
      <c r="A79" s="3" t="inlineStr">
        <is>
          <t>Schedule Of Available For Sale Securities And Held To Maturity Securities [Line Items]</t>
        </is>
      </c>
    </row>
    <row r="80">
      <c r="A80" s="4" t="inlineStr">
        <is>
          <t>Held-to-maturity, Less than 12 months, Estimated Fair Value</t>
        </is>
      </c>
      <c r="B80" s="6" t="n">
        <v>39365</v>
      </c>
      <c r="C80" s="6" t="n">
        <v>13682</v>
      </c>
    </row>
    <row r="81">
      <c r="A81" s="4" t="inlineStr">
        <is>
          <t>Held-to-maturity, Less than 12 months, Unrealized Losses</t>
        </is>
      </c>
      <c r="B81" s="6" t="n">
        <v>-128</v>
      </c>
      <c r="C81" s="6" t="n">
        <v>-59</v>
      </c>
    </row>
    <row r="82">
      <c r="A82" s="4" t="inlineStr">
        <is>
          <t>Held-to-maturity, 12 months or longer, Estimated Fair Value</t>
        </is>
      </c>
      <c r="B82" s="6" t="n">
        <v>939</v>
      </c>
      <c r="C82" s="6" t="n">
        <v>38568</v>
      </c>
    </row>
    <row r="83">
      <c r="A83" s="4" t="inlineStr">
        <is>
          <t>Held-to-maturity, 12 months or longer, Unrealized Losses</t>
        </is>
      </c>
      <c r="B83" s="6" t="n">
        <v>-19</v>
      </c>
      <c r="C83" s="6" t="n">
        <v>-434</v>
      </c>
    </row>
    <row r="84">
      <c r="A84" s="4" t="inlineStr">
        <is>
          <t>Held-to-maturity, Total, Estimated Fair Value</t>
        </is>
      </c>
      <c r="B84" s="6" t="n">
        <v>40304</v>
      </c>
      <c r="C84" s="6" t="n">
        <v>52250</v>
      </c>
    </row>
    <row r="85">
      <c r="A85" s="4" t="inlineStr">
        <is>
          <t>Held-to-maturity, Total, Unrealized Losses</t>
        </is>
      </c>
      <c r="B85" s="6" t="n">
        <v>-147</v>
      </c>
      <c r="C85" s="6" t="n">
        <v>-493</v>
      </c>
    </row>
    <row r="86">
      <c r="A86" s="4" t="inlineStr">
        <is>
          <t>Mortgage-backed Securities | GNMA</t>
        </is>
      </c>
    </row>
    <row r="87">
      <c r="A87" s="3" t="inlineStr">
        <is>
          <t>Schedule Of Available For Sale Securities And Held To Maturity Securities [Line Items]</t>
        </is>
      </c>
    </row>
    <row r="88">
      <c r="A88" s="4" t="inlineStr">
        <is>
          <t>Held-to-maturity, Less than 12 months, Estimated Fair Value</t>
        </is>
      </c>
      <c r="B88" s="6" t="n">
        <v>5856</v>
      </c>
      <c r="C88" s="6" t="n">
        <v>30268</v>
      </c>
    </row>
    <row r="89">
      <c r="A89" s="4" t="inlineStr">
        <is>
          <t>Held-to-maturity, Less than 12 months, Unrealized Losses</t>
        </is>
      </c>
      <c r="B89" s="6" t="n">
        <v>-11</v>
      </c>
      <c r="C89" s="6" t="n">
        <v>-93</v>
      </c>
    </row>
    <row r="90">
      <c r="A90" s="4" t="inlineStr">
        <is>
          <t>Held-to-maturity, 12 months or longer, Estimated Fair Value</t>
        </is>
      </c>
      <c r="B90" s="6" t="n">
        <v>207</v>
      </c>
      <c r="C90" s="6" t="n">
        <v>19828</v>
      </c>
    </row>
    <row r="91">
      <c r="A91" s="4" t="inlineStr">
        <is>
          <t>Held-to-maturity, 12 months or longer, Unrealized Losses</t>
        </is>
      </c>
      <c r="B91" s="6" t="n">
        <v>-1</v>
      </c>
      <c r="C91" s="6" t="n">
        <v>-119</v>
      </c>
    </row>
    <row r="92">
      <c r="A92" s="4" t="inlineStr">
        <is>
          <t>Held-to-maturity, Total, Estimated Fair Value</t>
        </is>
      </c>
      <c r="B92" s="6" t="n">
        <v>6063</v>
      </c>
      <c r="C92" s="6" t="n">
        <v>50096</v>
      </c>
    </row>
    <row r="93">
      <c r="A93" s="4" t="inlineStr">
        <is>
          <t>Held-to-maturity, Total, Unrealized Losses</t>
        </is>
      </c>
      <c r="B93" s="6" t="n">
        <v>-12</v>
      </c>
      <c r="C93" s="6" t="n">
        <v>-212</v>
      </c>
    </row>
    <row r="94">
      <c r="A94" s="4" t="inlineStr">
        <is>
          <t>Mortgage-backed Securities | SBA</t>
        </is>
      </c>
    </row>
    <row r="95">
      <c r="A95" s="3" t="inlineStr">
        <is>
          <t>Schedule Of Available For Sale Securities And Held To Maturity Securities [Line Items]</t>
        </is>
      </c>
    </row>
    <row r="96">
      <c r="A96" s="4" t="inlineStr">
        <is>
          <t>Held-to-maturity, Less than 12 months, Estimated Fair Value</t>
        </is>
      </c>
      <c r="B96" s="6" t="n">
        <v>3626</v>
      </c>
      <c r="C96" s="6" t="n">
        <v>0</v>
      </c>
    </row>
    <row r="97">
      <c r="A97" s="4" t="inlineStr">
        <is>
          <t>Held-to-maturity, Less than 12 months, Unrealized Losses</t>
        </is>
      </c>
      <c r="B97" s="6" t="n">
        <v>-12</v>
      </c>
      <c r="C97" s="6" t="n">
        <v>0</v>
      </c>
    </row>
    <row r="98">
      <c r="A98" s="4" t="inlineStr">
        <is>
          <t>Held-to-maturity, 12 months or longer, Estimated Fair Value</t>
        </is>
      </c>
      <c r="B98" s="6" t="n">
        <v>1706</v>
      </c>
      <c r="C98" s="6" t="n">
        <v>1889</v>
      </c>
    </row>
    <row r="99">
      <c r="A99" s="4" t="inlineStr">
        <is>
          <t>Held-to-maturity, 12 months or longer, Unrealized Losses</t>
        </is>
      </c>
      <c r="B99" s="6" t="n">
        <v>-48</v>
      </c>
      <c r="C99" s="6" t="n">
        <v>-51</v>
      </c>
    </row>
    <row r="100">
      <c r="A100" s="4" t="inlineStr">
        <is>
          <t>Held-to-maturity, Total, Estimated Fair Value</t>
        </is>
      </c>
      <c r="B100" s="6" t="n">
        <v>5332</v>
      </c>
      <c r="C100" s="6" t="n">
        <v>1889</v>
      </c>
    </row>
    <row r="101">
      <c r="A101" s="4" t="inlineStr">
        <is>
          <t>Held-to-maturity, Total, Unrealized Losses</t>
        </is>
      </c>
      <c r="B101" s="5" t="n">
        <v>-60</v>
      </c>
      <c r="C101" s="5" t="n">
        <v>-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mortized Cost, Estimated Fair Value and Credit Rating of Corporate Debt Securities (Details) - USD ($) $ in Thousands</t>
        </is>
      </c>
      <c r="B1" s="2" t="inlineStr">
        <is>
          <t>12 Months Ended</t>
        </is>
      </c>
    </row>
    <row r="2">
      <c r="B2" s="2" t="inlineStr">
        <is>
          <t>Dec. 31, 2020</t>
        </is>
      </c>
      <c r="C2" s="2" t="inlineStr">
        <is>
          <t>Dec. 31, 2019</t>
        </is>
      </c>
    </row>
    <row r="3">
      <c r="A3" s="3" t="inlineStr">
        <is>
          <t>Schedule of Held-to-maturity Securities [Line Items]</t>
        </is>
      </c>
    </row>
    <row r="4">
      <c r="A4" s="4" t="inlineStr">
        <is>
          <t>Amortized Cost</t>
        </is>
      </c>
      <c r="B4" s="5" t="n">
        <v>942314</v>
      </c>
      <c r="C4" s="5" t="n">
        <v>772975</v>
      </c>
    </row>
    <row r="5">
      <c r="A5" s="4" t="inlineStr">
        <is>
          <t>Estimated Fair Value</t>
        </is>
      </c>
      <c r="B5" s="6" t="n">
        <v>968466</v>
      </c>
      <c r="C5" s="5" t="n">
        <v>777290</v>
      </c>
    </row>
    <row r="6">
      <c r="A6" s="4" t="inlineStr">
        <is>
          <t>Chase Capital</t>
        </is>
      </c>
    </row>
    <row r="7">
      <c r="A7" s="3" t="inlineStr">
        <is>
          <t>Schedule of Held-to-maturity Securities [Line Items]</t>
        </is>
      </c>
    </row>
    <row r="8">
      <c r="A8" s="4" t="inlineStr">
        <is>
          <t>Amortized Cost</t>
        </is>
      </c>
      <c r="B8" s="6" t="n">
        <v>10000</v>
      </c>
    </row>
    <row r="9">
      <c r="A9" s="4" t="inlineStr">
        <is>
          <t>Estimated Fair Value</t>
        </is>
      </c>
      <c r="B9" s="5" t="n">
        <v>9479</v>
      </c>
    </row>
    <row r="10">
      <c r="A10" s="4" t="inlineStr">
        <is>
          <t>Credit Rating Moody’s/S&amp;P</t>
        </is>
      </c>
      <c r="B10" s="4" t="inlineStr">
        <is>
          <t>Baa1/BBB-</t>
        </is>
      </c>
    </row>
    <row r="11">
      <c r="A11" s="4" t="inlineStr">
        <is>
          <t>Wells Fargo Capital</t>
        </is>
      </c>
    </row>
    <row r="12">
      <c r="A12" s="3" t="inlineStr">
        <is>
          <t>Schedule of Held-to-maturity Securities [Line Items]</t>
        </is>
      </c>
    </row>
    <row r="13">
      <c r="A13" s="4" t="inlineStr">
        <is>
          <t>Amortized Cost</t>
        </is>
      </c>
      <c r="B13" s="5" t="n">
        <v>5000</v>
      </c>
    </row>
    <row r="14">
      <c r="A14" s="4" t="inlineStr">
        <is>
          <t>Estimated Fair Value</t>
        </is>
      </c>
      <c r="B14" s="5" t="n">
        <v>4702</v>
      </c>
    </row>
    <row r="15">
      <c r="A15" s="4" t="inlineStr">
        <is>
          <t>Credit Rating Moody’s/S&amp;P</t>
        </is>
      </c>
      <c r="B15" s="4" t="inlineStr">
        <is>
          <t>A1/BBB-</t>
        </is>
      </c>
    </row>
    <row r="16">
      <c r="A16" s="4" t="inlineStr">
        <is>
          <t>Huntington Capital</t>
        </is>
      </c>
    </row>
    <row r="17">
      <c r="A17" s="3" t="inlineStr">
        <is>
          <t>Schedule of Held-to-maturity Securities [Line Items]</t>
        </is>
      </c>
    </row>
    <row r="18">
      <c r="A18" s="4" t="inlineStr">
        <is>
          <t>Amortized Cost</t>
        </is>
      </c>
      <c r="B18" s="5" t="n">
        <v>5000</v>
      </c>
    </row>
    <row r="19">
      <c r="A19" s="4" t="inlineStr">
        <is>
          <t>Estimated Fair Value</t>
        </is>
      </c>
      <c r="B19" s="5" t="n">
        <v>4546</v>
      </c>
    </row>
    <row r="20">
      <c r="A20" s="4" t="inlineStr">
        <is>
          <t>Credit Rating Moody’s/S&amp;P</t>
        </is>
      </c>
      <c r="B20" s="4" t="inlineStr">
        <is>
          <t>Baa2/BB+</t>
        </is>
      </c>
    </row>
    <row r="21">
      <c r="A21" s="4" t="inlineStr">
        <is>
          <t>Keycorp Capital</t>
        </is>
      </c>
    </row>
    <row r="22">
      <c r="A22" s="3" t="inlineStr">
        <is>
          <t>Schedule of Held-to-maturity Securities [Line Items]</t>
        </is>
      </c>
    </row>
    <row r="23">
      <c r="A23" s="4" t="inlineStr">
        <is>
          <t>Amortized Cost</t>
        </is>
      </c>
      <c r="B23" s="5" t="n">
        <v>5000</v>
      </c>
    </row>
    <row r="24">
      <c r="A24" s="4" t="inlineStr">
        <is>
          <t>Estimated Fair Value</t>
        </is>
      </c>
      <c r="B24" s="5" t="n">
        <v>4647</v>
      </c>
    </row>
    <row r="25">
      <c r="A25" s="4" t="inlineStr">
        <is>
          <t>Credit Rating Moody’s/S&amp;P</t>
        </is>
      </c>
      <c r="B25" s="4" t="inlineStr">
        <is>
          <t>Baa2/BB+</t>
        </is>
      </c>
    </row>
    <row r="26">
      <c r="A26" s="4" t="inlineStr">
        <is>
          <t>PNC Capital</t>
        </is>
      </c>
    </row>
    <row r="27">
      <c r="A27" s="3" t="inlineStr">
        <is>
          <t>Schedule of Held-to-maturity Securities [Line Items]</t>
        </is>
      </c>
    </row>
    <row r="28">
      <c r="A28" s="4" t="inlineStr">
        <is>
          <t>Amortized Cost</t>
        </is>
      </c>
      <c r="B28" s="5" t="n">
        <v>5000</v>
      </c>
    </row>
    <row r="29">
      <c r="A29" s="4" t="inlineStr">
        <is>
          <t>Estimated Fair Value</t>
        </is>
      </c>
      <c r="B29" s="5" t="n">
        <v>4743</v>
      </c>
    </row>
    <row r="30">
      <c r="A30" s="4" t="inlineStr">
        <is>
          <t>Credit Rating Moody’s/S&amp;P</t>
        </is>
      </c>
      <c r="B30" s="4" t="inlineStr">
        <is>
          <t>Baa1/BBB-</t>
        </is>
      </c>
    </row>
    <row r="31">
      <c r="A31" s="4" t="inlineStr">
        <is>
          <t>State Street Capital</t>
        </is>
      </c>
    </row>
    <row r="32">
      <c r="A32" s="3" t="inlineStr">
        <is>
          <t>Schedule of Held-to-maturity Securities [Line Items]</t>
        </is>
      </c>
    </row>
    <row r="33">
      <c r="A33" s="4" t="inlineStr">
        <is>
          <t>Amortized Cost</t>
        </is>
      </c>
      <c r="B33" s="5" t="n">
        <v>3332</v>
      </c>
    </row>
    <row r="34">
      <c r="A34" s="4" t="inlineStr">
        <is>
          <t>Estimated Fair Value</t>
        </is>
      </c>
      <c r="B34" s="5" t="n">
        <v>3147</v>
      </c>
    </row>
    <row r="35">
      <c r="A35" s="4" t="inlineStr">
        <is>
          <t>Credit Rating Moody’s/S&amp;P</t>
        </is>
      </c>
      <c r="B35" s="4" t="inlineStr">
        <is>
          <t>A3/BBB</t>
        </is>
      </c>
    </row>
    <row r="36">
      <c r="A36" s="4" t="inlineStr">
        <is>
          <t>SunTrust Capital</t>
        </is>
      </c>
    </row>
    <row r="37">
      <c r="A37" s="3" t="inlineStr">
        <is>
          <t>Schedule of Held-to-maturity Securities [Line Items]</t>
        </is>
      </c>
    </row>
    <row r="38">
      <c r="A38" s="4" t="inlineStr">
        <is>
          <t>Amortized Cost</t>
        </is>
      </c>
      <c r="B38" s="5" t="n">
        <v>5000</v>
      </c>
    </row>
    <row r="39">
      <c r="A39" s="4" t="inlineStr">
        <is>
          <t>Estimated Fair Value</t>
        </is>
      </c>
      <c r="B39" s="5" t="n">
        <v>4671</v>
      </c>
    </row>
    <row r="40">
      <c r="A40" s="4" t="inlineStr">
        <is>
          <t>Credit Rating Moody’s/S&amp;P</t>
        </is>
      </c>
      <c r="B40" s="4" t="inlineStr">
        <is>
          <t>Not Rated/BBB-</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Securities - Debt Securities, Held-to-maturity, Credit Quality Indicator (Details) $ in Thousands</t>
        </is>
      </c>
      <c r="B1" s="2" t="inlineStr">
        <is>
          <t>Dec. 31, 2020USD ($)</t>
        </is>
      </c>
    </row>
    <row r="2">
      <c r="A2" s="4" t="inlineStr">
        <is>
          <t>Investment securities:</t>
        </is>
      </c>
    </row>
    <row r="3">
      <c r="A3" s="3" t="inlineStr">
        <is>
          <t>Securities Financing Transaction [Line Items]</t>
        </is>
      </c>
    </row>
    <row r="4">
      <c r="A4" s="4" t="inlineStr">
        <is>
          <t>Debt securities held to maturity net of allowance for credit losses</t>
        </is>
      </c>
      <c r="B4" s="5" t="n">
        <v>310710</v>
      </c>
    </row>
    <row r="5">
      <c r="A5" s="4" t="inlineStr">
        <is>
          <t>AAA | Investment securities:</t>
        </is>
      </c>
    </row>
    <row r="6">
      <c r="A6" s="3" t="inlineStr">
        <is>
          <t>Securities Financing Transaction [Line Items]</t>
        </is>
      </c>
    </row>
    <row r="7">
      <c r="A7" s="4" t="inlineStr">
        <is>
          <t>Debt securities held to maturity net of allowance for credit losses</t>
        </is>
      </c>
      <c r="B7" s="6" t="n">
        <v>34091</v>
      </c>
    </row>
    <row r="8">
      <c r="A8" s="4" t="inlineStr">
        <is>
          <t>AA | Investment securities:</t>
        </is>
      </c>
    </row>
    <row r="9">
      <c r="A9" s="3" t="inlineStr">
        <is>
          <t>Securities Financing Transaction [Line Items]</t>
        </is>
      </c>
    </row>
    <row r="10">
      <c r="A10" s="4" t="inlineStr">
        <is>
          <t>Debt securities held to maturity net of allowance for credit losses</t>
        </is>
      </c>
      <c r="B10" s="6" t="n">
        <v>130714</v>
      </c>
    </row>
    <row r="11">
      <c r="A11" s="4" t="inlineStr">
        <is>
          <t>A | Investment securities:</t>
        </is>
      </c>
    </row>
    <row r="12">
      <c r="A12" s="3" t="inlineStr">
        <is>
          <t>Securities Financing Transaction [Line Items]</t>
        </is>
      </c>
    </row>
    <row r="13">
      <c r="A13" s="4" t="inlineStr">
        <is>
          <t>Debt securities held to maturity net of allowance for credit losses</t>
        </is>
      </c>
      <c r="B13" s="6" t="n">
        <v>71250</v>
      </c>
    </row>
    <row r="14">
      <c r="A14" s="4" t="inlineStr">
        <is>
          <t>BBB | Investment securities:</t>
        </is>
      </c>
    </row>
    <row r="15">
      <c r="A15" s="3" t="inlineStr">
        <is>
          <t>Securities Financing Transaction [Line Items]</t>
        </is>
      </c>
    </row>
    <row r="16">
      <c r="A16" s="4" t="inlineStr">
        <is>
          <t>Debt securities held to maturity net of allowance for credit losses</t>
        </is>
      </c>
      <c r="B16" s="6" t="n">
        <v>63322</v>
      </c>
    </row>
    <row r="17">
      <c r="A17" s="4" t="inlineStr">
        <is>
          <t>BB | Investment securities:</t>
        </is>
      </c>
    </row>
    <row r="18">
      <c r="A18" s="3" t="inlineStr">
        <is>
          <t>Securities Financing Transaction [Line Items]</t>
        </is>
      </c>
    </row>
    <row r="19">
      <c r="A19" s="4" t="inlineStr">
        <is>
          <t>Debt securities held to maturity net of allowance for credit losses</t>
        </is>
      </c>
      <c r="B19" s="6" t="n">
        <v>11333</v>
      </c>
    </row>
    <row r="20">
      <c r="A20" s="4" t="inlineStr">
        <is>
          <t>State and municipal obligations | Investment securities:</t>
        </is>
      </c>
    </row>
    <row r="21">
      <c r="A21" s="3" t="inlineStr">
        <is>
          <t>Securities Financing Transaction [Line Items]</t>
        </is>
      </c>
    </row>
    <row r="22">
      <c r="A22" s="4" t="inlineStr">
        <is>
          <t>Debt securities held to maturity net of allowance for credit losses</t>
        </is>
      </c>
      <c r="B22" s="6" t="n">
        <v>238405</v>
      </c>
    </row>
    <row r="23">
      <c r="A23" s="4" t="inlineStr">
        <is>
          <t>State and municipal obligations | Investment And C M O Mortgage Backed Securities</t>
        </is>
      </c>
    </row>
    <row r="24">
      <c r="A24" s="3" t="inlineStr">
        <is>
          <t>Securities Financing Transaction [Line Items]</t>
        </is>
      </c>
    </row>
    <row r="25">
      <c r="A25" s="4" t="inlineStr">
        <is>
          <t>Debt securities held to maturity net of allowance for credit losses</t>
        </is>
      </c>
      <c r="B25" s="6" t="n">
        <v>343031</v>
      </c>
    </row>
    <row r="26">
      <c r="A26" s="4" t="inlineStr">
        <is>
          <t>State and municipal obligations | AAA | Investment securities:</t>
        </is>
      </c>
    </row>
    <row r="27">
      <c r="A27" s="3" t="inlineStr">
        <is>
          <t>Securities Financing Transaction [Line Items]</t>
        </is>
      </c>
    </row>
    <row r="28">
      <c r="A28" s="4" t="inlineStr">
        <is>
          <t>Debt securities held to maturity net of allowance for credit losses</t>
        </is>
      </c>
      <c r="B28" s="6" t="n">
        <v>34091</v>
      </c>
    </row>
    <row r="29">
      <c r="A29" s="4" t="inlineStr">
        <is>
          <t>State and municipal obligations | AAA | Investment And C M O Mortgage Backed Securities</t>
        </is>
      </c>
    </row>
    <row r="30">
      <c r="A30" s="3" t="inlineStr">
        <is>
          <t>Securities Financing Transaction [Line Items]</t>
        </is>
      </c>
    </row>
    <row r="31">
      <c r="A31" s="4" t="inlineStr">
        <is>
          <t>Debt securities held to maturity net of allowance for credit losses</t>
        </is>
      </c>
      <c r="B31" s="6" t="n">
        <v>45209</v>
      </c>
    </row>
    <row r="32">
      <c r="A32" s="4" t="inlineStr">
        <is>
          <t>State and municipal obligations | AA | Investment securities:</t>
        </is>
      </c>
    </row>
    <row r="33">
      <c r="A33" s="3" t="inlineStr">
        <is>
          <t>Securities Financing Transaction [Line Items]</t>
        </is>
      </c>
    </row>
    <row r="34">
      <c r="A34" s="4" t="inlineStr">
        <is>
          <t>Debt securities held to maturity net of allowance for credit losses</t>
        </is>
      </c>
      <c r="B34" s="6" t="n">
        <v>130218</v>
      </c>
    </row>
    <row r="35">
      <c r="A35" s="4" t="inlineStr">
        <is>
          <t>State and municipal obligations | AA | Investment And C M O Mortgage Backed Securities</t>
        </is>
      </c>
    </row>
    <row r="36">
      <c r="A36" s="3" t="inlineStr">
        <is>
          <t>Securities Financing Transaction [Line Items]</t>
        </is>
      </c>
    </row>
    <row r="37">
      <c r="A37" s="4" t="inlineStr">
        <is>
          <t>Debt securities held to maturity net of allowance for credit losses</t>
        </is>
      </c>
      <c r="B37" s="6" t="n">
        <v>151917</v>
      </c>
    </row>
    <row r="38">
      <c r="A38" s="4" t="inlineStr">
        <is>
          <t>State and municipal obligations | A | Investment securities:</t>
        </is>
      </c>
    </row>
    <row r="39">
      <c r="A39" s="3" t="inlineStr">
        <is>
          <t>Securities Financing Transaction [Line Items]</t>
        </is>
      </c>
    </row>
    <row r="40">
      <c r="A40" s="4" t="inlineStr">
        <is>
          <t>Debt securities held to maturity net of allowance for credit losses</t>
        </is>
      </c>
      <c r="B40" s="6" t="n">
        <v>59272</v>
      </c>
    </row>
    <row r="41">
      <c r="A41" s="4" t="inlineStr">
        <is>
          <t>State and municipal obligations | A | Investment And C M O Mortgage Backed Securities</t>
        </is>
      </c>
    </row>
    <row r="42">
      <c r="A42" s="3" t="inlineStr">
        <is>
          <t>Securities Financing Transaction [Line Items]</t>
        </is>
      </c>
    </row>
    <row r="43">
      <c r="A43" s="4" t="inlineStr">
        <is>
          <t>Debt securities held to maturity net of allowance for credit losses</t>
        </is>
      </c>
      <c r="B43" s="6" t="n">
        <v>71250</v>
      </c>
    </row>
    <row r="44">
      <c r="A44" s="4" t="inlineStr">
        <is>
          <t>State and municipal obligations | BBB | Investment securities:</t>
        </is>
      </c>
    </row>
    <row r="45">
      <c r="A45" s="3" t="inlineStr">
        <is>
          <t>Securities Financing Transaction [Line Items]</t>
        </is>
      </c>
    </row>
    <row r="46">
      <c r="A46" s="4" t="inlineStr">
        <is>
          <t>Debt securities held to maturity net of allowance for credit losses</t>
        </is>
      </c>
      <c r="B46" s="6" t="n">
        <v>14824</v>
      </c>
    </row>
    <row r="47">
      <c r="A47" s="4" t="inlineStr">
        <is>
          <t>State and municipal obligations | BBB | Investment And C M O Mortgage Backed Securities</t>
        </is>
      </c>
    </row>
    <row r="48">
      <c r="A48" s="3" t="inlineStr">
        <is>
          <t>Securities Financing Transaction [Line Items]</t>
        </is>
      </c>
    </row>
    <row r="49">
      <c r="A49" s="4" t="inlineStr">
        <is>
          <t>Debt securities held to maturity net of allowance for credit losses</t>
        </is>
      </c>
      <c r="B49" s="6" t="n">
        <v>63322</v>
      </c>
    </row>
    <row r="50">
      <c r="A50" s="4" t="inlineStr">
        <is>
          <t>State and municipal obligations | BB | Investment securities:</t>
        </is>
      </c>
    </row>
    <row r="51">
      <c r="A51" s="3" t="inlineStr">
        <is>
          <t>Securities Financing Transaction [Line Items]</t>
        </is>
      </c>
    </row>
    <row r="52">
      <c r="A52" s="4" t="inlineStr">
        <is>
          <t>Debt securities held to maturity net of allowance for credit losses</t>
        </is>
      </c>
      <c r="B52" s="6" t="n">
        <v>0</v>
      </c>
    </row>
    <row r="53">
      <c r="A53" s="4" t="inlineStr">
        <is>
          <t>State and municipal obligations | BB | Investment And C M O Mortgage Backed Securities</t>
        </is>
      </c>
    </row>
    <row r="54">
      <c r="A54" s="3" t="inlineStr">
        <is>
          <t>Securities Financing Transaction [Line Items]</t>
        </is>
      </c>
    </row>
    <row r="55">
      <c r="A55" s="4" t="inlineStr">
        <is>
          <t>Debt securities held to maturity net of allowance for credit losses</t>
        </is>
      </c>
      <c r="B55" s="6" t="n">
        <v>11333</v>
      </c>
    </row>
    <row r="56">
      <c r="A56" s="4" t="inlineStr">
        <is>
          <t>Corporate debt securities | Investment securities:</t>
        </is>
      </c>
    </row>
    <row r="57">
      <c r="A57" s="3" t="inlineStr">
        <is>
          <t>Securities Financing Transaction [Line Items]</t>
        </is>
      </c>
    </row>
    <row r="58">
      <c r="A58" s="4" t="inlineStr">
        <is>
          <t>Debt securities held to maturity net of allowance for credit losses</t>
        </is>
      </c>
      <c r="B58" s="6" t="n">
        <v>72305</v>
      </c>
    </row>
    <row r="59">
      <c r="A59" s="4" t="inlineStr">
        <is>
          <t>Corporate debt securities | AAA | Investment securities:</t>
        </is>
      </c>
    </row>
    <row r="60">
      <c r="A60" s="3" t="inlineStr">
        <is>
          <t>Securities Financing Transaction [Line Items]</t>
        </is>
      </c>
    </row>
    <row r="61">
      <c r="A61" s="4" t="inlineStr">
        <is>
          <t>Debt securities held to maturity net of allowance for credit losses</t>
        </is>
      </c>
      <c r="B61" s="6" t="n">
        <v>0</v>
      </c>
    </row>
    <row r="62">
      <c r="A62" s="4" t="inlineStr">
        <is>
          <t>Corporate debt securities | AA | Investment securities:</t>
        </is>
      </c>
    </row>
    <row r="63">
      <c r="A63" s="3" t="inlineStr">
        <is>
          <t>Securities Financing Transaction [Line Items]</t>
        </is>
      </c>
    </row>
    <row r="64">
      <c r="A64" s="4" t="inlineStr">
        <is>
          <t>Debt securities held to maturity net of allowance for credit losses</t>
        </is>
      </c>
      <c r="B64" s="6" t="n">
        <v>496</v>
      </c>
    </row>
    <row r="65">
      <c r="A65" s="4" t="inlineStr">
        <is>
          <t>Corporate debt securities | A | Investment securities:</t>
        </is>
      </c>
    </row>
    <row r="66">
      <c r="A66" s="3" t="inlineStr">
        <is>
          <t>Securities Financing Transaction [Line Items]</t>
        </is>
      </c>
    </row>
    <row r="67">
      <c r="A67" s="4" t="inlineStr">
        <is>
          <t>Debt securities held to maturity net of allowance for credit losses</t>
        </is>
      </c>
      <c r="B67" s="6" t="n">
        <v>11978</v>
      </c>
    </row>
    <row r="68">
      <c r="A68" s="4" t="inlineStr">
        <is>
          <t>Corporate debt securities | BBB | Investment securities:</t>
        </is>
      </c>
    </row>
    <row r="69">
      <c r="A69" s="3" t="inlineStr">
        <is>
          <t>Securities Financing Transaction [Line Items]</t>
        </is>
      </c>
    </row>
    <row r="70">
      <c r="A70" s="4" t="inlineStr">
        <is>
          <t>Debt securities held to maturity net of allowance for credit losses</t>
        </is>
      </c>
      <c r="B70" s="6" t="n">
        <v>48498</v>
      </c>
    </row>
    <row r="71">
      <c r="A71" s="4" t="inlineStr">
        <is>
          <t>Corporate debt securities | BB | Investment securities:</t>
        </is>
      </c>
    </row>
    <row r="72">
      <c r="A72" s="3" t="inlineStr">
        <is>
          <t>Securities Financing Transaction [Line Items]</t>
        </is>
      </c>
    </row>
    <row r="73">
      <c r="A73" s="4" t="inlineStr">
        <is>
          <t>Debt securities held to maturity net of allowance for credit losses</t>
        </is>
      </c>
      <c r="B73" s="6" t="n">
        <v>11333</v>
      </c>
    </row>
    <row r="74">
      <c r="A74" s="4" t="inlineStr">
        <is>
          <t>Mortgage-backed securities:</t>
        </is>
      </c>
    </row>
    <row r="75">
      <c r="A75" s="3" t="inlineStr">
        <is>
          <t>Securities Financing Transaction [Line Items]</t>
        </is>
      </c>
    </row>
    <row r="76">
      <c r="A76" s="4" t="inlineStr">
        <is>
          <t>Debt securities held to maturity net of allowance for credit losses</t>
        </is>
      </c>
      <c r="B76" s="6" t="n">
        <v>32321</v>
      </c>
    </row>
    <row r="77">
      <c r="A77" s="4" t="inlineStr">
        <is>
          <t>Mortgage-backed securities: | CMO</t>
        </is>
      </c>
    </row>
    <row r="78">
      <c r="A78" s="3" t="inlineStr">
        <is>
          <t>Securities Financing Transaction [Line Items]</t>
        </is>
      </c>
    </row>
    <row r="79">
      <c r="A79" s="4" t="inlineStr">
        <is>
          <t>Debt securities held to maturity net of allowance for credit losses</t>
        </is>
      </c>
      <c r="B79" s="6" t="n">
        <v>32321</v>
      </c>
    </row>
    <row r="80">
      <c r="A80" s="4" t="inlineStr">
        <is>
          <t>Mortgage-backed securities: | AAA</t>
        </is>
      </c>
    </row>
    <row r="81">
      <c r="A81" s="3" t="inlineStr">
        <is>
          <t>Securities Financing Transaction [Line Items]</t>
        </is>
      </c>
    </row>
    <row r="82">
      <c r="A82" s="4" t="inlineStr">
        <is>
          <t>Debt securities held to maturity net of allowance for credit losses</t>
        </is>
      </c>
      <c r="B82" s="6" t="n">
        <v>11118</v>
      </c>
    </row>
    <row r="83">
      <c r="A83" s="4" t="inlineStr">
        <is>
          <t>Mortgage-backed securities: | AAA | CMO</t>
        </is>
      </c>
    </row>
    <row r="84">
      <c r="A84" s="3" t="inlineStr">
        <is>
          <t>Securities Financing Transaction [Line Items]</t>
        </is>
      </c>
    </row>
    <row r="85">
      <c r="A85" s="4" t="inlineStr">
        <is>
          <t>Debt securities held to maturity net of allowance for credit losses</t>
        </is>
      </c>
      <c r="B85" s="6" t="n">
        <v>11118</v>
      </c>
    </row>
    <row r="86">
      <c r="A86" s="4" t="inlineStr">
        <is>
          <t>Mortgage-backed securities: | AA</t>
        </is>
      </c>
    </row>
    <row r="87">
      <c r="A87" s="3" t="inlineStr">
        <is>
          <t>Securities Financing Transaction [Line Items]</t>
        </is>
      </c>
    </row>
    <row r="88">
      <c r="A88" s="4" t="inlineStr">
        <is>
          <t>Debt securities held to maturity net of allowance for credit losses</t>
        </is>
      </c>
      <c r="B88" s="6" t="n">
        <v>21203</v>
      </c>
    </row>
    <row r="89">
      <c r="A89" s="4" t="inlineStr">
        <is>
          <t>Mortgage-backed securities: | AA | CMO</t>
        </is>
      </c>
    </row>
    <row r="90">
      <c r="A90" s="3" t="inlineStr">
        <is>
          <t>Securities Financing Transaction [Line Items]</t>
        </is>
      </c>
    </row>
    <row r="91">
      <c r="A91" s="4" t="inlineStr">
        <is>
          <t>Debt securities held to maturity net of allowance for credit losses</t>
        </is>
      </c>
      <c r="B91" s="6" t="n">
        <v>21203</v>
      </c>
    </row>
    <row r="92">
      <c r="A92" s="4" t="inlineStr">
        <is>
          <t>Mortgage-backed securities: | A</t>
        </is>
      </c>
    </row>
    <row r="93">
      <c r="A93" s="3" t="inlineStr">
        <is>
          <t>Securities Financing Transaction [Line Items]</t>
        </is>
      </c>
    </row>
    <row r="94">
      <c r="A94" s="4" t="inlineStr">
        <is>
          <t>Debt securities held to maturity net of allowance for credit losses</t>
        </is>
      </c>
      <c r="B94" s="6" t="n">
        <v>0</v>
      </c>
    </row>
    <row r="95">
      <c r="A95" s="4" t="inlineStr">
        <is>
          <t>Mortgage-backed securities: | A | CMO</t>
        </is>
      </c>
    </row>
    <row r="96">
      <c r="A96" s="3" t="inlineStr">
        <is>
          <t>Securities Financing Transaction [Line Items]</t>
        </is>
      </c>
    </row>
    <row r="97">
      <c r="A97" s="4" t="inlineStr">
        <is>
          <t>Debt securities held to maturity net of allowance for credit losses</t>
        </is>
      </c>
      <c r="B97" s="6" t="n">
        <v>0</v>
      </c>
    </row>
    <row r="98">
      <c r="A98" s="4" t="inlineStr">
        <is>
          <t>Mortgage-backed securities: | BBB</t>
        </is>
      </c>
    </row>
    <row r="99">
      <c r="A99" s="3" t="inlineStr">
        <is>
          <t>Securities Financing Transaction [Line Items]</t>
        </is>
      </c>
    </row>
    <row r="100">
      <c r="A100" s="4" t="inlineStr">
        <is>
          <t>Debt securities held to maturity net of allowance for credit losses</t>
        </is>
      </c>
      <c r="B100" s="6" t="n">
        <v>0</v>
      </c>
    </row>
    <row r="101">
      <c r="A101" s="4" t="inlineStr">
        <is>
          <t>Mortgage-backed securities: | BBB | CMO</t>
        </is>
      </c>
    </row>
    <row r="102">
      <c r="A102" s="3" t="inlineStr">
        <is>
          <t>Securities Financing Transaction [Line Items]</t>
        </is>
      </c>
    </row>
    <row r="103">
      <c r="A103" s="4" t="inlineStr">
        <is>
          <t>Debt securities held to maturity net of allowance for credit losses</t>
        </is>
      </c>
      <c r="B103" s="6" t="n">
        <v>0</v>
      </c>
    </row>
    <row r="104">
      <c r="A104" s="4" t="inlineStr">
        <is>
          <t>Mortgage-backed securities: | BB</t>
        </is>
      </c>
    </row>
    <row r="105">
      <c r="A105" s="3" t="inlineStr">
        <is>
          <t>Securities Financing Transaction [Line Items]</t>
        </is>
      </c>
    </row>
    <row r="106">
      <c r="A106" s="4" t="inlineStr">
        <is>
          <t>Debt securities held to maturity net of allowance for credit losses</t>
        </is>
      </c>
      <c r="B106" s="6" t="n">
        <v>0</v>
      </c>
    </row>
    <row r="107">
      <c r="A107" s="4" t="inlineStr">
        <is>
          <t>Mortgage-backed securities: | BB | CMO</t>
        </is>
      </c>
    </row>
    <row r="108">
      <c r="A108" s="3" t="inlineStr">
        <is>
          <t>Securities Financing Transaction [Line Items]</t>
        </is>
      </c>
    </row>
    <row r="109">
      <c r="A109" s="4" t="inlineStr">
        <is>
          <t>Debt securities held to maturity net of allowance for credit losses</t>
        </is>
      </c>
      <c r="B109"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curities - Equity Securities Realized Losses (Details) - USD ($)</t>
        </is>
      </c>
      <c r="B1" s="2" t="inlineStr">
        <is>
          <t>12 Months Ended</t>
        </is>
      </c>
    </row>
    <row r="2">
      <c r="B2" s="2" t="inlineStr">
        <is>
          <t>Dec. 31, 2020</t>
        </is>
      </c>
      <c r="C2" s="2" t="inlineStr">
        <is>
          <t>Dec. 31, 2019</t>
        </is>
      </c>
    </row>
    <row r="3">
      <c r="A3" s="3" t="inlineStr">
        <is>
          <t>Investments, Debt and Equity Securities [Abstract]</t>
        </is>
      </c>
    </row>
    <row r="4">
      <c r="A4" s="4" t="inlineStr">
        <is>
          <t>Net gain on equity investments</t>
        </is>
      </c>
      <c r="B4" s="5" t="n">
        <v>21214000</v>
      </c>
    </row>
    <row r="5">
      <c r="A5" s="4" t="inlineStr">
        <is>
          <t>Less: Net gains recognized on equity securities sold</t>
        </is>
      </c>
      <c r="B5" s="6" t="n">
        <v>5401000</v>
      </c>
      <c r="C5" s="5" t="n">
        <v>0</v>
      </c>
    </row>
    <row r="6">
      <c r="A6" s="4" t="inlineStr">
        <is>
          <t>Unrealized gain recognized on equity securities still held</t>
        </is>
      </c>
      <c r="B6" s="5" t="n">
        <v>1581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Components of Loans Receivable, Net (Details) - USD ($) $ in Thousands</t>
        </is>
      </c>
      <c r="B1" s="2" t="inlineStr">
        <is>
          <t>Dec. 31, 2020</t>
        </is>
      </c>
      <c r="C1" s="2" t="inlineStr">
        <is>
          <t>Dec. 31, 2019</t>
        </is>
      </c>
      <c r="D1" s="2" t="inlineStr">
        <is>
          <t>Dec. 31, 2018</t>
        </is>
      </c>
    </row>
    <row r="2">
      <c r="A2" s="3" t="inlineStr">
        <is>
          <t>Financing Receivable, Allowance for Credit Loss [Line Items]</t>
        </is>
      </c>
    </row>
    <row r="3">
      <c r="A3" s="4" t="inlineStr">
        <is>
          <t>Total loans receivable</t>
        </is>
      </c>
      <c r="B3" s="5" t="n">
        <v>7756106</v>
      </c>
      <c r="C3" s="5" t="n">
        <v>6214652</v>
      </c>
    </row>
    <row r="4">
      <c r="A4" s="4" t="inlineStr">
        <is>
          <t>Deferred origination costs, net of fees</t>
        </is>
      </c>
      <c r="B4" s="6" t="n">
        <v>9486</v>
      </c>
      <c r="C4" s="6" t="n">
        <v>9880</v>
      </c>
    </row>
    <row r="5">
      <c r="A5" s="4" t="inlineStr">
        <is>
          <t>Allowance for credit losses</t>
        </is>
      </c>
      <c r="B5" s="6" t="n">
        <v>-60735</v>
      </c>
      <c r="C5" s="6" t="n">
        <v>-16852</v>
      </c>
      <c r="D5" s="5" t="n">
        <v>-16577</v>
      </c>
    </row>
    <row r="6">
      <c r="A6" s="4" t="inlineStr">
        <is>
          <t>Total loans receivable, net</t>
        </is>
      </c>
      <c r="B6" s="6" t="n">
        <v>7704857</v>
      </c>
      <c r="C6" s="6" t="n">
        <v>6207680</v>
      </c>
    </row>
    <row r="7">
      <c r="A7" s="4" t="inlineStr">
        <is>
          <t>Commercial</t>
        </is>
      </c>
    </row>
    <row r="8">
      <c r="A8" s="3" t="inlineStr">
        <is>
          <t>Financing Receivable, Allowance for Credit Loss [Line Items]</t>
        </is>
      </c>
    </row>
    <row r="9">
      <c r="A9" s="4" t="inlineStr">
        <is>
          <t>Total loans receivable</t>
        </is>
      </c>
      <c r="B9" s="6" t="n">
        <v>5107185</v>
      </c>
      <c r="C9" s="6" t="n">
        <v>3485497</v>
      </c>
    </row>
    <row r="10">
      <c r="A10" s="4" t="inlineStr">
        <is>
          <t>Commercial | Commercial real estate – owner occupied</t>
        </is>
      </c>
    </row>
    <row r="11">
      <c r="A11" s="3" t="inlineStr">
        <is>
          <t>Financing Receivable, Allowance for Credit Loss [Line Items]</t>
        </is>
      </c>
    </row>
    <row r="12">
      <c r="A12" s="4" t="inlineStr">
        <is>
          <t>Total loans receivable</t>
        </is>
      </c>
      <c r="B12" s="6" t="n">
        <v>470656</v>
      </c>
      <c r="C12" s="6" t="n">
        <v>396434</v>
      </c>
    </row>
    <row r="13">
      <c r="A13" s="4" t="inlineStr">
        <is>
          <t>Commercial | Commercial real estate – owner occupied | Paycheck Protection Program</t>
        </is>
      </c>
    </row>
    <row r="14">
      <c r="A14" s="3" t="inlineStr">
        <is>
          <t>Financing Receivable, Allowance for Credit Loss [Line Items]</t>
        </is>
      </c>
    </row>
    <row r="15">
      <c r="A15" s="4" t="inlineStr">
        <is>
          <t>Total loans receivable</t>
        </is>
      </c>
      <c r="B15" s="6" t="n">
        <v>95400</v>
      </c>
    </row>
    <row r="16">
      <c r="A16" s="4" t="inlineStr">
        <is>
          <t>Commercial | Commercial real estate – owner occupied</t>
        </is>
      </c>
    </row>
    <row r="17">
      <c r="A17" s="3" t="inlineStr">
        <is>
          <t>Financing Receivable, Allowance for Credit Loss [Line Items]</t>
        </is>
      </c>
    </row>
    <row r="18">
      <c r="A18" s="4" t="inlineStr">
        <is>
          <t>Total loans receivable</t>
        </is>
      </c>
      <c r="B18" s="6" t="n">
        <v>1145065</v>
      </c>
      <c r="C18" s="6" t="n">
        <v>792653</v>
      </c>
    </row>
    <row r="19">
      <c r="A19" s="4" t="inlineStr">
        <is>
          <t>Commercial | Commercial real estate - investor</t>
        </is>
      </c>
    </row>
    <row r="20">
      <c r="A20" s="3" t="inlineStr">
        <is>
          <t>Financing Receivable, Allowance for Credit Loss [Line Items]</t>
        </is>
      </c>
    </row>
    <row r="21">
      <c r="A21" s="4" t="inlineStr">
        <is>
          <t>Total loans receivable</t>
        </is>
      </c>
      <c r="B21" s="6" t="n">
        <v>3491464</v>
      </c>
      <c r="C21" s="6" t="n">
        <v>2296410</v>
      </c>
    </row>
    <row r="22">
      <c r="A22" s="4" t="inlineStr">
        <is>
          <t>Consumer</t>
        </is>
      </c>
    </row>
    <row r="23">
      <c r="A23" s="3" t="inlineStr">
        <is>
          <t>Financing Receivable, Allowance for Credit Loss [Line Items]</t>
        </is>
      </c>
    </row>
    <row r="24">
      <c r="A24" s="4" t="inlineStr">
        <is>
          <t>Total loans receivable</t>
        </is>
      </c>
      <c r="B24" s="6" t="n">
        <v>2648921</v>
      </c>
      <c r="C24" s="6" t="n">
        <v>2729155</v>
      </c>
    </row>
    <row r="25">
      <c r="A25" s="4" t="inlineStr">
        <is>
          <t>Allowance for credit losses</t>
        </is>
      </c>
      <c r="B25" s="6" t="n">
        <v>-1770</v>
      </c>
      <c r="C25" s="6" t="n">
        <v>-591</v>
      </c>
      <c r="D25" s="5" t="n">
        <v>-486</v>
      </c>
    </row>
    <row r="26">
      <c r="A26" s="4" t="inlineStr">
        <is>
          <t>Consumer | Residential real estate</t>
        </is>
      </c>
    </row>
    <row r="27">
      <c r="A27" s="3" t="inlineStr">
        <is>
          <t>Financing Receivable, Allowance for Credit Loss [Line Items]</t>
        </is>
      </c>
    </row>
    <row r="28">
      <c r="A28" s="4" t="inlineStr">
        <is>
          <t>Total loans receivable</t>
        </is>
      </c>
      <c r="B28" s="6" t="n">
        <v>2309459</v>
      </c>
      <c r="C28" s="6" t="n">
        <v>2321157</v>
      </c>
    </row>
    <row r="29">
      <c r="A29" s="4" t="inlineStr">
        <is>
          <t>Consumer | Home equity loans and lines</t>
        </is>
      </c>
    </row>
    <row r="30">
      <c r="A30" s="3" t="inlineStr">
        <is>
          <t>Financing Receivable, Allowance for Credit Loss [Line Items]</t>
        </is>
      </c>
    </row>
    <row r="31">
      <c r="A31" s="4" t="inlineStr">
        <is>
          <t>Total loans receivable</t>
        </is>
      </c>
      <c r="B31" s="6" t="n">
        <v>285016</v>
      </c>
      <c r="C31" s="6" t="n">
        <v>318576</v>
      </c>
    </row>
    <row r="32">
      <c r="A32" s="4" t="inlineStr">
        <is>
          <t>Consumer | Other consumer</t>
        </is>
      </c>
    </row>
    <row r="33">
      <c r="A33" s="3" t="inlineStr">
        <is>
          <t>Financing Receivable, Allowance for Credit Loss [Line Items]</t>
        </is>
      </c>
    </row>
    <row r="34">
      <c r="A34" s="4" t="inlineStr">
        <is>
          <t>Total loans receivable</t>
        </is>
      </c>
      <c r="B34" s="5" t="n">
        <v>54446</v>
      </c>
      <c r="C34" s="5" t="n">
        <v>894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Grades and Risk Characteristics (Details) - USD ($) $ in Thousands</t>
        </is>
      </c>
      <c r="B1" s="2" t="inlineStr">
        <is>
          <t>Dec. 31, 2020</t>
        </is>
      </c>
      <c r="C1" s="2" t="inlineStr">
        <is>
          <t>Dec. 31, 2019</t>
        </is>
      </c>
    </row>
    <row r="2">
      <c r="A2" s="3" t="inlineStr">
        <is>
          <t>Financing Receivable, Credit Quality Indicator [Line Items]</t>
        </is>
      </c>
    </row>
    <row r="3">
      <c r="A3" s="4" t="inlineStr">
        <is>
          <t>2020</t>
        </is>
      </c>
      <c r="B3" s="5" t="n">
        <v>1496628</v>
      </c>
    </row>
    <row r="4">
      <c r="A4" s="4" t="inlineStr">
        <is>
          <t>2019</t>
        </is>
      </c>
      <c r="B4" s="6" t="n">
        <v>1313707</v>
      </c>
    </row>
    <row r="5">
      <c r="A5" s="4" t="inlineStr">
        <is>
          <t>2018</t>
        </is>
      </c>
      <c r="B5" s="6" t="n">
        <v>817607</v>
      </c>
    </row>
    <row r="6">
      <c r="A6" s="4" t="inlineStr">
        <is>
          <t>2017</t>
        </is>
      </c>
      <c r="B6" s="6" t="n">
        <v>800731</v>
      </c>
    </row>
    <row r="7">
      <c r="A7" s="4" t="inlineStr">
        <is>
          <t>2016</t>
        </is>
      </c>
      <c r="B7" s="6" t="n">
        <v>620952</v>
      </c>
    </row>
    <row r="8">
      <c r="A8" s="4" t="inlineStr">
        <is>
          <t>2015 and prior</t>
        </is>
      </c>
      <c r="B8" s="6" t="n">
        <v>2340571</v>
      </c>
    </row>
    <row r="9">
      <c r="A9" s="4" t="inlineStr">
        <is>
          <t>Revolving lines of credit</t>
        </is>
      </c>
      <c r="B9" s="6" t="n">
        <v>365910</v>
      </c>
    </row>
    <row r="10">
      <c r="A10" s="4" t="inlineStr">
        <is>
          <t>Total</t>
        </is>
      </c>
      <c r="B10" s="6" t="n">
        <v>7756106</v>
      </c>
      <c r="C10" s="5" t="n">
        <v>6214652</v>
      </c>
    </row>
    <row r="11">
      <c r="A11" s="4" t="inlineStr">
        <is>
          <t>Commercial and industrial</t>
        </is>
      </c>
    </row>
    <row r="12">
      <c r="A12" s="3" t="inlineStr">
        <is>
          <t>Financing Receivable, Credit Quality Indicator [Line Items]</t>
        </is>
      </c>
    </row>
    <row r="13">
      <c r="A13" s="4" t="inlineStr">
        <is>
          <t>2020</t>
        </is>
      </c>
      <c r="B13" s="6" t="n">
        <v>137993</v>
      </c>
    </row>
    <row r="14">
      <c r="A14" s="4" t="inlineStr">
        <is>
          <t>2019</t>
        </is>
      </c>
      <c r="B14" s="6" t="n">
        <v>42604</v>
      </c>
    </row>
    <row r="15">
      <c r="A15" s="4" t="inlineStr">
        <is>
          <t>2018</t>
        </is>
      </c>
      <c r="B15" s="6" t="n">
        <v>30036</v>
      </c>
    </row>
    <row r="16">
      <c r="A16" s="4" t="inlineStr">
        <is>
          <t>2017</t>
        </is>
      </c>
      <c r="B16" s="6" t="n">
        <v>21076</v>
      </c>
    </row>
    <row r="17">
      <c r="A17" s="4" t="inlineStr">
        <is>
          <t>2016</t>
        </is>
      </c>
      <c r="B17" s="6" t="n">
        <v>34914</v>
      </c>
    </row>
    <row r="18">
      <c r="A18" s="4" t="inlineStr">
        <is>
          <t>2015 and prior</t>
        </is>
      </c>
      <c r="B18" s="6" t="n">
        <v>61163</v>
      </c>
    </row>
    <row r="19">
      <c r="A19" s="4" t="inlineStr">
        <is>
          <t>Revolving lines of credit</t>
        </is>
      </c>
      <c r="B19" s="6" t="n">
        <v>142870</v>
      </c>
    </row>
    <row r="20">
      <c r="A20" s="4" t="inlineStr">
        <is>
          <t>Total</t>
        </is>
      </c>
      <c r="B20" s="6" t="n">
        <v>470656</v>
      </c>
    </row>
    <row r="21">
      <c r="A21" s="4" t="inlineStr">
        <is>
          <t>Commercial and industrial | Pass</t>
        </is>
      </c>
    </row>
    <row r="22">
      <c r="A22" s="3" t="inlineStr">
        <is>
          <t>Financing Receivable, Credit Quality Indicator [Line Items]</t>
        </is>
      </c>
    </row>
    <row r="23">
      <c r="A23" s="4" t="inlineStr">
        <is>
          <t>2020</t>
        </is>
      </c>
      <c r="B23" s="6" t="n">
        <v>137262</v>
      </c>
    </row>
    <row r="24">
      <c r="A24" s="4" t="inlineStr">
        <is>
          <t>2019</t>
        </is>
      </c>
      <c r="B24" s="6" t="n">
        <v>40737</v>
      </c>
    </row>
    <row r="25">
      <c r="A25" s="4" t="inlineStr">
        <is>
          <t>2018</t>
        </is>
      </c>
      <c r="B25" s="6" t="n">
        <v>27967</v>
      </c>
    </row>
    <row r="26">
      <c r="A26" s="4" t="inlineStr">
        <is>
          <t>2017</t>
        </is>
      </c>
      <c r="B26" s="6" t="n">
        <v>18845</v>
      </c>
    </row>
    <row r="27">
      <c r="A27" s="4" t="inlineStr">
        <is>
          <t>2016</t>
        </is>
      </c>
      <c r="B27" s="6" t="n">
        <v>33568</v>
      </c>
    </row>
    <row r="28">
      <c r="A28" s="4" t="inlineStr">
        <is>
          <t>2015 and prior</t>
        </is>
      </c>
      <c r="B28" s="6" t="n">
        <v>59339</v>
      </c>
    </row>
    <row r="29">
      <c r="A29" s="4" t="inlineStr">
        <is>
          <t>Revolving lines of credit</t>
        </is>
      </c>
      <c r="B29" s="6" t="n">
        <v>134140</v>
      </c>
    </row>
    <row r="30">
      <c r="A30" s="4" t="inlineStr">
        <is>
          <t>Total</t>
        </is>
      </c>
      <c r="B30" s="6" t="n">
        <v>451858</v>
      </c>
    </row>
    <row r="31">
      <c r="A31" s="4" t="inlineStr">
        <is>
          <t>Commercial and industrial | Special Mention</t>
        </is>
      </c>
    </row>
    <row r="32">
      <c r="A32" s="3" t="inlineStr">
        <is>
          <t>Financing Receivable, Credit Quality Indicator [Line Items]</t>
        </is>
      </c>
    </row>
    <row r="33">
      <c r="A33" s="4" t="inlineStr">
        <is>
          <t>2020</t>
        </is>
      </c>
      <c r="B33" s="6" t="n">
        <v>150</v>
      </c>
    </row>
    <row r="34">
      <c r="A34" s="4" t="inlineStr">
        <is>
          <t>2019</t>
        </is>
      </c>
      <c r="B34" s="6" t="n">
        <v>583</v>
      </c>
    </row>
    <row r="35">
      <c r="A35" s="4" t="inlineStr">
        <is>
          <t>2018</t>
        </is>
      </c>
      <c r="B35" s="6" t="n">
        <v>826</v>
      </c>
    </row>
    <row r="36">
      <c r="A36" s="4" t="inlineStr">
        <is>
          <t>2017</t>
        </is>
      </c>
      <c r="B36" s="6" t="n">
        <v>1422</v>
      </c>
    </row>
    <row r="37">
      <c r="A37" s="4" t="inlineStr">
        <is>
          <t>2016</t>
        </is>
      </c>
      <c r="B37" s="6" t="n">
        <v>907</v>
      </c>
    </row>
    <row r="38">
      <c r="A38" s="4" t="inlineStr">
        <is>
          <t>2015 and prior</t>
        </is>
      </c>
      <c r="B38" s="6" t="n">
        <v>118</v>
      </c>
    </row>
    <row r="39">
      <c r="A39" s="4" t="inlineStr">
        <is>
          <t>Revolving lines of credit</t>
        </is>
      </c>
      <c r="B39" s="6" t="n">
        <v>1429</v>
      </c>
    </row>
    <row r="40">
      <c r="A40" s="4" t="inlineStr">
        <is>
          <t>Total</t>
        </is>
      </c>
      <c r="B40" s="6" t="n">
        <v>5435</v>
      </c>
    </row>
    <row r="41">
      <c r="A41" s="4" t="inlineStr">
        <is>
          <t>Commercial and industrial | Substandard</t>
        </is>
      </c>
    </row>
    <row r="42">
      <c r="A42" s="3" t="inlineStr">
        <is>
          <t>Financing Receivable, Credit Quality Indicator [Line Items]</t>
        </is>
      </c>
    </row>
    <row r="43">
      <c r="A43" s="4" t="inlineStr">
        <is>
          <t>2020</t>
        </is>
      </c>
      <c r="B43" s="6" t="n">
        <v>581</v>
      </c>
    </row>
    <row r="44">
      <c r="A44" s="4" t="inlineStr">
        <is>
          <t>2019</t>
        </is>
      </c>
      <c r="B44" s="6" t="n">
        <v>1284</v>
      </c>
    </row>
    <row r="45">
      <c r="A45" s="4" t="inlineStr">
        <is>
          <t>2018</t>
        </is>
      </c>
      <c r="B45" s="6" t="n">
        <v>1243</v>
      </c>
    </row>
    <row r="46">
      <c r="A46" s="4" t="inlineStr">
        <is>
          <t>2017</t>
        </is>
      </c>
      <c r="B46" s="6" t="n">
        <v>809</v>
      </c>
    </row>
    <row r="47">
      <c r="A47" s="4" t="inlineStr">
        <is>
          <t>2016</t>
        </is>
      </c>
      <c r="B47" s="6" t="n">
        <v>439</v>
      </c>
    </row>
    <row r="48">
      <c r="A48" s="4" t="inlineStr">
        <is>
          <t>2015 and prior</t>
        </is>
      </c>
      <c r="B48" s="6" t="n">
        <v>1706</v>
      </c>
    </row>
    <row r="49">
      <c r="A49" s="4" t="inlineStr">
        <is>
          <t>Revolving lines of credit</t>
        </is>
      </c>
      <c r="B49" s="6" t="n">
        <v>7301</v>
      </c>
    </row>
    <row r="50">
      <c r="A50" s="4" t="inlineStr">
        <is>
          <t>Total</t>
        </is>
      </c>
      <c r="B50" s="6" t="n">
        <v>13363</v>
      </c>
    </row>
    <row r="51">
      <c r="A51" s="4" t="inlineStr">
        <is>
          <t>Commercial real estate – owner occupied</t>
        </is>
      </c>
    </row>
    <row r="52">
      <c r="A52" s="3" t="inlineStr">
        <is>
          <t>Financing Receivable, Credit Quality Indicator [Line Items]</t>
        </is>
      </c>
    </row>
    <row r="53">
      <c r="A53" s="4" t="inlineStr">
        <is>
          <t>2020</t>
        </is>
      </c>
      <c r="B53" s="6" t="n">
        <v>96888</v>
      </c>
    </row>
    <row r="54">
      <c r="A54" s="4" t="inlineStr">
        <is>
          <t>2019</t>
        </is>
      </c>
      <c r="B54" s="6" t="n">
        <v>152688</v>
      </c>
    </row>
    <row r="55">
      <c r="A55" s="4" t="inlineStr">
        <is>
          <t>2018</t>
        </is>
      </c>
      <c r="B55" s="6" t="n">
        <v>140203</v>
      </c>
    </row>
    <row r="56">
      <c r="A56" s="4" t="inlineStr">
        <is>
          <t>2017</t>
        </is>
      </c>
      <c r="B56" s="6" t="n">
        <v>128477</v>
      </c>
    </row>
    <row r="57">
      <c r="A57" s="4" t="inlineStr">
        <is>
          <t>2016</t>
        </is>
      </c>
      <c r="B57" s="6" t="n">
        <v>125056</v>
      </c>
    </row>
    <row r="58">
      <c r="A58" s="4" t="inlineStr">
        <is>
          <t>2015 and prior</t>
        </is>
      </c>
      <c r="B58" s="6" t="n">
        <v>481743</v>
      </c>
    </row>
    <row r="59">
      <c r="A59" s="4" t="inlineStr">
        <is>
          <t>Revolving lines of credit</t>
        </is>
      </c>
      <c r="B59" s="6" t="n">
        <v>20010</v>
      </c>
    </row>
    <row r="60">
      <c r="A60" s="4" t="inlineStr">
        <is>
          <t>Total</t>
        </is>
      </c>
      <c r="B60" s="6" t="n">
        <v>1145065</v>
      </c>
    </row>
    <row r="61">
      <c r="A61" s="4" t="inlineStr">
        <is>
          <t>Commercial real estate – owner occupied | Pass</t>
        </is>
      </c>
    </row>
    <row r="62">
      <c r="A62" s="3" t="inlineStr">
        <is>
          <t>Financing Receivable, Credit Quality Indicator [Line Items]</t>
        </is>
      </c>
    </row>
    <row r="63">
      <c r="A63" s="4" t="inlineStr">
        <is>
          <t>2020</t>
        </is>
      </c>
      <c r="B63" s="6" t="n">
        <v>96888</v>
      </c>
    </row>
    <row r="64">
      <c r="A64" s="4" t="inlineStr">
        <is>
          <t>2019</t>
        </is>
      </c>
      <c r="B64" s="6" t="n">
        <v>114506</v>
      </c>
    </row>
    <row r="65">
      <c r="A65" s="4" t="inlineStr">
        <is>
          <t>2018</t>
        </is>
      </c>
      <c r="B65" s="6" t="n">
        <v>122962</v>
      </c>
    </row>
    <row r="66">
      <c r="A66" s="4" t="inlineStr">
        <is>
          <t>2017</t>
        </is>
      </c>
      <c r="B66" s="6" t="n">
        <v>124050</v>
      </c>
    </row>
    <row r="67">
      <c r="A67" s="4" t="inlineStr">
        <is>
          <t>2016</t>
        </is>
      </c>
      <c r="B67" s="6" t="n">
        <v>104264</v>
      </c>
    </row>
    <row r="68">
      <c r="A68" s="4" t="inlineStr">
        <is>
          <t>2015 and prior</t>
        </is>
      </c>
      <c r="B68" s="6" t="n">
        <v>428423</v>
      </c>
    </row>
    <row r="69">
      <c r="A69" s="4" t="inlineStr">
        <is>
          <t>Revolving lines of credit</t>
        </is>
      </c>
      <c r="B69" s="6" t="n">
        <v>18932</v>
      </c>
    </row>
    <row r="70">
      <c r="A70" s="4" t="inlineStr">
        <is>
          <t>Total</t>
        </is>
      </c>
      <c r="B70" s="6" t="n">
        <v>1010025</v>
      </c>
    </row>
    <row r="71">
      <c r="A71" s="4" t="inlineStr">
        <is>
          <t>Commercial real estate – owner occupied | Special Mention</t>
        </is>
      </c>
    </row>
    <row r="72">
      <c r="A72" s="3" t="inlineStr">
        <is>
          <t>Financing Receivable, Credit Quality Indicator [Line Items]</t>
        </is>
      </c>
    </row>
    <row r="73">
      <c r="A73" s="4" t="inlineStr">
        <is>
          <t>2020</t>
        </is>
      </c>
      <c r="B73" s="6" t="n">
        <v>0</v>
      </c>
    </row>
    <row r="74">
      <c r="A74" s="4" t="inlineStr">
        <is>
          <t>2019</t>
        </is>
      </c>
      <c r="B74" s="6" t="n">
        <v>3512</v>
      </c>
    </row>
    <row r="75">
      <c r="A75" s="4" t="inlineStr">
        <is>
          <t>2018</t>
        </is>
      </c>
      <c r="B75" s="6" t="n">
        <v>8240</v>
      </c>
    </row>
    <row r="76">
      <c r="A76" s="4" t="inlineStr">
        <is>
          <t>2017</t>
        </is>
      </c>
      <c r="B76" s="6" t="n">
        <v>1023</v>
      </c>
    </row>
    <row r="77">
      <c r="A77" s="4" t="inlineStr">
        <is>
          <t>2016</t>
        </is>
      </c>
      <c r="B77" s="6" t="n">
        <v>17115</v>
      </c>
    </row>
    <row r="78">
      <c r="A78" s="4" t="inlineStr">
        <is>
          <t>2015 and prior</t>
        </is>
      </c>
      <c r="B78" s="6" t="n">
        <v>17811</v>
      </c>
    </row>
    <row r="79">
      <c r="A79" s="4" t="inlineStr">
        <is>
          <t>Revolving lines of credit</t>
        </is>
      </c>
      <c r="B79" s="6" t="n">
        <v>439</v>
      </c>
    </row>
    <row r="80">
      <c r="A80" s="4" t="inlineStr">
        <is>
          <t>Total</t>
        </is>
      </c>
      <c r="B80" s="6" t="n">
        <v>48140</v>
      </c>
    </row>
    <row r="81">
      <c r="A81" s="4" t="inlineStr">
        <is>
          <t>Commercial real estate – owner occupied | Substandard</t>
        </is>
      </c>
    </row>
    <row r="82">
      <c r="A82" s="3" t="inlineStr">
        <is>
          <t>Financing Receivable, Credit Quality Indicator [Line Items]</t>
        </is>
      </c>
    </row>
    <row r="83">
      <c r="A83" s="4" t="inlineStr">
        <is>
          <t>2020</t>
        </is>
      </c>
      <c r="B83" s="6" t="n">
        <v>0</v>
      </c>
    </row>
    <row r="84">
      <c r="A84" s="4" t="inlineStr">
        <is>
          <t>2019</t>
        </is>
      </c>
      <c r="B84" s="6" t="n">
        <v>34670</v>
      </c>
    </row>
    <row r="85">
      <c r="A85" s="4" t="inlineStr">
        <is>
          <t>2018</t>
        </is>
      </c>
      <c r="B85" s="6" t="n">
        <v>9001</v>
      </c>
    </row>
    <row r="86">
      <c r="A86" s="4" t="inlineStr">
        <is>
          <t>2017</t>
        </is>
      </c>
      <c r="B86" s="6" t="n">
        <v>3404</v>
      </c>
    </row>
    <row r="87">
      <c r="A87" s="4" t="inlineStr">
        <is>
          <t>2016</t>
        </is>
      </c>
      <c r="B87" s="6" t="n">
        <v>3677</v>
      </c>
    </row>
    <row r="88">
      <c r="A88" s="4" t="inlineStr">
        <is>
          <t>2015 and prior</t>
        </is>
      </c>
      <c r="B88" s="6" t="n">
        <v>35509</v>
      </c>
    </row>
    <row r="89">
      <c r="A89" s="4" t="inlineStr">
        <is>
          <t>Revolving lines of credit</t>
        </is>
      </c>
      <c r="B89" s="6" t="n">
        <v>639</v>
      </c>
    </row>
    <row r="90">
      <c r="A90" s="4" t="inlineStr">
        <is>
          <t>Total</t>
        </is>
      </c>
      <c r="B90" s="6" t="n">
        <v>86900</v>
      </c>
    </row>
    <row r="91">
      <c r="A91" s="4" t="inlineStr">
        <is>
          <t>Commercial real estate - investor</t>
        </is>
      </c>
    </row>
    <row r="92">
      <c r="A92" s="3" t="inlineStr">
        <is>
          <t>Financing Receivable, Credit Quality Indicator [Line Items]</t>
        </is>
      </c>
    </row>
    <row r="93">
      <c r="A93" s="4" t="inlineStr">
        <is>
          <t>2020</t>
        </is>
      </c>
      <c r="B93" s="6" t="n">
        <v>640241</v>
      </c>
    </row>
    <row r="94">
      <c r="A94" s="4" t="inlineStr">
        <is>
          <t>2019</t>
        </is>
      </c>
      <c r="B94" s="6" t="n">
        <v>653631</v>
      </c>
    </row>
    <row r="95">
      <c r="A95" s="4" t="inlineStr">
        <is>
          <t>2018</t>
        </is>
      </c>
      <c r="B95" s="6" t="n">
        <v>336148</v>
      </c>
    </row>
    <row r="96">
      <c r="A96" s="4" t="inlineStr">
        <is>
          <t>2017</t>
        </is>
      </c>
      <c r="B96" s="6" t="n">
        <v>458715</v>
      </c>
    </row>
    <row r="97">
      <c r="A97" s="4" t="inlineStr">
        <is>
          <t>2016</t>
        </is>
      </c>
      <c r="B97" s="6" t="n">
        <v>297584</v>
      </c>
    </row>
    <row r="98">
      <c r="A98" s="4" t="inlineStr">
        <is>
          <t>2015 and prior</t>
        </is>
      </c>
      <c r="B98" s="6" t="n">
        <v>904260</v>
      </c>
    </row>
    <row r="99">
      <c r="A99" s="4" t="inlineStr">
        <is>
          <t>Revolving lines of credit</t>
        </is>
      </c>
      <c r="B99" s="6" t="n">
        <v>200885</v>
      </c>
    </row>
    <row r="100">
      <c r="A100" s="4" t="inlineStr">
        <is>
          <t>Total</t>
        </is>
      </c>
      <c r="B100" s="6" t="n">
        <v>3491464</v>
      </c>
    </row>
    <row r="101">
      <c r="A101" s="4" t="inlineStr">
        <is>
          <t>Commercial real estate - investor | Pass</t>
        </is>
      </c>
    </row>
    <row r="102">
      <c r="A102" s="3" t="inlineStr">
        <is>
          <t>Financing Receivable, Credit Quality Indicator [Line Items]</t>
        </is>
      </c>
    </row>
    <row r="103">
      <c r="A103" s="4" t="inlineStr">
        <is>
          <t>2020</t>
        </is>
      </c>
      <c r="B103" s="6" t="n">
        <v>635930</v>
      </c>
    </row>
    <row r="104">
      <c r="A104" s="4" t="inlineStr">
        <is>
          <t>2019</t>
        </is>
      </c>
      <c r="B104" s="6" t="n">
        <v>628435</v>
      </c>
    </row>
    <row r="105">
      <c r="A105" s="4" t="inlineStr">
        <is>
          <t>2018</t>
        </is>
      </c>
      <c r="B105" s="6" t="n">
        <v>317104</v>
      </c>
    </row>
    <row r="106">
      <c r="A106" s="4" t="inlineStr">
        <is>
          <t>2017</t>
        </is>
      </c>
      <c r="B106" s="6" t="n">
        <v>426268</v>
      </c>
    </row>
    <row r="107">
      <c r="A107" s="4" t="inlineStr">
        <is>
          <t>2016</t>
        </is>
      </c>
      <c r="B107" s="6" t="n">
        <v>281876</v>
      </c>
    </row>
    <row r="108">
      <c r="A108" s="4" t="inlineStr">
        <is>
          <t>2015 and prior</t>
        </is>
      </c>
      <c r="B108" s="6" t="n">
        <v>812062</v>
      </c>
    </row>
    <row r="109">
      <c r="A109" s="4" t="inlineStr">
        <is>
          <t>Revolving lines of credit</t>
        </is>
      </c>
      <c r="B109" s="6" t="n">
        <v>194913</v>
      </c>
    </row>
    <row r="110">
      <c r="A110" s="4" t="inlineStr">
        <is>
          <t>Total</t>
        </is>
      </c>
      <c r="B110" s="6" t="n">
        <v>3296588</v>
      </c>
    </row>
    <row r="111">
      <c r="A111" s="4" t="inlineStr">
        <is>
          <t>Commercial real estate - investor | Special Mention</t>
        </is>
      </c>
    </row>
    <row r="112">
      <c r="A112" s="3" t="inlineStr">
        <is>
          <t>Financing Receivable, Credit Quality Indicator [Line Items]</t>
        </is>
      </c>
    </row>
    <row r="113">
      <c r="A113" s="4" t="inlineStr">
        <is>
          <t>2020</t>
        </is>
      </c>
      <c r="B113" s="6" t="n">
        <v>0</v>
      </c>
    </row>
    <row r="114">
      <c r="A114" s="4" t="inlineStr">
        <is>
          <t>2019</t>
        </is>
      </c>
      <c r="B114" s="6" t="n">
        <v>15979</v>
      </c>
    </row>
    <row r="115">
      <c r="A115" s="4" t="inlineStr">
        <is>
          <t>2018</t>
        </is>
      </c>
      <c r="B115" s="6" t="n">
        <v>17113</v>
      </c>
    </row>
    <row r="116">
      <c r="A116" s="4" t="inlineStr">
        <is>
          <t>2017</t>
        </is>
      </c>
      <c r="B116" s="6" t="n">
        <v>15225</v>
      </c>
    </row>
    <row r="117">
      <c r="A117" s="4" t="inlineStr">
        <is>
          <t>2016</t>
        </is>
      </c>
      <c r="B117" s="6" t="n">
        <v>4234</v>
      </c>
    </row>
    <row r="118">
      <c r="A118" s="4" t="inlineStr">
        <is>
          <t>2015 and prior</t>
        </is>
      </c>
      <c r="B118" s="6" t="n">
        <v>55872</v>
      </c>
    </row>
    <row r="119">
      <c r="A119" s="4" t="inlineStr">
        <is>
          <t>Revolving lines of credit</t>
        </is>
      </c>
      <c r="B119" s="6" t="n">
        <v>149</v>
      </c>
    </row>
    <row r="120">
      <c r="A120" s="4" t="inlineStr">
        <is>
          <t>Total</t>
        </is>
      </c>
      <c r="B120" s="6" t="n">
        <v>108572</v>
      </c>
    </row>
    <row r="121">
      <c r="A121" s="4" t="inlineStr">
        <is>
          <t>Commercial real estate - investor | Substandard</t>
        </is>
      </c>
    </row>
    <row r="122">
      <c r="A122" s="3" t="inlineStr">
        <is>
          <t>Financing Receivable, Credit Quality Indicator [Line Items]</t>
        </is>
      </c>
    </row>
    <row r="123">
      <c r="A123" s="4" t="inlineStr">
        <is>
          <t>2020</t>
        </is>
      </c>
      <c r="B123" s="6" t="n">
        <v>4311</v>
      </c>
    </row>
    <row r="124">
      <c r="A124" s="4" t="inlineStr">
        <is>
          <t>2019</t>
        </is>
      </c>
      <c r="B124" s="6" t="n">
        <v>9217</v>
      </c>
    </row>
    <row r="125">
      <c r="A125" s="4" t="inlineStr">
        <is>
          <t>2018</t>
        </is>
      </c>
      <c r="B125" s="6" t="n">
        <v>1931</v>
      </c>
    </row>
    <row r="126">
      <c r="A126" s="4" t="inlineStr">
        <is>
          <t>2017</t>
        </is>
      </c>
      <c r="B126" s="6" t="n">
        <v>17222</v>
      </c>
    </row>
    <row r="127">
      <c r="A127" s="4" t="inlineStr">
        <is>
          <t>2016</t>
        </is>
      </c>
      <c r="B127" s="6" t="n">
        <v>11474</v>
      </c>
    </row>
    <row r="128">
      <c r="A128" s="4" t="inlineStr">
        <is>
          <t>2015 and prior</t>
        </is>
      </c>
      <c r="B128" s="6" t="n">
        <v>36326</v>
      </c>
    </row>
    <row r="129">
      <c r="A129" s="4" t="inlineStr">
        <is>
          <t>Revolving lines of credit</t>
        </is>
      </c>
      <c r="B129" s="6" t="n">
        <v>5823</v>
      </c>
    </row>
    <row r="130">
      <c r="A130" s="4" t="inlineStr">
        <is>
          <t>Total</t>
        </is>
      </c>
      <c r="B130" s="6" t="n">
        <v>86304</v>
      </c>
    </row>
    <row r="131">
      <c r="A131" s="4" t="inlineStr">
        <is>
          <t>Consumer</t>
        </is>
      </c>
    </row>
    <row r="132">
      <c r="A132" s="3" t="inlineStr">
        <is>
          <t>Financing Receivable, Credit Quality Indicator [Line Items]</t>
        </is>
      </c>
    </row>
    <row r="133">
      <c r="A133" s="4" t="inlineStr">
        <is>
          <t>Total</t>
        </is>
      </c>
      <c r="B133" s="6" t="n">
        <v>2648921</v>
      </c>
      <c r="C133" s="6" t="n">
        <v>2729155</v>
      </c>
    </row>
    <row r="134">
      <c r="A134" s="4" t="inlineStr">
        <is>
          <t>Consumer | Residential real estate</t>
        </is>
      </c>
    </row>
    <row r="135">
      <c r="A135" s="3" t="inlineStr">
        <is>
          <t>Financing Receivable, Credit Quality Indicator [Line Items]</t>
        </is>
      </c>
    </row>
    <row r="136">
      <c r="A136" s="4" t="inlineStr">
        <is>
          <t>2020</t>
        </is>
      </c>
      <c r="B136" s="6" t="n">
        <v>596552</v>
      </c>
    </row>
    <row r="137">
      <c r="A137" s="4" t="inlineStr">
        <is>
          <t>2019</t>
        </is>
      </c>
      <c r="B137" s="6" t="n">
        <v>438125</v>
      </c>
    </row>
    <row r="138">
      <c r="A138" s="4" t="inlineStr">
        <is>
          <t>2018</t>
        </is>
      </c>
      <c r="B138" s="6" t="n">
        <v>227924</v>
      </c>
    </row>
    <row r="139">
      <c r="A139" s="4" t="inlineStr">
        <is>
          <t>2017</t>
        </is>
      </c>
      <c r="B139" s="6" t="n">
        <v>166994</v>
      </c>
    </row>
    <row r="140">
      <c r="A140" s="4" t="inlineStr">
        <is>
          <t>2016</t>
        </is>
      </c>
      <c r="B140" s="6" t="n">
        <v>146683</v>
      </c>
    </row>
    <row r="141">
      <c r="A141" s="4" t="inlineStr">
        <is>
          <t>2015 and prior</t>
        </is>
      </c>
      <c r="B141" s="6" t="n">
        <v>733181</v>
      </c>
    </row>
    <row r="142">
      <c r="A142" s="4" t="inlineStr">
        <is>
          <t>Revolving lines of credit</t>
        </is>
      </c>
      <c r="B142" s="6" t="n">
        <v>0</v>
      </c>
    </row>
    <row r="143">
      <c r="A143" s="4" t="inlineStr">
        <is>
          <t>Total</t>
        </is>
      </c>
      <c r="B143" s="6" t="n">
        <v>2309459</v>
      </c>
      <c r="C143" s="5" t="n">
        <v>2321157</v>
      </c>
    </row>
    <row r="144">
      <c r="A144" s="4" t="inlineStr">
        <is>
          <t>Consumer | Consumer</t>
        </is>
      </c>
    </row>
    <row r="145">
      <c r="A145" s="3" t="inlineStr">
        <is>
          <t>Financing Receivable, Credit Quality Indicator [Line Items]</t>
        </is>
      </c>
    </row>
    <row r="146">
      <c r="A146" s="4" t="inlineStr">
        <is>
          <t>2020</t>
        </is>
      </c>
      <c r="B146" s="6" t="n">
        <v>24954</v>
      </c>
    </row>
    <row r="147">
      <c r="A147" s="4" t="inlineStr">
        <is>
          <t>2019</t>
        </is>
      </c>
      <c r="B147" s="6" t="n">
        <v>26659</v>
      </c>
    </row>
    <row r="148">
      <c r="A148" s="4" t="inlineStr">
        <is>
          <t>2018</t>
        </is>
      </c>
      <c r="B148" s="6" t="n">
        <v>83296</v>
      </c>
    </row>
    <row r="149">
      <c r="A149" s="4" t="inlineStr">
        <is>
          <t>2017</t>
        </is>
      </c>
      <c r="B149" s="6" t="n">
        <v>25469</v>
      </c>
    </row>
    <row r="150">
      <c r="A150" s="4" t="inlineStr">
        <is>
          <t>2016</t>
        </is>
      </c>
      <c r="B150" s="6" t="n">
        <v>16715</v>
      </c>
    </row>
    <row r="151">
      <c r="A151" s="4" t="inlineStr">
        <is>
          <t>2015 and prior</t>
        </is>
      </c>
      <c r="B151" s="6" t="n">
        <v>160224</v>
      </c>
    </row>
    <row r="152">
      <c r="A152" s="4" t="inlineStr">
        <is>
          <t>Revolving lines of credit</t>
        </is>
      </c>
      <c r="B152" s="6" t="n">
        <v>2145</v>
      </c>
    </row>
    <row r="153">
      <c r="A153" s="4" t="inlineStr">
        <is>
          <t>Total</t>
        </is>
      </c>
      <c r="B153" s="6" t="n">
        <v>339462</v>
      </c>
    </row>
    <row r="154">
      <c r="A154" s="4" t="inlineStr">
        <is>
          <t>Consumer | Pass | Residential real estate</t>
        </is>
      </c>
    </row>
    <row r="155">
      <c r="A155" s="3" t="inlineStr">
        <is>
          <t>Financing Receivable, Credit Quality Indicator [Line Items]</t>
        </is>
      </c>
    </row>
    <row r="156">
      <c r="A156" s="4" t="inlineStr">
        <is>
          <t>2020</t>
        </is>
      </c>
      <c r="B156" s="6" t="n">
        <v>595982</v>
      </c>
    </row>
    <row r="157">
      <c r="A157" s="4" t="inlineStr">
        <is>
          <t>2019</t>
        </is>
      </c>
      <c r="B157" s="6" t="n">
        <v>437593</v>
      </c>
    </row>
    <row r="158">
      <c r="A158" s="4" t="inlineStr">
        <is>
          <t>2018</t>
        </is>
      </c>
      <c r="B158" s="6" t="n">
        <v>226435</v>
      </c>
    </row>
    <row r="159">
      <c r="A159" s="4" t="inlineStr">
        <is>
          <t>2017</t>
        </is>
      </c>
      <c r="B159" s="6" t="n">
        <v>166773</v>
      </c>
    </row>
    <row r="160">
      <c r="A160" s="4" t="inlineStr">
        <is>
          <t>2016</t>
        </is>
      </c>
      <c r="B160" s="6" t="n">
        <v>146237</v>
      </c>
    </row>
    <row r="161">
      <c r="A161" s="4" t="inlineStr">
        <is>
          <t>2015 and prior</t>
        </is>
      </c>
      <c r="B161" s="6" t="n">
        <v>729037</v>
      </c>
    </row>
    <row r="162">
      <c r="A162" s="4" t="inlineStr">
        <is>
          <t>Revolving lines of credit</t>
        </is>
      </c>
      <c r="B162" s="6" t="n">
        <v>0</v>
      </c>
    </row>
    <row r="163">
      <c r="A163" s="4" t="inlineStr">
        <is>
          <t>Total</t>
        </is>
      </c>
      <c r="B163" s="6" t="n">
        <v>2302057</v>
      </c>
    </row>
    <row r="164">
      <c r="A164" s="4" t="inlineStr">
        <is>
          <t>Consumer | Pass | Consumer</t>
        </is>
      </c>
    </row>
    <row r="165">
      <c r="A165" s="3" t="inlineStr">
        <is>
          <t>Financing Receivable, Credit Quality Indicator [Line Items]</t>
        </is>
      </c>
    </row>
    <row r="166">
      <c r="A166" s="4" t="inlineStr">
        <is>
          <t>2020</t>
        </is>
      </c>
      <c r="B166" s="6" t="n">
        <v>24954</v>
      </c>
    </row>
    <row r="167">
      <c r="A167" s="4" t="inlineStr">
        <is>
          <t>2019</t>
        </is>
      </c>
      <c r="B167" s="6" t="n">
        <v>26659</v>
      </c>
    </row>
    <row r="168">
      <c r="A168" s="4" t="inlineStr">
        <is>
          <t>2018</t>
        </is>
      </c>
      <c r="B168" s="6" t="n">
        <v>83296</v>
      </c>
    </row>
    <row r="169">
      <c r="A169" s="4" t="inlineStr">
        <is>
          <t>2017</t>
        </is>
      </c>
      <c r="B169" s="6" t="n">
        <v>25469</v>
      </c>
    </row>
    <row r="170">
      <c r="A170" s="4" t="inlineStr">
        <is>
          <t>2016</t>
        </is>
      </c>
      <c r="B170" s="6" t="n">
        <v>16565</v>
      </c>
    </row>
    <row r="171">
      <c r="A171" s="4" t="inlineStr">
        <is>
          <t>2015 and prior</t>
        </is>
      </c>
      <c r="B171" s="6" t="n">
        <v>156276</v>
      </c>
    </row>
    <row r="172">
      <c r="A172" s="4" t="inlineStr">
        <is>
          <t>Revolving lines of credit</t>
        </is>
      </c>
      <c r="B172" s="6" t="n">
        <v>2145</v>
      </c>
    </row>
    <row r="173">
      <c r="A173" s="4" t="inlineStr">
        <is>
          <t>Total</t>
        </is>
      </c>
      <c r="B173" s="6" t="n">
        <v>335364</v>
      </c>
    </row>
    <row r="174">
      <c r="A174" s="4" t="inlineStr">
        <is>
          <t>Consumer | Special Mention | Residential real estate</t>
        </is>
      </c>
    </row>
    <row r="175">
      <c r="A175" s="3" t="inlineStr">
        <is>
          <t>Financing Receivable, Credit Quality Indicator [Line Items]</t>
        </is>
      </c>
    </row>
    <row r="176">
      <c r="A176" s="4" t="inlineStr">
        <is>
          <t>2020</t>
        </is>
      </c>
      <c r="B176" s="6" t="n">
        <v>0</v>
      </c>
    </row>
    <row r="177">
      <c r="A177" s="4" t="inlineStr">
        <is>
          <t>2019</t>
        </is>
      </c>
      <c r="B177" s="6" t="n">
        <v>532</v>
      </c>
    </row>
    <row r="178">
      <c r="A178" s="4" t="inlineStr">
        <is>
          <t>2018</t>
        </is>
      </c>
      <c r="B178" s="6" t="n">
        <v>0</v>
      </c>
    </row>
    <row r="179">
      <c r="A179" s="4" t="inlineStr">
        <is>
          <t>2017</t>
        </is>
      </c>
      <c r="B179" s="6" t="n">
        <v>0</v>
      </c>
    </row>
    <row r="180">
      <c r="A180" s="4" t="inlineStr">
        <is>
          <t>2016</t>
        </is>
      </c>
      <c r="B180" s="6" t="n">
        <v>446</v>
      </c>
    </row>
    <row r="181">
      <c r="A181" s="4" t="inlineStr">
        <is>
          <t>2015 and prior</t>
        </is>
      </c>
      <c r="B181" s="6" t="n">
        <v>2186</v>
      </c>
    </row>
    <row r="182">
      <c r="A182" s="4" t="inlineStr">
        <is>
          <t>Revolving lines of credit</t>
        </is>
      </c>
      <c r="B182" s="6" t="n">
        <v>0</v>
      </c>
    </row>
    <row r="183">
      <c r="A183" s="4" t="inlineStr">
        <is>
          <t>Total</t>
        </is>
      </c>
      <c r="B183" s="6" t="n">
        <v>3164</v>
      </c>
    </row>
    <row r="184">
      <c r="A184" s="4" t="inlineStr">
        <is>
          <t>Consumer | Special Mention | Consumer</t>
        </is>
      </c>
    </row>
    <row r="185">
      <c r="A185" s="3" t="inlineStr">
        <is>
          <t>Financing Receivable, Credit Quality Indicator [Line Items]</t>
        </is>
      </c>
    </row>
    <row r="186">
      <c r="A186" s="4" t="inlineStr">
        <is>
          <t>2020</t>
        </is>
      </c>
      <c r="B186" s="6" t="n">
        <v>0</v>
      </c>
    </row>
    <row r="187">
      <c r="A187" s="4" t="inlineStr">
        <is>
          <t>2019</t>
        </is>
      </c>
      <c r="B187" s="6" t="n">
        <v>0</v>
      </c>
    </row>
    <row r="188">
      <c r="A188" s="4" t="inlineStr">
        <is>
          <t>2018</t>
        </is>
      </c>
      <c r="B188" s="6" t="n">
        <v>0</v>
      </c>
    </row>
    <row r="189">
      <c r="A189" s="4" t="inlineStr">
        <is>
          <t>2017</t>
        </is>
      </c>
      <c r="B189" s="6" t="n">
        <v>0</v>
      </c>
    </row>
    <row r="190">
      <c r="A190" s="4" t="inlineStr">
        <is>
          <t>2016</t>
        </is>
      </c>
      <c r="B190" s="6" t="n">
        <v>150</v>
      </c>
    </row>
    <row r="191">
      <c r="A191" s="4" t="inlineStr">
        <is>
          <t>2015 and prior</t>
        </is>
      </c>
      <c r="B191" s="6" t="n">
        <v>382</v>
      </c>
    </row>
    <row r="192">
      <c r="A192" s="4" t="inlineStr">
        <is>
          <t>Revolving lines of credit</t>
        </is>
      </c>
      <c r="B192" s="6" t="n">
        <v>0</v>
      </c>
    </row>
    <row r="193">
      <c r="A193" s="4" t="inlineStr">
        <is>
          <t>Total</t>
        </is>
      </c>
      <c r="B193" s="6" t="n">
        <v>532</v>
      </c>
    </row>
    <row r="194">
      <c r="A194" s="4" t="inlineStr">
        <is>
          <t>Consumer | Substandard | Residential real estate</t>
        </is>
      </c>
    </row>
    <row r="195">
      <c r="A195" s="3" t="inlineStr">
        <is>
          <t>Financing Receivable, Credit Quality Indicator [Line Items]</t>
        </is>
      </c>
    </row>
    <row r="196">
      <c r="A196" s="4" t="inlineStr">
        <is>
          <t>2020</t>
        </is>
      </c>
      <c r="B196" s="6" t="n">
        <v>570</v>
      </c>
    </row>
    <row r="197">
      <c r="A197" s="4" t="inlineStr">
        <is>
          <t>2019</t>
        </is>
      </c>
      <c r="B197" s="6" t="n">
        <v>0</v>
      </c>
    </row>
    <row r="198">
      <c r="A198" s="4" t="inlineStr">
        <is>
          <t>2018</t>
        </is>
      </c>
      <c r="B198" s="6" t="n">
        <v>1489</v>
      </c>
    </row>
    <row r="199">
      <c r="A199" s="4" t="inlineStr">
        <is>
          <t>2017</t>
        </is>
      </c>
      <c r="B199" s="6" t="n">
        <v>221</v>
      </c>
    </row>
    <row r="200">
      <c r="A200" s="4" t="inlineStr">
        <is>
          <t>2016</t>
        </is>
      </c>
      <c r="B200" s="6" t="n">
        <v>0</v>
      </c>
    </row>
    <row r="201">
      <c r="A201" s="4" t="inlineStr">
        <is>
          <t>2015 and prior</t>
        </is>
      </c>
      <c r="B201" s="6" t="n">
        <v>1958</v>
      </c>
    </row>
    <row r="202">
      <c r="A202" s="4" t="inlineStr">
        <is>
          <t>Revolving lines of credit</t>
        </is>
      </c>
      <c r="B202" s="6" t="n">
        <v>0</v>
      </c>
    </row>
    <row r="203">
      <c r="A203" s="4" t="inlineStr">
        <is>
          <t>Total</t>
        </is>
      </c>
      <c r="B203" s="6" t="n">
        <v>4238</v>
      </c>
    </row>
    <row r="204">
      <c r="A204" s="4" t="inlineStr">
        <is>
          <t>Consumer | Substandard | Consumer</t>
        </is>
      </c>
    </row>
    <row r="205">
      <c r="A205" s="3" t="inlineStr">
        <is>
          <t>Financing Receivable, Credit Quality Indicator [Line Items]</t>
        </is>
      </c>
    </row>
    <row r="206">
      <c r="A206" s="4" t="inlineStr">
        <is>
          <t>2020</t>
        </is>
      </c>
      <c r="B206" s="6" t="n">
        <v>0</v>
      </c>
    </row>
    <row r="207">
      <c r="A207" s="4" t="inlineStr">
        <is>
          <t>2019</t>
        </is>
      </c>
      <c r="B207" s="6" t="n">
        <v>0</v>
      </c>
    </row>
    <row r="208">
      <c r="A208" s="4" t="inlineStr">
        <is>
          <t>2018</t>
        </is>
      </c>
      <c r="B208" s="6" t="n">
        <v>0</v>
      </c>
    </row>
    <row r="209">
      <c r="A209" s="4" t="inlineStr">
        <is>
          <t>2017</t>
        </is>
      </c>
      <c r="B209" s="6" t="n">
        <v>0</v>
      </c>
    </row>
    <row r="210">
      <c r="A210" s="4" t="inlineStr">
        <is>
          <t>2016</t>
        </is>
      </c>
      <c r="B210" s="6" t="n">
        <v>0</v>
      </c>
    </row>
    <row r="211">
      <c r="A211" s="4" t="inlineStr">
        <is>
          <t>2015 and prior</t>
        </is>
      </c>
      <c r="B211" s="6" t="n">
        <v>3566</v>
      </c>
    </row>
    <row r="212">
      <c r="A212" s="4" t="inlineStr">
        <is>
          <t>Revolving lines of credit</t>
        </is>
      </c>
      <c r="B212" s="6" t="n">
        <v>0</v>
      </c>
    </row>
    <row r="213">
      <c r="A213" s="4" t="inlineStr">
        <is>
          <t>Total</t>
        </is>
      </c>
      <c r="B213" s="5" t="n">
        <v>35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Additional Information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Allowance for credit loss, writeoff</t>
        </is>
      </c>
      <c r="B4" s="5" t="n">
        <v>20184000</v>
      </c>
      <c r="C4" s="5" t="n">
        <v>2804000</v>
      </c>
    </row>
    <row r="5">
      <c r="A5" s="4" t="inlineStr">
        <is>
          <t>Impaired loans on non-accrual commercial real estate, multi-family, land, construction, commercial and industrial loans</t>
        </is>
      </c>
      <c r="B5" s="6" t="n">
        <v>250000</v>
      </c>
      <c r="C5" s="6" t="n">
        <v>250000</v>
      </c>
    </row>
    <row r="6">
      <c r="A6" s="4" t="inlineStr">
        <is>
          <t>Impaired loan portfolio total</t>
        </is>
      </c>
      <c r="C6" s="6" t="n">
        <v>26500000</v>
      </c>
    </row>
    <row r="7">
      <c r="A7" s="4" t="inlineStr">
        <is>
          <t>Specific reserves to loans accruing troubled debt restructurings</t>
        </is>
      </c>
      <c r="B7" s="6" t="n">
        <v>0</v>
      </c>
      <c r="C7" s="6" t="n">
        <v>476000</v>
      </c>
    </row>
    <row r="8">
      <c r="A8" s="4" t="inlineStr">
        <is>
          <t>Average balance of impaired loans</t>
        </is>
      </c>
      <c r="C8" s="6" t="n">
        <v>29400000</v>
      </c>
    </row>
    <row r="9">
      <c r="A9" s="4" t="inlineStr">
        <is>
          <t>Interest income on non-accrual loans</t>
        </is>
      </c>
      <c r="C9" s="6" t="n">
        <v>372000</v>
      </c>
      <c r="D9" s="5" t="n">
        <v>419000</v>
      </c>
    </row>
    <row r="10">
      <c r="A10" s="4" t="inlineStr">
        <is>
          <t>Troubled debt restructuring loans</t>
        </is>
      </c>
      <c r="B10" s="6" t="n">
        <v>17500000</v>
      </c>
      <c r="C10" s="6" t="n">
        <v>24600000</v>
      </c>
    </row>
    <row r="11">
      <c r="A11" s="4" t="inlineStr">
        <is>
          <t>Financing receivable impaired troubled debt restructuring performing loan amount</t>
        </is>
      </c>
      <c r="B11" s="6" t="n">
        <v>12000000</v>
      </c>
      <c r="C11" s="6" t="n">
        <v>18000000</v>
      </c>
    </row>
    <row r="12">
      <c r="A12" s="4" t="inlineStr">
        <is>
          <t>Financing receivable commitments to lend additional funds on non accrual loans</t>
        </is>
      </c>
      <c r="B12" s="6" t="n">
        <v>0</v>
      </c>
      <c r="C12" s="6" t="n">
        <v>0</v>
      </c>
    </row>
    <row r="13">
      <c r="A13" s="4" t="inlineStr">
        <is>
          <t>Non-accrual loan total troubled debt restructurings</t>
        </is>
      </c>
      <c r="B13" s="6" t="n">
        <v>5500000</v>
      </c>
      <c r="C13" s="6" t="n">
        <v>6600000</v>
      </c>
    </row>
    <row r="14">
      <c r="A14" s="4" t="inlineStr">
        <is>
          <t>Commercial</t>
        </is>
      </c>
    </row>
    <row r="15">
      <c r="A15" s="3" t="inlineStr">
        <is>
          <t>Accounts, Notes, Loans and Financing Receivable [Line Items]</t>
        </is>
      </c>
    </row>
    <row r="16">
      <c r="A16" s="4" t="inlineStr">
        <is>
          <t>Allowance for credit loss, writeoff</t>
        </is>
      </c>
      <c r="B16" s="6" t="n">
        <v>14600000</v>
      </c>
    </row>
    <row r="17">
      <c r="A17" s="4" t="inlineStr">
        <is>
          <t>Residential and Consumer</t>
        </is>
      </c>
    </row>
    <row r="18">
      <c r="A18" s="3" t="inlineStr">
        <is>
          <t>Accounts, Notes, Loans and Financing Receivable [Line Items]</t>
        </is>
      </c>
    </row>
    <row r="19">
      <c r="A19" s="4" t="inlineStr">
        <is>
          <t>Allowance for credit loss, writeoff</t>
        </is>
      </c>
      <c r="B19" s="6" t="n">
        <v>3300000</v>
      </c>
    </row>
    <row r="20">
      <c r="A20" s="4" t="inlineStr">
        <is>
          <t>Commercial and industrial</t>
        </is>
      </c>
    </row>
    <row r="21">
      <c r="A21" s="3" t="inlineStr">
        <is>
          <t>Accounts, Notes, Loans and Financing Receivable [Line Items]</t>
        </is>
      </c>
    </row>
    <row r="22">
      <c r="A22" s="4" t="inlineStr">
        <is>
          <t>Allowance for credit loss, writeoff</t>
        </is>
      </c>
      <c r="B22" s="6" t="n">
        <v>890000</v>
      </c>
      <c r="C22" s="6" t="n">
        <v>0</v>
      </c>
    </row>
    <row r="23">
      <c r="A23" s="4" t="inlineStr">
        <is>
          <t>Recorded investment in mortgage and consumer loans collateralized, foreclosure amount</t>
        </is>
      </c>
      <c r="B23" s="6" t="n">
        <v>1900000</v>
      </c>
    </row>
    <row r="24">
      <c r="A24" s="4" t="inlineStr">
        <is>
          <t>Consumer</t>
        </is>
      </c>
    </row>
    <row r="25">
      <c r="A25" s="3" t="inlineStr">
        <is>
          <t>Accounts, Notes, Loans and Financing Receivable [Line Items]</t>
        </is>
      </c>
    </row>
    <row r="26">
      <c r="A26" s="4" t="inlineStr">
        <is>
          <t>Allowance for credit loss, writeoff</t>
        </is>
      </c>
      <c r="B26" s="6" t="n">
        <v>1244000</v>
      </c>
      <c r="C26" s="6" t="n">
        <v>606000</v>
      </c>
    </row>
    <row r="27">
      <c r="A27" s="4" t="inlineStr">
        <is>
          <t>Commercial real estate – owner occupied</t>
        </is>
      </c>
    </row>
    <row r="28">
      <c r="A28" s="3" t="inlineStr">
        <is>
          <t>Accounts, Notes, Loans and Financing Receivable [Line Items]</t>
        </is>
      </c>
    </row>
    <row r="29">
      <c r="A29" s="4" t="inlineStr">
        <is>
          <t>Allowance for credit loss, writeoff</t>
        </is>
      </c>
      <c r="B29" s="6" t="n">
        <v>1769000</v>
      </c>
      <c r="C29" s="6" t="n">
        <v>663000</v>
      </c>
    </row>
    <row r="30">
      <c r="A30" s="4" t="inlineStr">
        <is>
          <t>Recorded investment in mortgage and consumer loans collateralized, foreclosure amount</t>
        </is>
      </c>
      <c r="B30" s="6" t="n">
        <v>13800000</v>
      </c>
    </row>
    <row r="31">
      <c r="A31" s="4" t="inlineStr">
        <is>
          <t>Commercial real estate - investor</t>
        </is>
      </c>
    </row>
    <row r="32">
      <c r="A32" s="3" t="inlineStr">
        <is>
          <t>Accounts, Notes, Loans and Financing Receivable [Line Items]</t>
        </is>
      </c>
    </row>
    <row r="33">
      <c r="A33" s="4" t="inlineStr">
        <is>
          <t>Allowance for credit loss, writeoff</t>
        </is>
      </c>
      <c r="B33" s="6" t="n">
        <v>13081000</v>
      </c>
      <c r="C33" s="6" t="n">
        <v>236000</v>
      </c>
    </row>
    <row r="34">
      <c r="A34" s="4" t="inlineStr">
        <is>
          <t>Recorded investment in mortgage and consumer loans collateralized, foreclosure amount</t>
        </is>
      </c>
      <c r="B34" s="6" t="n">
        <v>18300000</v>
      </c>
    </row>
    <row r="35">
      <c r="A35" s="4" t="inlineStr">
        <is>
          <t>Residential real estate</t>
        </is>
      </c>
    </row>
    <row r="36">
      <c r="A36" s="3" t="inlineStr">
        <is>
          <t>Accounts, Notes, Loans and Financing Receivable [Line Items]</t>
        </is>
      </c>
    </row>
    <row r="37">
      <c r="A37" s="4" t="inlineStr">
        <is>
          <t>Allowance for credit loss, writeoff</t>
        </is>
      </c>
      <c r="B37" s="6" t="n">
        <v>3200000</v>
      </c>
      <c r="C37" s="6" t="n">
        <v>1299000</v>
      </c>
    </row>
    <row r="38">
      <c r="A38" s="4" t="inlineStr">
        <is>
          <t>Recorded investment in mortgage and consumer loans collateralized, foreclosure amount</t>
        </is>
      </c>
      <c r="B38" s="6" t="n">
        <v>1400000</v>
      </c>
      <c r="C38" s="6" t="n">
        <v>1800000</v>
      </c>
    </row>
    <row r="39">
      <c r="A39" s="4" t="inlineStr">
        <is>
          <t>Foreclosed property held</t>
        </is>
      </c>
      <c r="B39" s="5" t="n">
        <v>106000</v>
      </c>
      <c r="C39" s="5" t="n">
        <v>5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Net - Allowance for Loan Losses and Recorded Investment in Loans by Portfolio Segment and Based on Impairment Method Excluding PCI Loan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Allowance for Loan and Lease Losses [Roll Forward]</t>
        </is>
      </c>
    </row>
    <row r="4">
      <c r="A4" s="4" t="inlineStr">
        <is>
          <t>Balance at beginning of period</t>
        </is>
      </c>
      <c r="B4" s="5" t="n">
        <v>16852</v>
      </c>
      <c r="C4" s="5" t="n">
        <v>16577</v>
      </c>
    </row>
    <row r="5">
      <c r="A5" s="4" t="inlineStr">
        <is>
          <t>Initial allowance for credit losses on PCD loans</t>
        </is>
      </c>
      <c r="B5" s="6" t="n">
        <v>2639</v>
      </c>
    </row>
    <row r="6">
      <c r="A6" s="4" t="inlineStr">
        <is>
          <t>Credit loss expense</t>
        </is>
      </c>
      <c r="B6" s="6" t="n">
        <v>57402</v>
      </c>
      <c r="C6" s="6" t="n">
        <v>1636</v>
      </c>
    </row>
    <row r="7">
      <c r="A7" s="4" t="inlineStr">
        <is>
          <t>Charge-offs</t>
        </is>
      </c>
      <c r="B7" s="6" t="n">
        <v>-20184</v>
      </c>
      <c r="C7" s="6" t="n">
        <v>-2804</v>
      </c>
    </row>
    <row r="8">
      <c r="A8" s="4" t="inlineStr">
        <is>
          <t>Recoveries</t>
        </is>
      </c>
      <c r="B8" s="6" t="n">
        <v>1325</v>
      </c>
      <c r="C8" s="6" t="n">
        <v>1443</v>
      </c>
    </row>
    <row r="9">
      <c r="A9" s="4" t="inlineStr">
        <is>
          <t>Balance at end of period</t>
        </is>
      </c>
      <c r="B9" s="6" t="n">
        <v>60735</v>
      </c>
      <c r="C9" s="6" t="n">
        <v>16852</v>
      </c>
    </row>
    <row r="10">
      <c r="A10" s="3" t="inlineStr">
        <is>
          <t>Ending allowance balance attributed to loans</t>
        </is>
      </c>
    </row>
    <row r="11">
      <c r="A11" s="4" t="inlineStr">
        <is>
          <t>Individually evaluated for impairment</t>
        </is>
      </c>
      <c r="E11" s="5" t="n">
        <v>476</v>
      </c>
    </row>
    <row r="12">
      <c r="A12" s="4" t="inlineStr">
        <is>
          <t>Collectively evaluated for impairment</t>
        </is>
      </c>
      <c r="E12" s="6" t="n">
        <v>16376</v>
      </c>
    </row>
    <row r="13">
      <c r="A13" s="4" t="inlineStr">
        <is>
          <t>Total ending allowance balance</t>
        </is>
      </c>
      <c r="B13" s="6" t="n">
        <v>16852</v>
      </c>
      <c r="C13" s="6" t="n">
        <v>16852</v>
      </c>
      <c r="D13" s="5" t="n">
        <v>60735</v>
      </c>
      <c r="E13" s="6" t="n">
        <v>16852</v>
      </c>
    </row>
    <row r="14">
      <c r="A14" s="3" t="inlineStr">
        <is>
          <t>Loans</t>
        </is>
      </c>
    </row>
    <row r="15">
      <c r="A15" s="4" t="inlineStr">
        <is>
          <t>Loans individually evaluated for impairment</t>
        </is>
      </c>
      <c r="E15" s="6" t="n">
        <v>26510</v>
      </c>
    </row>
    <row r="16">
      <c r="A16" s="4" t="inlineStr">
        <is>
          <t>Loans collectively evaluated for impairment</t>
        </is>
      </c>
      <c r="E16" s="6" t="n">
        <v>6174877</v>
      </c>
    </row>
    <row r="17">
      <c r="A17" s="4" t="inlineStr">
        <is>
          <t>Total ending loan balance</t>
        </is>
      </c>
      <c r="D17" s="6" t="n">
        <v>7756106</v>
      </c>
      <c r="E17" s="6" t="n">
        <v>6201387</v>
      </c>
    </row>
    <row r="18">
      <c r="A18" s="4" t="inlineStr">
        <is>
          <t>Cumulative Effect, Period of Adoption, Adjustment</t>
        </is>
      </c>
    </row>
    <row r="19">
      <c r="A19" s="3" t="inlineStr">
        <is>
          <t>Allowance for Loan and Lease Losses [Roll Forward]</t>
        </is>
      </c>
    </row>
    <row r="20">
      <c r="A20" s="4" t="inlineStr">
        <is>
          <t>Balance at beginning of period</t>
        </is>
      </c>
      <c r="B20" s="6" t="n">
        <v>2701</v>
      </c>
    </row>
    <row r="21">
      <c r="A21" s="4" t="inlineStr">
        <is>
          <t>Balance at end of period</t>
        </is>
      </c>
      <c r="C21" s="6" t="n">
        <v>2701</v>
      </c>
    </row>
    <row r="22">
      <c r="A22" s="3" t="inlineStr">
        <is>
          <t>Ending allowance balance attributed to loans</t>
        </is>
      </c>
    </row>
    <row r="23">
      <c r="A23" s="4" t="inlineStr">
        <is>
          <t>Total ending allowance balance</t>
        </is>
      </c>
      <c r="B23" s="6" t="n">
        <v>2701</v>
      </c>
      <c r="C23" s="6" t="n">
        <v>2701</v>
      </c>
      <c r="E23" s="6" t="n">
        <v>2701</v>
      </c>
    </row>
    <row r="24">
      <c r="A24" s="4" t="inlineStr">
        <is>
          <t>Commercial and industrial</t>
        </is>
      </c>
    </row>
    <row r="25">
      <c r="A25" s="3" t="inlineStr">
        <is>
          <t>Allowance for Loan and Lease Losses [Roll Forward]</t>
        </is>
      </c>
    </row>
    <row r="26">
      <c r="A26" s="4" t="inlineStr">
        <is>
          <t>Balance at beginning of period</t>
        </is>
      </c>
      <c r="B26" s="6" t="n">
        <v>1458</v>
      </c>
      <c r="C26" s="6" t="n">
        <v>1609</v>
      </c>
    </row>
    <row r="27">
      <c r="A27" s="4" t="inlineStr">
        <is>
          <t>Initial allowance for credit losses on PCD loans</t>
        </is>
      </c>
      <c r="B27" s="6" t="n">
        <v>1221</v>
      </c>
    </row>
    <row r="28">
      <c r="A28" s="4" t="inlineStr">
        <is>
          <t>Credit loss expense</t>
        </is>
      </c>
      <c r="B28" s="6" t="n">
        <v>1039</v>
      </c>
      <c r="C28" s="6" t="n">
        <v>-311</v>
      </c>
    </row>
    <row r="29">
      <c r="A29" s="4" t="inlineStr">
        <is>
          <t>Charge-offs</t>
        </is>
      </c>
      <c r="B29" s="6" t="n">
        <v>-890</v>
      </c>
      <c r="C29" s="6" t="n">
        <v>0</v>
      </c>
    </row>
    <row r="30">
      <c r="A30" s="4" t="inlineStr">
        <is>
          <t>Recoveries</t>
        </is>
      </c>
      <c r="B30" s="6" t="n">
        <v>146</v>
      </c>
      <c r="C30" s="6" t="n">
        <v>160</v>
      </c>
    </row>
    <row r="31">
      <c r="A31" s="4" t="inlineStr">
        <is>
          <t>Balance at end of period</t>
        </is>
      </c>
      <c r="B31" s="6" t="n">
        <v>5390</v>
      </c>
      <c r="C31" s="6" t="n">
        <v>1458</v>
      </c>
    </row>
    <row r="32">
      <c r="A32" s="3" t="inlineStr">
        <is>
          <t>Ending allowance balance attributed to loans</t>
        </is>
      </c>
    </row>
    <row r="33">
      <c r="A33" s="4" t="inlineStr">
        <is>
          <t>Individually evaluated for impairment</t>
        </is>
      </c>
      <c r="E33" s="6" t="n">
        <v>0</v>
      </c>
    </row>
    <row r="34">
      <c r="A34" s="4" t="inlineStr">
        <is>
          <t>Collectively evaluated for impairment</t>
        </is>
      </c>
      <c r="E34" s="6" t="n">
        <v>1458</v>
      </c>
    </row>
    <row r="35">
      <c r="A35" s="4" t="inlineStr">
        <is>
          <t>Total ending allowance balance</t>
        </is>
      </c>
      <c r="B35" s="6" t="n">
        <v>5390</v>
      </c>
      <c r="C35" s="6" t="n">
        <v>1609</v>
      </c>
      <c r="D35" s="6" t="n">
        <v>5390</v>
      </c>
      <c r="E35" s="6" t="n">
        <v>1458</v>
      </c>
    </row>
    <row r="36">
      <c r="A36" s="3" t="inlineStr">
        <is>
          <t>Loans</t>
        </is>
      </c>
    </row>
    <row r="37">
      <c r="A37" s="4" t="inlineStr">
        <is>
          <t>Loans individually evaluated for impairment</t>
        </is>
      </c>
      <c r="E37" s="6" t="n">
        <v>243</v>
      </c>
    </row>
    <row r="38">
      <c r="A38" s="4" t="inlineStr">
        <is>
          <t>Loans collectively evaluated for impairment</t>
        </is>
      </c>
      <c r="E38" s="6" t="n">
        <v>395848</v>
      </c>
    </row>
    <row r="39">
      <c r="A39" s="4" t="inlineStr">
        <is>
          <t>Total ending loan balance</t>
        </is>
      </c>
      <c r="D39" s="6" t="n">
        <v>470656</v>
      </c>
      <c r="E39" s="6" t="n">
        <v>396091</v>
      </c>
    </row>
    <row r="40">
      <c r="A40" s="4" t="inlineStr">
        <is>
          <t>Commercial and industrial | Cumulative Effect, Period of Adoption, Adjustment</t>
        </is>
      </c>
    </row>
    <row r="41">
      <c r="A41" s="3" t="inlineStr">
        <is>
          <t>Allowance for Loan and Lease Losses [Roll Forward]</t>
        </is>
      </c>
    </row>
    <row r="42">
      <c r="A42" s="4" t="inlineStr">
        <is>
          <t>Balance at beginning of period</t>
        </is>
      </c>
      <c r="B42" s="6" t="n">
        <v>2416</v>
      </c>
    </row>
    <row r="43">
      <c r="A43" s="4" t="inlineStr">
        <is>
          <t>Balance at end of period</t>
        </is>
      </c>
      <c r="C43" s="6" t="n">
        <v>2416</v>
      </c>
    </row>
    <row r="44">
      <c r="A44" s="3" t="inlineStr">
        <is>
          <t>Ending allowance balance attributed to loans</t>
        </is>
      </c>
    </row>
    <row r="45">
      <c r="A45" s="4" t="inlineStr">
        <is>
          <t>Total ending allowance balance</t>
        </is>
      </c>
      <c r="B45" s="6" t="n">
        <v>2416</v>
      </c>
      <c r="C45" s="6" t="n">
        <v>2416</v>
      </c>
      <c r="E45" s="6" t="n">
        <v>2416</v>
      </c>
    </row>
    <row r="46">
      <c r="A46" s="4" t="inlineStr">
        <is>
          <t>Commercial real estate – owner occupied</t>
        </is>
      </c>
    </row>
    <row r="47">
      <c r="A47" s="3" t="inlineStr">
        <is>
          <t>Allowance for Loan and Lease Losses [Roll Forward]</t>
        </is>
      </c>
    </row>
    <row r="48">
      <c r="A48" s="4" t="inlineStr">
        <is>
          <t>Balance at beginning of period</t>
        </is>
      </c>
      <c r="B48" s="6" t="n">
        <v>2893</v>
      </c>
      <c r="C48" s="6" t="n">
        <v>2277</v>
      </c>
    </row>
    <row r="49">
      <c r="A49" s="4" t="inlineStr">
        <is>
          <t>Initial allowance for credit losses on PCD loans</t>
        </is>
      </c>
      <c r="B49" s="6" t="n">
        <v>26</v>
      </c>
    </row>
    <row r="50">
      <c r="A50" s="4" t="inlineStr">
        <is>
          <t>Credit loss expense</t>
        </is>
      </c>
      <c r="B50" s="6" t="n">
        <v>15007</v>
      </c>
      <c r="C50" s="6" t="n">
        <v>947</v>
      </c>
    </row>
    <row r="51">
      <c r="A51" s="4" t="inlineStr">
        <is>
          <t>Charge-offs</t>
        </is>
      </c>
      <c r="B51" s="6" t="n">
        <v>-1769</v>
      </c>
      <c r="C51" s="6" t="n">
        <v>-663</v>
      </c>
    </row>
    <row r="52">
      <c r="A52" s="4" t="inlineStr">
        <is>
          <t>Recoveries</t>
        </is>
      </c>
      <c r="B52" s="6" t="n">
        <v>6</v>
      </c>
      <c r="C52" s="6" t="n">
        <v>332</v>
      </c>
    </row>
    <row r="53">
      <c r="A53" s="4" t="inlineStr">
        <is>
          <t>Balance at end of period</t>
        </is>
      </c>
      <c r="B53" s="6" t="n">
        <v>15054</v>
      </c>
      <c r="C53" s="6" t="n">
        <v>2893</v>
      </c>
    </row>
    <row r="54">
      <c r="A54" s="3" t="inlineStr">
        <is>
          <t>Ending allowance balance attributed to loans</t>
        </is>
      </c>
    </row>
    <row r="55">
      <c r="A55" s="4" t="inlineStr">
        <is>
          <t>Individually evaluated for impairment</t>
        </is>
      </c>
      <c r="E55" s="6" t="n">
        <v>474</v>
      </c>
    </row>
    <row r="56">
      <c r="A56" s="4" t="inlineStr">
        <is>
          <t>Collectively evaluated for impairment</t>
        </is>
      </c>
      <c r="E56" s="6" t="n">
        <v>2419</v>
      </c>
    </row>
    <row r="57">
      <c r="A57" s="4" t="inlineStr">
        <is>
          <t>Total ending allowance balance</t>
        </is>
      </c>
      <c r="B57" s="6" t="n">
        <v>2893</v>
      </c>
      <c r="C57" s="6" t="n">
        <v>2893</v>
      </c>
      <c r="D57" s="6" t="n">
        <v>15054</v>
      </c>
      <c r="E57" s="6" t="n">
        <v>2893</v>
      </c>
    </row>
    <row r="58">
      <c r="A58" s="3" t="inlineStr">
        <is>
          <t>Loans</t>
        </is>
      </c>
    </row>
    <row r="59">
      <c r="A59" s="4" t="inlineStr">
        <is>
          <t>Loans individually evaluated for impairment</t>
        </is>
      </c>
      <c r="E59" s="6" t="n">
        <v>6163</v>
      </c>
    </row>
    <row r="60">
      <c r="A60" s="4" t="inlineStr">
        <is>
          <t>Loans collectively evaluated for impairment</t>
        </is>
      </c>
      <c r="E60" s="6" t="n">
        <v>785778</v>
      </c>
    </row>
    <row r="61">
      <c r="A61" s="4" t="inlineStr">
        <is>
          <t>Total ending loan balance</t>
        </is>
      </c>
      <c r="D61" s="6" t="n">
        <v>1145065</v>
      </c>
      <c r="E61" s="6" t="n">
        <v>791941</v>
      </c>
    </row>
    <row r="62">
      <c r="A62" s="4" t="inlineStr">
        <is>
          <t>Commercial real estate – owner occupied | Cumulative Effect, Period of Adoption, Adjustment</t>
        </is>
      </c>
    </row>
    <row r="63">
      <c r="A63" s="3" t="inlineStr">
        <is>
          <t>Allowance for Loan and Lease Losses [Roll Forward]</t>
        </is>
      </c>
    </row>
    <row r="64">
      <c r="A64" s="4" t="inlineStr">
        <is>
          <t>Balance at beginning of period</t>
        </is>
      </c>
      <c r="B64" s="6" t="n">
        <v>-1109</v>
      </c>
    </row>
    <row r="65">
      <c r="A65" s="4" t="inlineStr">
        <is>
          <t>Balance at end of period</t>
        </is>
      </c>
      <c r="C65" s="6" t="n">
        <v>-1109</v>
      </c>
    </row>
    <row r="66">
      <c r="A66" s="3" t="inlineStr">
        <is>
          <t>Ending allowance balance attributed to loans</t>
        </is>
      </c>
    </row>
    <row r="67">
      <c r="A67" s="4" t="inlineStr">
        <is>
          <t>Total ending allowance balance</t>
        </is>
      </c>
      <c r="B67" s="6" t="n">
        <v>-1109</v>
      </c>
      <c r="C67" s="6" t="n">
        <v>-1109</v>
      </c>
      <c r="E67" s="6" t="n">
        <v>-1109</v>
      </c>
    </row>
    <row r="68">
      <c r="A68" s="4" t="inlineStr">
        <is>
          <t>Commercial Real Estate - Investor</t>
        </is>
      </c>
    </row>
    <row r="69">
      <c r="A69" s="3" t="inlineStr">
        <is>
          <t>Allowance for Loan and Lease Losses [Roll Forward]</t>
        </is>
      </c>
    </row>
    <row r="70">
      <c r="A70" s="4" t="inlineStr">
        <is>
          <t>Balance at beginning of period</t>
        </is>
      </c>
      <c r="B70" s="6" t="n">
        <v>9883</v>
      </c>
      <c r="C70" s="6" t="n">
        <v>8770</v>
      </c>
    </row>
    <row r="71">
      <c r="A71" s="4" t="inlineStr">
        <is>
          <t>Initial allowance for credit losses on PCD loans</t>
        </is>
      </c>
      <c r="B71" s="6" t="n">
        <v>260</v>
      </c>
    </row>
    <row r="72">
      <c r="A72" s="4" t="inlineStr">
        <is>
          <t>Credit loss expense</t>
        </is>
      </c>
      <c r="B72" s="6" t="n">
        <v>34935</v>
      </c>
      <c r="C72" s="6" t="n">
        <v>638</v>
      </c>
    </row>
    <row r="73">
      <c r="A73" s="4" t="inlineStr">
        <is>
          <t>Charge-offs</t>
        </is>
      </c>
      <c r="B73" s="6" t="n">
        <v>-13081</v>
      </c>
      <c r="C73" s="6" t="n">
        <v>-236</v>
      </c>
    </row>
    <row r="74">
      <c r="A74" s="4" t="inlineStr">
        <is>
          <t>Recoveries</t>
        </is>
      </c>
      <c r="B74" s="6" t="n">
        <v>101</v>
      </c>
      <c r="C74" s="6" t="n">
        <v>711</v>
      </c>
    </row>
    <row r="75">
      <c r="A75" s="4" t="inlineStr">
        <is>
          <t>Balance at end of period</t>
        </is>
      </c>
      <c r="B75" s="6" t="n">
        <v>26703</v>
      </c>
      <c r="C75" s="6" t="n">
        <v>9883</v>
      </c>
    </row>
    <row r="76">
      <c r="A76" s="3" t="inlineStr">
        <is>
          <t>Ending allowance balance attributed to loans</t>
        </is>
      </c>
    </row>
    <row r="77">
      <c r="A77" s="4" t="inlineStr">
        <is>
          <t>Individually evaluated for impairment</t>
        </is>
      </c>
      <c r="E77" s="6" t="n">
        <v>0</v>
      </c>
    </row>
    <row r="78">
      <c r="A78" s="4" t="inlineStr">
        <is>
          <t>Collectively evaluated for impairment</t>
        </is>
      </c>
      <c r="E78" s="6" t="n">
        <v>9883</v>
      </c>
    </row>
    <row r="79">
      <c r="A79" s="4" t="inlineStr">
        <is>
          <t>Total ending allowance balance</t>
        </is>
      </c>
      <c r="B79" s="6" t="n">
        <v>9883</v>
      </c>
      <c r="C79" s="6" t="n">
        <v>9883</v>
      </c>
      <c r="D79" s="6" t="n">
        <v>26703</v>
      </c>
      <c r="E79" s="6" t="n">
        <v>9883</v>
      </c>
    </row>
    <row r="80">
      <c r="A80" s="3" t="inlineStr">
        <is>
          <t>Loans</t>
        </is>
      </c>
    </row>
    <row r="81">
      <c r="A81" s="4" t="inlineStr">
        <is>
          <t>Loans individually evaluated for impairment</t>
        </is>
      </c>
      <c r="E81" s="6" t="n">
        <v>5584</v>
      </c>
    </row>
    <row r="82">
      <c r="A82" s="4" t="inlineStr">
        <is>
          <t>Loans collectively evaluated for impairment</t>
        </is>
      </c>
      <c r="E82" s="6" t="n">
        <v>2279114</v>
      </c>
    </row>
    <row r="83">
      <c r="A83" s="4" t="inlineStr">
        <is>
          <t>Total ending loan balance</t>
        </is>
      </c>
      <c r="D83" s="6" t="n">
        <v>3491464</v>
      </c>
      <c r="E83" s="6" t="n">
        <v>2284698</v>
      </c>
    </row>
    <row r="84">
      <c r="A84" s="4" t="inlineStr">
        <is>
          <t>Commercial Real Estate - Investor | Cumulative Effect, Period of Adoption, Adjustment</t>
        </is>
      </c>
    </row>
    <row r="85">
      <c r="A85" s="3" t="inlineStr">
        <is>
          <t>Allowance for Loan and Lease Losses [Roll Forward]</t>
        </is>
      </c>
    </row>
    <row r="86">
      <c r="A86" s="4" t="inlineStr">
        <is>
          <t>Balance at beginning of period</t>
        </is>
      </c>
      <c r="B86" s="6" t="n">
        <v>-5395</v>
      </c>
    </row>
    <row r="87">
      <c r="A87" s="4" t="inlineStr">
        <is>
          <t>Balance at end of period</t>
        </is>
      </c>
      <c r="C87" s="6" t="n">
        <v>-5395</v>
      </c>
    </row>
    <row r="88">
      <c r="A88" s="3" t="inlineStr">
        <is>
          <t>Ending allowance balance attributed to loans</t>
        </is>
      </c>
    </row>
    <row r="89">
      <c r="A89" s="4" t="inlineStr">
        <is>
          <t>Total ending allowance balance</t>
        </is>
      </c>
      <c r="B89" s="6" t="n">
        <v>-5395</v>
      </c>
      <c r="C89" s="6" t="n">
        <v>-5395</v>
      </c>
      <c r="E89" s="6" t="n">
        <v>-5395</v>
      </c>
    </row>
    <row r="90">
      <c r="A90" s="4" t="inlineStr">
        <is>
          <t>Residential real estate</t>
        </is>
      </c>
    </row>
    <row r="91">
      <c r="A91" s="3" t="inlineStr">
        <is>
          <t>Allowance for Loan and Lease Losses [Roll Forward]</t>
        </is>
      </c>
    </row>
    <row r="92">
      <c r="A92" s="4" t="inlineStr">
        <is>
          <t>Balance at beginning of period</t>
        </is>
      </c>
      <c r="B92" s="6" t="n">
        <v>2002</v>
      </c>
      <c r="C92" s="6" t="n">
        <v>2413</v>
      </c>
    </row>
    <row r="93">
      <c r="A93" s="4" t="inlineStr">
        <is>
          <t>Initial allowance for credit losses on PCD loans</t>
        </is>
      </c>
      <c r="B93" s="6" t="n">
        <v>109</v>
      </c>
    </row>
    <row r="94">
      <c r="A94" s="4" t="inlineStr">
        <is>
          <t>Credit loss expense</t>
        </is>
      </c>
      <c r="B94" s="6" t="n">
        <v>8191</v>
      </c>
      <c r="C94" s="6" t="n">
        <v>792</v>
      </c>
    </row>
    <row r="95">
      <c r="A95" s="4" t="inlineStr">
        <is>
          <t>Charge-offs</t>
        </is>
      </c>
      <c r="B95" s="6" t="n">
        <v>-3200</v>
      </c>
      <c r="C95" s="6" t="n">
        <v>-1299</v>
      </c>
    </row>
    <row r="96">
      <c r="A96" s="4" t="inlineStr">
        <is>
          <t>Recoveries</t>
        </is>
      </c>
      <c r="B96" s="6" t="n">
        <v>883</v>
      </c>
      <c r="C96" s="6" t="n">
        <v>96</v>
      </c>
    </row>
    <row r="97">
      <c r="A97" s="4" t="inlineStr">
        <is>
          <t>Balance at end of period</t>
        </is>
      </c>
      <c r="B97" s="6" t="n">
        <v>11818</v>
      </c>
      <c r="C97" s="6" t="n">
        <v>2002</v>
      </c>
    </row>
    <row r="98">
      <c r="A98" s="3" t="inlineStr">
        <is>
          <t>Ending allowance balance attributed to loans</t>
        </is>
      </c>
    </row>
    <row r="99">
      <c r="A99" s="4" t="inlineStr">
        <is>
          <t>Individually evaluated for impairment</t>
        </is>
      </c>
      <c r="E99" s="6" t="n">
        <v>0</v>
      </c>
    </row>
    <row r="100">
      <c r="A100" s="4" t="inlineStr">
        <is>
          <t>Collectively evaluated for impairment</t>
        </is>
      </c>
      <c r="E100" s="6" t="n">
        <v>2002</v>
      </c>
    </row>
    <row r="101">
      <c r="A101" s="4" t="inlineStr">
        <is>
          <t>Total ending allowance balance</t>
        </is>
      </c>
      <c r="B101" s="6" t="n">
        <v>11818</v>
      </c>
      <c r="C101" s="6" t="n">
        <v>2413</v>
      </c>
      <c r="D101" s="6" t="n">
        <v>11818</v>
      </c>
      <c r="E101" s="6" t="n">
        <v>2002</v>
      </c>
    </row>
    <row r="102">
      <c r="A102" s="3" t="inlineStr">
        <is>
          <t>Loans</t>
        </is>
      </c>
    </row>
    <row r="103">
      <c r="A103" s="4" t="inlineStr">
        <is>
          <t>Loans individually evaluated for impairment</t>
        </is>
      </c>
      <c r="E103" s="6" t="n">
        <v>11009</v>
      </c>
    </row>
    <row r="104">
      <c r="A104" s="4" t="inlineStr">
        <is>
          <t>Loans collectively evaluated for impairment</t>
        </is>
      </c>
      <c r="E104" s="6" t="n">
        <v>2309812</v>
      </c>
    </row>
    <row r="105">
      <c r="A105" s="4" t="inlineStr">
        <is>
          <t>Total ending loan balance</t>
        </is>
      </c>
      <c r="D105" s="6" t="n">
        <v>2309459</v>
      </c>
      <c r="E105" s="6" t="n">
        <v>2320821</v>
      </c>
    </row>
    <row r="106">
      <c r="A106" s="4" t="inlineStr">
        <is>
          <t>Residential real estate | Cumulative Effect, Period of Adoption, Adjustment</t>
        </is>
      </c>
    </row>
    <row r="107">
      <c r="A107" s="3" t="inlineStr">
        <is>
          <t>Allowance for Loan and Lease Losses [Roll Forward]</t>
        </is>
      </c>
    </row>
    <row r="108">
      <c r="A108" s="4" t="inlineStr">
        <is>
          <t>Balance at beginning of period</t>
        </is>
      </c>
      <c r="B108" s="6" t="n">
        <v>3833</v>
      </c>
    </row>
    <row r="109">
      <c r="A109" s="4" t="inlineStr">
        <is>
          <t>Balance at end of period</t>
        </is>
      </c>
      <c r="C109" s="6" t="n">
        <v>3833</v>
      </c>
    </row>
    <row r="110">
      <c r="A110" s="3" t="inlineStr">
        <is>
          <t>Ending allowance balance attributed to loans</t>
        </is>
      </c>
    </row>
    <row r="111">
      <c r="A111" s="4" t="inlineStr">
        <is>
          <t>Total ending allowance balance</t>
        </is>
      </c>
      <c r="B111" s="6" t="n">
        <v>3833</v>
      </c>
      <c r="C111" s="6" t="n">
        <v>3833</v>
      </c>
      <c r="E111" s="6" t="n">
        <v>3833</v>
      </c>
    </row>
    <row r="112">
      <c r="A112" s="4" t="inlineStr">
        <is>
          <t>Consumer</t>
        </is>
      </c>
    </row>
    <row r="113">
      <c r="A113" s="3" t="inlineStr">
        <is>
          <t>Allowance for Loan and Lease Losses [Roll Forward]</t>
        </is>
      </c>
    </row>
    <row r="114">
      <c r="A114" s="4" t="inlineStr">
        <is>
          <t>Balance at beginning of period</t>
        </is>
      </c>
      <c r="B114" s="6" t="n">
        <v>591</v>
      </c>
      <c r="C114" s="6" t="n">
        <v>486</v>
      </c>
    </row>
    <row r="115">
      <c r="A115" s="4" t="inlineStr">
        <is>
          <t>Initial allowance for credit losses on PCD loans</t>
        </is>
      </c>
      <c r="B115" s="6" t="n">
        <v>1023</v>
      </c>
    </row>
    <row r="116">
      <c r="A116" s="4" t="inlineStr">
        <is>
          <t>Credit loss expense</t>
        </is>
      </c>
      <c r="B116" s="6" t="n">
        <v>-1770</v>
      </c>
      <c r="C116" s="6" t="n">
        <v>567</v>
      </c>
    </row>
    <row r="117">
      <c r="A117" s="4" t="inlineStr">
        <is>
          <t>Charge-offs</t>
        </is>
      </c>
      <c r="B117" s="6" t="n">
        <v>-1244</v>
      </c>
      <c r="C117" s="6" t="n">
        <v>-606</v>
      </c>
    </row>
    <row r="118">
      <c r="A118" s="4" t="inlineStr">
        <is>
          <t>Recoveries</t>
        </is>
      </c>
      <c r="B118" s="6" t="n">
        <v>189</v>
      </c>
      <c r="C118" s="6" t="n">
        <v>144</v>
      </c>
    </row>
    <row r="119">
      <c r="A119" s="4" t="inlineStr">
        <is>
          <t>Balance at end of period</t>
        </is>
      </c>
      <c r="B119" s="6" t="n">
        <v>1770</v>
      </c>
      <c r="C119" s="6" t="n">
        <v>591</v>
      </c>
    </row>
    <row r="120">
      <c r="A120" s="3" t="inlineStr">
        <is>
          <t>Ending allowance balance attributed to loans</t>
        </is>
      </c>
    </row>
    <row r="121">
      <c r="A121" s="4" t="inlineStr">
        <is>
          <t>Individually evaluated for impairment</t>
        </is>
      </c>
      <c r="E121" s="6" t="n">
        <v>2</v>
      </c>
    </row>
    <row r="122">
      <c r="A122" s="4" t="inlineStr">
        <is>
          <t>Collectively evaluated for impairment</t>
        </is>
      </c>
      <c r="E122" s="6" t="n">
        <v>589</v>
      </c>
    </row>
    <row r="123">
      <c r="A123" s="4" t="inlineStr">
        <is>
          <t>Total ending allowance balance</t>
        </is>
      </c>
      <c r="B123" s="6" t="n">
        <v>1770</v>
      </c>
      <c r="C123" s="6" t="n">
        <v>486</v>
      </c>
      <c r="D123" s="6" t="n">
        <v>1770</v>
      </c>
      <c r="E123" s="6" t="n">
        <v>591</v>
      </c>
    </row>
    <row r="124">
      <c r="A124" s="3" t="inlineStr">
        <is>
          <t>Loans</t>
        </is>
      </c>
    </row>
    <row r="125">
      <c r="A125" s="4" t="inlineStr">
        <is>
          <t>Loans individually evaluated for impairment</t>
        </is>
      </c>
      <c r="E125" s="6" t="n">
        <v>3511</v>
      </c>
    </row>
    <row r="126">
      <c r="A126" s="4" t="inlineStr">
        <is>
          <t>Loans collectively evaluated for impairment</t>
        </is>
      </c>
      <c r="E126" s="6" t="n">
        <v>404325</v>
      </c>
    </row>
    <row r="127">
      <c r="A127" s="4" t="inlineStr">
        <is>
          <t>Total ending loan balance</t>
        </is>
      </c>
      <c r="D127" s="6" t="n">
        <v>339462</v>
      </c>
      <c r="E127" s="6" t="n">
        <v>407836</v>
      </c>
    </row>
    <row r="128">
      <c r="A128" s="4" t="inlineStr">
        <is>
          <t>Consumer | Cumulative Effect, Period of Adoption, Adjustment</t>
        </is>
      </c>
    </row>
    <row r="129">
      <c r="A129" s="3" t="inlineStr">
        <is>
          <t>Allowance for Loan and Lease Losses [Roll Forward]</t>
        </is>
      </c>
    </row>
    <row r="130">
      <c r="A130" s="4" t="inlineStr">
        <is>
          <t>Balance at beginning of period</t>
        </is>
      </c>
      <c r="B130" s="6" t="n">
        <v>2981</v>
      </c>
    </row>
    <row r="131">
      <c r="A131" s="4" t="inlineStr">
        <is>
          <t>Balance at end of period</t>
        </is>
      </c>
      <c r="C131" s="6" t="n">
        <v>2981</v>
      </c>
    </row>
    <row r="132">
      <c r="A132" s="3" t="inlineStr">
        <is>
          <t>Ending allowance balance attributed to loans</t>
        </is>
      </c>
    </row>
    <row r="133">
      <c r="A133" s="4" t="inlineStr">
        <is>
          <t>Total ending allowance balance</t>
        </is>
      </c>
      <c r="B133" s="6" t="n">
        <v>2981</v>
      </c>
      <c r="C133" s="6" t="n">
        <v>2981</v>
      </c>
      <c r="E133" s="6" t="n">
        <v>2981</v>
      </c>
    </row>
    <row r="134">
      <c r="A134" s="4" t="inlineStr">
        <is>
          <t>Unallocated</t>
        </is>
      </c>
    </row>
    <row r="135">
      <c r="A135" s="3" t="inlineStr">
        <is>
          <t>Allowance for Loan and Lease Losses [Roll Forward]</t>
        </is>
      </c>
    </row>
    <row r="136">
      <c r="A136" s="4" t="inlineStr">
        <is>
          <t>Balance at beginning of period</t>
        </is>
      </c>
      <c r="B136" s="6" t="n">
        <v>25</v>
      </c>
      <c r="C136" s="6" t="n">
        <v>1022</v>
      </c>
    </row>
    <row r="137">
      <c r="A137" s="4" t="inlineStr">
        <is>
          <t>Initial allowance for credit losses on PCD loans</t>
        </is>
      </c>
      <c r="B137" s="6" t="n">
        <v>0</v>
      </c>
    </row>
    <row r="138">
      <c r="A138" s="4" t="inlineStr">
        <is>
          <t>Credit loss expense</t>
        </is>
      </c>
      <c r="B138" s="6" t="n">
        <v>0</v>
      </c>
      <c r="C138" s="6" t="n">
        <v>-997</v>
      </c>
    </row>
    <row r="139">
      <c r="A139" s="4" t="inlineStr">
        <is>
          <t>Charge-offs</t>
        </is>
      </c>
      <c r="B139" s="6" t="n">
        <v>0</v>
      </c>
      <c r="C139" s="6" t="n">
        <v>0</v>
      </c>
    </row>
    <row r="140">
      <c r="A140" s="4" t="inlineStr">
        <is>
          <t>Recoveries</t>
        </is>
      </c>
      <c r="B140" s="6" t="n">
        <v>0</v>
      </c>
      <c r="C140" s="6" t="n">
        <v>0</v>
      </c>
    </row>
    <row r="141">
      <c r="A141" s="4" t="inlineStr">
        <is>
          <t>Balance at end of period</t>
        </is>
      </c>
      <c r="B141" s="6" t="n">
        <v>0</v>
      </c>
      <c r="C141" s="6" t="n">
        <v>25</v>
      </c>
    </row>
    <row r="142">
      <c r="A142" s="3" t="inlineStr">
        <is>
          <t>Ending allowance balance attributed to loans</t>
        </is>
      </c>
    </row>
    <row r="143">
      <c r="A143" s="4" t="inlineStr">
        <is>
          <t>Individually evaluated for impairment</t>
        </is>
      </c>
      <c r="E143" s="6" t="n">
        <v>0</v>
      </c>
    </row>
    <row r="144">
      <c r="A144" s="4" t="inlineStr">
        <is>
          <t>Collectively evaluated for impairment</t>
        </is>
      </c>
      <c r="E144" s="6" t="n">
        <v>25</v>
      </c>
    </row>
    <row r="145">
      <c r="A145" s="4" t="inlineStr">
        <is>
          <t>Total ending allowance balance</t>
        </is>
      </c>
      <c r="B145" s="6" t="n">
        <v>25</v>
      </c>
      <c r="C145" s="6" t="n">
        <v>25</v>
      </c>
      <c r="D145" s="5" t="n">
        <v>0</v>
      </c>
      <c r="E145" s="6" t="n">
        <v>25</v>
      </c>
    </row>
    <row r="146">
      <c r="A146" s="3" t="inlineStr">
        <is>
          <t>Loans</t>
        </is>
      </c>
    </row>
    <row r="147">
      <c r="A147" s="4" t="inlineStr">
        <is>
          <t>Loans individually evaluated for impairment</t>
        </is>
      </c>
      <c r="E147" s="6" t="n">
        <v>0</v>
      </c>
    </row>
    <row r="148">
      <c r="A148" s="4" t="inlineStr">
        <is>
          <t>Loans collectively evaluated for impairment</t>
        </is>
      </c>
      <c r="E148" s="6" t="n">
        <v>0</v>
      </c>
    </row>
    <row r="149">
      <c r="A149" s="4" t="inlineStr">
        <is>
          <t>Total ending loan balance</t>
        </is>
      </c>
      <c r="E149" s="6" t="n">
        <v>0</v>
      </c>
    </row>
    <row r="150">
      <c r="A150" s="4" t="inlineStr">
        <is>
          <t>Unallocated | Cumulative Effect, Period of Adoption, Adjustment</t>
        </is>
      </c>
    </row>
    <row r="151">
      <c r="A151" s="3" t="inlineStr">
        <is>
          <t>Allowance for Loan and Lease Losses [Roll Forward]</t>
        </is>
      </c>
    </row>
    <row r="152">
      <c r="A152" s="4" t="inlineStr">
        <is>
          <t>Balance at beginning of period</t>
        </is>
      </c>
      <c r="B152" s="6" t="n">
        <v>-25</v>
      </c>
    </row>
    <row r="153">
      <c r="A153" s="4" t="inlineStr">
        <is>
          <t>Balance at end of period</t>
        </is>
      </c>
      <c r="C153" s="6" t="n">
        <v>-25</v>
      </c>
    </row>
    <row r="154">
      <c r="A154" s="3" t="inlineStr">
        <is>
          <t>Ending allowance balance attributed to loans</t>
        </is>
      </c>
    </row>
    <row r="155">
      <c r="A155" s="4" t="inlineStr">
        <is>
          <t>Total ending allowance balance</t>
        </is>
      </c>
      <c r="B155" s="5" t="n">
        <v>-25</v>
      </c>
      <c r="C155" s="5" t="n">
        <v>-25</v>
      </c>
      <c r="E155" s="5" t="n">
        <v>-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1" customWidth="1" min="2" max="2"/>
  </cols>
  <sheetData>
    <row r="1">
      <c r="A1" s="1" t="inlineStr">
        <is>
          <t>Loans Receivable, Net - Summary of Loans Individually Evaluated for Impairment by Loan Portfolio Segment Excluding PCI Loans (Details) $ in Thousands</t>
        </is>
      </c>
      <c r="B1" s="2" t="inlineStr">
        <is>
          <t>12 Months Ended</t>
        </is>
      </c>
    </row>
    <row r="2">
      <c r="B2" s="2" t="inlineStr">
        <is>
          <t>Dec. 31, 2019USD ($)</t>
        </is>
      </c>
    </row>
    <row r="3">
      <c r="A3" s="3" t="inlineStr">
        <is>
          <t>Financing Receivable, Impaired [Line Items]</t>
        </is>
      </c>
    </row>
    <row r="4">
      <c r="A4" s="4" t="inlineStr">
        <is>
          <t>Recorded Investment</t>
        </is>
      </c>
      <c r="B4" s="5" t="n">
        <v>26500</v>
      </c>
    </row>
    <row r="5">
      <c r="A5" s="4" t="inlineStr">
        <is>
          <t>With no related allowance recorded</t>
        </is>
      </c>
    </row>
    <row r="6">
      <c r="A6" s="3" t="inlineStr">
        <is>
          <t>Financing Receivable, Impaired [Line Items]</t>
        </is>
      </c>
    </row>
    <row r="7">
      <c r="A7" s="4" t="inlineStr">
        <is>
          <t>Unpaid Principal Balance</t>
        </is>
      </c>
      <c r="B7" s="6" t="n">
        <v>25735</v>
      </c>
    </row>
    <row r="8">
      <c r="A8" s="4" t="inlineStr">
        <is>
          <t>Recorded Investment</t>
        </is>
      </c>
      <c r="B8" s="6" t="n">
        <v>24313</v>
      </c>
    </row>
    <row r="9">
      <c r="A9" s="4" t="inlineStr">
        <is>
          <t>Allowance for Loan Losses Allocated</t>
        </is>
      </c>
      <c r="B9" s="6" t="n">
        <v>0</v>
      </c>
    </row>
    <row r="10">
      <c r="A10" s="4" t="inlineStr">
        <is>
          <t>Average Recorded Investment</t>
        </is>
      </c>
      <c r="B10" s="6" t="n">
        <v>27256</v>
      </c>
    </row>
    <row r="11">
      <c r="A11" s="4" t="inlineStr">
        <is>
          <t>Interest Income Recognized</t>
        </is>
      </c>
      <c r="B11" s="6" t="n">
        <v>1132</v>
      </c>
    </row>
    <row r="12">
      <c r="A12" s="4" t="inlineStr">
        <is>
          <t>With an allowance recorded</t>
        </is>
      </c>
    </row>
    <row r="13">
      <c r="A13" s="3" t="inlineStr">
        <is>
          <t>Financing Receivable, Impaired [Line Items]</t>
        </is>
      </c>
    </row>
    <row r="14">
      <c r="A14" s="4" t="inlineStr">
        <is>
          <t>Unpaid Principal Balance</t>
        </is>
      </c>
      <c r="B14" s="6" t="n">
        <v>2378</v>
      </c>
    </row>
    <row r="15">
      <c r="A15" s="4" t="inlineStr">
        <is>
          <t>Recorded Investment</t>
        </is>
      </c>
      <c r="B15" s="6" t="n">
        <v>2197</v>
      </c>
    </row>
    <row r="16">
      <c r="A16" s="4" t="inlineStr">
        <is>
          <t>Allowance for Loan Losses Allocated</t>
        </is>
      </c>
      <c r="B16" s="6" t="n">
        <v>476</v>
      </c>
    </row>
    <row r="17">
      <c r="A17" s="4" t="inlineStr">
        <is>
          <t>Average Recorded Investment</t>
        </is>
      </c>
      <c r="B17" s="6" t="n">
        <v>2173</v>
      </c>
    </row>
    <row r="18">
      <c r="A18" s="4" t="inlineStr">
        <is>
          <t>Interest Income Recognized</t>
        </is>
      </c>
      <c r="B18" s="6" t="n">
        <v>138</v>
      </c>
    </row>
    <row r="19">
      <c r="A19" s="4" t="inlineStr">
        <is>
          <t>Commercial and industrial | With no related allowance recorded</t>
        </is>
      </c>
    </row>
    <row r="20">
      <c r="A20" s="3" t="inlineStr">
        <is>
          <t>Financing Receivable, Impaired [Line Items]</t>
        </is>
      </c>
    </row>
    <row r="21">
      <c r="A21" s="4" t="inlineStr">
        <is>
          <t>Unpaid Principal Balance</t>
        </is>
      </c>
      <c r="B21" s="6" t="n">
        <v>265</v>
      </c>
    </row>
    <row r="22">
      <c r="A22" s="4" t="inlineStr">
        <is>
          <t>Recorded Investment</t>
        </is>
      </c>
      <c r="B22" s="6" t="n">
        <v>243</v>
      </c>
    </row>
    <row r="23">
      <c r="A23" s="4" t="inlineStr">
        <is>
          <t>Allowance for Loan Losses Allocated</t>
        </is>
      </c>
      <c r="B23" s="6" t="n">
        <v>0</v>
      </c>
    </row>
    <row r="24">
      <c r="A24" s="4" t="inlineStr">
        <is>
          <t>Average Recorded Investment</t>
        </is>
      </c>
      <c r="B24" s="6" t="n">
        <v>523</v>
      </c>
    </row>
    <row r="25">
      <c r="A25" s="4" t="inlineStr">
        <is>
          <t>Interest Income Recognized</t>
        </is>
      </c>
      <c r="B25" s="6" t="n">
        <v>5</v>
      </c>
    </row>
    <row r="26">
      <c r="A26" s="4" t="inlineStr">
        <is>
          <t>Commercial and industrial | With an allowance recorded</t>
        </is>
      </c>
    </row>
    <row r="27">
      <c r="A27" s="3" t="inlineStr">
        <is>
          <t>Financing Receivable, Impaired [Line Items]</t>
        </is>
      </c>
    </row>
    <row r="28">
      <c r="A28" s="4" t="inlineStr">
        <is>
          <t>Unpaid Principal Balance</t>
        </is>
      </c>
      <c r="B28" s="6" t="n">
        <v>0</v>
      </c>
    </row>
    <row r="29">
      <c r="A29" s="4" t="inlineStr">
        <is>
          <t>Recorded Investment</t>
        </is>
      </c>
      <c r="B29" s="6" t="n">
        <v>0</v>
      </c>
    </row>
    <row r="30">
      <c r="A30" s="4" t="inlineStr">
        <is>
          <t>Allowance for Loan Losses Allocated</t>
        </is>
      </c>
      <c r="B30" s="6" t="n">
        <v>0</v>
      </c>
    </row>
    <row r="31">
      <c r="A31" s="4" t="inlineStr">
        <is>
          <t>Average Recorded Investment</t>
        </is>
      </c>
      <c r="B31" s="6" t="n">
        <v>0</v>
      </c>
    </row>
    <row r="32">
      <c r="A32" s="4" t="inlineStr">
        <is>
          <t>Interest Income Recognized</t>
        </is>
      </c>
      <c r="B32" s="6" t="n">
        <v>0</v>
      </c>
    </row>
    <row r="33">
      <c r="A33" s="4" t="inlineStr">
        <is>
          <t>Commercial real estate – owner occupied | With no related allowance recorded</t>
        </is>
      </c>
    </row>
    <row r="34">
      <c r="A34" s="3" t="inlineStr">
        <is>
          <t>Financing Receivable, Impaired [Line Items]</t>
        </is>
      </c>
    </row>
    <row r="35">
      <c r="A35" s="4" t="inlineStr">
        <is>
          <t>Unpaid Principal Balance</t>
        </is>
      </c>
      <c r="B35" s="6" t="n">
        <v>4062</v>
      </c>
    </row>
    <row r="36">
      <c r="A36" s="4" t="inlineStr">
        <is>
          <t>Recorded Investment</t>
        </is>
      </c>
      <c r="B36" s="6" t="n">
        <v>3968</v>
      </c>
    </row>
    <row r="37">
      <c r="A37" s="4" t="inlineStr">
        <is>
          <t>Allowance for Loan Losses Allocated</t>
        </is>
      </c>
      <c r="B37" s="6" t="n">
        <v>0</v>
      </c>
    </row>
    <row r="38">
      <c r="A38" s="4" t="inlineStr">
        <is>
          <t>Average Recorded Investment</t>
        </is>
      </c>
      <c r="B38" s="6" t="n">
        <v>4171</v>
      </c>
    </row>
    <row r="39">
      <c r="A39" s="4" t="inlineStr">
        <is>
          <t>Interest Income Recognized</t>
        </is>
      </c>
      <c r="B39" s="6" t="n">
        <v>179</v>
      </c>
    </row>
    <row r="40">
      <c r="A40" s="4" t="inlineStr">
        <is>
          <t>Commercial real estate – owner occupied | With an allowance recorded</t>
        </is>
      </c>
    </row>
    <row r="41">
      <c r="A41" s="3" t="inlineStr">
        <is>
          <t>Financing Receivable, Impaired [Line Items]</t>
        </is>
      </c>
    </row>
    <row r="42">
      <c r="A42" s="4" t="inlineStr">
        <is>
          <t>Unpaid Principal Balance</t>
        </is>
      </c>
      <c r="B42" s="6" t="n">
        <v>2376</v>
      </c>
    </row>
    <row r="43">
      <c r="A43" s="4" t="inlineStr">
        <is>
          <t>Recorded Investment</t>
        </is>
      </c>
      <c r="B43" s="6" t="n">
        <v>2195</v>
      </c>
    </row>
    <row r="44">
      <c r="A44" s="4" t="inlineStr">
        <is>
          <t>Allowance for Loan Losses Allocated</t>
        </is>
      </c>
      <c r="B44" s="6" t="n">
        <v>474</v>
      </c>
    </row>
    <row r="45">
      <c r="A45" s="4" t="inlineStr">
        <is>
          <t>Average Recorded Investment</t>
        </is>
      </c>
      <c r="B45" s="6" t="n">
        <v>2173</v>
      </c>
    </row>
    <row r="46">
      <c r="A46" s="4" t="inlineStr">
        <is>
          <t>Interest Income Recognized</t>
        </is>
      </c>
      <c r="B46" s="6" t="n">
        <v>138</v>
      </c>
    </row>
    <row r="47">
      <c r="A47" s="4" t="inlineStr">
        <is>
          <t>Commercial real estate - investor | With no related allowance recorded</t>
        </is>
      </c>
    </row>
    <row r="48">
      <c r="A48" s="3" t="inlineStr">
        <is>
          <t>Financing Receivable, Impaired [Line Items]</t>
        </is>
      </c>
    </row>
    <row r="49">
      <c r="A49" s="4" t="inlineStr">
        <is>
          <t>Unpaid Principal Balance</t>
        </is>
      </c>
      <c r="B49" s="6" t="n">
        <v>6665</v>
      </c>
    </row>
    <row r="50">
      <c r="A50" s="4" t="inlineStr">
        <is>
          <t>Recorded Investment</t>
        </is>
      </c>
      <c r="B50" s="6" t="n">
        <v>5584</v>
      </c>
    </row>
    <row r="51">
      <c r="A51" s="4" t="inlineStr">
        <is>
          <t>Allowance for Loan Losses Allocated</t>
        </is>
      </c>
      <c r="B51" s="6" t="n">
        <v>0</v>
      </c>
    </row>
    <row r="52">
      <c r="A52" s="4" t="inlineStr">
        <is>
          <t>Average Recorded Investment</t>
        </is>
      </c>
      <c r="B52" s="6" t="n">
        <v>9012</v>
      </c>
    </row>
    <row r="53">
      <c r="A53" s="4" t="inlineStr">
        <is>
          <t>Interest Income Recognized</t>
        </is>
      </c>
      <c r="B53" s="6" t="n">
        <v>222</v>
      </c>
    </row>
    <row r="54">
      <c r="A54" s="4" t="inlineStr">
        <is>
          <t>Commercial real estate - investor | With an allowance recorded</t>
        </is>
      </c>
    </row>
    <row r="55">
      <c r="A55" s="3" t="inlineStr">
        <is>
          <t>Financing Receivable, Impaired [Line Items]</t>
        </is>
      </c>
    </row>
    <row r="56">
      <c r="A56" s="4" t="inlineStr">
        <is>
          <t>Unpaid Principal Balance</t>
        </is>
      </c>
      <c r="B56" s="6" t="n">
        <v>0</v>
      </c>
    </row>
    <row r="57">
      <c r="A57" s="4" t="inlineStr">
        <is>
          <t>Recorded Investment</t>
        </is>
      </c>
      <c r="B57" s="6" t="n">
        <v>0</v>
      </c>
    </row>
    <row r="58">
      <c r="A58" s="4" t="inlineStr">
        <is>
          <t>Allowance for Loan Losses Allocated</t>
        </is>
      </c>
      <c r="B58" s="6" t="n">
        <v>0</v>
      </c>
    </row>
    <row r="59">
      <c r="A59" s="4" t="inlineStr">
        <is>
          <t>Average Recorded Investment</t>
        </is>
      </c>
      <c r="B59" s="6" t="n">
        <v>0</v>
      </c>
    </row>
    <row r="60">
      <c r="A60" s="4" t="inlineStr">
        <is>
          <t>Interest Income Recognized</t>
        </is>
      </c>
      <c r="B60" s="6" t="n">
        <v>0</v>
      </c>
    </row>
    <row r="61">
      <c r="A61" s="4" t="inlineStr">
        <is>
          <t>Residential real estate | With no related allowance recorded</t>
        </is>
      </c>
    </row>
    <row r="62">
      <c r="A62" s="3" t="inlineStr">
        <is>
          <t>Financing Receivable, Impaired [Line Items]</t>
        </is>
      </c>
    </row>
    <row r="63">
      <c r="A63" s="4" t="inlineStr">
        <is>
          <t>Unpaid Principal Balance</t>
        </is>
      </c>
      <c r="B63" s="6" t="n">
        <v>11009</v>
      </c>
    </row>
    <row r="64">
      <c r="A64" s="4" t="inlineStr">
        <is>
          <t>Recorded Investment</t>
        </is>
      </c>
      <c r="B64" s="6" t="n">
        <v>11009</v>
      </c>
    </row>
    <row r="65">
      <c r="A65" s="4" t="inlineStr">
        <is>
          <t>Allowance for Loan Losses Allocated</t>
        </is>
      </c>
      <c r="B65" s="6" t="n">
        <v>0</v>
      </c>
    </row>
    <row r="66">
      <c r="A66" s="4" t="inlineStr">
        <is>
          <t>Average Recorded Investment</t>
        </is>
      </c>
      <c r="B66" s="6" t="n">
        <v>10275</v>
      </c>
    </row>
    <row r="67">
      <c r="A67" s="4" t="inlineStr">
        <is>
          <t>Interest Income Recognized</t>
        </is>
      </c>
      <c r="B67" s="6" t="n">
        <v>548</v>
      </c>
    </row>
    <row r="68">
      <c r="A68" s="4" t="inlineStr">
        <is>
          <t>Residential real estate | With an allowance recorded</t>
        </is>
      </c>
    </row>
    <row r="69">
      <c r="A69" s="3" t="inlineStr">
        <is>
          <t>Financing Receivable, Impaired [Line Items]</t>
        </is>
      </c>
    </row>
    <row r="70">
      <c r="A70" s="4" t="inlineStr">
        <is>
          <t>Unpaid Principal Balance</t>
        </is>
      </c>
      <c r="B70" s="6" t="n">
        <v>0</v>
      </c>
    </row>
    <row r="71">
      <c r="A71" s="4" t="inlineStr">
        <is>
          <t>Recorded Investment</t>
        </is>
      </c>
      <c r="B71" s="6" t="n">
        <v>0</v>
      </c>
    </row>
    <row r="72">
      <c r="A72" s="4" t="inlineStr">
        <is>
          <t>Allowance for Loan Losses Allocated</t>
        </is>
      </c>
      <c r="B72" s="6" t="n">
        <v>0</v>
      </c>
    </row>
    <row r="73">
      <c r="A73" s="4" t="inlineStr">
        <is>
          <t>Average Recorded Investment</t>
        </is>
      </c>
      <c r="B73" s="6" t="n">
        <v>0</v>
      </c>
    </row>
    <row r="74">
      <c r="A74" s="4" t="inlineStr">
        <is>
          <t>Interest Income Recognized</t>
        </is>
      </c>
      <c r="B74" s="6" t="n">
        <v>0</v>
      </c>
    </row>
    <row r="75">
      <c r="A75" s="4" t="inlineStr">
        <is>
          <t>Consumer | With no related allowance recorded</t>
        </is>
      </c>
    </row>
    <row r="76">
      <c r="A76" s="3" t="inlineStr">
        <is>
          <t>Financing Receivable, Impaired [Line Items]</t>
        </is>
      </c>
    </row>
    <row r="77">
      <c r="A77" s="4" t="inlineStr">
        <is>
          <t>Unpaid Principal Balance</t>
        </is>
      </c>
      <c r="B77" s="6" t="n">
        <v>3734</v>
      </c>
    </row>
    <row r="78">
      <c r="A78" s="4" t="inlineStr">
        <is>
          <t>Recorded Investment</t>
        </is>
      </c>
      <c r="B78" s="6" t="n">
        <v>3509</v>
      </c>
    </row>
    <row r="79">
      <c r="A79" s="4" t="inlineStr">
        <is>
          <t>Allowance for Loan Losses Allocated</t>
        </is>
      </c>
      <c r="B79" s="6" t="n">
        <v>0</v>
      </c>
    </row>
    <row r="80">
      <c r="A80" s="4" t="inlineStr">
        <is>
          <t>Average Recorded Investment</t>
        </is>
      </c>
      <c r="B80" s="6" t="n">
        <v>3275</v>
      </c>
    </row>
    <row r="81">
      <c r="A81" s="4" t="inlineStr">
        <is>
          <t>Interest Income Recognized</t>
        </is>
      </c>
      <c r="B81" s="6" t="n">
        <v>178</v>
      </c>
    </row>
    <row r="82">
      <c r="A82" s="4" t="inlineStr">
        <is>
          <t>Consumer | With an allowance recorded</t>
        </is>
      </c>
    </row>
    <row r="83">
      <c r="A83" s="3" t="inlineStr">
        <is>
          <t>Financing Receivable, Impaired [Line Items]</t>
        </is>
      </c>
    </row>
    <row r="84">
      <c r="A84" s="4" t="inlineStr">
        <is>
          <t>Unpaid Principal Balance</t>
        </is>
      </c>
      <c r="B84" s="6" t="n">
        <v>2</v>
      </c>
    </row>
    <row r="85">
      <c r="A85" s="4" t="inlineStr">
        <is>
          <t>Recorded Investment</t>
        </is>
      </c>
      <c r="B85" s="6" t="n">
        <v>2</v>
      </c>
    </row>
    <row r="86">
      <c r="A86" s="4" t="inlineStr">
        <is>
          <t>Allowance for Loan Losses Allocated</t>
        </is>
      </c>
      <c r="B86" s="6" t="n">
        <v>2</v>
      </c>
    </row>
    <row r="87">
      <c r="A87" s="4" t="inlineStr">
        <is>
          <t>Average Recorded Investment</t>
        </is>
      </c>
      <c r="B87" s="6" t="n">
        <v>0</v>
      </c>
    </row>
    <row r="88">
      <c r="A88" s="4" t="inlineStr">
        <is>
          <t>Interest Income Recognized</t>
        </is>
      </c>
      <c r="B88"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Recorded Investment in Non-Accrual Loans by Loan Portfolio Segment Excluding PCI Loans (Details) - USD ($) $ in Thousands</t>
        </is>
      </c>
      <c r="B1" s="2" t="inlineStr">
        <is>
          <t>Dec. 31, 2020</t>
        </is>
      </c>
      <c r="C1" s="2" t="inlineStr">
        <is>
          <t>Dec. 31, 2019</t>
        </is>
      </c>
    </row>
    <row r="2">
      <c r="A2" s="3" t="inlineStr">
        <is>
          <t>Financing Receivable, Past Due [Line Items]</t>
        </is>
      </c>
    </row>
    <row r="3">
      <c r="A3" s="4" t="inlineStr">
        <is>
          <t>Loans with non-accrual of interest</t>
        </is>
      </c>
      <c r="B3" s="5" t="n">
        <v>46863</v>
      </c>
      <c r="C3" s="5" t="n">
        <v>17849</v>
      </c>
    </row>
    <row r="4">
      <c r="A4" s="4" t="inlineStr">
        <is>
          <t>Commercial and industrial</t>
        </is>
      </c>
    </row>
    <row r="5">
      <c r="A5" s="3" t="inlineStr">
        <is>
          <t>Financing Receivable, Past Due [Line Items]</t>
        </is>
      </c>
    </row>
    <row r="6">
      <c r="A6" s="4" t="inlineStr">
        <is>
          <t>Loans with non-accrual of interest</t>
        </is>
      </c>
      <c r="B6" s="6" t="n">
        <v>1908</v>
      </c>
      <c r="C6" s="6" t="n">
        <v>207</v>
      </c>
    </row>
    <row r="7">
      <c r="A7" s="4" t="inlineStr">
        <is>
          <t>Commercial real estate – owner occupied</t>
        </is>
      </c>
    </row>
    <row r="8">
      <c r="A8" s="3" t="inlineStr">
        <is>
          <t>Financing Receivable, Past Due [Line Items]</t>
        </is>
      </c>
    </row>
    <row r="9">
      <c r="A9" s="4" t="inlineStr">
        <is>
          <t>Loans with non-accrual of interest</t>
        </is>
      </c>
      <c r="B9" s="6" t="n">
        <v>13751</v>
      </c>
      <c r="C9" s="6" t="n">
        <v>4811</v>
      </c>
    </row>
    <row r="10">
      <c r="A10" s="4" t="inlineStr">
        <is>
          <t>Commercial real estate - investor</t>
        </is>
      </c>
    </row>
    <row r="11">
      <c r="A11" s="3" t="inlineStr">
        <is>
          <t>Financing Receivable, Past Due [Line Items]</t>
        </is>
      </c>
    </row>
    <row r="12">
      <c r="A12" s="4" t="inlineStr">
        <is>
          <t>Loans with non-accrual of interest</t>
        </is>
      </c>
      <c r="B12" s="6" t="n">
        <v>18287</v>
      </c>
      <c r="C12" s="6" t="n">
        <v>2917</v>
      </c>
    </row>
    <row r="13">
      <c r="A13" s="4" t="inlineStr">
        <is>
          <t>Residential real estate</t>
        </is>
      </c>
    </row>
    <row r="14">
      <c r="A14" s="3" t="inlineStr">
        <is>
          <t>Financing Receivable, Past Due [Line Items]</t>
        </is>
      </c>
    </row>
    <row r="15">
      <c r="A15" s="4" t="inlineStr">
        <is>
          <t>Loans with non-accrual of interest</t>
        </is>
      </c>
      <c r="B15" s="6" t="n">
        <v>8671</v>
      </c>
      <c r="C15" s="6" t="n">
        <v>7181</v>
      </c>
    </row>
    <row r="16">
      <c r="A16" s="4" t="inlineStr">
        <is>
          <t>Consumer</t>
        </is>
      </c>
    </row>
    <row r="17">
      <c r="A17" s="3" t="inlineStr">
        <is>
          <t>Financing Receivable, Past Due [Line Items]</t>
        </is>
      </c>
    </row>
    <row r="18">
      <c r="A18" s="4" t="inlineStr">
        <is>
          <t>Loans with non-accrual of interest</t>
        </is>
      </c>
      <c r="B18" s="5" t="n">
        <v>4246</v>
      </c>
      <c r="C18" s="5" t="n">
        <v>2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cols>
    <col width="80" customWidth="1" min="1" max="1"/>
    <col width="46" customWidth="1" min="2" max="2"/>
    <col width="16" customWidth="1" min="3" max="3"/>
    <col width="23" customWidth="1" min="4" max="4"/>
    <col width="37" customWidth="1" min="5" max="5"/>
    <col width="50" customWidth="1" min="6" max="6"/>
    <col width="30" customWidth="1" min="7" max="7"/>
    <col width="16" customWidth="1" min="8" max="8"/>
    <col width="13" customWidth="1" min="9" max="9"/>
    <col width="28" customWidth="1" min="10" max="10"/>
    <col width="35" customWidth="1" min="11" max="11"/>
    <col width="49" customWidth="1" min="12" max="12"/>
    <col width="27" customWidth="1" min="13" max="13"/>
    <col width="42" customWidth="1" min="14" max="14"/>
    <col width="49" customWidth="1" min="15" max="15"/>
    <col width="63" customWidth="1" min="16" max="16"/>
    <col width="18" customWidth="1" min="17" max="17"/>
    <col width="67" customWidth="1" min="18" max="18"/>
    <col width="44" customWidth="1" min="19" max="19"/>
    <col width="80" customWidth="1" min="20" max="20"/>
    <col width="15" customWidth="1" min="21" max="21"/>
    <col width="30" customWidth="1" min="22" max="22"/>
    <col width="37" customWidth="1" min="23" max="23"/>
  </cols>
  <sheetData>
    <row r="1">
      <c r="A1" s="1" t="inlineStr">
        <is>
          <t>Consolidated Statements of Changes in Stockholders' Equity - USD ($) $ in Thousands</t>
        </is>
      </c>
      <c r="B1" s="2" t="inlineStr">
        <is>
          <t>Total</t>
        </is>
      </c>
      <c r="C1" s="2" t="inlineStr">
        <is>
          <t>Sun Bancorp Inc</t>
        </is>
      </c>
      <c r="D1" s="2" t="inlineStr">
        <is>
          <t>Two River Bancorp Inc.</t>
        </is>
      </c>
      <c r="E1" s="2" t="inlineStr">
        <is>
          <t>OCFCCountry Bank Holding Company Inc</t>
        </is>
      </c>
      <c r="F1" s="2" t="inlineStr">
        <is>
          <t>Cumulative Effect, Period of Adoption, Adjustment</t>
        </is>
      </c>
      <c r="G1" s="2" t="inlineStr">
        <is>
          <t>Employee Stock Ownership Plan</t>
        </is>
      </c>
      <c r="H1" s="2" t="inlineStr">
        <is>
          <t>Preferred Stock</t>
        </is>
      </c>
      <c r="I1" s="2" t="inlineStr">
        <is>
          <t>Common Stock</t>
        </is>
      </c>
      <c r="J1" s="2" t="inlineStr">
        <is>
          <t>Common StockSun Bancorp Inc</t>
        </is>
      </c>
      <c r="K1" s="2" t="inlineStr">
        <is>
          <t>Common StockTwo River Bancorp Inc.</t>
        </is>
      </c>
      <c r="L1" s="2" t="inlineStr">
        <is>
          <t>Common StockOCFCCountry Bank Holding Company Inc</t>
        </is>
      </c>
      <c r="M1" s="2" t="inlineStr">
        <is>
          <t>Additional Paid-In Capital</t>
        </is>
      </c>
      <c r="N1" s="2" t="inlineStr">
        <is>
          <t>Additional Paid-In CapitalSun Bancorp Inc</t>
        </is>
      </c>
      <c r="O1" s="2" t="inlineStr">
        <is>
          <t>Additional Paid-In CapitalTwo River Bancorp Inc.</t>
        </is>
      </c>
      <c r="P1" s="2" t="inlineStr">
        <is>
          <t>Additional Paid-In CapitalOCFCCountry Bank Holding Company Inc</t>
        </is>
      </c>
      <c r="Q1" s="2" t="inlineStr">
        <is>
          <t>Retained Earnings</t>
        </is>
      </c>
      <c r="R1" s="2" t="inlineStr">
        <is>
          <t>Retained EarningsCumulative Effect, Period of Adoption, Adjustment</t>
        </is>
      </c>
      <c r="S1" s="2" t="inlineStr">
        <is>
          <t>Accumulated Other Comprehensive (Loss) Gain</t>
        </is>
      </c>
      <c r="T1" s="2" t="inlineStr">
        <is>
          <t>Accumulated Other Comprehensive (Loss) GainCumulative Effect, Period of Adoption, Adjustment</t>
        </is>
      </c>
      <c r="U1" s="2" t="inlineStr">
        <is>
          <t>Treasury Stock</t>
        </is>
      </c>
      <c r="V1" s="2" t="inlineStr">
        <is>
          <t>Treasury StockSun Bancorp Inc</t>
        </is>
      </c>
      <c r="W1" s="2" t="inlineStr">
        <is>
          <t>Treasury StockTwo River Bancorp Inc.</t>
        </is>
      </c>
    </row>
    <row r="2">
      <c r="A2" s="4" t="inlineStr">
        <is>
          <t>Beginning Balance at Dec. 31, 2017</t>
        </is>
      </c>
      <c r="B2" s="5" t="n">
        <v>601941</v>
      </c>
      <c r="F2" s="5" t="n">
        <v>0</v>
      </c>
      <c r="G2" s="5" t="n">
        <v>-2479</v>
      </c>
      <c r="H2" s="5" t="n">
        <v>0</v>
      </c>
      <c r="I2" s="5" t="n">
        <v>336</v>
      </c>
      <c r="M2" s="5" t="n">
        <v>354377</v>
      </c>
      <c r="Q2" s="5" t="n">
        <v>271023</v>
      </c>
      <c r="R2" s="5" t="n">
        <v>-147</v>
      </c>
      <c r="S2" s="5" t="n">
        <v>-5349</v>
      </c>
      <c r="T2" s="5" t="n">
        <v>147</v>
      </c>
      <c r="U2" s="5" t="n">
        <v>-15967</v>
      </c>
    </row>
    <row r="3">
      <c r="A3" s="3" t="inlineStr">
        <is>
          <t>Increase (Decrease) in Stockholders' Equity [Roll Forward]</t>
        </is>
      </c>
    </row>
    <row r="4">
      <c r="A4" s="4" t="inlineStr">
        <is>
          <t>Net income</t>
        </is>
      </c>
      <c r="B4" s="6" t="n">
        <v>71932</v>
      </c>
      <c r="Q4" s="6" t="n">
        <v>71932</v>
      </c>
    </row>
    <row r="5">
      <c r="A5" s="4" t="inlineStr">
        <is>
          <t>Other comprehensive income, net of tax</t>
        </is>
      </c>
      <c r="B5" s="6" t="n">
        <v>1752</v>
      </c>
      <c r="S5" s="6" t="n">
        <v>1752</v>
      </c>
    </row>
    <row r="6">
      <c r="A6" s="4" t="inlineStr">
        <is>
          <t>Stock awards</t>
        </is>
      </c>
      <c r="B6" s="6" t="n">
        <v>3038</v>
      </c>
      <c r="I6" s="6" t="n">
        <v>2</v>
      </c>
      <c r="M6" s="6" t="n">
        <v>3036</v>
      </c>
    </row>
    <row r="7">
      <c r="A7" s="4" t="inlineStr">
        <is>
          <t>Acquisition of common stock by ESOP</t>
        </is>
      </c>
      <c r="B7" s="6" t="n">
        <v>-8400</v>
      </c>
      <c r="G7" s="6" t="n">
        <v>-8400</v>
      </c>
    </row>
    <row r="8">
      <c r="A8" s="4" t="inlineStr">
        <is>
          <t>Allocation of ESOP stock</t>
        </is>
      </c>
      <c r="B8" s="6" t="n">
        <v>1618</v>
      </c>
      <c r="G8" s="6" t="n">
        <v>1022</v>
      </c>
      <c r="M8" s="6" t="n">
        <v>596</v>
      </c>
    </row>
    <row r="9">
      <c r="A9" s="4" t="inlineStr">
        <is>
          <t>Cash dividend</t>
        </is>
      </c>
      <c r="B9" s="6" t="n">
        <v>-29564</v>
      </c>
      <c r="Q9" s="6" t="n">
        <v>-29564</v>
      </c>
    </row>
    <row r="10">
      <c r="A10" s="4" t="inlineStr">
        <is>
          <t>Exercise of stock options</t>
        </is>
      </c>
      <c r="B10" s="6" t="n">
        <v>5324</v>
      </c>
      <c r="I10" s="6" t="n">
        <v>4</v>
      </c>
      <c r="M10" s="6" t="n">
        <v>13306</v>
      </c>
      <c r="Q10" s="6" t="n">
        <v>-8188</v>
      </c>
      <c r="U10" s="6" t="n">
        <v>202</v>
      </c>
    </row>
    <row r="11">
      <c r="A11" s="4" t="inlineStr">
        <is>
          <t>Acquisition of company</t>
        </is>
      </c>
      <c r="C11" s="5" t="n">
        <v>402554</v>
      </c>
      <c r="J11" s="5" t="n">
        <v>141</v>
      </c>
      <c r="N11" s="5" t="n">
        <v>386648</v>
      </c>
      <c r="V11" s="5" t="n">
        <v>15765</v>
      </c>
    </row>
    <row r="12">
      <c r="A12" s="4" t="inlineStr">
        <is>
          <t>Purchase shares of common stock</t>
        </is>
      </c>
      <c r="B12" s="6" t="n">
        <v>-10837</v>
      </c>
      <c r="U12" s="6" t="n">
        <v>-10837</v>
      </c>
    </row>
    <row r="13">
      <c r="A13" s="4" t="inlineStr">
        <is>
          <t>Ending Balance at Dec. 31, 2018</t>
        </is>
      </c>
      <c r="B13" s="6" t="n">
        <v>1039358</v>
      </c>
      <c r="G13" s="6" t="n">
        <v>-9857</v>
      </c>
      <c r="H13" s="6" t="n">
        <v>0</v>
      </c>
      <c r="I13" s="6" t="n">
        <v>483</v>
      </c>
      <c r="M13" s="6" t="n">
        <v>757963</v>
      </c>
      <c r="Q13" s="6" t="n">
        <v>305056</v>
      </c>
      <c r="S13" s="6" t="n">
        <v>-3450</v>
      </c>
      <c r="U13" s="6" t="n">
        <v>-10837</v>
      </c>
    </row>
    <row r="14">
      <c r="A14" s="3" t="inlineStr">
        <is>
          <t>Increase (Decrease) in Stockholders' Equity [Roll Forward]</t>
        </is>
      </c>
    </row>
    <row r="15">
      <c r="A15" s="4" t="inlineStr">
        <is>
          <t>Net income</t>
        </is>
      </c>
      <c r="B15" s="6" t="n">
        <v>88574</v>
      </c>
      <c r="Q15" s="6" t="n">
        <v>88574</v>
      </c>
    </row>
    <row r="16">
      <c r="A16" s="4" t="inlineStr">
        <is>
          <t>Other comprehensive income, net of tax</t>
        </is>
      </c>
      <c r="B16" s="6" t="n">
        <v>2242</v>
      </c>
      <c r="S16" s="6" t="n">
        <v>2242</v>
      </c>
    </row>
    <row r="17">
      <c r="A17" s="4" t="inlineStr">
        <is>
          <t>Stock awards</t>
        </is>
      </c>
      <c r="B17" s="6" t="n">
        <v>3861</v>
      </c>
      <c r="I17" s="6" t="n">
        <v>2</v>
      </c>
      <c r="M17" s="6" t="n">
        <v>3859</v>
      </c>
    </row>
    <row r="18">
      <c r="A18" s="4" t="inlineStr">
        <is>
          <t>Allocation of ESOP stock</t>
        </is>
      </c>
      <c r="B18" s="6" t="n">
        <v>1575</v>
      </c>
      <c r="G18" s="6" t="n">
        <v>1209</v>
      </c>
      <c r="M18" s="6" t="n">
        <v>366</v>
      </c>
    </row>
    <row r="19">
      <c r="A19" s="4" t="inlineStr">
        <is>
          <t>Cash dividend</t>
        </is>
      </c>
      <c r="B19" s="6" t="n">
        <v>-34241</v>
      </c>
      <c r="Q19" s="6" t="n">
        <v>-34241</v>
      </c>
    </row>
    <row r="20">
      <c r="A20" s="4" t="inlineStr">
        <is>
          <t>Exercise of stock options</t>
        </is>
      </c>
      <c r="B20" s="6" t="n">
        <v>1335</v>
      </c>
      <c r="I20" s="6" t="n">
        <v>2</v>
      </c>
      <c r="M20" s="6" t="n">
        <v>2054</v>
      </c>
      <c r="Q20" s="6" t="n">
        <v>-721</v>
      </c>
      <c r="U20" s="6" t="n">
        <v>0</v>
      </c>
    </row>
    <row r="21">
      <c r="A21" s="4" t="inlineStr">
        <is>
          <t>Acquisition of company</t>
        </is>
      </c>
      <c r="B21" s="6" t="n">
        <v>76481</v>
      </c>
      <c r="I21" s="6" t="n">
        <v>32</v>
      </c>
      <c r="M21" s="6" t="n">
        <v>76449</v>
      </c>
      <c r="U21" s="6" t="n">
        <v>0</v>
      </c>
    </row>
    <row r="22">
      <c r="A22" s="4" t="inlineStr">
        <is>
          <t>Purchase shares of common stock</t>
        </is>
      </c>
      <c r="B22" s="6" t="n">
        <v>-26066</v>
      </c>
      <c r="U22" s="6" t="n">
        <v>-26066</v>
      </c>
    </row>
    <row r="23">
      <c r="A23" s="4" t="inlineStr">
        <is>
          <t>Ending Balance at Dec. 31, 2019</t>
        </is>
      </c>
      <c r="B23" s="5" t="n">
        <v>1153119</v>
      </c>
      <c r="F23" s="5" t="n">
        <v>-4</v>
      </c>
      <c r="G23" s="6" t="n">
        <v>-8648</v>
      </c>
      <c r="H23" s="6" t="n">
        <v>0</v>
      </c>
      <c r="I23" s="6" t="n">
        <v>519</v>
      </c>
      <c r="M23" s="6" t="n">
        <v>840691</v>
      </c>
      <c r="Q23" s="6" t="n">
        <v>358668</v>
      </c>
      <c r="R23" s="5" t="n">
        <v>-4</v>
      </c>
      <c r="S23" s="6" t="n">
        <v>-1208</v>
      </c>
      <c r="U23" s="6" t="n">
        <v>-36903</v>
      </c>
    </row>
    <row r="24">
      <c r="A24" s="3" t="inlineStr">
        <is>
          <t>Increase (Decrease) in Stockholders' Equity [Roll Forward]</t>
        </is>
      </c>
    </row>
    <row r="25">
      <c r="A25" s="4" t="inlineStr">
        <is>
          <t>Accounting Standards Update [Extensible List]</t>
        </is>
      </c>
      <c r="B25" s="4" t="inlineStr">
        <is>
          <t>us-gaap:AccountingStandardsUpdate201613Member</t>
        </is>
      </c>
    </row>
    <row r="26">
      <c r="A26" s="4" t="inlineStr">
        <is>
          <t>Net income</t>
        </is>
      </c>
      <c r="B26" s="5" t="n">
        <v>63309</v>
      </c>
      <c r="Q26" s="6" t="n">
        <v>63309</v>
      </c>
    </row>
    <row r="27">
      <c r="A27" s="4" t="inlineStr">
        <is>
          <t>Other comprehensive income, net of tax</t>
        </is>
      </c>
      <c r="B27" s="6" t="n">
        <v>1829</v>
      </c>
      <c r="S27" s="6" t="n">
        <v>1829</v>
      </c>
    </row>
    <row r="28">
      <c r="A28" s="4" t="inlineStr">
        <is>
          <t>Stock awards</t>
        </is>
      </c>
      <c r="B28" s="6" t="n">
        <v>4258</v>
      </c>
      <c r="I28" s="6" t="n">
        <v>2</v>
      </c>
      <c r="M28" s="6" t="n">
        <v>4256</v>
      </c>
    </row>
    <row r="29">
      <c r="A29" s="4" t="inlineStr">
        <is>
          <t>Allocation of ESOP stock</t>
        </is>
      </c>
      <c r="B29" s="6" t="n">
        <v>1135</v>
      </c>
      <c r="G29" s="6" t="n">
        <v>1215</v>
      </c>
      <c r="M29" s="6" t="n">
        <v>-80</v>
      </c>
    </row>
    <row r="30">
      <c r="A30" s="4" t="inlineStr">
        <is>
          <t>Cash dividend</t>
        </is>
      </c>
      <c r="B30" s="6" t="n">
        <v>-40820</v>
      </c>
      <c r="Q30" s="6" t="n">
        <v>-40820</v>
      </c>
    </row>
    <row r="31">
      <c r="A31" s="4" t="inlineStr">
        <is>
          <t>Exercise of stock options</t>
        </is>
      </c>
      <c r="B31" s="6" t="n">
        <v>1241</v>
      </c>
      <c r="I31" s="6" t="n">
        <v>2</v>
      </c>
      <c r="M31" s="6" t="n">
        <v>2027</v>
      </c>
      <c r="Q31" s="6" t="n">
        <v>-788</v>
      </c>
      <c r="U31" s="6" t="n">
        <v>0</v>
      </c>
    </row>
    <row r="32">
      <c r="A32" s="4" t="inlineStr">
        <is>
          <t>Proceeds from preferred stock issuance, net of costs</t>
        </is>
      </c>
      <c r="B32" s="6" t="n">
        <v>55529</v>
      </c>
      <c r="H32" s="6" t="n">
        <v>1</v>
      </c>
      <c r="M32" s="6" t="n">
        <v>55528</v>
      </c>
    </row>
    <row r="33">
      <c r="A33" s="4" t="inlineStr">
        <is>
          <t>Preferred stock dividend</t>
        </is>
      </c>
      <c r="B33" s="6" t="n">
        <v>-2097</v>
      </c>
      <c r="Q33" s="6" t="n">
        <v>-2097</v>
      </c>
    </row>
    <row r="34">
      <c r="A34" s="4" t="inlineStr">
        <is>
          <t>Acquisition of company</t>
        </is>
      </c>
      <c r="D34" s="5" t="n">
        <v>148609</v>
      </c>
      <c r="E34" s="5" t="n">
        <v>112836</v>
      </c>
      <c r="K34" s="5" t="n">
        <v>42</v>
      </c>
      <c r="L34" s="5" t="n">
        <v>44</v>
      </c>
      <c r="O34" s="5" t="n">
        <v>122501</v>
      </c>
      <c r="P34" s="5" t="n">
        <v>112792</v>
      </c>
      <c r="W34" s="5" t="n">
        <v>26066</v>
      </c>
    </row>
    <row r="35">
      <c r="A35" s="4" t="inlineStr">
        <is>
          <t>Purchase shares of common stock</t>
        </is>
      </c>
      <c r="B35" s="6" t="n">
        <v>-14814</v>
      </c>
      <c r="U35" s="6" t="n">
        <v>-14814</v>
      </c>
    </row>
    <row r="36">
      <c r="A36" s="4" t="inlineStr">
        <is>
          <t>Ending Balance at Dec. 31, 2020</t>
        </is>
      </c>
      <c r="B36" s="5" t="n">
        <v>1484130</v>
      </c>
      <c r="G36" s="5" t="n">
        <v>-7433</v>
      </c>
      <c r="H36" s="5" t="n">
        <v>1</v>
      </c>
      <c r="I36" s="5" t="n">
        <v>609</v>
      </c>
      <c r="M36" s="5" t="n">
        <v>1137715</v>
      </c>
      <c r="Q36" s="5" t="n">
        <v>378268</v>
      </c>
      <c r="S36" s="5" t="n">
        <v>621</v>
      </c>
      <c r="U36" s="5" t="n">
        <v>-256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of Recorded Investment in Past Due Loans Excluding PCI Loans (Details) - USD ($) $ in Thousands</t>
        </is>
      </c>
      <c r="B1" s="2" t="inlineStr">
        <is>
          <t>Dec. 31, 2020</t>
        </is>
      </c>
      <c r="C1" s="2" t="inlineStr">
        <is>
          <t>Dec. 31, 2019</t>
        </is>
      </c>
    </row>
    <row r="2">
      <c r="A2" s="3" t="inlineStr">
        <is>
          <t>Financing Receivable, Past Due [Line Items]</t>
        </is>
      </c>
    </row>
    <row r="3">
      <c r="A3" s="4" t="inlineStr">
        <is>
          <t>90 Days or Greater Past Due</t>
        </is>
      </c>
      <c r="B3" s="5" t="n">
        <v>27126</v>
      </c>
      <c r="C3" s="5" t="n">
        <v>9286</v>
      </c>
    </row>
    <row r="4">
      <c r="A4" s="4" t="inlineStr">
        <is>
          <t>Total Past Due</t>
        </is>
      </c>
      <c r="B4" s="6" t="n">
        <v>63780</v>
      </c>
      <c r="C4" s="6" t="n">
        <v>26636</v>
      </c>
    </row>
    <row r="5">
      <c r="A5" s="4" t="inlineStr">
        <is>
          <t>Loans Not Past Due</t>
        </is>
      </c>
      <c r="B5" s="6" t="n">
        <v>7692326</v>
      </c>
      <c r="C5" s="6" t="n">
        <v>6174751</v>
      </c>
    </row>
    <row r="6">
      <c r="A6" s="4" t="inlineStr">
        <is>
          <t>Total ending loan balance</t>
        </is>
      </c>
      <c r="B6" s="6" t="n">
        <v>7756106</v>
      </c>
      <c r="C6" s="6" t="n">
        <v>6201387</v>
      </c>
    </row>
    <row r="7">
      <c r="A7" s="4" t="inlineStr">
        <is>
          <t>30-59 Days Past Due</t>
        </is>
      </c>
    </row>
    <row r="8">
      <c r="A8" s="3" t="inlineStr">
        <is>
          <t>Financing Receivable, Past Due [Line Items]</t>
        </is>
      </c>
    </row>
    <row r="9">
      <c r="A9" s="4" t="inlineStr">
        <is>
          <t>Total Past Due</t>
        </is>
      </c>
      <c r="B9" s="6" t="n">
        <v>29096</v>
      </c>
      <c r="C9" s="6" t="n">
        <v>11231</v>
      </c>
    </row>
    <row r="10">
      <c r="A10" s="4" t="inlineStr">
        <is>
          <t>60-89 Days Past Due</t>
        </is>
      </c>
    </row>
    <row r="11">
      <c r="A11" s="3" t="inlineStr">
        <is>
          <t>Financing Receivable, Past Due [Line Items]</t>
        </is>
      </c>
    </row>
    <row r="12">
      <c r="A12" s="4" t="inlineStr">
        <is>
          <t>Total Past Due</t>
        </is>
      </c>
      <c r="B12" s="6" t="n">
        <v>7558</v>
      </c>
      <c r="C12" s="6" t="n">
        <v>6119</v>
      </c>
    </row>
    <row r="13">
      <c r="A13" s="4" t="inlineStr">
        <is>
          <t>Commercial and industrial</t>
        </is>
      </c>
    </row>
    <row r="14">
      <c r="A14" s="3" t="inlineStr">
        <is>
          <t>Financing Receivable, Past Due [Line Items]</t>
        </is>
      </c>
    </row>
    <row r="15">
      <c r="A15" s="4" t="inlineStr">
        <is>
          <t>90 Days or Greater Past Due</t>
        </is>
      </c>
      <c r="B15" s="6" t="n">
        <v>327</v>
      </c>
      <c r="C15" s="6" t="n">
        <v>207</v>
      </c>
    </row>
    <row r="16">
      <c r="A16" s="4" t="inlineStr">
        <is>
          <t>Total Past Due</t>
        </is>
      </c>
      <c r="B16" s="6" t="n">
        <v>4005</v>
      </c>
      <c r="C16" s="6" t="n">
        <v>307</v>
      </c>
    </row>
    <row r="17">
      <c r="A17" s="4" t="inlineStr">
        <is>
          <t>Loans Not Past Due</t>
        </is>
      </c>
      <c r="B17" s="6" t="n">
        <v>466651</v>
      </c>
      <c r="C17" s="6" t="n">
        <v>395784</v>
      </c>
    </row>
    <row r="18">
      <c r="A18" s="4" t="inlineStr">
        <is>
          <t>Total ending loan balance</t>
        </is>
      </c>
      <c r="B18" s="6" t="n">
        <v>470656</v>
      </c>
      <c r="C18" s="6" t="n">
        <v>396091</v>
      </c>
    </row>
    <row r="19">
      <c r="A19" s="4" t="inlineStr">
        <is>
          <t>Commercial and industrial | 30-59 Days Past Due</t>
        </is>
      </c>
    </row>
    <row r="20">
      <c r="A20" s="3" t="inlineStr">
        <is>
          <t>Financing Receivable, Past Due [Line Items]</t>
        </is>
      </c>
    </row>
    <row r="21">
      <c r="A21" s="4" t="inlineStr">
        <is>
          <t>Total Past Due</t>
        </is>
      </c>
      <c r="B21" s="6" t="n">
        <v>3050</v>
      </c>
      <c r="C21" s="6" t="n">
        <v>100</v>
      </c>
    </row>
    <row r="22">
      <c r="A22" s="4" t="inlineStr">
        <is>
          <t>Commercial and industrial | 60-89 Days Past Due</t>
        </is>
      </c>
    </row>
    <row r="23">
      <c r="A23" s="3" t="inlineStr">
        <is>
          <t>Financing Receivable, Past Due [Line Items]</t>
        </is>
      </c>
    </row>
    <row r="24">
      <c r="A24" s="4" t="inlineStr">
        <is>
          <t>Total Past Due</t>
        </is>
      </c>
      <c r="B24" s="6" t="n">
        <v>628</v>
      </c>
      <c r="C24" s="6" t="n">
        <v>0</v>
      </c>
    </row>
    <row r="25">
      <c r="A25" s="4" t="inlineStr">
        <is>
          <t>Commercial real estate – owner occupied</t>
        </is>
      </c>
    </row>
    <row r="26">
      <c r="A26" s="3" t="inlineStr">
        <is>
          <t>Financing Receivable, Past Due [Line Items]</t>
        </is>
      </c>
    </row>
    <row r="27">
      <c r="A27" s="4" t="inlineStr">
        <is>
          <t>90 Days or Greater Past Due</t>
        </is>
      </c>
      <c r="B27" s="6" t="n">
        <v>7871</v>
      </c>
      <c r="C27" s="6" t="n">
        <v>1040</v>
      </c>
    </row>
    <row r="28">
      <c r="A28" s="4" t="inlineStr">
        <is>
          <t>Total Past Due</t>
        </is>
      </c>
      <c r="B28" s="6" t="n">
        <v>8886</v>
      </c>
      <c r="C28" s="6" t="n">
        <v>3784</v>
      </c>
    </row>
    <row r="29">
      <c r="A29" s="4" t="inlineStr">
        <is>
          <t>Loans Not Past Due</t>
        </is>
      </c>
      <c r="B29" s="6" t="n">
        <v>1136179</v>
      </c>
      <c r="C29" s="6" t="n">
        <v>788157</v>
      </c>
    </row>
    <row r="30">
      <c r="A30" s="4" t="inlineStr">
        <is>
          <t>Total ending loan balance</t>
        </is>
      </c>
      <c r="B30" s="6" t="n">
        <v>1145065</v>
      </c>
      <c r="C30" s="6" t="n">
        <v>791941</v>
      </c>
    </row>
    <row r="31">
      <c r="A31" s="4" t="inlineStr">
        <is>
          <t>Commercial real estate – owner occupied | 30-59 Days Past Due</t>
        </is>
      </c>
    </row>
    <row r="32">
      <c r="A32" s="3" t="inlineStr">
        <is>
          <t>Financing Receivable, Past Due [Line Items]</t>
        </is>
      </c>
    </row>
    <row r="33">
      <c r="A33" s="4" t="inlineStr">
        <is>
          <t>Total Past Due</t>
        </is>
      </c>
      <c r="B33" s="6" t="n">
        <v>1015</v>
      </c>
      <c r="C33" s="6" t="n">
        <v>1541</v>
      </c>
    </row>
    <row r="34">
      <c r="A34" s="4" t="inlineStr">
        <is>
          <t>Commercial real estate – owner occupied | 60-89 Days Past Due</t>
        </is>
      </c>
    </row>
    <row r="35">
      <c r="A35" s="3" t="inlineStr">
        <is>
          <t>Financing Receivable, Past Due [Line Items]</t>
        </is>
      </c>
    </row>
    <row r="36">
      <c r="A36" s="4" t="inlineStr">
        <is>
          <t>Total Past Due</t>
        </is>
      </c>
      <c r="B36" s="6" t="n">
        <v>0</v>
      </c>
      <c r="C36" s="6" t="n">
        <v>1203</v>
      </c>
    </row>
    <row r="37">
      <c r="A37" s="4" t="inlineStr">
        <is>
          <t>Commercial real estate - investor</t>
        </is>
      </c>
    </row>
    <row r="38">
      <c r="A38" s="3" t="inlineStr">
        <is>
          <t>Financing Receivable, Past Due [Line Items]</t>
        </is>
      </c>
    </row>
    <row r="39">
      <c r="A39" s="4" t="inlineStr">
        <is>
          <t>90 Days or Greater Past Due</t>
        </is>
      </c>
      <c r="B39" s="6" t="n">
        <v>11122</v>
      </c>
      <c r="C39" s="6" t="n">
        <v>2792</v>
      </c>
    </row>
    <row r="40">
      <c r="A40" s="4" t="inlineStr">
        <is>
          <t>Total Past Due</t>
        </is>
      </c>
      <c r="B40" s="6" t="n">
        <v>23252</v>
      </c>
      <c r="C40" s="6" t="n">
        <v>4111</v>
      </c>
    </row>
    <row r="41">
      <c r="A41" s="4" t="inlineStr">
        <is>
          <t>Loans Not Past Due</t>
        </is>
      </c>
      <c r="B41" s="6" t="n">
        <v>3468212</v>
      </c>
      <c r="C41" s="6" t="n">
        <v>2280587</v>
      </c>
    </row>
    <row r="42">
      <c r="A42" s="4" t="inlineStr">
        <is>
          <t>Total ending loan balance</t>
        </is>
      </c>
      <c r="B42" s="6" t="n">
        <v>3491464</v>
      </c>
      <c r="C42" s="6" t="n">
        <v>2284698</v>
      </c>
    </row>
    <row r="43">
      <c r="A43" s="4" t="inlineStr">
        <is>
          <t>Commercial real estate - investor | 30-59 Days Past Due</t>
        </is>
      </c>
    </row>
    <row r="44">
      <c r="A44" s="3" t="inlineStr">
        <is>
          <t>Financing Receivable, Past Due [Line Items]</t>
        </is>
      </c>
    </row>
    <row r="45">
      <c r="A45" s="4" t="inlineStr">
        <is>
          <t>Total Past Due</t>
        </is>
      </c>
      <c r="B45" s="6" t="n">
        <v>8897</v>
      </c>
      <c r="C45" s="6" t="n">
        <v>381</v>
      </c>
    </row>
    <row r="46">
      <c r="A46" s="4" t="inlineStr">
        <is>
          <t>Commercial real estate - investor | 60-89 Days Past Due</t>
        </is>
      </c>
    </row>
    <row r="47">
      <c r="A47" s="3" t="inlineStr">
        <is>
          <t>Financing Receivable, Past Due [Line Items]</t>
        </is>
      </c>
    </row>
    <row r="48">
      <c r="A48" s="4" t="inlineStr">
        <is>
          <t>Total Past Due</t>
        </is>
      </c>
      <c r="B48" s="6" t="n">
        <v>3233</v>
      </c>
      <c r="C48" s="6" t="n">
        <v>938</v>
      </c>
    </row>
    <row r="49">
      <c r="A49" s="4" t="inlineStr">
        <is>
          <t>Residential real estate</t>
        </is>
      </c>
    </row>
    <row r="50">
      <c r="A50" s="3" t="inlineStr">
        <is>
          <t>Financing Receivable, Past Due [Line Items]</t>
        </is>
      </c>
    </row>
    <row r="51">
      <c r="A51" s="4" t="inlineStr">
        <is>
          <t>90 Days or Greater Past Due</t>
        </is>
      </c>
      <c r="B51" s="6" t="n">
        <v>4238</v>
      </c>
      <c r="C51" s="6" t="n">
        <v>2859</v>
      </c>
    </row>
    <row r="52">
      <c r="A52" s="4" t="inlineStr">
        <is>
          <t>Total Past Due</t>
        </is>
      </c>
      <c r="B52" s="6" t="n">
        <v>22558</v>
      </c>
      <c r="C52" s="6" t="n">
        <v>14507</v>
      </c>
    </row>
    <row r="53">
      <c r="A53" s="4" t="inlineStr">
        <is>
          <t>Loans Not Past Due</t>
        </is>
      </c>
      <c r="B53" s="6" t="n">
        <v>2286901</v>
      </c>
      <c r="C53" s="6" t="n">
        <v>2306314</v>
      </c>
    </row>
    <row r="54">
      <c r="A54" s="4" t="inlineStr">
        <is>
          <t>Total ending loan balance</t>
        </is>
      </c>
      <c r="B54" s="6" t="n">
        <v>2309459</v>
      </c>
      <c r="C54" s="6" t="n">
        <v>2320821</v>
      </c>
    </row>
    <row r="55">
      <c r="A55" s="4" t="inlineStr">
        <is>
          <t>Residential real estate | 30-59 Days Past Due</t>
        </is>
      </c>
    </row>
    <row r="56">
      <c r="A56" s="3" t="inlineStr">
        <is>
          <t>Financing Receivable, Past Due [Line Items]</t>
        </is>
      </c>
    </row>
    <row r="57">
      <c r="A57" s="4" t="inlineStr">
        <is>
          <t>Total Past Due</t>
        </is>
      </c>
      <c r="B57" s="6" t="n">
        <v>15156</v>
      </c>
      <c r="C57" s="6" t="n">
        <v>8161</v>
      </c>
    </row>
    <row r="58">
      <c r="A58" s="4" t="inlineStr">
        <is>
          <t>Residential real estate | 60-89 Days Past Due</t>
        </is>
      </c>
    </row>
    <row r="59">
      <c r="A59" s="3" t="inlineStr">
        <is>
          <t>Financing Receivable, Past Due [Line Items]</t>
        </is>
      </c>
    </row>
    <row r="60">
      <c r="A60" s="4" t="inlineStr">
        <is>
          <t>Total Past Due</t>
        </is>
      </c>
      <c r="B60" s="6" t="n">
        <v>3164</v>
      </c>
      <c r="C60" s="6" t="n">
        <v>3487</v>
      </c>
    </row>
    <row r="61">
      <c r="A61" s="4" t="inlineStr">
        <is>
          <t>Consumer</t>
        </is>
      </c>
    </row>
    <row r="62">
      <c r="A62" s="3" t="inlineStr">
        <is>
          <t>Financing Receivable, Past Due [Line Items]</t>
        </is>
      </c>
    </row>
    <row r="63">
      <c r="A63" s="4" t="inlineStr">
        <is>
          <t>90 Days or Greater Past Due</t>
        </is>
      </c>
      <c r="B63" s="6" t="n">
        <v>3568</v>
      </c>
      <c r="C63" s="6" t="n">
        <v>2388</v>
      </c>
    </row>
    <row r="64">
      <c r="A64" s="4" t="inlineStr">
        <is>
          <t>Total Past Due</t>
        </is>
      </c>
      <c r="B64" s="6" t="n">
        <v>5079</v>
      </c>
      <c r="C64" s="6" t="n">
        <v>3927</v>
      </c>
    </row>
    <row r="65">
      <c r="A65" s="4" t="inlineStr">
        <is>
          <t>Loans Not Past Due</t>
        </is>
      </c>
      <c r="B65" s="6" t="n">
        <v>334383</v>
      </c>
      <c r="C65" s="6" t="n">
        <v>403909</v>
      </c>
    </row>
    <row r="66">
      <c r="A66" s="4" t="inlineStr">
        <is>
          <t>Total ending loan balance</t>
        </is>
      </c>
      <c r="B66" s="6" t="n">
        <v>339462</v>
      </c>
      <c r="C66" s="6" t="n">
        <v>407836</v>
      </c>
    </row>
    <row r="67">
      <c r="A67" s="4" t="inlineStr">
        <is>
          <t>Consumer | 30-59 Days Past Due</t>
        </is>
      </c>
    </row>
    <row r="68">
      <c r="A68" s="3" t="inlineStr">
        <is>
          <t>Financing Receivable, Past Due [Line Items]</t>
        </is>
      </c>
    </row>
    <row r="69">
      <c r="A69" s="4" t="inlineStr">
        <is>
          <t>Total Past Due</t>
        </is>
      </c>
      <c r="B69" s="6" t="n">
        <v>978</v>
      </c>
      <c r="C69" s="6" t="n">
        <v>1048</v>
      </c>
    </row>
    <row r="70">
      <c r="A70" s="4" t="inlineStr">
        <is>
          <t>Consumer | 60-89 Days Past Due</t>
        </is>
      </c>
    </row>
    <row r="71">
      <c r="A71" s="3" t="inlineStr">
        <is>
          <t>Financing Receivable, Past Due [Line Items]</t>
        </is>
      </c>
    </row>
    <row r="72">
      <c r="A72" s="4" t="inlineStr">
        <is>
          <t>Total Past Due</t>
        </is>
      </c>
      <c r="B72" s="5" t="n">
        <v>533</v>
      </c>
      <c r="C72" s="5" t="n">
        <v>4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oans Receivable, Net - Troubled Debt Restructurings (Details) $ in Thousands</t>
        </is>
      </c>
      <c r="B1" s="2" t="inlineStr">
        <is>
          <t>12 Months Ended</t>
        </is>
      </c>
    </row>
    <row r="2">
      <c r="B2" s="2" t="inlineStr">
        <is>
          <t>Dec. 31, 2020USD ($)loan</t>
        </is>
      </c>
      <c r="C2" s="2" t="inlineStr">
        <is>
          <t>Dec. 31, 2019USD ($)loan</t>
        </is>
      </c>
    </row>
    <row r="3">
      <c r="A3" s="4" t="inlineStr">
        <is>
          <t>Commercial real estate – owner occupied</t>
        </is>
      </c>
    </row>
    <row r="4">
      <c r="A4" s="3" t="inlineStr">
        <is>
          <t>Financing Receivable, Troubled Debt Restructuring [Line Items]</t>
        </is>
      </c>
    </row>
    <row r="5">
      <c r="A5" s="4" t="inlineStr">
        <is>
          <t>Number of Loans | loan</t>
        </is>
      </c>
      <c r="B5" s="6" t="n">
        <v>1</v>
      </c>
      <c r="C5" s="6" t="n">
        <v>1</v>
      </c>
    </row>
    <row r="6">
      <c r="A6" s="4" t="inlineStr">
        <is>
          <t>Pre-modification Recorded Investment</t>
        </is>
      </c>
      <c r="B6" s="5" t="n">
        <v>1112</v>
      </c>
      <c r="C6" s="5" t="n">
        <v>154</v>
      </c>
    </row>
    <row r="7">
      <c r="A7" s="4" t="inlineStr">
        <is>
          <t>Post-modification Recorded Investment</t>
        </is>
      </c>
      <c r="B7" s="5" t="n">
        <v>1143</v>
      </c>
      <c r="C7" s="5" t="n">
        <v>198</v>
      </c>
    </row>
    <row r="8">
      <c r="A8" s="4" t="inlineStr">
        <is>
          <t>Commercial real estate – investor</t>
        </is>
      </c>
    </row>
    <row r="9">
      <c r="A9" s="3" t="inlineStr">
        <is>
          <t>Financing Receivable, Troubled Debt Restructuring [Line Items]</t>
        </is>
      </c>
    </row>
    <row r="10">
      <c r="A10" s="4" t="inlineStr">
        <is>
          <t>Number of Loans | loan</t>
        </is>
      </c>
      <c r="B10" s="6" t="n">
        <v>2</v>
      </c>
      <c r="C10" s="6" t="n">
        <v>1</v>
      </c>
    </row>
    <row r="11">
      <c r="A11" s="4" t="inlineStr">
        <is>
          <t>Pre-modification Recorded Investment</t>
        </is>
      </c>
      <c r="B11" s="5" t="n">
        <v>1035</v>
      </c>
      <c r="C11" s="5" t="n">
        <v>272</v>
      </c>
    </row>
    <row r="12">
      <c r="A12" s="4" t="inlineStr">
        <is>
          <t>Post-modification Recorded Investment</t>
        </is>
      </c>
      <c r="B12" s="5" t="n">
        <v>1116</v>
      </c>
      <c r="C12" s="5" t="n">
        <v>393</v>
      </c>
    </row>
    <row r="13">
      <c r="A13" s="4" t="inlineStr">
        <is>
          <t>Residential real estate</t>
        </is>
      </c>
    </row>
    <row r="14">
      <c r="A14" s="3" t="inlineStr">
        <is>
          <t>Financing Receivable, Troubled Debt Restructuring [Line Items]</t>
        </is>
      </c>
    </row>
    <row r="15">
      <c r="A15" s="4" t="inlineStr">
        <is>
          <t>Number of Loans | loan</t>
        </is>
      </c>
      <c r="B15" s="6" t="n">
        <v>6</v>
      </c>
      <c r="C15" s="6" t="n">
        <v>6</v>
      </c>
    </row>
    <row r="16">
      <c r="A16" s="4" t="inlineStr">
        <is>
          <t>Pre-modification Recorded Investment</t>
        </is>
      </c>
      <c r="B16" s="5" t="n">
        <v>1018</v>
      </c>
      <c r="C16" s="5" t="n">
        <v>1036</v>
      </c>
    </row>
    <row r="17">
      <c r="A17" s="4" t="inlineStr">
        <is>
          <t>Post-modification Recorded Investment</t>
        </is>
      </c>
      <c r="B17" s="5" t="n">
        <v>1065</v>
      </c>
      <c r="C17" s="5" t="n">
        <v>1091</v>
      </c>
    </row>
    <row r="18">
      <c r="A18" s="4" t="inlineStr">
        <is>
          <t>Consumer</t>
        </is>
      </c>
    </row>
    <row r="19">
      <c r="A19" s="3" t="inlineStr">
        <is>
          <t>Financing Receivable, Troubled Debt Restructuring [Line Items]</t>
        </is>
      </c>
    </row>
    <row r="20">
      <c r="A20" s="4" t="inlineStr">
        <is>
          <t>Number of Loans | loan</t>
        </is>
      </c>
      <c r="B20" s="6" t="n">
        <v>6</v>
      </c>
      <c r="C20" s="6" t="n">
        <v>7</v>
      </c>
    </row>
    <row r="21">
      <c r="A21" s="4" t="inlineStr">
        <is>
          <t>Pre-modification Recorded Investment</t>
        </is>
      </c>
      <c r="B21" s="5" t="n">
        <v>1035</v>
      </c>
      <c r="C21" s="5" t="n">
        <v>663</v>
      </c>
    </row>
    <row r="22">
      <c r="A22" s="4" t="inlineStr">
        <is>
          <t>Post-modification Recorded Investment</t>
        </is>
      </c>
      <c r="B22" s="5" t="n">
        <v>668</v>
      </c>
      <c r="C22" s="5" t="n">
        <v>683</v>
      </c>
    </row>
    <row r="23">
      <c r="A23" s="4" t="inlineStr">
        <is>
          <t>Number of Loans | loan</t>
        </is>
      </c>
      <c r="C23" s="6" t="n">
        <v>1</v>
      </c>
    </row>
    <row r="24">
      <c r="A24" s="4" t="inlineStr">
        <is>
          <t>Recorded Investment</t>
        </is>
      </c>
      <c r="C24" s="5" t="n">
        <v>1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Loans Receivable, Net - PCD Loans Acquired (Details) $ in Thousands</t>
        </is>
      </c>
      <c r="B1" s="2" t="inlineStr">
        <is>
          <t>Jan. 01, 2020USD ($)</t>
        </is>
      </c>
    </row>
    <row r="2">
      <c r="A2" s="4" t="inlineStr">
        <is>
          <t>Two River</t>
        </is>
      </c>
    </row>
    <row r="3">
      <c r="A3" s="3" t="inlineStr">
        <is>
          <t>Financing Receivable, Impaired [Line Items]</t>
        </is>
      </c>
    </row>
    <row r="4">
      <c r="A4" s="4" t="inlineStr">
        <is>
          <t>Purchase price of loans at acquisition</t>
        </is>
      </c>
      <c r="B4" s="5" t="n">
        <v>26354</v>
      </c>
    </row>
    <row r="5">
      <c r="A5" s="4" t="inlineStr">
        <is>
          <t>Allowance for credit losses at acquisition</t>
        </is>
      </c>
      <c r="B5" s="6" t="n">
        <v>1343</v>
      </c>
    </row>
    <row r="6">
      <c r="A6" s="4" t="inlineStr">
        <is>
          <t>Non-credit discount at acquisition</t>
        </is>
      </c>
      <c r="B6" s="6" t="n">
        <v>3589</v>
      </c>
    </row>
    <row r="7">
      <c r="A7" s="4" t="inlineStr">
        <is>
          <t>Par value of acquired loans at acquisition</t>
        </is>
      </c>
      <c r="B7" s="6" t="n">
        <v>31286</v>
      </c>
    </row>
    <row r="8">
      <c r="A8" s="4" t="inlineStr">
        <is>
          <t>Country Bank</t>
        </is>
      </c>
    </row>
    <row r="9">
      <c r="A9" s="3" t="inlineStr">
        <is>
          <t>Financing Receivable, Impaired [Line Items]</t>
        </is>
      </c>
    </row>
    <row r="10">
      <c r="A10" s="4" t="inlineStr">
        <is>
          <t>Purchase price of loans at acquisition</t>
        </is>
      </c>
      <c r="B10" s="6" t="n">
        <v>24667</v>
      </c>
    </row>
    <row r="11">
      <c r="A11" s="4" t="inlineStr">
        <is>
          <t>Allowance for credit losses at acquisition</t>
        </is>
      </c>
      <c r="B11" s="6" t="n">
        <v>1296</v>
      </c>
    </row>
    <row r="12">
      <c r="A12" s="4" t="inlineStr">
        <is>
          <t>Non-credit discount at acquisition</t>
        </is>
      </c>
      <c r="B12" s="6" t="n">
        <v>5334</v>
      </c>
    </row>
    <row r="13">
      <c r="A13" s="4" t="inlineStr">
        <is>
          <t>Par value of acquired loans at acquisition</t>
        </is>
      </c>
      <c r="B13" s="5" t="n">
        <v>312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Receivable, Net - Summary of Changes in Accretable Yield (Details) $ in Thousands</t>
        </is>
      </c>
      <c r="B1" s="2" t="inlineStr">
        <is>
          <t>12 Months Ended</t>
        </is>
      </c>
    </row>
    <row r="2">
      <c r="B2" s="2" t="inlineStr">
        <is>
          <t>Dec. 31, 2019USD ($)</t>
        </is>
      </c>
    </row>
    <row r="3">
      <c r="A3" s="3" t="inlineStr">
        <is>
          <t>Certain Loans Acquired in Transfer Not Accounted for as Debt Securities, Accretable Yield Movement Schedule [Roll Forward]</t>
        </is>
      </c>
    </row>
    <row r="4">
      <c r="A4" s="4" t="inlineStr">
        <is>
          <t>Beginning balance</t>
        </is>
      </c>
      <c r="B4" s="5" t="n">
        <v>3630</v>
      </c>
    </row>
    <row r="5">
      <c r="A5" s="4" t="inlineStr">
        <is>
          <t>Acquisition</t>
        </is>
      </c>
      <c r="B5" s="6" t="n">
        <v>691</v>
      </c>
    </row>
    <row r="6">
      <c r="A6" s="4" t="inlineStr">
        <is>
          <t>Accretion</t>
        </is>
      </c>
      <c r="B6" s="6" t="n">
        <v>-2613</v>
      </c>
    </row>
    <row r="7">
      <c r="A7" s="4" t="inlineStr">
        <is>
          <t>Reclassification from non-accretable difference</t>
        </is>
      </c>
      <c r="B7" s="6" t="n">
        <v>1317</v>
      </c>
    </row>
    <row r="8">
      <c r="A8" s="4" t="inlineStr">
        <is>
          <t>Ending balance</t>
        </is>
      </c>
      <c r="B8" s="5" t="n">
        <v>30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nd Dividends Receivable - Summary of Interest and Dividends Receivable (Details) - USD ($) $ in Thousands</t>
        </is>
      </c>
      <c r="B1" s="2" t="inlineStr">
        <is>
          <t>Dec. 31, 2020</t>
        </is>
      </c>
      <c r="C1" s="2" t="inlineStr">
        <is>
          <t>Dec. 31, 2019</t>
        </is>
      </c>
    </row>
    <row r="2">
      <c r="A2" s="3" t="inlineStr">
        <is>
          <t>Receivables [Abstract]</t>
        </is>
      </c>
    </row>
    <row r="3">
      <c r="A3" s="4" t="inlineStr">
        <is>
          <t>Loans receivable</t>
        </is>
      </c>
      <c r="B3" s="5" t="n">
        <v>30893</v>
      </c>
      <c r="C3" s="5" t="n">
        <v>17664</v>
      </c>
    </row>
    <row r="4">
      <c r="A4" s="4" t="inlineStr">
        <is>
          <t>Debt securities, equity investments and other</t>
        </is>
      </c>
      <c r="B4" s="6" t="n">
        <v>3169</v>
      </c>
      <c r="C4" s="6" t="n">
        <v>2827</v>
      </c>
    </row>
    <row r="5">
      <c r="A5" s="4" t="inlineStr">
        <is>
          <t>Mortgage-backed securities</t>
        </is>
      </c>
      <c r="B5" s="6" t="n">
        <v>1207</v>
      </c>
      <c r="C5" s="6" t="n">
        <v>1183</v>
      </c>
    </row>
    <row r="6">
      <c r="A6" s="4" t="inlineStr">
        <is>
          <t>Total interest and dividends receivable</t>
        </is>
      </c>
      <c r="B6" s="5" t="n">
        <v>35269</v>
      </c>
      <c r="C6" s="5" t="n">
        <v>216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and Equipment (Details) - USD ($) $ in Thousands</t>
        </is>
      </c>
      <c r="B1" s="2" t="inlineStr">
        <is>
          <t>Dec. 31, 2020</t>
        </is>
      </c>
      <c r="C1" s="2" t="inlineStr">
        <is>
          <t>Dec. 31, 2019</t>
        </is>
      </c>
    </row>
    <row r="2">
      <c r="A2" s="3" t="inlineStr">
        <is>
          <t>Property, Plant and Equipment [Line Items]</t>
        </is>
      </c>
    </row>
    <row r="3">
      <c r="A3" s="4" t="inlineStr">
        <is>
          <t>Finance lease</t>
        </is>
      </c>
      <c r="B3" s="5" t="n">
        <v>1845</v>
      </c>
      <c r="C3" s="5" t="n">
        <v>2572</v>
      </c>
    </row>
    <row r="4">
      <c r="A4" s="4" t="inlineStr">
        <is>
          <t>Total</t>
        </is>
      </c>
      <c r="B4" s="6" t="n">
        <v>174853</v>
      </c>
      <c r="C4" s="6" t="n">
        <v>162267</v>
      </c>
    </row>
    <row r="5">
      <c r="A5" s="4" t="inlineStr">
        <is>
          <t>Accumulated depreciation and amortization</t>
        </is>
      </c>
      <c r="B5" s="6" t="n">
        <v>-67759</v>
      </c>
      <c r="C5" s="6" t="n">
        <v>-59576</v>
      </c>
    </row>
    <row r="6">
      <c r="A6" s="4" t="inlineStr">
        <is>
          <t>Total premises and equipment, net</t>
        </is>
      </c>
      <c r="B6" s="6" t="n">
        <v>107094</v>
      </c>
      <c r="C6" s="6" t="n">
        <v>102691</v>
      </c>
    </row>
    <row r="7">
      <c r="A7" s="4" t="inlineStr">
        <is>
          <t>Land</t>
        </is>
      </c>
    </row>
    <row r="8">
      <c r="A8" s="3" t="inlineStr">
        <is>
          <t>Property, Plant and Equipment [Line Items]</t>
        </is>
      </c>
    </row>
    <row r="9">
      <c r="A9" s="4" t="inlineStr">
        <is>
          <t>Property, plant and equipment, gross</t>
        </is>
      </c>
      <c r="B9" s="6" t="n">
        <v>23109</v>
      </c>
      <c r="C9" s="6" t="n">
        <v>24446</v>
      </c>
    </row>
    <row r="10">
      <c r="A10" s="4" t="inlineStr">
        <is>
          <t>Buildings and improvements</t>
        </is>
      </c>
    </row>
    <row r="11">
      <c r="A11" s="3" t="inlineStr">
        <is>
          <t>Property, Plant and Equipment [Line Items]</t>
        </is>
      </c>
    </row>
    <row r="12">
      <c r="A12" s="4" t="inlineStr">
        <is>
          <t>Property, plant and equipment, gross</t>
        </is>
      </c>
      <c r="B12" s="6" t="n">
        <v>99350</v>
      </c>
      <c r="C12" s="6" t="n">
        <v>97653</v>
      </c>
    </row>
    <row r="13">
      <c r="A13" s="4" t="inlineStr">
        <is>
          <t>Leasehold improvements</t>
        </is>
      </c>
    </row>
    <row r="14">
      <c r="A14" s="3" t="inlineStr">
        <is>
          <t>Property, Plant and Equipment [Line Items]</t>
        </is>
      </c>
    </row>
    <row r="15">
      <c r="A15" s="4" t="inlineStr">
        <is>
          <t>Property, plant and equipment, gross</t>
        </is>
      </c>
      <c r="B15" s="6" t="n">
        <v>8640</v>
      </c>
      <c r="C15" s="6" t="n">
        <v>9274</v>
      </c>
    </row>
    <row r="16">
      <c r="A16" s="4" t="inlineStr">
        <is>
          <t>Furniture and equipment</t>
        </is>
      </c>
    </row>
    <row r="17">
      <c r="A17" s="3" t="inlineStr">
        <is>
          <t>Property, Plant and Equipment [Line Items]</t>
        </is>
      </c>
    </row>
    <row r="18">
      <c r="A18" s="4" t="inlineStr">
        <is>
          <t>Property, plant and equipment, gross</t>
        </is>
      </c>
      <c r="B18" s="6" t="n">
        <v>31639</v>
      </c>
      <c r="C18" s="6" t="n">
        <v>25558</v>
      </c>
    </row>
    <row r="19">
      <c r="A19" s="4" t="inlineStr">
        <is>
          <t>Other</t>
        </is>
      </c>
    </row>
    <row r="20">
      <c r="A20" s="3" t="inlineStr">
        <is>
          <t>Property, Plant and Equipment [Line Items]</t>
        </is>
      </c>
    </row>
    <row r="21">
      <c r="A21" s="4" t="inlineStr">
        <is>
          <t>Property, plant and equipment, gross</t>
        </is>
      </c>
      <c r="B21" s="5" t="n">
        <v>10270</v>
      </c>
      <c r="C21" s="5" t="n">
        <v>27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10" t="n">
        <v>8.5</v>
      </c>
      <c r="C4" s="10" t="n">
        <v>8.199999999999999</v>
      </c>
      <c r="D4" s="10" t="n">
        <v>8.6999999999999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0</t>
        </is>
      </c>
      <c r="C1" s="2" t="inlineStr">
        <is>
          <t>Dec. 31, 2019</t>
        </is>
      </c>
    </row>
    <row r="2">
      <c r="A2" s="3" t="inlineStr">
        <is>
          <t>Banking and Thrift, Other Disclosures [Abstract]</t>
        </is>
      </c>
    </row>
    <row r="3">
      <c r="A3" s="4" t="inlineStr">
        <is>
          <t>Accrued interest payable</t>
        </is>
      </c>
      <c r="B3" s="5" t="n">
        <v>367</v>
      </c>
      <c r="C3" s="5" t="n">
        <v>238</v>
      </c>
    </row>
    <row r="4">
      <c r="A4" s="4" t="inlineStr">
        <is>
          <t>Time deposits, $250,000 and over</t>
        </is>
      </c>
      <c r="B4" s="5" t="n">
        <v>409500</v>
      </c>
      <c r="C4" s="5" t="n">
        <v>150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Including Accrued Interest Payable (Details) - USD ($) $ in Thousands</t>
        </is>
      </c>
      <c r="B1" s="2" t="inlineStr">
        <is>
          <t>Dec. 31, 2020</t>
        </is>
      </c>
      <c r="C1" s="2" t="inlineStr">
        <is>
          <t>Dec. 31, 2019</t>
        </is>
      </c>
    </row>
    <row r="2">
      <c r="A2" s="3" t="inlineStr">
        <is>
          <t>Amount</t>
        </is>
      </c>
    </row>
    <row r="3">
      <c r="A3" s="4" t="inlineStr">
        <is>
          <t>Non-interest-bearing accounts</t>
        </is>
      </c>
      <c r="B3" s="5" t="n">
        <v>2133195</v>
      </c>
      <c r="C3" s="5" t="n">
        <v>1377396</v>
      </c>
    </row>
    <row r="4">
      <c r="A4" s="4" t="inlineStr">
        <is>
          <t>Interest-bearing checking accounts</t>
        </is>
      </c>
      <c r="B4" s="6" t="n">
        <v>3646866</v>
      </c>
      <c r="C4" s="6" t="n">
        <v>2539428</v>
      </c>
    </row>
    <row r="5">
      <c r="A5" s="4" t="inlineStr">
        <is>
          <t>Money market deposit accounts</t>
        </is>
      </c>
      <c r="B5" s="6" t="n">
        <v>783521</v>
      </c>
      <c r="C5" s="6" t="n">
        <v>578147</v>
      </c>
    </row>
    <row r="6">
      <c r="A6" s="4" t="inlineStr">
        <is>
          <t>Savings accounts</t>
        </is>
      </c>
      <c r="B6" s="6" t="n">
        <v>1491251</v>
      </c>
      <c r="C6" s="6" t="n">
        <v>898174</v>
      </c>
    </row>
    <row r="7">
      <c r="A7" s="4" t="inlineStr">
        <is>
          <t>Time deposits</t>
        </is>
      </c>
      <c r="B7" s="6" t="n">
        <v>1372783</v>
      </c>
      <c r="C7" s="6" t="n">
        <v>935632</v>
      </c>
    </row>
    <row r="8">
      <c r="A8" s="4" t="inlineStr">
        <is>
          <t>Total deposits</t>
        </is>
      </c>
      <c r="B8" s="5" t="n">
        <v>9427616</v>
      </c>
      <c r="C8" s="5" t="n">
        <v>6328777</v>
      </c>
    </row>
    <row r="9">
      <c r="A9" s="3" t="inlineStr">
        <is>
          <t>Weighted Average Cost</t>
        </is>
      </c>
    </row>
    <row r="10">
      <c r="A10" s="4" t="inlineStr">
        <is>
          <t>Non-interest-bearing accounts</t>
        </is>
      </c>
      <c r="B10" s="4" t="inlineStr">
        <is>
          <t>0.00%</t>
        </is>
      </c>
      <c r="C10" s="4" t="inlineStr">
        <is>
          <t>0.00%</t>
        </is>
      </c>
    </row>
    <row r="11">
      <c r="A11" s="4" t="inlineStr">
        <is>
          <t>Interest-bearing checking accounts</t>
        </is>
      </c>
      <c r="B11" s="4" t="inlineStr">
        <is>
          <t>0.49%</t>
        </is>
      </c>
      <c r="C11" s="4" t="inlineStr">
        <is>
          <t>0.68%</t>
        </is>
      </c>
    </row>
    <row r="12">
      <c r="A12" s="4" t="inlineStr">
        <is>
          <t>Money market deposit accounts</t>
        </is>
      </c>
      <c r="B12" s="4" t="inlineStr">
        <is>
          <t>0.19%</t>
        </is>
      </c>
      <c r="C12" s="4" t="inlineStr">
        <is>
          <t>0.68%</t>
        </is>
      </c>
    </row>
    <row r="13">
      <c r="A13" s="4" t="inlineStr">
        <is>
          <t>Savings accounts</t>
        </is>
      </c>
      <c r="B13" s="4" t="inlineStr">
        <is>
          <t>0.05%</t>
        </is>
      </c>
      <c r="C13" s="4" t="inlineStr">
        <is>
          <t>0.13%</t>
        </is>
      </c>
    </row>
    <row r="14">
      <c r="A14" s="4" t="inlineStr">
        <is>
          <t>Time deposits</t>
        </is>
      </c>
      <c r="B14" s="4" t="inlineStr">
        <is>
          <t>1.51%</t>
        </is>
      </c>
      <c r="C14" s="4" t="inlineStr">
        <is>
          <t>1.82%</t>
        </is>
      </c>
    </row>
    <row r="15">
      <c r="A15" s="4" t="inlineStr">
        <is>
          <t>Total deposits</t>
        </is>
      </c>
      <c r="B15" s="4" t="inlineStr">
        <is>
          <t>0.43%</t>
        </is>
      </c>
      <c r="C15" s="4" t="inlineStr">
        <is>
          <t>0.6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Summary of Time Deposits (Details) - USD ($) $ in Thousands</t>
        </is>
      </c>
      <c r="B1" s="2" t="inlineStr">
        <is>
          <t>Dec. 31, 2020</t>
        </is>
      </c>
      <c r="C1" s="2" t="inlineStr">
        <is>
          <t>Dec. 31, 2019</t>
        </is>
      </c>
    </row>
    <row r="2">
      <c r="A2" s="3" t="inlineStr">
        <is>
          <t>Banking and Thrift, Other Disclosures [Abstract]</t>
        </is>
      </c>
    </row>
    <row r="3">
      <c r="A3" s="4" t="inlineStr">
        <is>
          <t>2021</t>
        </is>
      </c>
      <c r="B3" s="5" t="n">
        <v>973426</v>
      </c>
    </row>
    <row r="4">
      <c r="A4" s="4" t="inlineStr">
        <is>
          <t>2022</t>
        </is>
      </c>
      <c r="B4" s="6" t="n">
        <v>265668</v>
      </c>
    </row>
    <row r="5">
      <c r="A5" s="4" t="inlineStr">
        <is>
          <t>2023</t>
        </is>
      </c>
      <c r="B5" s="6" t="n">
        <v>63132</v>
      </c>
    </row>
    <row r="6">
      <c r="A6" s="4" t="inlineStr">
        <is>
          <t>2024</t>
        </is>
      </c>
      <c r="B6" s="6" t="n">
        <v>46321</v>
      </c>
    </row>
    <row r="7">
      <c r="A7" s="4" t="inlineStr">
        <is>
          <t>2025</t>
        </is>
      </c>
      <c r="B7" s="6" t="n">
        <v>15138</v>
      </c>
    </row>
    <row r="8">
      <c r="A8" s="4" t="inlineStr">
        <is>
          <t>Thereafter</t>
        </is>
      </c>
      <c r="B8" s="6" t="n">
        <v>9098</v>
      </c>
    </row>
    <row r="9">
      <c r="A9" s="4" t="inlineStr">
        <is>
          <t>Total</t>
        </is>
      </c>
      <c r="B9" s="5" t="n">
        <v>1372783</v>
      </c>
      <c r="C9" s="5" t="n">
        <v>9356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 per share (in dollars per share)</t>
        </is>
      </c>
      <c r="B4" s="7" t="n">
        <v>0.68</v>
      </c>
      <c r="C4" s="7" t="n">
        <v>0.68</v>
      </c>
      <c r="D4" s="7" t="n">
        <v>0.62</v>
      </c>
    </row>
    <row r="5">
      <c r="A5" s="4" t="inlineStr">
        <is>
          <t>Purchase of common stock, shares</t>
        </is>
      </c>
      <c r="B5" s="6" t="n">
        <v>648851</v>
      </c>
      <c r="C5" s="6" t="n">
        <v>1127557</v>
      </c>
      <c r="D5" s="6" t="n">
        <v>4592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ummary of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Banking and Thrift, Other Disclosures [Abstract]</t>
        </is>
      </c>
    </row>
    <row r="4">
      <c r="A4" s="4" t="inlineStr">
        <is>
          <t>Interest-bearing checking accounts</t>
        </is>
      </c>
      <c r="B4" s="5" t="n">
        <v>19395</v>
      </c>
      <c r="C4" s="5" t="n">
        <v>16820</v>
      </c>
      <c r="D4" s="5" t="n">
        <v>9219</v>
      </c>
    </row>
    <row r="5">
      <c r="A5" s="4" t="inlineStr">
        <is>
          <t>Money market deposit accounts</t>
        </is>
      </c>
      <c r="B5" s="6" t="n">
        <v>2902</v>
      </c>
      <c r="C5" s="6" t="n">
        <v>4919</v>
      </c>
      <c r="D5" s="6" t="n">
        <v>2818</v>
      </c>
    </row>
    <row r="6">
      <c r="A6" s="4" t="inlineStr">
        <is>
          <t>Savings accounts</t>
        </is>
      </c>
      <c r="B6" s="6" t="n">
        <v>2505</v>
      </c>
      <c r="C6" s="6" t="n">
        <v>1195</v>
      </c>
      <c r="D6" s="6" t="n">
        <v>990</v>
      </c>
    </row>
    <row r="7">
      <c r="A7" s="4" t="inlineStr">
        <is>
          <t>Time deposits</t>
        </is>
      </c>
      <c r="B7" s="6" t="n">
        <v>23488</v>
      </c>
      <c r="C7" s="6" t="n">
        <v>15498</v>
      </c>
      <c r="D7" s="6" t="n">
        <v>9551</v>
      </c>
    </row>
    <row r="8">
      <c r="A8" s="4" t="inlineStr">
        <is>
          <t>Total interest expense on deposits</t>
        </is>
      </c>
      <c r="B8" s="5" t="n">
        <v>48290</v>
      </c>
      <c r="C8" s="5" t="n">
        <v>38432</v>
      </c>
      <c r="D8" s="5" t="n">
        <v>225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Borrowed Funds (Details) - USD ($) $ in Thousands</t>
        </is>
      </c>
      <c r="B1" s="2" t="inlineStr">
        <is>
          <t>12 Months Ended</t>
        </is>
      </c>
    </row>
    <row r="2">
      <c r="B2" s="2" t="inlineStr">
        <is>
          <t>Dec. 31, 2020</t>
        </is>
      </c>
      <c r="C2" s="2" t="inlineStr">
        <is>
          <t>Dec. 31, 2019</t>
        </is>
      </c>
    </row>
    <row r="3">
      <c r="A3" s="3" t="inlineStr">
        <is>
          <t>Transfer of Certain Financial Assets Accounted for as Secured Borrowings [Line Items]</t>
        </is>
      </c>
    </row>
    <row r="4">
      <c r="A4" s="4" t="inlineStr">
        <is>
          <t>FHLB advance, amount</t>
        </is>
      </c>
      <c r="B4" s="5" t="n">
        <v>0</v>
      </c>
      <c r="C4" s="5" t="n">
        <v>519260</v>
      </c>
    </row>
    <row r="5">
      <c r="A5" s="4" t="inlineStr">
        <is>
          <t>Securities sold under agreements to repurchase with retail customers, amount</t>
        </is>
      </c>
      <c r="B5" s="6" t="n">
        <v>128454</v>
      </c>
      <c r="C5" s="6" t="n">
        <v>71739</v>
      </c>
    </row>
    <row r="6">
      <c r="A6" s="4" t="inlineStr">
        <is>
          <t>Other borrowings, amount</t>
        </is>
      </c>
      <c r="B6" s="6" t="n">
        <v>235471</v>
      </c>
      <c r="C6" s="6" t="n">
        <v>96801</v>
      </c>
    </row>
    <row r="7">
      <c r="A7" s="4" t="inlineStr">
        <is>
          <t>Total Borrowed funds, Amount</t>
        </is>
      </c>
      <c r="B7" s="5" t="n">
        <v>363925</v>
      </c>
      <c r="C7" s="5" t="n">
        <v>687800</v>
      </c>
    </row>
    <row r="8">
      <c r="A8" s="4" t="inlineStr">
        <is>
          <t>Weighted Average</t>
        </is>
      </c>
    </row>
    <row r="9">
      <c r="A9" s="3" t="inlineStr">
        <is>
          <t>Transfer of Certain Financial Assets Accounted for as Secured Borrowings [Line Items]</t>
        </is>
      </c>
    </row>
    <row r="10">
      <c r="A10" s="4" t="inlineStr">
        <is>
          <t>FHLB advances, weighted average rate</t>
        </is>
      </c>
      <c r="B10" s="4" t="inlineStr">
        <is>
          <t>0.00%</t>
        </is>
      </c>
      <c r="C10" s="4" t="inlineStr">
        <is>
          <t>1.84%</t>
        </is>
      </c>
    </row>
    <row r="11">
      <c r="A11" s="4" t="inlineStr">
        <is>
          <t>Securities sold under agreements to repurchase with retail customer, weighted average rate</t>
        </is>
      </c>
      <c r="B11" s="4" t="inlineStr">
        <is>
          <t>0.33%</t>
        </is>
      </c>
      <c r="C11" s="4" t="inlineStr">
        <is>
          <t>0.42%</t>
        </is>
      </c>
    </row>
    <row r="12">
      <c r="A12" s="4" t="inlineStr">
        <is>
          <t>Other borrowings, weighted average rate</t>
        </is>
      </c>
      <c r="B12" s="4" t="inlineStr">
        <is>
          <t>4.58%</t>
        </is>
      </c>
      <c r="C12" s="4" t="inlineStr">
        <is>
          <t>4.64%</t>
        </is>
      </c>
    </row>
    <row r="13">
      <c r="A13" s="4" t="inlineStr">
        <is>
          <t>Total Borrowed funds, weighted average rate</t>
        </is>
      </c>
      <c r="B13" s="4" t="inlineStr">
        <is>
          <t>3.08%</t>
        </is>
      </c>
      <c r="C13" s="4" t="inlineStr">
        <is>
          <t>2.09%</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Borrowed Funds - Additional Information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8</t>
        </is>
      </c>
    </row>
    <row r="3">
      <c r="A3" s="3" t="inlineStr">
        <is>
          <t>Statement of Financial Position [Abstract]</t>
        </is>
      </c>
    </row>
    <row r="4">
      <c r="A4" s="4" t="inlineStr">
        <is>
          <t>FHLB advance prepayment fees</t>
        </is>
      </c>
      <c r="B4" s="5" t="n">
        <v>13333</v>
      </c>
      <c r="C4" s="5" t="n">
        <v>0</v>
      </c>
      <c r="D4" s="5" t="n">
        <v>924</v>
      </c>
      <c r="E4" s="5" t="n">
        <v>0</v>
      </c>
      <c r="F4" s="5" t="n">
        <v>14257</v>
      </c>
      <c r="G4" s="5" t="n">
        <v>0</v>
      </c>
    </row>
    <row r="5">
      <c r="A5" s="4" t="inlineStr">
        <is>
          <t>Minimum investment in the capital stock of the FHLB (percent)</t>
        </is>
      </c>
      <c r="F5" s="4" t="inlineStr">
        <is>
          <t>0.125%</t>
        </is>
      </c>
    </row>
    <row r="6">
      <c r="A6" s="4" t="inlineStr">
        <is>
          <t>Specified value of certain transactions between the Bank and the FHLB (percent)</t>
        </is>
      </c>
      <c r="F6" s="4" t="inlineStr">
        <is>
          <t>4.50%</t>
        </is>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Federal Home Loan Bank Advances and Securities Sold Under Agreements to Repurchase (Details) - USD ($) $ in Thousands</t>
        </is>
      </c>
      <c r="B1" s="2" t="inlineStr">
        <is>
          <t>12 Months Ended</t>
        </is>
      </c>
    </row>
    <row r="2">
      <c r="B2" s="2" t="inlineStr">
        <is>
          <t>Dec. 31, 2020</t>
        </is>
      </c>
      <c r="C2" s="2" t="inlineStr">
        <is>
          <t>Dec. 31, 2019</t>
        </is>
      </c>
    </row>
    <row r="3">
      <c r="A3" s="3" t="inlineStr">
        <is>
          <t>Federal Home Loan Bank, Advances, Branch of FHLB Bank [Line Items]</t>
        </is>
      </c>
    </row>
    <row r="4">
      <c r="A4" s="4" t="inlineStr">
        <is>
          <t>Average balance</t>
        </is>
      </c>
      <c r="B4" s="5" t="n">
        <v>413290</v>
      </c>
      <c r="C4" s="5" t="n">
        <v>387925</v>
      </c>
    </row>
    <row r="5">
      <c r="A5" s="4" t="inlineStr">
        <is>
          <t>Maximum amount outstanding at any month end</t>
        </is>
      </c>
      <c r="B5" s="5" t="n">
        <v>825824</v>
      </c>
      <c r="C5" s="5" t="n">
        <v>519260</v>
      </c>
    </row>
    <row r="6">
      <c r="A6" s="4" t="inlineStr">
        <is>
          <t>Average interest rate for the year</t>
        </is>
      </c>
      <c r="B6" s="4" t="inlineStr">
        <is>
          <t>1.70%</t>
        </is>
      </c>
      <c r="C6" s="4" t="inlineStr">
        <is>
          <t>2.18%</t>
        </is>
      </c>
    </row>
    <row r="7">
      <c r="A7" s="4" t="inlineStr">
        <is>
          <t>Reverse Repurchase Agreements</t>
        </is>
      </c>
    </row>
    <row r="8">
      <c r="A8" s="3" t="inlineStr">
        <is>
          <t>Federal Home Loan Bank, Advances, Branch of FHLB Bank [Line Items]</t>
        </is>
      </c>
    </row>
    <row r="9">
      <c r="A9" s="4" t="inlineStr">
        <is>
          <t>Average balance</t>
        </is>
      </c>
      <c r="B9" s="5" t="n">
        <v>125500</v>
      </c>
      <c r="C9" s="5" t="n">
        <v>64525</v>
      </c>
    </row>
    <row r="10">
      <c r="A10" s="4" t="inlineStr">
        <is>
          <t>Maximum amount outstanding at any month end</t>
        </is>
      </c>
      <c r="B10" s="5" t="n">
        <v>153810</v>
      </c>
      <c r="C10" s="5" t="n">
        <v>71739</v>
      </c>
    </row>
    <row r="11">
      <c r="A11" s="4" t="inlineStr">
        <is>
          <t>Average interest rate for the year</t>
        </is>
      </c>
      <c r="B11" s="4" t="inlineStr">
        <is>
          <t>0.45%</t>
        </is>
      </c>
      <c r="C11" s="4" t="inlineStr">
        <is>
          <t>0.43%</t>
        </is>
      </c>
    </row>
    <row r="12">
      <c r="A12" s="4" t="inlineStr">
        <is>
          <t>Mortgage-backed securities</t>
        </is>
      </c>
      <c r="B12" s="5" t="n">
        <v>147445</v>
      </c>
      <c r="C12" s="5" t="n">
        <v>80436</v>
      </c>
    </row>
    <row r="13">
      <c r="A13" s="4" t="inlineStr">
        <is>
          <t>Estimated fair value of collateral, Mortgage-backed securities</t>
        </is>
      </c>
      <c r="B13" s="5" t="n">
        <v>152679</v>
      </c>
      <c r="C13" s="5" t="n">
        <v>8136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ed Funds - Contractual Maturities of FHLB Advances and Reverse Repurchase Agreements (Details) $ in Thousands</t>
        </is>
      </c>
      <c r="B1" s="2" t="inlineStr">
        <is>
          <t>Dec. 31, 2020USD ($)</t>
        </is>
      </c>
    </row>
    <row r="2">
      <c r="A2" s="3" t="inlineStr">
        <is>
          <t>Reverse Repurchase Agreements</t>
        </is>
      </c>
    </row>
    <row r="3">
      <c r="A3" s="4" t="inlineStr">
        <is>
          <t>Total</t>
        </is>
      </c>
      <c r="B3" s="5" t="n">
        <v>235471</v>
      </c>
    </row>
    <row r="4">
      <c r="A4" s="4" t="inlineStr">
        <is>
          <t>Reverse Repurchase Agreements</t>
        </is>
      </c>
    </row>
    <row r="5">
      <c r="A5" s="3" t="inlineStr">
        <is>
          <t>Reverse Repurchase Agreements</t>
        </is>
      </c>
    </row>
    <row r="6">
      <c r="A6" s="4" t="inlineStr">
        <is>
          <t>2021</t>
        </is>
      </c>
      <c r="B6" s="6" t="n">
        <v>128454</v>
      </c>
    </row>
    <row r="7">
      <c r="A7" s="4" t="inlineStr">
        <is>
          <t>Total</t>
        </is>
      </c>
      <c r="B7" s="5" t="n">
        <v>1284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Borrowed Funds - Schedule of Other Borrowings (Details)</t>
        </is>
      </c>
      <c r="B1" s="2" t="inlineStr">
        <is>
          <t>12 Months Ended</t>
        </is>
      </c>
    </row>
    <row r="2">
      <c r="B2" s="2" t="inlineStr">
        <is>
          <t>Dec. 31, 2020USD ($)</t>
        </is>
      </c>
    </row>
    <row r="3">
      <c r="A3" s="3" t="inlineStr">
        <is>
          <t>Debt Instrument [Line Items]</t>
        </is>
      </c>
    </row>
    <row r="4">
      <c r="A4" s="4" t="inlineStr">
        <is>
          <t>Stated Value</t>
        </is>
      </c>
      <c r="B4" s="5" t="n">
        <v>252100000</v>
      </c>
    </row>
    <row r="5">
      <c r="A5" s="4" t="inlineStr">
        <is>
          <t>Carrying Value</t>
        </is>
      </c>
      <c r="B5" s="6" t="n">
        <v>235471000</v>
      </c>
    </row>
    <row r="6">
      <c r="A6" s="4" t="inlineStr">
        <is>
          <t>Maturing September 30, 2026 | Subordinated debt</t>
        </is>
      </c>
    </row>
    <row r="7">
      <c r="A7" s="3" t="inlineStr">
        <is>
          <t>Debt Instrument [Line Items]</t>
        </is>
      </c>
    </row>
    <row r="8">
      <c r="A8" s="4" t="inlineStr">
        <is>
          <t>Stated Value</t>
        </is>
      </c>
      <c r="B8" s="6" t="n">
        <v>35000000</v>
      </c>
    </row>
    <row r="9">
      <c r="A9" s="4" t="inlineStr">
        <is>
          <t>Carrying Value</t>
        </is>
      </c>
      <c r="B9" s="5" t="n">
        <v>34804000</v>
      </c>
    </row>
    <row r="10">
      <c r="A10" s="4" t="inlineStr">
        <is>
          <t>Debt instrument, interest rate, stated percentage</t>
        </is>
      </c>
      <c r="B10" s="4" t="inlineStr">
        <is>
          <t>5.125%</t>
        </is>
      </c>
    </row>
    <row r="11">
      <c r="A11" s="4" t="inlineStr">
        <is>
          <t>Maturing May 15, 2030 | Subordinated debt</t>
        </is>
      </c>
    </row>
    <row r="12">
      <c r="A12" s="3" t="inlineStr">
        <is>
          <t>Debt Instrument [Line Items]</t>
        </is>
      </c>
    </row>
    <row r="13">
      <c r="A13" s="4" t="inlineStr">
        <is>
          <t>Stated Value</t>
        </is>
      </c>
      <c r="B13" s="5" t="n">
        <v>125000000</v>
      </c>
    </row>
    <row r="14">
      <c r="A14" s="4" t="inlineStr">
        <is>
          <t>Carrying Value</t>
        </is>
      </c>
      <c r="B14" s="5" t="n">
        <v>122446000</v>
      </c>
    </row>
    <row r="15">
      <c r="A15" s="4" t="inlineStr">
        <is>
          <t>Debt instrument, interest rate, stated percentage</t>
        </is>
      </c>
      <c r="B15" s="4" t="inlineStr">
        <is>
          <t>5.25%</t>
        </is>
      </c>
    </row>
    <row r="16">
      <c r="A16" s="4" t="inlineStr">
        <is>
          <t>Maturing October 1,2025 | Subordinated debt</t>
        </is>
      </c>
    </row>
    <row r="17">
      <c r="A17" s="3" t="inlineStr">
        <is>
          <t>Debt Instrument [Line Items]</t>
        </is>
      </c>
    </row>
    <row r="18">
      <c r="A18" s="4" t="inlineStr">
        <is>
          <t>Stated Value</t>
        </is>
      </c>
      <c r="B18" s="5" t="n">
        <v>7500000</v>
      </c>
    </row>
    <row r="19">
      <c r="A19" s="4" t="inlineStr">
        <is>
          <t>Carrying Value</t>
        </is>
      </c>
      <c r="B19" s="5" t="n">
        <v>7539000</v>
      </c>
    </row>
    <row r="20">
      <c r="A20" s="4" t="inlineStr">
        <is>
          <t>Debt instrument, interest rate, stated percentage</t>
        </is>
      </c>
      <c r="B20" s="4" t="inlineStr">
        <is>
          <t>7.21%</t>
        </is>
      </c>
    </row>
    <row r="21">
      <c r="A21" s="4" t="inlineStr">
        <is>
          <t>Maturing August 1, 2036 | Trust preferred</t>
        </is>
      </c>
    </row>
    <row r="22">
      <c r="A22" s="3" t="inlineStr">
        <is>
          <t>Debt Instrument [Line Items]</t>
        </is>
      </c>
    </row>
    <row r="23">
      <c r="A23" s="4" t="inlineStr">
        <is>
          <t>Stated Value</t>
        </is>
      </c>
      <c r="B23" s="5" t="n">
        <v>5000000</v>
      </c>
    </row>
    <row r="24">
      <c r="A24" s="4" t="inlineStr">
        <is>
          <t>Carrying Value</t>
        </is>
      </c>
      <c r="B24" s="5" t="n">
        <v>5000000</v>
      </c>
    </row>
    <row r="25">
      <c r="A25" s="4" t="inlineStr">
        <is>
          <t>Maturing August 1, 2036 | Trust preferred | London Interbank Offered Rate (LIBOR)</t>
        </is>
      </c>
    </row>
    <row r="26">
      <c r="A26" s="3" t="inlineStr">
        <is>
          <t>Debt Instrument [Line Items]</t>
        </is>
      </c>
    </row>
    <row r="27">
      <c r="A27" s="4" t="inlineStr">
        <is>
          <t>Floating rate percentage</t>
        </is>
      </c>
      <c r="B27" s="4" t="inlineStr">
        <is>
          <t>1.65%</t>
        </is>
      </c>
    </row>
    <row r="28">
      <c r="A28" s="4" t="inlineStr">
        <is>
          <t>Maturing March 15, 2036 | Trust preferred</t>
        </is>
      </c>
    </row>
    <row r="29">
      <c r="A29" s="3" t="inlineStr">
        <is>
          <t>Debt Instrument [Line Items]</t>
        </is>
      </c>
    </row>
    <row r="30">
      <c r="A30" s="4" t="inlineStr">
        <is>
          <t>Stated Value</t>
        </is>
      </c>
      <c r="B30" s="5" t="n">
        <v>30000000</v>
      </c>
    </row>
    <row r="31">
      <c r="A31" s="4" t="inlineStr">
        <is>
          <t>Carrying Value</t>
        </is>
      </c>
      <c r="B31" s="5" t="n">
        <v>22944000</v>
      </c>
    </row>
    <row r="32">
      <c r="A32" s="4" t="inlineStr">
        <is>
          <t>Maturing March 15, 2036 | Trust preferred | London Interbank Offered Rate (LIBOR)</t>
        </is>
      </c>
    </row>
    <row r="33">
      <c r="A33" s="3" t="inlineStr">
        <is>
          <t>Debt Instrument [Line Items]</t>
        </is>
      </c>
    </row>
    <row r="34">
      <c r="A34" s="4" t="inlineStr">
        <is>
          <t>Floating rate percentage</t>
        </is>
      </c>
      <c r="B34" s="4" t="inlineStr">
        <is>
          <t>1.35%</t>
        </is>
      </c>
    </row>
    <row r="35">
      <c r="A35" s="4" t="inlineStr">
        <is>
          <t>Maturing November 1, 2036 | Trust preferred</t>
        </is>
      </c>
    </row>
    <row r="36">
      <c r="A36" s="3" t="inlineStr">
        <is>
          <t>Debt Instrument [Line Items]</t>
        </is>
      </c>
    </row>
    <row r="37">
      <c r="A37" s="4" t="inlineStr">
        <is>
          <t>Stated Value</t>
        </is>
      </c>
      <c r="B37" s="5" t="n">
        <v>7500000</v>
      </c>
    </row>
    <row r="38">
      <c r="A38" s="4" t="inlineStr">
        <is>
          <t>Carrying Value</t>
        </is>
      </c>
      <c r="B38" s="5" t="n">
        <v>7500000</v>
      </c>
    </row>
    <row r="39">
      <c r="A39" s="4" t="inlineStr">
        <is>
          <t>Maturing November 1, 2036 | Trust preferred | London Interbank Offered Rate (LIBOR)</t>
        </is>
      </c>
    </row>
    <row r="40">
      <c r="A40" s="3" t="inlineStr">
        <is>
          <t>Debt Instrument [Line Items]</t>
        </is>
      </c>
    </row>
    <row r="41">
      <c r="A41" s="4" t="inlineStr">
        <is>
          <t>Floating rate percentage</t>
        </is>
      </c>
      <c r="B41" s="4" t="inlineStr">
        <is>
          <t>1.66%</t>
        </is>
      </c>
    </row>
    <row r="42">
      <c r="A42" s="4" t="inlineStr">
        <is>
          <t>Maturing April 19, 2037 | Trust preferred</t>
        </is>
      </c>
    </row>
    <row r="43">
      <c r="A43" s="3" t="inlineStr">
        <is>
          <t>Debt Instrument [Line Items]</t>
        </is>
      </c>
    </row>
    <row r="44">
      <c r="A44" s="4" t="inlineStr">
        <is>
          <t>Stated Value</t>
        </is>
      </c>
      <c r="B44" s="5" t="n">
        <v>10000000</v>
      </c>
    </row>
    <row r="45">
      <c r="A45" s="4" t="inlineStr">
        <is>
          <t>Carrying Value</t>
        </is>
      </c>
      <c r="B45" s="5" t="n">
        <v>7737000</v>
      </c>
    </row>
    <row r="46">
      <c r="A46" s="4" t="inlineStr">
        <is>
          <t>Maturing April 19, 2037 | Trust preferred | London Interbank Offered Rate (LIBOR)</t>
        </is>
      </c>
    </row>
    <row r="47">
      <c r="A47" s="3" t="inlineStr">
        <is>
          <t>Debt Instrument [Line Items]</t>
        </is>
      </c>
    </row>
    <row r="48">
      <c r="A48" s="4" t="inlineStr">
        <is>
          <t>Floating rate percentage</t>
        </is>
      </c>
      <c r="B48" s="4" t="inlineStr">
        <is>
          <t>1.53%</t>
        </is>
      </c>
    </row>
    <row r="49">
      <c r="A49" s="4" t="inlineStr">
        <is>
          <t>Maturing September 1, 2037 | Trust preferred</t>
        </is>
      </c>
    </row>
    <row r="50">
      <c r="A50" s="3" t="inlineStr">
        <is>
          <t>Debt Instrument [Line Items]</t>
        </is>
      </c>
    </row>
    <row r="51">
      <c r="A51" s="4" t="inlineStr">
        <is>
          <t>Stated Value</t>
        </is>
      </c>
      <c r="B51" s="5" t="n">
        <v>10000000</v>
      </c>
    </row>
    <row r="52">
      <c r="A52" s="4" t="inlineStr">
        <is>
          <t>Carrying Value</t>
        </is>
      </c>
      <c r="B52" s="5" t="n">
        <v>10000000</v>
      </c>
    </row>
    <row r="53">
      <c r="A53" s="4" t="inlineStr">
        <is>
          <t>Maturing September 1, 2037 | Trust preferred | London Interbank Offered Rate (LIBOR)</t>
        </is>
      </c>
    </row>
    <row r="54">
      <c r="A54" s="3" t="inlineStr">
        <is>
          <t>Debt Instrument [Line Items]</t>
        </is>
      </c>
    </row>
    <row r="55">
      <c r="A55" s="4" t="inlineStr">
        <is>
          <t>Floating rate percentage</t>
        </is>
      </c>
      <c r="B55" s="4" t="inlineStr">
        <is>
          <t>1.75%</t>
        </is>
      </c>
    </row>
    <row r="56">
      <c r="A56" s="4" t="inlineStr">
        <is>
          <t>Maturing October 1, 2037 | Trust preferred</t>
        </is>
      </c>
    </row>
    <row r="57">
      <c r="A57" s="3" t="inlineStr">
        <is>
          <t>Debt Instrument [Line Items]</t>
        </is>
      </c>
    </row>
    <row r="58">
      <c r="A58" s="4" t="inlineStr">
        <is>
          <t>Stated Value</t>
        </is>
      </c>
      <c r="B58" s="5" t="n">
        <v>10000000</v>
      </c>
    </row>
    <row r="59">
      <c r="A59" s="4" t="inlineStr">
        <is>
          <t>Carrying Value</t>
        </is>
      </c>
      <c r="B59" s="5" t="n">
        <v>7601000</v>
      </c>
    </row>
    <row r="60">
      <c r="A60" s="4" t="inlineStr">
        <is>
          <t>Maturing October 1, 2037 | Trust preferred | London Interbank Offered Rate (LIBOR)</t>
        </is>
      </c>
    </row>
    <row r="61">
      <c r="A61" s="3" t="inlineStr">
        <is>
          <t>Debt Instrument [Line Items]</t>
        </is>
      </c>
    </row>
    <row r="62">
      <c r="A62" s="4" t="inlineStr">
        <is>
          <t>Floating rate percentage</t>
        </is>
      </c>
      <c r="B62" s="4" t="inlineStr">
        <is>
          <t>1.39%</t>
        </is>
      </c>
    </row>
    <row r="63">
      <c r="A63" s="4" t="inlineStr">
        <is>
          <t>Maturing December 15, 2034 | Trust preferred</t>
        </is>
      </c>
    </row>
    <row r="64">
      <c r="A64" s="3" t="inlineStr">
        <is>
          <t>Debt Instrument [Line Items]</t>
        </is>
      </c>
    </row>
    <row r="65">
      <c r="A65" s="4" t="inlineStr">
        <is>
          <t>Stated Value</t>
        </is>
      </c>
      <c r="B65" s="5" t="n">
        <v>10000000</v>
      </c>
    </row>
    <row r="66">
      <c r="A66" s="4" t="inlineStr">
        <is>
          <t>Carrying Value</t>
        </is>
      </c>
      <c r="B66" s="5" t="n">
        <v>7800000</v>
      </c>
    </row>
    <row r="67">
      <c r="A67" s="4" t="inlineStr">
        <is>
          <t>Maturing December 15, 2034 | Trust preferred | London Interbank Offered Rate (LIBOR)</t>
        </is>
      </c>
    </row>
    <row r="68">
      <c r="A68" s="3" t="inlineStr">
        <is>
          <t>Debt Instrument [Line Items]</t>
        </is>
      </c>
    </row>
    <row r="69">
      <c r="A69" s="4" t="inlineStr">
        <is>
          <t>Floating rate percentage</t>
        </is>
      </c>
      <c r="B69" s="4" t="inlineStr">
        <is>
          <t>2.25%</t>
        </is>
      </c>
    </row>
    <row r="70">
      <c r="A70" s="4" t="inlineStr">
        <is>
          <t>Maturing June 30, 2029</t>
        </is>
      </c>
    </row>
    <row r="71">
      <c r="A71" s="3" t="inlineStr">
        <is>
          <t>Debt Instrument [Line Items]</t>
        </is>
      </c>
    </row>
    <row r="72">
      <c r="A72" s="4" t="inlineStr">
        <is>
          <t>Stated Value</t>
        </is>
      </c>
      <c r="B72" s="5" t="n">
        <v>2100000</v>
      </c>
    </row>
    <row r="73">
      <c r="A73" s="4" t="inlineStr">
        <is>
          <t>Carrying Value</t>
        </is>
      </c>
      <c r="B73" s="5" t="n">
        <v>2100000</v>
      </c>
    </row>
    <row r="74">
      <c r="A74" s="4" t="inlineStr">
        <is>
          <t>Debt instrument, interest rate, stated percentage</t>
        </is>
      </c>
      <c r="B74" s="4" t="inlineStr">
        <is>
          <t>5.625%</t>
        </is>
      </c>
    </row>
    <row r="75">
      <c r="A75" s="4" t="inlineStr">
        <is>
          <t>September 30, 2021 | London Interbank Offered Rate (LIBOR)</t>
        </is>
      </c>
    </row>
    <row r="76">
      <c r="A76" s="3" t="inlineStr">
        <is>
          <t>Debt Instrument [Line Items]</t>
        </is>
      </c>
    </row>
    <row r="77">
      <c r="A77" s="4" t="inlineStr">
        <is>
          <t>Floating rate percentage</t>
        </is>
      </c>
      <c r="B77" s="4" t="inlineStr">
        <is>
          <t>3.92%</t>
        </is>
      </c>
    </row>
    <row r="78">
      <c r="A78" s="4" t="inlineStr">
        <is>
          <t>August 15, 2025 | Secured Overnight Financing Rate (SOFR) Overnight Index Swap Rate</t>
        </is>
      </c>
    </row>
    <row r="79">
      <c r="A79" s="3" t="inlineStr">
        <is>
          <t>Debt Instrument [Line Items]</t>
        </is>
      </c>
    </row>
    <row r="80">
      <c r="A80" s="4" t="inlineStr">
        <is>
          <t>Floating rate percentage</t>
        </is>
      </c>
      <c r="B80" s="4" t="inlineStr">
        <is>
          <t>5.09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Interest Expense on Borrowing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FHLB advances</t>
        </is>
      </c>
      <c r="B4" s="5" t="n">
        <v>7018</v>
      </c>
      <c r="C4" s="5" t="n">
        <v>8441</v>
      </c>
      <c r="D4" s="5" t="n">
        <v>7885</v>
      </c>
    </row>
    <row r="5">
      <c r="A5" s="4" t="inlineStr">
        <is>
          <t>Reverse repurchase agreements</t>
        </is>
      </c>
      <c r="B5" s="6" t="n">
        <v>562</v>
      </c>
      <c r="C5" s="6" t="n">
        <v>276</v>
      </c>
      <c r="D5" s="6" t="n">
        <v>168</v>
      </c>
    </row>
    <row r="6">
      <c r="A6" s="4" t="inlineStr">
        <is>
          <t>Other borrowings</t>
        </is>
      </c>
      <c r="B6" s="6" t="n">
        <v>10787</v>
      </c>
      <c r="C6" s="6" t="n">
        <v>5674</v>
      </c>
      <c r="D6" s="6" t="n">
        <v>5521</v>
      </c>
    </row>
    <row r="7">
      <c r="A7" s="4" t="inlineStr">
        <is>
          <t>Total interest expense on borrowings</t>
        </is>
      </c>
      <c r="B7" s="5" t="n">
        <v>18367</v>
      </c>
      <c r="C7" s="5" t="n">
        <v>14391</v>
      </c>
      <c r="D7" s="5" t="n">
        <v>135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15731</v>
      </c>
      <c r="K4" s="5" t="n">
        <v>1991</v>
      </c>
      <c r="L4" s="5" t="n">
        <v>18030</v>
      </c>
    </row>
    <row r="5">
      <c r="A5" s="4" t="inlineStr">
        <is>
          <t>State</t>
        </is>
      </c>
      <c r="J5" s="6" t="n">
        <v>6617</v>
      </c>
      <c r="K5" s="6" t="n">
        <v>740</v>
      </c>
      <c r="L5" s="6" t="n">
        <v>108</v>
      </c>
    </row>
    <row r="6">
      <c r="A6" s="4" t="inlineStr">
        <is>
          <t>Total current</t>
        </is>
      </c>
      <c r="J6" s="6" t="n">
        <v>22348</v>
      </c>
      <c r="K6" s="6" t="n">
        <v>2731</v>
      </c>
      <c r="L6" s="6" t="n">
        <v>18138</v>
      </c>
    </row>
    <row r="7">
      <c r="A7" s="3" t="inlineStr">
        <is>
          <t>Deferred</t>
        </is>
      </c>
    </row>
    <row r="8">
      <c r="A8" s="4" t="inlineStr">
        <is>
          <t>Federal</t>
        </is>
      </c>
      <c r="J8" s="6" t="n">
        <v>-2746</v>
      </c>
      <c r="K8" s="6" t="n">
        <v>18846</v>
      </c>
      <c r="L8" s="6" t="n">
        <v>-4568</v>
      </c>
    </row>
    <row r="9">
      <c r="A9" s="4" t="inlineStr">
        <is>
          <t>State</t>
        </is>
      </c>
      <c r="J9" s="6" t="n">
        <v>-1869</v>
      </c>
      <c r="K9" s="6" t="n">
        <v>-2793</v>
      </c>
      <c r="L9" s="6" t="n">
        <v>0</v>
      </c>
    </row>
    <row r="10">
      <c r="A10" s="4" t="inlineStr">
        <is>
          <t>Total deferred</t>
        </is>
      </c>
      <c r="J10" s="6" t="n">
        <v>-4615</v>
      </c>
      <c r="K10" s="6" t="n">
        <v>16053</v>
      </c>
      <c r="L10" s="6" t="n">
        <v>-4568</v>
      </c>
    </row>
    <row r="11">
      <c r="A11" s="4" t="inlineStr">
        <is>
          <t>Total provision for income taxes</t>
        </is>
      </c>
      <c r="B11" s="5" t="n">
        <v>10419</v>
      </c>
      <c r="C11" s="5" t="n">
        <v>-2608</v>
      </c>
      <c r="D11" s="5" t="n">
        <v>5878</v>
      </c>
      <c r="E11" s="5" t="n">
        <v>4044</v>
      </c>
      <c r="F11" s="5" t="n">
        <v>3181</v>
      </c>
      <c r="G11" s="5" t="n">
        <v>6302</v>
      </c>
      <c r="H11" s="5" t="n">
        <v>4465</v>
      </c>
      <c r="I11" s="5" t="n">
        <v>4836</v>
      </c>
      <c r="J11" s="5" t="n">
        <v>17733</v>
      </c>
      <c r="K11" s="5" t="n">
        <v>18784</v>
      </c>
      <c r="L11" s="5" t="n">
        <v>13570</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Unrealized gains (loss) on securities, tax expense</t>
        </is>
      </c>
      <c r="B4" s="5" t="n">
        <v>721000</v>
      </c>
      <c r="C4" s="5" t="n">
        <v>874000</v>
      </c>
      <c r="D4" s="5" t="n">
        <v>1100000</v>
      </c>
    </row>
    <row r="5">
      <c r="A5" s="4" t="inlineStr">
        <is>
          <t>Purchase accounting adjustments</t>
        </is>
      </c>
      <c r="B5" s="6" t="n">
        <v>-602000</v>
      </c>
      <c r="C5" s="6" t="n">
        <v>8475000</v>
      </c>
    </row>
    <row r="6">
      <c r="A6" s="4" t="inlineStr">
        <is>
          <t>Retained earnings not provided for provision for income tax</t>
        </is>
      </c>
      <c r="B6" s="6" t="n">
        <v>10800000</v>
      </c>
    </row>
    <row r="7">
      <c r="A7" s="4" t="inlineStr">
        <is>
          <t>Unrecognized deferred tax liability</t>
        </is>
      </c>
      <c r="B7" s="6" t="n">
        <v>2800000</v>
      </c>
    </row>
    <row r="8">
      <c r="A8" s="4" t="inlineStr">
        <is>
          <t>Unrecognized tax benefits</t>
        </is>
      </c>
      <c r="B8" s="6" t="n">
        <v>0</v>
      </c>
      <c r="C8" s="6" t="n">
        <v>0</v>
      </c>
      <c r="D8" s="6" t="n">
        <v>0</v>
      </c>
    </row>
    <row r="9">
      <c r="A9" s="4" t="inlineStr">
        <is>
          <t>Income tax benefit from revaluation of state deferred tax assets</t>
        </is>
      </c>
      <c r="C9" s="6" t="n">
        <v>2200000</v>
      </c>
    </row>
    <row r="10">
      <c r="A10" s="4" t="inlineStr">
        <is>
          <t>Tax cuts and jobs act of 2017, change in tax rate, income tax expense (benefit)</t>
        </is>
      </c>
      <c r="D10" s="5" t="n">
        <v>1900000</v>
      </c>
      <c r="E10" s="5" t="n">
        <v>3600000</v>
      </c>
    </row>
    <row r="11">
      <c r="A11" s="4" t="inlineStr">
        <is>
          <t>Colonial American Bank</t>
        </is>
      </c>
    </row>
    <row r="12">
      <c r="A12" s="3" t="inlineStr">
        <is>
          <t>Operating Loss Carryforwards [Line Items]</t>
        </is>
      </c>
    </row>
    <row r="13">
      <c r="A13" s="4" t="inlineStr">
        <is>
          <t>Operating loss carryforwards</t>
        </is>
      </c>
      <c r="B13" s="6" t="n">
        <v>4600000</v>
      </c>
      <c r="C13" s="6" t="n">
        <v>4900000</v>
      </c>
    </row>
    <row r="14">
      <c r="A14" s="4" t="inlineStr">
        <is>
          <t>Operating loss carryforwards, subject to expiration</t>
        </is>
      </c>
      <c r="B14" s="6" t="n">
        <v>330000</v>
      </c>
    </row>
    <row r="15">
      <c r="A15" s="4" t="inlineStr">
        <is>
          <t>Cape Bancorp, Inc.</t>
        </is>
      </c>
    </row>
    <row r="16">
      <c r="A16" s="3" t="inlineStr">
        <is>
          <t>Operating Loss Carryforwards [Line Items]</t>
        </is>
      </c>
    </row>
    <row r="17">
      <c r="A17" s="4" t="inlineStr">
        <is>
          <t>Tax credit</t>
        </is>
      </c>
      <c r="B17" s="6" t="n">
        <v>0</v>
      </c>
      <c r="C17" s="6" t="n">
        <v>1000000</v>
      </c>
    </row>
    <row r="18">
      <c r="A18" s="4" t="inlineStr">
        <is>
          <t>Sun Bancorp, Inc.</t>
        </is>
      </c>
    </row>
    <row r="19">
      <c r="A19" s="3" t="inlineStr">
        <is>
          <t>Operating Loss Carryforwards [Line Items]</t>
        </is>
      </c>
    </row>
    <row r="20">
      <c r="A20" s="4" t="inlineStr">
        <is>
          <t>Purchase accounting adjustments</t>
        </is>
      </c>
      <c r="B20" s="6" t="n">
        <v>4500000</v>
      </c>
    </row>
    <row r="21">
      <c r="A21" s="4" t="inlineStr">
        <is>
          <t>Operating loss carryforwards</t>
        </is>
      </c>
      <c r="B21" s="6" t="n">
        <v>152600000</v>
      </c>
      <c r="C21" s="6" t="n">
        <v>175900000</v>
      </c>
    </row>
    <row r="22">
      <c r="A22" s="4" t="inlineStr">
        <is>
          <t>Operating loss carryforwards, subject to expiration</t>
        </is>
      </c>
      <c r="B22" s="6" t="n">
        <v>23300000</v>
      </c>
      <c r="C22" s="6" t="n">
        <v>9300000</v>
      </c>
    </row>
    <row r="23">
      <c r="A23" s="4" t="inlineStr">
        <is>
          <t>Tax credit</t>
        </is>
      </c>
      <c r="B23" s="6" t="n">
        <v>2300000</v>
      </c>
      <c r="C23" s="6" t="n">
        <v>2300000</v>
      </c>
    </row>
    <row r="24">
      <c r="A24" s="4" t="inlineStr">
        <is>
          <t>New Jersey</t>
        </is>
      </c>
    </row>
    <row r="25">
      <c r="A25" s="3" t="inlineStr">
        <is>
          <t>Operating Loss Carryforwards [Line Items]</t>
        </is>
      </c>
    </row>
    <row r="26">
      <c r="A26" s="4" t="inlineStr">
        <is>
          <t>Tax credit</t>
        </is>
      </c>
      <c r="B26" s="6" t="n">
        <v>1800000</v>
      </c>
      <c r="C26" s="5" t="n">
        <v>1800000</v>
      </c>
    </row>
    <row r="27">
      <c r="A27" s="4" t="inlineStr">
        <is>
          <t>Other Comprehensive Income</t>
        </is>
      </c>
    </row>
    <row r="28">
      <c r="A28" s="3" t="inlineStr">
        <is>
          <t>Operating Loss Carryforwards [Line Items]</t>
        </is>
      </c>
    </row>
    <row r="29">
      <c r="A29" s="4" t="inlineStr">
        <is>
          <t>Tax cuts and jobs act of 2017, change in tax rate, income tax expense (benefit)</t>
        </is>
      </c>
      <c r="B29" s="6" t="n">
        <v>1800000</v>
      </c>
    </row>
    <row r="30">
      <c r="A30" s="4" t="inlineStr">
        <is>
          <t>Accumulated Other Comprehensive (Loss) Gain</t>
        </is>
      </c>
    </row>
    <row r="31">
      <c r="A31" s="3" t="inlineStr">
        <is>
          <t>Operating Loss Carryforwards [Line Items]</t>
        </is>
      </c>
    </row>
    <row r="32">
      <c r="A32" s="4" t="inlineStr">
        <is>
          <t>Tax cuts and jobs act of 2017, change in tax rate, income tax expense (benefit)</t>
        </is>
      </c>
      <c r="B32" s="5" t="n">
        <v>78600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before provision for income taxes</t>
        </is>
      </c>
      <c r="B4" s="5" t="n">
        <v>43483</v>
      </c>
      <c r="C4" s="5" t="n">
        <v>-7534</v>
      </c>
      <c r="D4" s="5" t="n">
        <v>24516</v>
      </c>
      <c r="E4" s="5" t="n">
        <v>20577</v>
      </c>
      <c r="F4" s="5" t="n">
        <v>26631</v>
      </c>
      <c r="G4" s="5" t="n">
        <v>31273</v>
      </c>
      <c r="H4" s="5" t="n">
        <v>23445</v>
      </c>
      <c r="I4" s="5" t="n">
        <v>26009</v>
      </c>
      <c r="J4" s="5" t="n">
        <v>81042</v>
      </c>
      <c r="K4" s="5" t="n">
        <v>107358</v>
      </c>
      <c r="L4" s="5" t="n">
        <v>85502</v>
      </c>
    </row>
    <row r="5">
      <c r="A5" s="4" t="inlineStr">
        <is>
          <t>Applicable statutory Federal income tax rate</t>
        </is>
      </c>
      <c r="J5" s="4" t="inlineStr">
        <is>
          <t>21.00%</t>
        </is>
      </c>
      <c r="K5" s="4" t="inlineStr">
        <is>
          <t>21.00%</t>
        </is>
      </c>
      <c r="L5" s="4" t="inlineStr">
        <is>
          <t>21.00%</t>
        </is>
      </c>
    </row>
    <row r="6">
      <c r="A6" s="4" t="inlineStr">
        <is>
          <t>Computed “expected” Federal income tax expense</t>
        </is>
      </c>
      <c r="J6" s="5" t="n">
        <v>17019</v>
      </c>
      <c r="K6" s="5" t="n">
        <v>22545</v>
      </c>
      <c r="L6" s="5" t="n">
        <v>17955</v>
      </c>
    </row>
    <row r="7">
      <c r="A7" s="3" t="inlineStr">
        <is>
          <t>Increase (decrease) in Federal income tax expense resulting from</t>
        </is>
      </c>
    </row>
    <row r="8">
      <c r="A8" s="4" t="inlineStr">
        <is>
          <t>State income taxes, net of Federal benefit</t>
        </is>
      </c>
      <c r="J8" s="6" t="n">
        <v>3751</v>
      </c>
      <c r="K8" s="6" t="n">
        <v>583</v>
      </c>
      <c r="L8" s="6" t="n">
        <v>85</v>
      </c>
    </row>
    <row r="9">
      <c r="A9" s="4" t="inlineStr">
        <is>
          <t>Earnings on BOLI</t>
        </is>
      </c>
      <c r="J9" s="6" t="n">
        <v>-1349</v>
      </c>
      <c r="K9" s="6" t="n">
        <v>-1138</v>
      </c>
      <c r="L9" s="6" t="n">
        <v>-1072</v>
      </c>
    </row>
    <row r="10">
      <c r="A10" s="4" t="inlineStr">
        <is>
          <t>Tax exempt interest</t>
        </is>
      </c>
      <c r="J10" s="6" t="n">
        <v>-1161</v>
      </c>
      <c r="K10" s="6" t="n">
        <v>-665</v>
      </c>
      <c r="L10" s="6" t="n">
        <v>-615</v>
      </c>
    </row>
    <row r="11">
      <c r="A11" s="4" t="inlineStr">
        <is>
          <t>Merger related expenses</t>
        </is>
      </c>
      <c r="J11" s="6" t="n">
        <v>138</v>
      </c>
      <c r="K11" s="6" t="n">
        <v>297</v>
      </c>
      <c r="L11" s="6" t="n">
        <v>322</v>
      </c>
    </row>
    <row r="12">
      <c r="A12" s="4" t="inlineStr">
        <is>
          <t>Stock compensation</t>
        </is>
      </c>
      <c r="J12" s="6" t="n">
        <v>-136</v>
      </c>
      <c r="K12" s="6" t="n">
        <v>-386</v>
      </c>
      <c r="L12" s="6" t="n">
        <v>-758</v>
      </c>
    </row>
    <row r="13">
      <c r="A13" s="4" t="inlineStr">
        <is>
          <t>Revaluation of state deferred tax asset</t>
        </is>
      </c>
      <c r="J13" s="6" t="n">
        <v>0</v>
      </c>
      <c r="K13" s="6" t="n">
        <v>-2205</v>
      </c>
      <c r="L13" s="6" t="n">
        <v>0</v>
      </c>
    </row>
    <row r="14">
      <c r="A14" s="4" t="inlineStr">
        <is>
          <t>Impact of Tax Cuts and Jobs Act (“Tax Reform”)</t>
        </is>
      </c>
      <c r="J14" s="6" t="n">
        <v>0</v>
      </c>
      <c r="K14" s="6" t="n">
        <v>0</v>
      </c>
      <c r="L14" s="6" t="n">
        <v>-1854</v>
      </c>
    </row>
    <row r="15">
      <c r="A15" s="4" t="inlineStr">
        <is>
          <t>Reclassification of certain tax effect from accumulated other comprehensive income</t>
        </is>
      </c>
      <c r="J15" s="6" t="n">
        <v>-204</v>
      </c>
      <c r="K15" s="6" t="n">
        <v>-221</v>
      </c>
      <c r="L15" s="6" t="n">
        <v>-586</v>
      </c>
    </row>
    <row r="16">
      <c r="A16" s="4" t="inlineStr">
        <is>
          <t>Other items, net</t>
        </is>
      </c>
      <c r="J16" s="6" t="n">
        <v>-325</v>
      </c>
      <c r="K16" s="6" t="n">
        <v>-26</v>
      </c>
      <c r="L16" s="6" t="n">
        <v>93</v>
      </c>
    </row>
    <row r="17">
      <c r="A17" s="4" t="inlineStr">
        <is>
          <t>Total provision for income taxes</t>
        </is>
      </c>
      <c r="B17" s="5" t="n">
        <v>10419</v>
      </c>
      <c r="C17" s="5" t="n">
        <v>-2608</v>
      </c>
      <c r="D17" s="5" t="n">
        <v>5878</v>
      </c>
      <c r="E17" s="5" t="n">
        <v>4044</v>
      </c>
      <c r="F17" s="5" t="n">
        <v>3181</v>
      </c>
      <c r="G17" s="5" t="n">
        <v>6302</v>
      </c>
      <c r="H17" s="5" t="n">
        <v>4465</v>
      </c>
      <c r="I17" s="5" t="n">
        <v>4836</v>
      </c>
      <c r="J17" s="5" t="n">
        <v>17733</v>
      </c>
      <c r="K17" s="5" t="n">
        <v>18784</v>
      </c>
      <c r="L17" s="5" t="n">
        <v>1357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63309</v>
      </c>
      <c r="C4" s="5" t="n">
        <v>88574</v>
      </c>
      <c r="D4" s="5" t="n">
        <v>71932</v>
      </c>
    </row>
    <row r="5">
      <c r="A5" s="3" t="inlineStr">
        <is>
          <t>Adjustments to reconcile net income to net cash provided by operating activities:</t>
        </is>
      </c>
    </row>
    <row r="6">
      <c r="A6" s="4" t="inlineStr">
        <is>
          <t>Depreciation and amortization of premises and equipment</t>
        </is>
      </c>
      <c r="B6" s="6" t="n">
        <v>8453</v>
      </c>
      <c r="C6" s="6" t="n">
        <v>8363</v>
      </c>
      <c r="D6" s="6" t="n">
        <v>8706</v>
      </c>
    </row>
    <row r="7">
      <c r="A7" s="4" t="inlineStr">
        <is>
          <t>Allocation of ESOP stock</t>
        </is>
      </c>
      <c r="B7" s="6" t="n">
        <v>1135</v>
      </c>
      <c r="C7" s="6" t="n">
        <v>1575</v>
      </c>
      <c r="D7" s="6" t="n">
        <v>1618</v>
      </c>
    </row>
    <row r="8">
      <c r="A8" s="4" t="inlineStr">
        <is>
          <t>Stock awards</t>
        </is>
      </c>
      <c r="B8" s="6" t="n">
        <v>4258</v>
      </c>
      <c r="C8" s="6" t="n">
        <v>3861</v>
      </c>
      <c r="D8" s="6" t="n">
        <v>3038</v>
      </c>
    </row>
    <row r="9">
      <c r="A9" s="4" t="inlineStr">
        <is>
          <t>Net excess tax expense (benefit) on stock compensation</t>
        </is>
      </c>
      <c r="B9" s="6" t="n">
        <v>123</v>
      </c>
      <c r="C9" s="6" t="n">
        <v>-357</v>
      </c>
      <c r="D9" s="6" t="n">
        <v>-722</v>
      </c>
    </row>
    <row r="10">
      <c r="A10" s="4" t="inlineStr">
        <is>
          <t>Amortization of core deposit intangible</t>
        </is>
      </c>
      <c r="B10" s="6" t="n">
        <v>6186</v>
      </c>
      <c r="C10" s="6" t="n">
        <v>4027</v>
      </c>
      <c r="D10" s="6" t="n">
        <v>3811</v>
      </c>
    </row>
    <row r="11">
      <c r="A11" s="4" t="inlineStr">
        <is>
          <t>Net accretion of purchase accounting adjustments</t>
        </is>
      </c>
      <c r="B11" s="6" t="n">
        <v>-21557</v>
      </c>
      <c r="C11" s="6" t="n">
        <v>-14094</v>
      </c>
      <c r="D11" s="6" t="n">
        <v>-16733</v>
      </c>
    </row>
    <row r="12">
      <c r="A12" s="4" t="inlineStr">
        <is>
          <t>Amortization of servicing asset</t>
        </is>
      </c>
      <c r="B12" s="6" t="n">
        <v>93</v>
      </c>
      <c r="C12" s="6" t="n">
        <v>42</v>
      </c>
      <c r="D12" s="6" t="n">
        <v>98</v>
      </c>
    </row>
    <row r="13">
      <c r="A13" s="4" t="inlineStr">
        <is>
          <t>Net premium amortization in excess of discount accretion on securities</t>
        </is>
      </c>
      <c r="B13" s="6" t="n">
        <v>2997</v>
      </c>
      <c r="C13" s="6" t="n">
        <v>3232</v>
      </c>
      <c r="D13" s="6" t="n">
        <v>3893</v>
      </c>
    </row>
    <row r="14">
      <c r="A14" s="4" t="inlineStr">
        <is>
          <t>Net amortization of deferred costs on borrowings</t>
        </is>
      </c>
      <c r="B14" s="6" t="n">
        <v>553</v>
      </c>
      <c r="C14" s="6" t="n">
        <v>216</v>
      </c>
      <c r="D14" s="6" t="n">
        <v>262</v>
      </c>
    </row>
    <row r="15">
      <c r="A15" s="4" t="inlineStr">
        <is>
          <t>Net amortization of deferred costs and discounts on loans</t>
        </is>
      </c>
      <c r="B15" s="6" t="n">
        <v>4872</v>
      </c>
      <c r="C15" s="6" t="n">
        <v>1584</v>
      </c>
      <c r="D15" s="6" t="n">
        <v>669</v>
      </c>
    </row>
    <row r="16">
      <c r="A16" s="4" t="inlineStr">
        <is>
          <t>Credit loss expense</t>
        </is>
      </c>
      <c r="B16" s="6" t="n">
        <v>59404</v>
      </c>
      <c r="C16" s="6" t="n">
        <v>1636</v>
      </c>
      <c r="D16" s="6" t="n">
        <v>3490</v>
      </c>
    </row>
    <row r="17">
      <c r="A17" s="4" t="inlineStr">
        <is>
          <t>Deferred tax (benefit) provision</t>
        </is>
      </c>
      <c r="B17" s="6" t="n">
        <v>-4615</v>
      </c>
      <c r="C17" s="6" t="n">
        <v>16053</v>
      </c>
      <c r="D17" s="6" t="n">
        <v>-4568</v>
      </c>
    </row>
    <row r="18">
      <c r="A18" s="4" t="inlineStr">
        <is>
          <t>Net loss on sale and write-down of other real estate owned</t>
        </is>
      </c>
      <c r="B18" s="6" t="n">
        <v>-390</v>
      </c>
      <c r="C18" s="6" t="n">
        <v>20</v>
      </c>
      <c r="D18" s="6" t="n">
        <v>2359</v>
      </c>
    </row>
    <row r="19">
      <c r="A19" s="4" t="inlineStr">
        <is>
          <t>Net write-down of fixed assets held-for-sale to net realizable value</t>
        </is>
      </c>
      <c r="B19" s="6" t="n">
        <v>3853</v>
      </c>
      <c r="C19" s="6" t="n">
        <v>7532</v>
      </c>
      <c r="D19" s="6" t="n">
        <v>4024</v>
      </c>
    </row>
    <row r="20">
      <c r="A20" s="4" t="inlineStr">
        <is>
          <t>Net gain on sale of fixed assets</t>
        </is>
      </c>
      <c r="B20" s="6" t="n">
        <v>-6</v>
      </c>
      <c r="C20" s="6" t="n">
        <v>-27</v>
      </c>
      <c r="D20" s="6" t="n">
        <v>-26</v>
      </c>
    </row>
    <row r="21">
      <c r="A21" s="4" t="inlineStr">
        <is>
          <t>Net (gain) loss on equity securities</t>
        </is>
      </c>
      <c r="B21" s="6" t="n">
        <v>-21214</v>
      </c>
      <c r="C21" s="6" t="n">
        <v>-267</v>
      </c>
      <c r="D21" s="6" t="n">
        <v>199</v>
      </c>
    </row>
    <row r="22">
      <c r="A22" s="4" t="inlineStr">
        <is>
          <t>Net gain on sales of loans</t>
        </is>
      </c>
      <c r="B22" s="6" t="n">
        <v>-8278</v>
      </c>
      <c r="C22" s="6" t="n">
        <v>-16</v>
      </c>
      <c r="D22" s="6" t="n">
        <v>-668</v>
      </c>
    </row>
    <row r="23">
      <c r="A23" s="4" t="inlineStr">
        <is>
          <t>Proceeds from sales of mortgage loans held for sale</t>
        </is>
      </c>
      <c r="B23" s="6" t="n">
        <v>171263</v>
      </c>
      <c r="C23" s="6" t="n">
        <v>1023</v>
      </c>
      <c r="D23" s="6" t="n">
        <v>2794</v>
      </c>
    </row>
    <row r="24">
      <c r="A24" s="4" t="inlineStr">
        <is>
          <t>Mortgage loans originated for sale</t>
        </is>
      </c>
      <c r="B24" s="6" t="n">
        <v>-213428</v>
      </c>
      <c r="C24" s="6" t="n">
        <v>-1007</v>
      </c>
      <c r="D24" s="6" t="n">
        <v>-2498</v>
      </c>
    </row>
    <row r="25">
      <c r="A25" s="4" t="inlineStr">
        <is>
          <t>Increase in value of bank owned life insurance</t>
        </is>
      </c>
      <c r="B25" s="6" t="n">
        <v>-6424</v>
      </c>
      <c r="C25" s="6" t="n">
        <v>-5420</v>
      </c>
      <c r="D25" s="6" t="n">
        <v>-5105</v>
      </c>
    </row>
    <row r="26">
      <c r="A26" s="4" t="inlineStr">
        <is>
          <t>Net (gain) loss on sale of assets held for sale</t>
        </is>
      </c>
      <c r="B26" s="6" t="n">
        <v>-21</v>
      </c>
      <c r="C26" s="6" t="n">
        <v>17</v>
      </c>
      <c r="D26" s="6" t="n">
        <v>-1245</v>
      </c>
    </row>
    <row r="27">
      <c r="A27" s="4" t="inlineStr">
        <is>
          <t>(Increase) decrease in interest and dividends receivable</t>
        </is>
      </c>
      <c r="B27" s="6" t="n">
        <v>-9434</v>
      </c>
      <c r="C27" s="6" t="n">
        <v>-397</v>
      </c>
      <c r="D27" s="6" t="n">
        <v>186</v>
      </c>
    </row>
    <row r="28">
      <c r="A28" s="4" t="inlineStr">
        <is>
          <t>Decrease (increase) in other assets</t>
        </is>
      </c>
      <c r="B28" s="6" t="n">
        <v>17030</v>
      </c>
      <c r="C28" s="6" t="n">
        <v>-32871</v>
      </c>
      <c r="D28" s="6" t="n">
        <v>27301</v>
      </c>
    </row>
    <row r="29">
      <c r="A29" s="4" t="inlineStr">
        <is>
          <t>Increase (decrease) in other liabilities</t>
        </is>
      </c>
      <c r="B29" s="6" t="n">
        <v>74494</v>
      </c>
      <c r="C29" s="6" t="n">
        <v>16948</v>
      </c>
      <c r="D29" s="6" t="n">
        <v>-10264</v>
      </c>
    </row>
    <row r="30">
      <c r="A30" s="4" t="inlineStr">
        <is>
          <t>Total adjustments</t>
        </is>
      </c>
      <c r="B30" s="6" t="n">
        <v>69347</v>
      </c>
      <c r="C30" s="6" t="n">
        <v>11673</v>
      </c>
      <c r="D30" s="6" t="n">
        <v>20619</v>
      </c>
    </row>
    <row r="31">
      <c r="A31" s="4" t="inlineStr">
        <is>
          <t>Net cash provided by operating activities</t>
        </is>
      </c>
      <c r="B31" s="6" t="n">
        <v>132656</v>
      </c>
      <c r="C31" s="6" t="n">
        <v>100247</v>
      </c>
      <c r="D31" s="6" t="n">
        <v>92551</v>
      </c>
    </row>
    <row r="32">
      <c r="A32" s="3" t="inlineStr">
        <is>
          <t>Cash flows from investing activities:</t>
        </is>
      </c>
    </row>
    <row r="33">
      <c r="A33" s="4" t="inlineStr">
        <is>
          <t>Net (increase) decrease in loans receivable</t>
        </is>
      </c>
      <c r="B33" s="6" t="n">
        <v>-428444</v>
      </c>
      <c r="C33" s="6" t="n">
        <v>-215881</v>
      </c>
      <c r="D33" s="6" t="n">
        <v>103889</v>
      </c>
    </row>
    <row r="34">
      <c r="A34" s="4" t="inlineStr">
        <is>
          <t>Purchases of loans receivable</t>
        </is>
      </c>
      <c r="B34" s="6" t="n">
        <v>0</v>
      </c>
      <c r="C34" s="6" t="n">
        <v>-101674</v>
      </c>
      <c r="D34" s="6" t="n">
        <v>-199580</v>
      </c>
    </row>
    <row r="35">
      <c r="A35" s="4" t="inlineStr">
        <is>
          <t>Proceeds from sale of loans</t>
        </is>
      </c>
      <c r="B35" s="6" t="n">
        <v>449462</v>
      </c>
      <c r="C35" s="6" t="n">
        <v>5901</v>
      </c>
      <c r="D35" s="6" t="n">
        <v>10412</v>
      </c>
    </row>
    <row r="36">
      <c r="A36" s="4" t="inlineStr">
        <is>
          <t>Purchase of debt investment securities available-for-sale</t>
        </is>
      </c>
      <c r="B36" s="6" t="n">
        <v>-77519</v>
      </c>
      <c r="C36" s="6" t="n">
        <v>-60158</v>
      </c>
      <c r="D36" s="6" t="n">
        <v>-33040</v>
      </c>
    </row>
    <row r="37">
      <c r="A37" s="4" t="inlineStr">
        <is>
          <t>Purchase of debt investment securities held-to-maturity</t>
        </is>
      </c>
      <c r="B37" s="6" t="n">
        <v>-28796</v>
      </c>
      <c r="C37" s="6" t="n">
        <v>-4381</v>
      </c>
      <c r="D37" s="6" t="n">
        <v>-6486</v>
      </c>
    </row>
    <row r="38">
      <c r="A38" s="4" t="inlineStr">
        <is>
          <t>Purchase of debt mortgage-backed securities held-to-maturity</t>
        </is>
      </c>
      <c r="B38" s="6" t="n">
        <v>-195277</v>
      </c>
      <c r="C38" s="6" t="n">
        <v>0</v>
      </c>
    </row>
    <row r="39">
      <c r="A39" s="4" t="inlineStr">
        <is>
          <t>Purchase of equity investments</t>
        </is>
      </c>
      <c r="B39" s="6" t="n">
        <v>-96519</v>
      </c>
      <c r="C39" s="6" t="n">
        <v>-214</v>
      </c>
      <c r="D39" s="6" t="n">
        <v>-191</v>
      </c>
    </row>
    <row r="40">
      <c r="A40" s="4" t="inlineStr">
        <is>
          <t>Proceeds from sale of equity investments</t>
        </is>
      </c>
      <c r="B40" s="6" t="n">
        <v>16978</v>
      </c>
      <c r="C40" s="6" t="n">
        <v>0</v>
      </c>
      <c r="D40" s="6" t="n">
        <v>0</v>
      </c>
    </row>
    <row r="41">
      <c r="A41" s="4" t="inlineStr">
        <is>
          <t>Proceeds from maturities and calls of debt investment securities available-for-sale</t>
        </is>
      </c>
      <c r="B41" s="6" t="n">
        <v>43503</v>
      </c>
      <c r="C41" s="6" t="n">
        <v>29299</v>
      </c>
      <c r="D41" s="6" t="n">
        <v>18501</v>
      </c>
    </row>
    <row r="42">
      <c r="A42" s="4" t="inlineStr">
        <is>
          <t>Proceeds from maturities and calls of debt investment securities held-to-maturity</t>
        </is>
      </c>
      <c r="B42" s="6" t="n">
        <v>53959</v>
      </c>
      <c r="C42" s="6" t="n">
        <v>43256</v>
      </c>
      <c r="D42" s="6" t="n">
        <v>52543</v>
      </c>
    </row>
    <row r="43">
      <c r="A43" s="4" t="inlineStr">
        <is>
          <t>Proceeds from sales of debt mortgage backed securities held-to-maturity</t>
        </is>
      </c>
      <c r="B43" s="6" t="n">
        <v>12450</v>
      </c>
      <c r="C43" s="6" t="n">
        <v>0</v>
      </c>
      <c r="D43" s="6" t="n">
        <v>0</v>
      </c>
    </row>
    <row r="44">
      <c r="A44" s="4" t="inlineStr">
        <is>
          <t>Proceeds from sales of debt investment securities available-for-sale</t>
        </is>
      </c>
      <c r="B44" s="6" t="n">
        <v>10598</v>
      </c>
      <c r="C44" s="6" t="n">
        <v>0</v>
      </c>
      <c r="D44" s="6" t="n">
        <v>0</v>
      </c>
    </row>
    <row r="45">
      <c r="A45" s="4" t="inlineStr">
        <is>
          <t>Principal repayments on debt mortgage-backed securities available-for-sale</t>
        </is>
      </c>
      <c r="B45" s="6" t="n">
        <v>306</v>
      </c>
      <c r="C45" s="6" t="n">
        <v>503</v>
      </c>
      <c r="D45" s="6" t="n">
        <v>655</v>
      </c>
    </row>
    <row r="46">
      <c r="A46" s="4" t="inlineStr">
        <is>
          <t>Principal repayments on debt investment securities held-to-maturity</t>
        </is>
      </c>
      <c r="B46" s="6" t="n">
        <v>857</v>
      </c>
      <c r="C46" s="6" t="n">
        <v>0</v>
      </c>
      <c r="D46" s="6" t="n">
        <v>0</v>
      </c>
    </row>
    <row r="47">
      <c r="A47" s="4" t="inlineStr">
        <is>
          <t>Principal repayments on debt mortgage-backed securities held-to-maturity</t>
        </is>
      </c>
      <c r="B47" s="6" t="n">
        <v>185830</v>
      </c>
      <c r="C47" s="6" t="n">
        <v>123833</v>
      </c>
      <c r="D47" s="6" t="n">
        <v>119125</v>
      </c>
    </row>
    <row r="48">
      <c r="A48" s="4" t="inlineStr">
        <is>
          <t>Proceeds from bank owned life insurance</t>
        </is>
      </c>
      <c r="B48" s="6" t="n">
        <v>1022</v>
      </c>
      <c r="C48" s="6" t="n">
        <v>870</v>
      </c>
      <c r="D48" s="6" t="n">
        <v>2708</v>
      </c>
    </row>
    <row r="49">
      <c r="A49" s="4" t="inlineStr">
        <is>
          <t>Proceeds from the redemption of restricted equity investments</t>
        </is>
      </c>
      <c r="B49" s="6" t="n">
        <v>78190</v>
      </c>
      <c r="C49" s="6" t="n">
        <v>122535</v>
      </c>
      <c r="D49" s="6" t="n">
        <v>106807</v>
      </c>
    </row>
    <row r="50">
      <c r="A50" s="4" t="inlineStr">
        <is>
          <t>Purchases of restricted equity investments</t>
        </is>
      </c>
      <c r="B50" s="6" t="n">
        <v>-59525</v>
      </c>
      <c r="C50" s="6" t="n">
        <v>-127794</v>
      </c>
      <c r="D50" s="6" t="n">
        <v>-127048</v>
      </c>
    </row>
    <row r="51">
      <c r="A51" s="4" t="inlineStr">
        <is>
          <t>Proceeds from sales of other real estate owned</t>
        </is>
      </c>
      <c r="B51" s="6" t="n">
        <v>855</v>
      </c>
      <c r="C51" s="6" t="n">
        <v>2060</v>
      </c>
      <c r="D51" s="6" t="n">
        <v>5438</v>
      </c>
    </row>
    <row r="52">
      <c r="A52" s="4" t="inlineStr">
        <is>
          <t>Proceeds from sales of assets held for sale</t>
        </is>
      </c>
      <c r="B52" s="6" t="n">
        <v>1169</v>
      </c>
      <c r="C52" s="6" t="n">
        <v>2353</v>
      </c>
      <c r="D52" s="6" t="n">
        <v>10050</v>
      </c>
    </row>
    <row r="53">
      <c r="A53" s="4" t="inlineStr">
        <is>
          <t>Purchases of premises and equipment</t>
        </is>
      </c>
      <c r="B53" s="6" t="n">
        <v>-14728</v>
      </c>
      <c r="C53" s="6" t="n">
        <v>-5075</v>
      </c>
      <c r="D53" s="6" t="n">
        <v>-11487</v>
      </c>
    </row>
    <row r="54">
      <c r="A54" s="4" t="inlineStr">
        <is>
          <t>Cash held in escrow for acquisitions</t>
        </is>
      </c>
      <c r="B54" s="6" t="n">
        <v>0</v>
      </c>
      <c r="C54" s="6" t="n">
        <v>-46950</v>
      </c>
    </row>
    <row r="55">
      <c r="A55" s="4" t="inlineStr">
        <is>
          <t>Cash consideration received (paid) for acquisition, net of cash received</t>
        </is>
      </c>
      <c r="B55" s="6" t="n">
        <v>23460</v>
      </c>
      <c r="C55" s="6" t="n">
        <v>59395</v>
      </c>
      <c r="D55" s="6" t="n">
        <v>-3743</v>
      </c>
    </row>
    <row r="56">
      <c r="A56" s="4" t="inlineStr">
        <is>
          <t>Net cash (used in) provided by investing activities</t>
        </is>
      </c>
      <c r="B56" s="6" t="n">
        <v>-22169</v>
      </c>
      <c r="C56" s="6" t="n">
        <v>-172122</v>
      </c>
      <c r="D56" s="6" t="n">
        <v>48553</v>
      </c>
    </row>
    <row r="57">
      <c r="A57" s="3" t="inlineStr">
        <is>
          <t>Cash flows from financing activities:</t>
        </is>
      </c>
    </row>
    <row r="58">
      <c r="A58" s="4" t="inlineStr">
        <is>
          <t>Increase (decrease) in deposits</t>
        </is>
      </c>
      <c r="B58" s="6" t="n">
        <v>1507943</v>
      </c>
      <c r="C58" s="6" t="n">
        <v>65687</v>
      </c>
      <c r="D58" s="6" t="n">
        <v>-143025</v>
      </c>
    </row>
    <row r="59">
      <c r="A59" s="4" t="inlineStr">
        <is>
          <t>(Decrease) increase in short-term borrowings</t>
        </is>
      </c>
      <c r="B59" s="6" t="n">
        <v>-226018</v>
      </c>
      <c r="C59" s="6" t="n">
        <v>105979</v>
      </c>
      <c r="D59" s="6" t="n">
        <v>126092</v>
      </c>
    </row>
    <row r="60">
      <c r="A60" s="4" t="inlineStr">
        <is>
          <t>Proceeds from Federal Home Loan Bank advances</t>
        </is>
      </c>
      <c r="B60" s="6" t="n">
        <v>525000</v>
      </c>
      <c r="C60" s="6" t="n">
        <v>80000</v>
      </c>
      <c r="D60" s="6" t="n">
        <v>0</v>
      </c>
    </row>
    <row r="61">
      <c r="A61" s="4" t="inlineStr">
        <is>
          <t>Repayments of Federal Home Loan Bank advances</t>
        </is>
      </c>
      <c r="B61" s="6" t="n">
        <v>-840200</v>
      </c>
      <c r="C61" s="6" t="n">
        <v>-106618</v>
      </c>
      <c r="D61" s="6" t="n">
        <v>-67155</v>
      </c>
    </row>
    <row r="62">
      <c r="A62" s="4" t="inlineStr">
        <is>
          <t>Net proceeds from issuance of subordinated notes</t>
        </is>
      </c>
      <c r="B62" s="6" t="n">
        <v>122180</v>
      </c>
      <c r="C62" s="6" t="n">
        <v>0</v>
      </c>
      <c r="D62" s="6" t="n">
        <v>0</v>
      </c>
    </row>
    <row r="63">
      <c r="A63" s="4" t="inlineStr">
        <is>
          <t>Proceeds from Federal Reserve Bank Term advances</t>
        </is>
      </c>
      <c r="B63" s="6" t="n">
        <v>53778</v>
      </c>
      <c r="C63" s="6" t="n">
        <v>0</v>
      </c>
      <c r="D63" s="6" t="n">
        <v>0</v>
      </c>
    </row>
    <row r="64">
      <c r="A64" s="4" t="inlineStr">
        <is>
          <t>Repayments from Federal Reserve Bank Term advances</t>
        </is>
      </c>
      <c r="B64" s="6" t="n">
        <v>-53778</v>
      </c>
      <c r="C64" s="6" t="n">
        <v>0</v>
      </c>
      <c r="D64" s="6" t="n">
        <v>0</v>
      </c>
    </row>
    <row r="65">
      <c r="A65" s="4" t="inlineStr">
        <is>
          <t>Repayments of other borrowings</t>
        </is>
      </c>
      <c r="B65" s="6" t="n">
        <v>-8109</v>
      </c>
      <c r="C65" s="6" t="n">
        <v>-263</v>
      </c>
      <c r="D65" s="6" t="n">
        <v>-439</v>
      </c>
    </row>
    <row r="66">
      <c r="A66" s="4" t="inlineStr">
        <is>
          <t>(Decrease) increase in advances by borrowers for taxes and insurance</t>
        </is>
      </c>
      <c r="B66" s="6" t="n">
        <v>-2803</v>
      </c>
      <c r="C66" s="6" t="n">
        <v>-182</v>
      </c>
      <c r="D66" s="6" t="n">
        <v>2910</v>
      </c>
    </row>
    <row r="67">
      <c r="A67" s="4" t="inlineStr">
        <is>
          <t>Exercise of stock options</t>
        </is>
      </c>
      <c r="B67" s="6" t="n">
        <v>1241</v>
      </c>
      <c r="C67" s="6" t="n">
        <v>1335</v>
      </c>
      <c r="D67" s="6" t="n">
        <v>5324</v>
      </c>
    </row>
    <row r="68">
      <c r="A68" s="4" t="inlineStr">
        <is>
          <t>Payment of employee taxes withheld from stock awards</t>
        </is>
      </c>
      <c r="B68" s="6" t="n">
        <v>-2084</v>
      </c>
      <c r="C68" s="6" t="n">
        <v>-2858</v>
      </c>
      <c r="D68" s="6" t="n">
        <v>-3295</v>
      </c>
    </row>
    <row r="69">
      <c r="A69" s="4" t="inlineStr">
        <is>
          <t>Purchase of treasury stock</t>
        </is>
      </c>
      <c r="B69" s="6" t="n">
        <v>-14814</v>
      </c>
      <c r="C69" s="6" t="n">
        <v>-26066</v>
      </c>
      <c r="D69" s="6" t="n">
        <v>-10837</v>
      </c>
    </row>
    <row r="70">
      <c r="A70" s="4" t="inlineStr">
        <is>
          <t>Net proceeds from the issuance of preferred stock</t>
        </is>
      </c>
      <c r="B70" s="6" t="n">
        <v>55529</v>
      </c>
      <c r="C70" s="6" t="n">
        <v>0</v>
      </c>
      <c r="D70" s="6" t="n">
        <v>0</v>
      </c>
    </row>
    <row r="71">
      <c r="A71" s="4" t="inlineStr">
        <is>
          <t>Acquisition of common stock by ESOP</t>
        </is>
      </c>
      <c r="B71" s="6" t="n">
        <v>0</v>
      </c>
      <c r="C71" s="6" t="n">
        <v>0</v>
      </c>
      <c r="D71" s="6" t="n">
        <v>-8400</v>
      </c>
    </row>
    <row r="72">
      <c r="A72" s="4" t="inlineStr">
        <is>
          <t>Dividends paid</t>
        </is>
      </c>
      <c r="B72" s="6" t="n">
        <v>-42917</v>
      </c>
      <c r="C72" s="6" t="n">
        <v>-34241</v>
      </c>
      <c r="D72" s="6" t="n">
        <v>-29564</v>
      </c>
    </row>
    <row r="73">
      <c r="A73" s="4" t="inlineStr">
        <is>
          <t>Net cash provided by (used in) financing activities</t>
        </is>
      </c>
      <c r="B73" s="6" t="n">
        <v>1074948</v>
      </c>
      <c r="C73" s="6" t="n">
        <v>82773</v>
      </c>
      <c r="D73" s="6" t="n">
        <v>-128389</v>
      </c>
    </row>
    <row r="74">
      <c r="A74" s="4" t="inlineStr">
        <is>
          <t>Net increase in cash and due from banks and restricted cash</t>
        </is>
      </c>
      <c r="B74" s="6" t="n">
        <v>1185435</v>
      </c>
      <c r="C74" s="6" t="n">
        <v>10898</v>
      </c>
      <c r="D74" s="6" t="n">
        <v>12715</v>
      </c>
    </row>
    <row r="75">
      <c r="A75" s="3" t="inlineStr">
        <is>
          <t>Supplemental disclosure of cash flow information:</t>
        </is>
      </c>
    </row>
    <row r="76">
      <c r="A76" s="4" t="inlineStr">
        <is>
          <t>Cash and due from banks and restricted cash at beginning of year</t>
        </is>
      </c>
      <c r="B76" s="6" t="n">
        <v>133226</v>
      </c>
      <c r="C76" s="6" t="n">
        <v>122328</v>
      </c>
      <c r="D76" s="6" t="n">
        <v>109613</v>
      </c>
    </row>
    <row r="77">
      <c r="A77" s="4" t="inlineStr">
        <is>
          <t>Cash and due from banks at beginning of year</t>
        </is>
      </c>
      <c r="B77" s="6" t="n">
        <v>120544</v>
      </c>
      <c r="C77" s="6" t="n">
        <v>120792</v>
      </c>
      <c r="D77" s="6" t="n">
        <v>109613</v>
      </c>
    </row>
    <row r="78">
      <c r="A78" s="4" t="inlineStr">
        <is>
          <t>Restricted cash at beginning of year</t>
        </is>
      </c>
      <c r="B78" s="6" t="n">
        <v>12682</v>
      </c>
      <c r="C78" s="6" t="n">
        <v>1536</v>
      </c>
      <c r="D78" s="6" t="n">
        <v>0</v>
      </c>
    </row>
    <row r="79">
      <c r="A79" s="4" t="inlineStr">
        <is>
          <t>Cash and due from banks at end of year</t>
        </is>
      </c>
      <c r="B79" s="6" t="n">
        <v>1272134</v>
      </c>
      <c r="C79" s="6" t="n">
        <v>120544</v>
      </c>
      <c r="D79" s="6" t="n">
        <v>120792</v>
      </c>
    </row>
    <row r="80">
      <c r="A80" s="4" t="inlineStr">
        <is>
          <t>Restricted cash at end of year</t>
        </is>
      </c>
      <c r="B80" s="6" t="n">
        <v>46527</v>
      </c>
      <c r="C80" s="6" t="n">
        <v>12682</v>
      </c>
      <c r="D80" s="6" t="n">
        <v>1536</v>
      </c>
    </row>
    <row r="81">
      <c r="A81" s="4" t="inlineStr">
        <is>
          <t>Cash and due from banks and restricted cash at end of year</t>
        </is>
      </c>
      <c r="B81" s="6" t="n">
        <v>1318661</v>
      </c>
      <c r="C81" s="6" t="n">
        <v>133226</v>
      </c>
      <c r="D81" s="6" t="n">
        <v>122328</v>
      </c>
    </row>
    <row r="82">
      <c r="A82" s="3" t="inlineStr">
        <is>
          <t>Cash paid during the year for:</t>
        </is>
      </c>
    </row>
    <row r="83">
      <c r="A83" s="4" t="inlineStr">
        <is>
          <t>Interest</t>
        </is>
      </c>
      <c r="B83" s="6" t="n">
        <v>66454</v>
      </c>
      <c r="C83" s="6" t="n">
        <v>52315</v>
      </c>
      <c r="D83" s="6" t="n">
        <v>36447</v>
      </c>
    </row>
    <row r="84">
      <c r="A84" s="4" t="inlineStr">
        <is>
          <t>Income taxes</t>
        </is>
      </c>
      <c r="B84" s="6" t="n">
        <v>5742</v>
      </c>
      <c r="C84" s="6" t="n">
        <v>20006</v>
      </c>
      <c r="D84" s="6" t="n">
        <v>2317</v>
      </c>
    </row>
    <row r="85">
      <c r="A85" s="3" t="inlineStr">
        <is>
          <t>Non-cash activities:</t>
        </is>
      </c>
    </row>
    <row r="86">
      <c r="A86" s="4" t="inlineStr">
        <is>
          <t>Accretion of unrealized loss on securities reclassified to held-to-maturity</t>
        </is>
      </c>
      <c r="B86" s="6" t="n">
        <v>756</v>
      </c>
      <c r="C86" s="6" t="n">
        <v>991</v>
      </c>
      <c r="D86" s="6" t="n">
        <v>2905</v>
      </c>
    </row>
    <row r="87">
      <c r="A87" s="4" t="inlineStr">
        <is>
          <t>Net loan charge-offs</t>
        </is>
      </c>
      <c r="B87" s="6" t="n">
        <v>18859</v>
      </c>
      <c r="C87" s="6" t="n">
        <v>1361</v>
      </c>
      <c r="D87" s="6" t="n">
        <v>2634</v>
      </c>
    </row>
    <row r="88">
      <c r="A88" s="4" t="inlineStr">
        <is>
          <t>Transfer of premises and equipment to assets held-for-sale</t>
        </is>
      </c>
      <c r="B88" s="6" t="n">
        <v>3953</v>
      </c>
      <c r="C88" s="6" t="n">
        <v>2189</v>
      </c>
      <c r="D88" s="6" t="n">
        <v>11092</v>
      </c>
    </row>
    <row r="89">
      <c r="A89" s="4" t="inlineStr">
        <is>
          <t>Transfer of loans receivable to other real estate owned</t>
        </is>
      </c>
      <c r="B89" s="6" t="n">
        <v>106</v>
      </c>
      <c r="C89" s="6" t="n">
        <v>963</v>
      </c>
      <c r="D89" s="6" t="n">
        <v>992</v>
      </c>
    </row>
    <row r="90">
      <c r="A90" s="4" t="inlineStr">
        <is>
          <t>Transfer of loans receivable to loans held for sale</t>
        </is>
      </c>
      <c r="B90" s="6" t="n">
        <v>444543</v>
      </c>
      <c r="C90" s="6" t="n">
        <v>0</v>
      </c>
      <c r="D90" s="6" t="n">
        <v>0</v>
      </c>
    </row>
    <row r="91">
      <c r="A91" s="4" t="inlineStr">
        <is>
          <t>Unsettled trades of debt investment securities available-for-sale</t>
        </is>
      </c>
      <c r="B91" s="6" t="n">
        <v>-1404</v>
      </c>
      <c r="C91" s="6" t="n">
        <v>0</v>
      </c>
      <c r="D91" s="6" t="n">
        <v>0</v>
      </c>
    </row>
    <row r="92">
      <c r="A92" s="4" t="inlineStr">
        <is>
          <t>Unsettled trades of debt investment securities held-to-maturity</t>
        </is>
      </c>
      <c r="B92" s="6" t="n">
        <v>-3000</v>
      </c>
      <c r="C92" s="6" t="n">
        <v>0</v>
      </c>
      <c r="D92" s="6" t="n">
        <v>0</v>
      </c>
    </row>
    <row r="93">
      <c r="A93" s="4" t="inlineStr">
        <is>
          <t>Unsettled trades of equity securities</t>
        </is>
      </c>
      <c r="B93" s="6" t="n">
        <v>8142</v>
      </c>
      <c r="C93" s="6" t="n">
        <v>0</v>
      </c>
      <c r="D93" s="6" t="n">
        <v>0</v>
      </c>
    </row>
    <row r="94">
      <c r="A94" s="3" t="inlineStr">
        <is>
          <t>Non-cash assets acquired:</t>
        </is>
      </c>
    </row>
    <row r="95">
      <c r="A95" s="4" t="inlineStr">
        <is>
          <t>Securities</t>
        </is>
      </c>
      <c r="B95" s="6" t="n">
        <v>208880</v>
      </c>
      <c r="C95" s="6" t="n">
        <v>103775</v>
      </c>
      <c r="D95" s="6" t="n">
        <v>254522</v>
      </c>
    </row>
    <row r="96">
      <c r="A96" s="4" t="inlineStr">
        <is>
          <t>Restricted equity investments</t>
        </is>
      </c>
      <c r="B96" s="6" t="n">
        <v>5334</v>
      </c>
      <c r="C96" s="6" t="n">
        <v>313</v>
      </c>
      <c r="D96" s="6" t="n">
        <v>16967</v>
      </c>
    </row>
    <row r="97">
      <c r="A97" s="4" t="inlineStr">
        <is>
          <t>Loans</t>
        </is>
      </c>
      <c r="B97" s="6" t="n">
        <v>1558480</v>
      </c>
      <c r="C97" s="6" t="n">
        <v>307778</v>
      </c>
      <c r="D97" s="6" t="n">
        <v>1517345</v>
      </c>
    </row>
    <row r="98">
      <c r="A98" s="4" t="inlineStr">
        <is>
          <t>Premises and equipment</t>
        </is>
      </c>
      <c r="B98" s="6" t="n">
        <v>9744</v>
      </c>
      <c r="C98" s="6" t="n">
        <v>3389</v>
      </c>
      <c r="D98" s="6" t="n">
        <v>19892</v>
      </c>
    </row>
    <row r="99">
      <c r="A99" s="4" t="inlineStr">
        <is>
          <t>Accrued interest receivable</t>
        </is>
      </c>
      <c r="B99" s="6" t="n">
        <v>4161</v>
      </c>
      <c r="C99" s="6" t="n">
        <v>1390</v>
      </c>
      <c r="D99" s="6" t="n">
        <v>5621</v>
      </c>
    </row>
    <row r="100">
      <c r="A100" s="4" t="inlineStr">
        <is>
          <t>Bank owned life insurance</t>
        </is>
      </c>
      <c r="B100" s="6" t="n">
        <v>22440</v>
      </c>
      <c r="C100" s="6" t="n">
        <v>10460</v>
      </c>
      <c r="D100" s="6" t="n">
        <v>85238</v>
      </c>
    </row>
    <row r="101">
      <c r="A101" s="4" t="inlineStr">
        <is>
          <t>Deferred tax asset</t>
        </is>
      </c>
      <c r="B101" s="6" t="n">
        <v>41</v>
      </c>
      <c r="C101" s="6" t="n">
        <v>3967</v>
      </c>
      <c r="D101" s="6" t="n">
        <v>57574</v>
      </c>
    </row>
    <row r="102">
      <c r="A102" s="4" t="inlineStr">
        <is>
          <t>Other assets</t>
        </is>
      </c>
      <c r="B102" s="6" t="n">
        <v>10073</v>
      </c>
      <c r="C102" s="6" t="n">
        <v>1278</v>
      </c>
      <c r="D102" s="6" t="n">
        <v>6343</v>
      </c>
    </row>
    <row r="103">
      <c r="A103" s="4" t="inlineStr">
        <is>
          <t>Goodwill and other intangible assets, net</t>
        </is>
      </c>
      <c r="B103" s="6" t="n">
        <v>139501</v>
      </c>
      <c r="C103" s="6" t="n">
        <v>38875</v>
      </c>
      <c r="D103" s="6" t="n">
        <v>199838</v>
      </c>
    </row>
    <row r="104">
      <c r="A104" s="4" t="inlineStr">
        <is>
          <t>Total non-cash assets acquired</t>
        </is>
      </c>
      <c r="B104" s="6" t="n">
        <v>1958654</v>
      </c>
      <c r="C104" s="6" t="n">
        <v>471225</v>
      </c>
      <c r="D104" s="6" t="n">
        <v>2163340</v>
      </c>
    </row>
    <row r="105">
      <c r="A105" s="3" t="inlineStr">
        <is>
          <t>Liabilities assumed:</t>
        </is>
      </c>
    </row>
    <row r="106">
      <c r="A106" s="4" t="inlineStr">
        <is>
          <t>Deposits</t>
        </is>
      </c>
      <c r="B106" s="6" t="n">
        <v>1594403</v>
      </c>
      <c r="C106" s="6" t="n">
        <v>449018</v>
      </c>
      <c r="D106" s="6" t="n">
        <v>1616073</v>
      </c>
    </row>
    <row r="107">
      <c r="A107" s="4" t="inlineStr">
        <is>
          <t>Borrowings</t>
        </is>
      </c>
      <c r="B107" s="6" t="n">
        <v>92618</v>
      </c>
      <c r="C107" s="6" t="n">
        <v>0</v>
      </c>
      <c r="D107" s="6" t="n">
        <v>127727</v>
      </c>
    </row>
    <row r="108">
      <c r="A108" s="4" t="inlineStr">
        <is>
          <t>Other liabilities</t>
        </is>
      </c>
      <c r="B108" s="6" t="n">
        <v>33648</v>
      </c>
      <c r="C108" s="6" t="n">
        <v>5121</v>
      </c>
      <c r="D108" s="6" t="n">
        <v>13242</v>
      </c>
    </row>
    <row r="109">
      <c r="A109" s="4" t="inlineStr">
        <is>
          <t>Total liabilities assumed</t>
        </is>
      </c>
      <c r="B109" s="5" t="n">
        <v>1720669</v>
      </c>
      <c r="C109" s="5" t="n">
        <v>454139</v>
      </c>
      <c r="D109" s="5" t="n">
        <v>175704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s of Deferred Tax Assets and Liabilities (Details) - USD ($) $ in Thousands</t>
        </is>
      </c>
      <c r="B1" s="2" t="inlineStr">
        <is>
          <t>Dec. 31, 2020</t>
        </is>
      </c>
      <c r="C1" s="2" t="inlineStr">
        <is>
          <t>Dec. 31, 2019</t>
        </is>
      </c>
    </row>
    <row r="2">
      <c r="A2" s="3" t="inlineStr">
        <is>
          <t>Deferred tax assets:</t>
        </is>
      </c>
    </row>
    <row r="3">
      <c r="A3" s="4" t="inlineStr">
        <is>
          <t>Allowance for credit losses on loans and debt securities HTM</t>
        </is>
      </c>
      <c r="B3" s="5" t="n">
        <v>16168</v>
      </c>
      <c r="C3" s="5" t="n">
        <v>4107</v>
      </c>
    </row>
    <row r="4">
      <c r="A4" s="4" t="inlineStr">
        <is>
          <t>Other reserves</t>
        </is>
      </c>
      <c r="B4" s="6" t="n">
        <v>2485</v>
      </c>
      <c r="C4" s="6" t="n">
        <v>3061</v>
      </c>
    </row>
    <row r="5">
      <c r="A5" s="4" t="inlineStr">
        <is>
          <t>Incentive compensation</t>
        </is>
      </c>
      <c r="B5" s="6" t="n">
        <v>2919</v>
      </c>
      <c r="C5" s="6" t="n">
        <v>1397</v>
      </c>
    </row>
    <row r="6">
      <c r="A6" s="4" t="inlineStr">
        <is>
          <t>Deferred compensation</t>
        </is>
      </c>
      <c r="B6" s="6" t="n">
        <v>533</v>
      </c>
      <c r="C6" s="6" t="n">
        <v>591</v>
      </c>
    </row>
    <row r="7">
      <c r="A7" s="4" t="inlineStr">
        <is>
          <t>Stock plans</t>
        </is>
      </c>
      <c r="B7" s="6" t="n">
        <v>2214</v>
      </c>
      <c r="C7" s="6" t="n">
        <v>1270</v>
      </c>
    </row>
    <row r="8">
      <c r="A8" s="4" t="inlineStr">
        <is>
          <t>Unrealized loss on properties available-for-sale</t>
        </is>
      </c>
      <c r="B8" s="6" t="n">
        <v>2435</v>
      </c>
      <c r="C8" s="6" t="n">
        <v>1438</v>
      </c>
    </row>
    <row r="9">
      <c r="A9" s="4" t="inlineStr">
        <is>
          <t>Unrealized loss on securities</t>
        </is>
      </c>
      <c r="B9" s="6" t="n">
        <v>272</v>
      </c>
      <c r="C9" s="6" t="n">
        <v>826</v>
      </c>
    </row>
    <row r="10">
      <c r="A10" s="4" t="inlineStr">
        <is>
          <t>Net operating loss carryforwards related to acquisition</t>
        </is>
      </c>
      <c r="B10" s="6" t="n">
        <v>33014</v>
      </c>
      <c r="C10" s="6" t="n">
        <v>39519</v>
      </c>
    </row>
    <row r="11">
      <c r="A11" s="4" t="inlineStr">
        <is>
          <t>Deferred fees on PPP loans</t>
        </is>
      </c>
      <c r="B11" s="6" t="n">
        <v>517</v>
      </c>
      <c r="C11" s="6" t="n">
        <v>0</v>
      </c>
    </row>
    <row r="12">
      <c r="A12" s="4" t="inlineStr">
        <is>
          <t>Other, net</t>
        </is>
      </c>
      <c r="B12" s="6" t="n">
        <v>195</v>
      </c>
      <c r="C12" s="6" t="n">
        <v>178</v>
      </c>
    </row>
    <row r="13">
      <c r="A13" s="4" t="inlineStr">
        <is>
          <t>Federal and state alternative minimum tax</t>
        </is>
      </c>
      <c r="B13" s="6" t="n">
        <v>3705</v>
      </c>
      <c r="C13" s="6" t="n">
        <v>4746</v>
      </c>
    </row>
    <row r="14">
      <c r="A14" s="4" t="inlineStr">
        <is>
          <t>Total gross deferred tax assets</t>
        </is>
      </c>
      <c r="B14" s="6" t="n">
        <v>64457</v>
      </c>
      <c r="C14" s="6" t="n">
        <v>57133</v>
      </c>
    </row>
    <row r="15">
      <c r="A15" s="3" t="inlineStr">
        <is>
          <t>Deferred tax liabilities:</t>
        </is>
      </c>
    </row>
    <row r="16">
      <c r="A16" s="4" t="inlineStr">
        <is>
          <t>Unrealized gain on equity securities</t>
        </is>
      </c>
      <c r="B16" s="6" t="n">
        <v>-4154</v>
      </c>
      <c r="C16" s="6" t="n">
        <v>0</v>
      </c>
    </row>
    <row r="17">
      <c r="A17" s="4" t="inlineStr">
        <is>
          <t>Premises and equipment</t>
        </is>
      </c>
      <c r="B17" s="6" t="n">
        <v>-5871</v>
      </c>
      <c r="C17" s="6" t="n">
        <v>-7340</v>
      </c>
    </row>
    <row r="18">
      <c r="A18" s="4" t="inlineStr">
        <is>
          <t>Deferred loan and commitment costs, net</t>
        </is>
      </c>
      <c r="B18" s="6" t="n">
        <v>-2968</v>
      </c>
      <c r="C18" s="6" t="n">
        <v>-2379</v>
      </c>
    </row>
    <row r="19">
      <c r="A19" s="4" t="inlineStr">
        <is>
          <t>Purchase accounting adjustments</t>
        </is>
      </c>
      <c r="B19" s="6" t="n">
        <v>-602</v>
      </c>
      <c r="C19" s="6" t="n">
        <v>8475</v>
      </c>
    </row>
    <row r="20">
      <c r="A20" s="4" t="inlineStr">
        <is>
          <t>Investments, discount accretion</t>
        </is>
      </c>
      <c r="B20" s="6" t="n">
        <v>-452</v>
      </c>
      <c r="C20" s="6" t="n">
        <v>-380</v>
      </c>
    </row>
    <row r="21">
      <c r="A21" s="4" t="inlineStr">
        <is>
          <t>Undistributed REIT income</t>
        </is>
      </c>
      <c r="B21" s="6" t="n">
        <v>0</v>
      </c>
      <c r="C21" s="6" t="n">
        <v>-4735</v>
      </c>
    </row>
    <row r="22">
      <c r="A22" s="4" t="inlineStr">
        <is>
          <t>Other, net</t>
        </is>
      </c>
      <c r="B22" s="6" t="n">
        <v>-783</v>
      </c>
      <c r="C22" s="6" t="n">
        <v>-707</v>
      </c>
    </row>
    <row r="23">
      <c r="A23" s="4" t="inlineStr">
        <is>
          <t>Total gross deferred tax liabilities</t>
        </is>
      </c>
      <c r="B23" s="6" t="n">
        <v>-14830</v>
      </c>
      <c r="C23" s="6" t="n">
        <v>-7066</v>
      </c>
    </row>
    <row r="24">
      <c r="A24" s="4" t="inlineStr">
        <is>
          <t>Net deferred tax assets</t>
        </is>
      </c>
      <c r="B24" s="5" t="n">
        <v>49627</v>
      </c>
      <c r="C24" s="5" t="n">
        <v>500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Employee Stock Ownership Plan - Additional Information (Details) - USD ($) $ in Thousands</t>
        </is>
      </c>
      <c r="B1" s="2" t="inlineStr">
        <is>
          <t>May 12, 1998</t>
        </is>
      </c>
      <c r="C1" s="2" t="inlineStr">
        <is>
          <t>Dec. 31, 2020</t>
        </is>
      </c>
      <c r="D1" s="2" t="inlineStr">
        <is>
          <t>Dec. 31, 2019</t>
        </is>
      </c>
      <c r="E1" s="2" t="inlineStr">
        <is>
          <t>Dec. 31, 2018</t>
        </is>
      </c>
      <c r="F1" s="2" t="inlineStr">
        <is>
          <t>May 01, 2018</t>
        </is>
      </c>
      <c r="G1" s="2" t="inlineStr">
        <is>
          <t>Apr. 30, 2018</t>
        </is>
      </c>
    </row>
    <row r="2">
      <c r="A2" s="3" t="inlineStr">
        <is>
          <t>Employee Stock Ownership Plan (ESOP) Disclosures [Line Items]</t>
        </is>
      </c>
    </row>
    <row r="3">
      <c r="A3" s="4" t="inlineStr">
        <is>
          <t>Contributions to ESOP</t>
        </is>
      </c>
      <c r="C3" s="5" t="n">
        <v>1500</v>
      </c>
      <c r="D3" s="5" t="n">
        <v>1500</v>
      </c>
    </row>
    <row r="4">
      <c r="A4" s="4" t="inlineStr">
        <is>
          <t>Dividends paid unallocated ESOP shares</t>
        </is>
      </c>
      <c r="C4" s="6" t="n">
        <v>313</v>
      </c>
      <c r="D4" s="6" t="n">
        <v>357</v>
      </c>
    </row>
    <row r="5">
      <c r="A5" s="4" t="inlineStr">
        <is>
          <t>Outstanding loan</t>
        </is>
      </c>
      <c r="C5" s="5" t="n">
        <v>8100</v>
      </c>
      <c r="D5" s="5" t="n">
        <v>9300</v>
      </c>
    </row>
    <row r="6">
      <c r="A6" s="4" t="inlineStr">
        <is>
          <t>Unallocated shares of ESOP (in shares)</t>
        </is>
      </c>
      <c r="C6" s="6" t="n">
        <v>394080</v>
      </c>
      <c r="D6" s="6" t="n">
        <v>459711</v>
      </c>
    </row>
    <row r="7">
      <c r="A7" s="4" t="inlineStr">
        <is>
          <t>Fair value of unallocated shares</t>
        </is>
      </c>
      <c r="C7" s="5" t="n">
        <v>7300</v>
      </c>
    </row>
    <row r="8">
      <c r="A8" s="4" t="inlineStr">
        <is>
          <t>Shares allocated to participants (in shares)</t>
        </is>
      </c>
      <c r="C8" s="6" t="n">
        <v>2477663</v>
      </c>
    </row>
    <row r="9">
      <c r="A9" s="4" t="inlineStr">
        <is>
          <t>Shares committed to be released (in shares)</t>
        </is>
      </c>
      <c r="C9" s="6" t="n">
        <v>65631</v>
      </c>
    </row>
    <row r="10">
      <c r="A10" s="4" t="inlineStr">
        <is>
          <t>Employee Stock Ownership Plan</t>
        </is>
      </c>
    </row>
    <row r="11">
      <c r="A11" s="3" t="inlineStr">
        <is>
          <t>Employee Stock Ownership Plan (ESOP) Disclosures [Line Items]</t>
        </is>
      </c>
    </row>
    <row r="12">
      <c r="A12" s="4" t="inlineStr">
        <is>
          <t>Minimum age limit for employees to participate in ESOP (years)</t>
        </is>
      </c>
      <c r="C12" s="4" t="inlineStr">
        <is>
          <t>21 years</t>
        </is>
      </c>
    </row>
    <row r="13">
      <c r="A13" s="4" t="inlineStr">
        <is>
          <t>Minimum number of working hours (hours)</t>
        </is>
      </c>
      <c r="C13" s="4" t="inlineStr">
        <is>
          <t>1000 hours</t>
        </is>
      </c>
    </row>
    <row r="14">
      <c r="A14" s="4" t="inlineStr">
        <is>
          <t>ESOP original borrowings</t>
        </is>
      </c>
      <c r="C14" s="5" t="n">
        <v>13400</v>
      </c>
    </row>
    <row r="15">
      <c r="A15" s="4" t="inlineStr">
        <is>
          <t>Purchase of common stock shares (in shares)</t>
        </is>
      </c>
      <c r="C15" s="6" t="n">
        <v>2013137</v>
      </c>
    </row>
    <row r="16">
      <c r="A16" s="4" t="inlineStr">
        <is>
          <t>Additional borrowings</t>
        </is>
      </c>
      <c r="B16" s="5" t="n">
        <v>8200</v>
      </c>
      <c r="F16" s="5" t="n">
        <v>8400</v>
      </c>
    </row>
    <row r="17">
      <c r="A17" s="4" t="inlineStr">
        <is>
          <t>Additional common stock shares (in shares)</t>
        </is>
      </c>
      <c r="B17" s="6" t="n">
        <v>633750</v>
      </c>
      <c r="F17" s="6" t="n">
        <v>292592</v>
      </c>
    </row>
    <row r="18">
      <c r="A18" s="4" t="inlineStr">
        <is>
          <t>Fixed interest rate (percent)</t>
        </is>
      </c>
      <c r="F18" s="4" t="inlineStr">
        <is>
          <t>3.25%</t>
        </is>
      </c>
      <c r="G18" s="4" t="inlineStr">
        <is>
          <t>8.25%</t>
        </is>
      </c>
    </row>
    <row r="19">
      <c r="A19" s="4" t="inlineStr">
        <is>
          <t>Compensation expense related to ESOP</t>
        </is>
      </c>
      <c r="C19" s="5" t="n">
        <v>1100</v>
      </c>
      <c r="D19" s="5" t="n">
        <v>1600</v>
      </c>
      <c r="E19" s="5" t="n">
        <v>1600</v>
      </c>
    </row>
    <row r="20">
      <c r="A20" s="4" t="inlineStr">
        <is>
          <t>Increase (decrease) in the average fair value</t>
        </is>
      </c>
      <c r="C20" s="5" t="n">
        <v>-80</v>
      </c>
      <c r="D20" s="5" t="n">
        <v>366</v>
      </c>
      <c r="E20" s="5" t="n">
        <v>596</v>
      </c>
    </row>
    <row r="21">
      <c r="A21" s="4" t="inlineStr">
        <is>
          <t>Employee Stock Ownership Plan | Minimum</t>
        </is>
      </c>
    </row>
    <row r="22">
      <c r="A22" s="3" t="inlineStr">
        <is>
          <t>Employee Stock Ownership Plan (ESOP) Disclosures [Line Items]</t>
        </is>
      </c>
    </row>
    <row r="23">
      <c r="A23" s="4" t="inlineStr">
        <is>
          <t>Extended loan term (years)</t>
        </is>
      </c>
      <c r="B23" s="4" t="inlineStr">
        <is>
          <t>12 years</t>
        </is>
      </c>
    </row>
    <row r="24">
      <c r="A24" s="4" t="inlineStr">
        <is>
          <t>Employee Stock Ownership Plan | Maximum</t>
        </is>
      </c>
    </row>
    <row r="25">
      <c r="A25" s="3" t="inlineStr">
        <is>
          <t>Employee Stock Ownership Plan (ESOP) Disclosures [Line Items]</t>
        </is>
      </c>
    </row>
    <row r="26">
      <c r="A26" s="4" t="inlineStr">
        <is>
          <t>Extended loan term (years)</t>
        </is>
      </c>
      <c r="B26" s="4" t="inlineStr">
        <is>
          <t>30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Incentive Plan -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ssumed in acquisition (in shares)</t>
        </is>
      </c>
      <c r="B4" s="6" t="n">
        <v>0</v>
      </c>
      <c r="C4" s="6" t="n">
        <v>0</v>
      </c>
      <c r="D4" s="6" t="n">
        <v>491248</v>
      </c>
    </row>
    <row r="5">
      <c r="A5" s="4" t="inlineStr">
        <is>
          <t>Weighted average exercise price, assumed in acquisition (in dollars per share)</t>
        </is>
      </c>
      <c r="B5" s="5" t="n">
        <v>0</v>
      </c>
      <c r="C5" s="5" t="n">
        <v>0</v>
      </c>
      <c r="D5" s="7" t="n">
        <v>21.92</v>
      </c>
    </row>
    <row r="6">
      <c r="A6" s="4" t="inlineStr">
        <is>
          <t>Compensation cost related to non-vested awards not yet recognized</t>
        </is>
      </c>
      <c r="B6" s="5" t="n">
        <v>12500</v>
      </c>
    </row>
    <row r="7">
      <c r="A7" s="4" t="inlineStr">
        <is>
          <t>Aggregate intrinsic value for stock options outstanding</t>
        </is>
      </c>
      <c r="B7" s="6" t="n">
        <v>3500</v>
      </c>
    </row>
    <row r="8">
      <c r="A8" s="4" t="inlineStr">
        <is>
          <t>Aggregate intrinsic value for stock options exercisable</t>
        </is>
      </c>
      <c r="B8" s="5" t="n">
        <v>3400</v>
      </c>
    </row>
    <row r="9">
      <c r="A9" s="4" t="inlineStr">
        <is>
          <t>Equity Option</t>
        </is>
      </c>
    </row>
    <row r="10">
      <c r="A10" s="3" t="inlineStr">
        <is>
          <t>Share-based Compensation Arrangement by Share-based Payment Award [Line Items]</t>
        </is>
      </c>
    </row>
    <row r="11">
      <c r="A11" s="4" t="inlineStr">
        <is>
          <t>Stock incentive plan vesting rate (percent)</t>
        </is>
      </c>
      <c r="B11" s="4" t="inlineStr">
        <is>
          <t>20.00%</t>
        </is>
      </c>
    </row>
    <row r="12">
      <c r="A12" s="4" t="inlineStr">
        <is>
          <t>Award vesting period (years)</t>
        </is>
      </c>
      <c r="B12" s="4" t="inlineStr">
        <is>
          <t>3 years</t>
        </is>
      </c>
    </row>
    <row r="13">
      <c r="A13" s="4" t="inlineStr">
        <is>
          <t>Stock incentive plan expiration period (years)</t>
        </is>
      </c>
      <c r="B13" s="4" t="inlineStr">
        <is>
          <t>10 years</t>
        </is>
      </c>
    </row>
    <row r="14">
      <c r="A14" s="4" t="inlineStr">
        <is>
          <t>Expense for stock option grants</t>
        </is>
      </c>
      <c r="B14" s="5" t="n">
        <v>1500</v>
      </c>
      <c r="C14" s="5" t="n">
        <v>973</v>
      </c>
      <c r="D14" s="5" t="n">
        <v>1000</v>
      </c>
    </row>
    <row r="15">
      <c r="A15" s="4" t="inlineStr">
        <is>
          <t>Vesting period of compensation cost related to non-vested awards</t>
        </is>
      </c>
      <c r="B15" s="4" t="inlineStr">
        <is>
          <t>3 years 3 months</t>
        </is>
      </c>
    </row>
    <row r="16">
      <c r="A16" s="4" t="inlineStr">
        <is>
          <t>Stock Awards</t>
        </is>
      </c>
    </row>
    <row r="17">
      <c r="A17" s="3" t="inlineStr">
        <is>
          <t>Share-based Compensation Arrangement by Share-based Payment Award [Line Items]</t>
        </is>
      </c>
    </row>
    <row r="18">
      <c r="A18" s="4" t="inlineStr">
        <is>
          <t>Expense for stock option grants</t>
        </is>
      </c>
      <c r="B18" s="5" t="n">
        <v>2800</v>
      </c>
      <c r="C18" s="5" t="n">
        <v>2900</v>
      </c>
      <c r="D18" s="5" t="n">
        <v>2000</v>
      </c>
    </row>
    <row r="19">
      <c r="A19" s="4" t="inlineStr">
        <is>
          <t>Employee Stock</t>
        </is>
      </c>
    </row>
    <row r="20">
      <c r="A20" s="3" t="inlineStr">
        <is>
          <t>Share-based Compensation Arrangement by Share-based Payment Award [Line Items]</t>
        </is>
      </c>
    </row>
    <row r="21">
      <c r="A21" s="4" t="inlineStr">
        <is>
          <t>Award vesting period (years)</t>
        </is>
      </c>
      <c r="B21" s="4" t="inlineStr">
        <is>
          <t>5 years</t>
        </is>
      </c>
    </row>
    <row r="22">
      <c r="A22" s="4" t="inlineStr">
        <is>
          <t>2020 Stock Incentive Plan | Equity Option</t>
        </is>
      </c>
    </row>
    <row r="23">
      <c r="A23" s="3" t="inlineStr">
        <is>
          <t>Share-based Compensation Arrangement by Share-based Payment Award [Line Items]</t>
        </is>
      </c>
    </row>
    <row r="24">
      <c r="A24" s="4" t="inlineStr">
        <is>
          <t>Stock incentive plan, number of additional shares authorized (in shares)</t>
        </is>
      </c>
      <c r="B24" s="6" t="n">
        <v>2000000</v>
      </c>
    </row>
    <row r="25">
      <c r="A25" s="4" t="inlineStr">
        <is>
          <t>Stock incentive plan remaining options or awards (in shares)</t>
        </is>
      </c>
      <c r="B25" s="6" t="n">
        <v>969294</v>
      </c>
    </row>
    <row r="26">
      <c r="A26" s="4" t="inlineStr">
        <is>
          <t>2020 Stock Incentive Plan | Stock Awards</t>
        </is>
      </c>
    </row>
    <row r="27">
      <c r="A27" s="3" t="inlineStr">
        <is>
          <t>Share-based Compensation Arrangement by Share-based Payment Award [Line Items]</t>
        </is>
      </c>
    </row>
    <row r="28">
      <c r="A28" s="4" t="inlineStr">
        <is>
          <t>Stock incentive plan, number of additional shares authorized (in shares)</t>
        </is>
      </c>
      <c r="B28" s="6" t="n">
        <v>800000</v>
      </c>
    </row>
    <row r="29">
      <c r="A29" s="4" t="inlineStr">
        <is>
          <t>Stock incentive plan remaining options or awards (in shares)</t>
        </is>
      </c>
      <c r="B29" s="6" t="n">
        <v>387718</v>
      </c>
    </row>
    <row r="30">
      <c r="A30" s="4" t="inlineStr">
        <is>
          <t>2011 Stock Incentive Plan | Equity Option</t>
        </is>
      </c>
    </row>
    <row r="31">
      <c r="A31" s="3" t="inlineStr">
        <is>
          <t>Share-based Compensation Arrangement by Share-based Payment Award [Line Items]</t>
        </is>
      </c>
    </row>
    <row r="32">
      <c r="A32" s="4" t="inlineStr">
        <is>
          <t>Stock incentive plan, number of additional shares authorized (in shares)</t>
        </is>
      </c>
      <c r="B32" s="6" t="n">
        <v>4000000</v>
      </c>
    </row>
    <row r="33">
      <c r="A33" s="4" t="inlineStr">
        <is>
          <t>Stock incentive plan remaining options or awards (in shares)</t>
        </is>
      </c>
      <c r="B33" s="6" t="n">
        <v>47690</v>
      </c>
    </row>
    <row r="34">
      <c r="A34" s="4" t="inlineStr">
        <is>
          <t>2011 Stock Incentive Plan | Stock Awards</t>
        </is>
      </c>
    </row>
    <row r="35">
      <c r="A35" s="3" t="inlineStr">
        <is>
          <t>Share-based Compensation Arrangement by Share-based Payment Award [Line Items]</t>
        </is>
      </c>
    </row>
    <row r="36">
      <c r="A36" s="4" t="inlineStr">
        <is>
          <t>Stock incentive plan, number of additional shares authorized (in shares)</t>
        </is>
      </c>
      <c r="B36" s="6" t="n">
        <v>1600000</v>
      </c>
    </row>
    <row r="37">
      <c r="A37" s="4" t="inlineStr">
        <is>
          <t>Stock incentive plan remaining options or awards (in shares)</t>
        </is>
      </c>
      <c r="B37" s="6" t="n">
        <v>19076</v>
      </c>
    </row>
    <row r="38">
      <c r="A38" s="4" t="inlineStr">
        <is>
          <t>Tranche One | Equity Option</t>
        </is>
      </c>
    </row>
    <row r="39">
      <c r="A39" s="3" t="inlineStr">
        <is>
          <t>Share-based Compensation Arrangement by Share-based Payment Award [Line Items]</t>
        </is>
      </c>
    </row>
    <row r="40">
      <c r="A40" s="4" t="inlineStr">
        <is>
          <t>Stock incentive plan vesting rate (percent)</t>
        </is>
      </c>
      <c r="B40" s="4" t="inlineStr">
        <is>
          <t>20.00%</t>
        </is>
      </c>
    </row>
    <row r="41">
      <c r="A41" s="4" t="inlineStr">
        <is>
          <t>Sun Bancorp, Inc.</t>
        </is>
      </c>
    </row>
    <row r="42">
      <c r="A42" s="3" t="inlineStr">
        <is>
          <t>Share-based Compensation Arrangement by Share-based Payment Award [Line Items]</t>
        </is>
      </c>
    </row>
    <row r="43">
      <c r="A43" s="4" t="inlineStr">
        <is>
          <t>Number of shares, assumed in acquisition (in shares)</t>
        </is>
      </c>
      <c r="D43" s="6" t="n">
        <v>491248</v>
      </c>
    </row>
    <row r="44">
      <c r="A44" s="4" t="inlineStr">
        <is>
          <t>Weighted average exercise price, assumed in acquisition (in dollars per share)</t>
        </is>
      </c>
      <c r="D44" s="7" t="n">
        <v>21.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 - Summary of Fair Value of Stock Options Granted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1.03%</t>
        </is>
      </c>
      <c r="C4" s="4" t="inlineStr">
        <is>
          <t>2.63%</t>
        </is>
      </c>
      <c r="D4" s="4" t="inlineStr">
        <is>
          <t>2.65%</t>
        </is>
      </c>
    </row>
    <row r="5">
      <c r="A5" s="4" t="inlineStr">
        <is>
          <t>Expected option life</t>
        </is>
      </c>
      <c r="B5" s="4" t="inlineStr">
        <is>
          <t>7 years</t>
        </is>
      </c>
      <c r="C5" s="4" t="inlineStr">
        <is>
          <t>7 years</t>
        </is>
      </c>
      <c r="D5" s="4" t="inlineStr">
        <is>
          <t>7 years</t>
        </is>
      </c>
    </row>
    <row r="6">
      <c r="A6" s="4" t="inlineStr">
        <is>
          <t>Expected volatility</t>
        </is>
      </c>
      <c r="B6" s="4" t="inlineStr">
        <is>
          <t>23.00%</t>
        </is>
      </c>
      <c r="C6" s="4" t="inlineStr">
        <is>
          <t>21.00%</t>
        </is>
      </c>
      <c r="D6" s="4" t="inlineStr">
        <is>
          <t>21.00%</t>
        </is>
      </c>
    </row>
    <row r="7">
      <c r="A7" s="4" t="inlineStr">
        <is>
          <t>Expected dividend yield</t>
        </is>
      </c>
      <c r="B7" s="4" t="inlineStr">
        <is>
          <t>3.33%</t>
        </is>
      </c>
      <c r="C7" s="4" t="inlineStr">
        <is>
          <t>2.70%</t>
        </is>
      </c>
      <c r="D7" s="4" t="inlineStr">
        <is>
          <t>2.19%</t>
        </is>
      </c>
    </row>
    <row r="8">
      <c r="A8" s="4" t="inlineStr">
        <is>
          <t>Weighted average fair value of an option share granted during the year (in dollars per share)</t>
        </is>
      </c>
      <c r="B8" s="7" t="n">
        <v>2.93</v>
      </c>
      <c r="C8" s="7" t="n">
        <v>4.47</v>
      </c>
      <c r="D8" s="7" t="n">
        <v>5.44</v>
      </c>
    </row>
    <row r="9">
      <c r="A9" s="4" t="inlineStr">
        <is>
          <t>Intrinsic value of options exercised during the year (in shares)</t>
        </is>
      </c>
      <c r="B9" s="5" t="n">
        <v>2499</v>
      </c>
      <c r="C9" s="5" t="n">
        <v>2994</v>
      </c>
      <c r="D9" s="5" t="n">
        <v>85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 - Summary of Option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outstanding at beginning of year (in shares)</t>
        </is>
      </c>
      <c r="B4" s="6" t="n">
        <v>2424032</v>
      </c>
      <c r="C4" s="6" t="n">
        <v>2340842</v>
      </c>
      <c r="D4" s="6" t="n">
        <v>2489314</v>
      </c>
    </row>
    <row r="5">
      <c r="A5" s="4" t="inlineStr">
        <is>
          <t>Number of shares, granted (in shares)</t>
        </is>
      </c>
      <c r="B5" s="6" t="n">
        <v>699651</v>
      </c>
      <c r="C5" s="6" t="n">
        <v>461407</v>
      </c>
      <c r="D5" s="6" t="n">
        <v>135107</v>
      </c>
    </row>
    <row r="6">
      <c r="A6" s="4" t="inlineStr">
        <is>
          <t>Number of shares, assumed in acquisition (in shares)</t>
        </is>
      </c>
      <c r="B6" s="6" t="n">
        <v>0</v>
      </c>
      <c r="C6" s="6" t="n">
        <v>0</v>
      </c>
      <c r="D6" s="6" t="n">
        <v>491248</v>
      </c>
    </row>
    <row r="7">
      <c r="A7" s="4" t="inlineStr">
        <is>
          <t>Number of shares, exercised (in shares)</t>
        </is>
      </c>
      <c r="B7" s="6" t="n">
        <v>-213506</v>
      </c>
      <c r="C7" s="6" t="n">
        <v>-227189</v>
      </c>
      <c r="D7" s="6" t="n">
        <v>-765624</v>
      </c>
    </row>
    <row r="8">
      <c r="A8" s="4" t="inlineStr">
        <is>
          <t>Number of shares, forfeited (in shares)</t>
        </is>
      </c>
      <c r="B8" s="6" t="n">
        <v>-6357</v>
      </c>
      <c r="C8" s="6" t="n">
        <v>-149158</v>
      </c>
      <c r="D8" s="6" t="n">
        <v>-9203</v>
      </c>
    </row>
    <row r="9">
      <c r="A9" s="4" t="inlineStr">
        <is>
          <t>Number of shares, expired (in shares)</t>
        </is>
      </c>
      <c r="B9" s="6" t="n">
        <v>-64953</v>
      </c>
      <c r="C9" s="6" t="n">
        <v>-1870</v>
      </c>
      <c r="D9" s="6" t="n">
        <v>0</v>
      </c>
    </row>
    <row r="10">
      <c r="A10" s="4" t="inlineStr">
        <is>
          <t>Number of shares, outstanding at end of year (in shares)</t>
        </is>
      </c>
      <c r="B10" s="6" t="n">
        <v>2838867</v>
      </c>
      <c r="C10" s="6" t="n">
        <v>2424032</v>
      </c>
      <c r="D10" s="6" t="n">
        <v>2340842</v>
      </c>
    </row>
    <row r="11">
      <c r="A11" s="4" t="inlineStr">
        <is>
          <t>Number of shares, options exercisable at end of year (in shares)</t>
        </is>
      </c>
      <c r="B11" s="6" t="n">
        <v>1596927</v>
      </c>
      <c r="C11" s="6" t="n">
        <v>1612946</v>
      </c>
      <c r="D11" s="6" t="n">
        <v>1604576</v>
      </c>
    </row>
    <row r="12">
      <c r="A12" s="3" t="inlineStr">
        <is>
          <t>Weighted Average Exercise Price</t>
        </is>
      </c>
    </row>
    <row r="13">
      <c r="A13" s="4" t="inlineStr">
        <is>
          <t>Weighted average exercise price, outstanding at beginning of year (in dollars per share)</t>
        </is>
      </c>
      <c r="B13" s="7" t="n">
        <v>19.8</v>
      </c>
      <c r="C13" s="7" t="n">
        <v>18.25</v>
      </c>
      <c r="D13" s="7" t="n">
        <v>16.91</v>
      </c>
    </row>
    <row r="14">
      <c r="A14" s="4" t="inlineStr">
        <is>
          <t>Weighted average exercise price, granted (in dollars per share)</t>
        </is>
      </c>
      <c r="B14" s="11" t="n">
        <v>20.44</v>
      </c>
      <c r="C14" s="11" t="n">
        <v>25.2</v>
      </c>
      <c r="D14" s="11" t="n">
        <v>27.39</v>
      </c>
    </row>
    <row r="15">
      <c r="A15" s="4" t="inlineStr">
        <is>
          <t>Weighted average exercise price, assumed in acquisition (in dollars per share)</t>
        </is>
      </c>
      <c r="B15" s="6" t="n">
        <v>0</v>
      </c>
      <c r="C15" s="6" t="n">
        <v>0</v>
      </c>
      <c r="D15" s="11" t="n">
        <v>21.92</v>
      </c>
    </row>
    <row r="16">
      <c r="A16" s="4" t="inlineStr">
        <is>
          <t>Weighted average exercise price, exercised (in dollars per share)</t>
        </is>
      </c>
      <c r="B16" s="11" t="n">
        <v>9.5</v>
      </c>
      <c r="C16" s="11" t="n">
        <v>11.24</v>
      </c>
      <c r="D16" s="11" t="n">
        <v>17.69</v>
      </c>
    </row>
    <row r="17">
      <c r="A17" s="4" t="inlineStr">
        <is>
          <t>Weighted average exercise price, forfeited (in dollars per share)</t>
        </is>
      </c>
      <c r="B17" s="11" t="n">
        <v>21.26</v>
      </c>
      <c r="C17" s="11" t="n">
        <v>24.71</v>
      </c>
      <c r="D17" s="11" t="n">
        <v>28.42</v>
      </c>
    </row>
    <row r="18">
      <c r="A18" s="4" t="inlineStr">
        <is>
          <t>Weighted average exercise price, expired (in dollars per share)</t>
        </is>
      </c>
      <c r="B18" s="11" t="n">
        <v>22.51</v>
      </c>
      <c r="C18" s="11" t="n">
        <v>29.59</v>
      </c>
      <c r="D18" s="6" t="n">
        <v>0</v>
      </c>
    </row>
    <row r="19">
      <c r="A19" s="4" t="inlineStr">
        <is>
          <t>Weighted average exercise price, outstanding at end of year (in dollars per share)</t>
        </is>
      </c>
      <c r="B19" s="7" t="n">
        <v>20.67</v>
      </c>
      <c r="C19" s="7" t="n">
        <v>19.8</v>
      </c>
      <c r="D19" s="7" t="n">
        <v>18.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6" customWidth="1" min="1" max="1"/>
    <col width="30" customWidth="1" min="2" max="2"/>
  </cols>
  <sheetData>
    <row r="1">
      <c r="A1" s="1" t="inlineStr">
        <is>
          <t>Incentive Plan - Summary of Stock Options Outstanding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f options outstanding (in shares) | shares</t>
        </is>
      </c>
      <c r="B4" s="6" t="n">
        <v>2838867</v>
      </c>
    </row>
    <row r="5">
      <c r="A5" s="4" t="inlineStr">
        <is>
          <t>Weighted average remaining contractual life, options outstanding (years)</t>
        </is>
      </c>
      <c r="B5" s="4" t="inlineStr">
        <is>
          <t>5 years 7 months 6 days</t>
        </is>
      </c>
    </row>
    <row r="6">
      <c r="A6" s="4" t="inlineStr">
        <is>
          <t>Weighted average exercise price, options outstanding (in dollars per share)</t>
        </is>
      </c>
      <c r="B6" s="7" t="n">
        <v>20.67</v>
      </c>
    </row>
    <row r="7">
      <c r="A7" s="4" t="inlineStr">
        <is>
          <t>Number of options exercisable (in shares) | shares</t>
        </is>
      </c>
      <c r="B7" s="6" t="n">
        <v>1596927</v>
      </c>
    </row>
    <row r="8">
      <c r="A8" s="4" t="inlineStr">
        <is>
          <t>Weighted average remaining contractual life, options exercisable (years)</t>
        </is>
      </c>
      <c r="B8" s="4" t="inlineStr">
        <is>
          <t>3 years 6 months</t>
        </is>
      </c>
    </row>
    <row r="9">
      <c r="A9" s="4" t="inlineStr">
        <is>
          <t>Weighted average exercise price, options exercisable (in dollars per share)</t>
        </is>
      </c>
      <c r="B9" s="7" t="n">
        <v>19.14</v>
      </c>
    </row>
    <row r="10">
      <c r="A10" s="4" t="inlineStr">
        <is>
          <t>14.41</t>
        </is>
      </c>
    </row>
    <row r="11">
      <c r="A11" s="3" t="inlineStr">
        <is>
          <t>Share-based Payment Arrangement, Option, Exercise Price Range [Line Items]</t>
        </is>
      </c>
    </row>
    <row r="12">
      <c r="A12" s="4" t="inlineStr">
        <is>
          <t>Exercise prices lower limit (usd per share)</t>
        </is>
      </c>
      <c r="B12" s="11" t="n">
        <v>9.539999999999999</v>
      </c>
    </row>
    <row r="13">
      <c r="A13" s="4" t="inlineStr">
        <is>
          <t>Exercise prices higher limit (in dollars per share)</t>
        </is>
      </c>
      <c r="B13" s="7" t="n">
        <v>14.41</v>
      </c>
    </row>
    <row r="14">
      <c r="A14" s="4" t="inlineStr">
        <is>
          <t>Number of options outstanding (in shares) | shares</t>
        </is>
      </c>
      <c r="B14" s="6" t="n">
        <v>397734</v>
      </c>
    </row>
    <row r="15">
      <c r="A15" s="4" t="inlineStr">
        <is>
          <t>Weighted average remaining contractual life, options outstanding (years)</t>
        </is>
      </c>
      <c r="B15" s="4" t="inlineStr">
        <is>
          <t>1 year</t>
        </is>
      </c>
    </row>
    <row r="16">
      <c r="A16" s="4" t="inlineStr">
        <is>
          <t>Weighted average exercise price, options outstanding (in dollars per share)</t>
        </is>
      </c>
      <c r="B16" s="7" t="n">
        <v>13.41</v>
      </c>
    </row>
    <row r="17">
      <c r="A17" s="4" t="inlineStr">
        <is>
          <t>Number of options exercisable (in shares) | shares</t>
        </is>
      </c>
      <c r="B17" s="6" t="n">
        <v>397734</v>
      </c>
    </row>
    <row r="18">
      <c r="A18" s="4" t="inlineStr">
        <is>
          <t>Weighted average remaining contractual life, options exercisable (years)</t>
        </is>
      </c>
      <c r="B18" s="4" t="inlineStr">
        <is>
          <t>1 year</t>
        </is>
      </c>
    </row>
    <row r="19">
      <c r="A19" s="4" t="inlineStr">
        <is>
          <t>Weighted average exercise price, options exercisable (in dollars per share)</t>
        </is>
      </c>
      <c r="B19" s="7" t="n">
        <v>13.41</v>
      </c>
    </row>
    <row r="20">
      <c r="A20" s="4" t="inlineStr">
        <is>
          <t>19.28</t>
        </is>
      </c>
    </row>
    <row r="21">
      <c r="A21" s="3" t="inlineStr">
        <is>
          <t>Share-based Payment Arrangement, Option, Exercise Price Range [Line Items]</t>
        </is>
      </c>
    </row>
    <row r="22">
      <c r="A22" s="4" t="inlineStr">
        <is>
          <t>Exercise prices lower limit (usd per share)</t>
        </is>
      </c>
      <c r="B22" s="11" t="n">
        <v>14.42</v>
      </c>
    </row>
    <row r="23">
      <c r="A23" s="4" t="inlineStr">
        <is>
          <t>Exercise prices higher limit (in dollars per share)</t>
        </is>
      </c>
      <c r="B23" s="7" t="n">
        <v>19.28</v>
      </c>
    </row>
    <row r="24">
      <c r="A24" s="4" t="inlineStr">
        <is>
          <t>Number of options outstanding (in shares) | shares</t>
        </is>
      </c>
      <c r="B24" s="6" t="n">
        <v>743519</v>
      </c>
    </row>
    <row r="25">
      <c r="A25" s="4" t="inlineStr">
        <is>
          <t>Weighted average remaining contractual life, options outstanding (years)</t>
        </is>
      </c>
      <c r="B25" s="4" t="inlineStr">
        <is>
          <t>3 years 8 months 12 days</t>
        </is>
      </c>
    </row>
    <row r="26">
      <c r="A26" s="4" t="inlineStr">
        <is>
          <t>Weighted average exercise price, options outstanding (in dollars per share)</t>
        </is>
      </c>
      <c r="B26" s="7" t="n">
        <v>16.72</v>
      </c>
    </row>
    <row r="27">
      <c r="A27" s="4" t="inlineStr">
        <is>
          <t>Number of options exercisable (in shares) | shares</t>
        </is>
      </c>
      <c r="B27" s="6" t="n">
        <v>696051</v>
      </c>
    </row>
    <row r="28">
      <c r="A28" s="4" t="inlineStr">
        <is>
          <t>Weighted average remaining contractual life, options exercisable (years)</t>
        </is>
      </c>
      <c r="B28" s="4" t="inlineStr">
        <is>
          <t>3 years 7 months 6 days</t>
        </is>
      </c>
    </row>
    <row r="29">
      <c r="A29" s="4" t="inlineStr">
        <is>
          <t>Weighted average exercise price, options exercisable (in dollars per share)</t>
        </is>
      </c>
      <c r="B29" s="7" t="n">
        <v>16.68</v>
      </c>
    </row>
    <row r="30">
      <c r="A30" s="4" t="inlineStr">
        <is>
          <t>24.15</t>
        </is>
      </c>
    </row>
    <row r="31">
      <c r="A31" s="3" t="inlineStr">
        <is>
          <t>Share-based Payment Arrangement, Option, Exercise Price Range [Line Items]</t>
        </is>
      </c>
    </row>
    <row r="32">
      <c r="A32" s="4" t="inlineStr">
        <is>
          <t>Exercise prices lower limit (usd per share)</t>
        </is>
      </c>
      <c r="B32" s="11" t="n">
        <v>19.29</v>
      </c>
    </row>
    <row r="33">
      <c r="A33" s="4" t="inlineStr">
        <is>
          <t>Exercise prices higher limit (in dollars per share)</t>
        </is>
      </c>
      <c r="B33" s="7" t="n">
        <v>24.15</v>
      </c>
    </row>
    <row r="34">
      <c r="A34" s="4" t="inlineStr">
        <is>
          <t>Number of options outstanding (in shares) | shares</t>
        </is>
      </c>
      <c r="B34" s="6" t="n">
        <v>753703</v>
      </c>
    </row>
    <row r="35">
      <c r="A35" s="4" t="inlineStr">
        <is>
          <t>Weighted average remaining contractual life, options outstanding (years)</t>
        </is>
      </c>
      <c r="B35" s="4" t="inlineStr">
        <is>
          <t>8 years 9 months 18 days</t>
        </is>
      </c>
    </row>
    <row r="36">
      <c r="A36" s="4" t="inlineStr">
        <is>
          <t>Weighted average exercise price, options outstanding (in dollars per share)</t>
        </is>
      </c>
      <c r="B36" s="7" t="n">
        <v>20.56</v>
      </c>
    </row>
    <row r="37">
      <c r="A37" s="4" t="inlineStr">
        <is>
          <t>Number of options exercisable (in shares) | shares</t>
        </is>
      </c>
      <c r="B37" s="6" t="n">
        <v>48771</v>
      </c>
    </row>
    <row r="38">
      <c r="A38" s="4" t="inlineStr">
        <is>
          <t>Weighted average remaining contractual life, options exercisable (years)</t>
        </is>
      </c>
      <c r="B38" s="4" t="inlineStr">
        <is>
          <t>4 years 6 months</t>
        </is>
      </c>
    </row>
    <row r="39">
      <c r="A39" s="4" t="inlineStr">
        <is>
          <t>Weighted average exercise price, options exercisable (in dollars per share)</t>
        </is>
      </c>
      <c r="B39" s="7" t="n">
        <v>22.07</v>
      </c>
    </row>
    <row r="40">
      <c r="A40" s="4" t="inlineStr">
        <is>
          <t>29.01</t>
        </is>
      </c>
    </row>
    <row r="41">
      <c r="A41" s="3" t="inlineStr">
        <is>
          <t>Share-based Payment Arrangement, Option, Exercise Price Range [Line Items]</t>
        </is>
      </c>
    </row>
    <row r="42">
      <c r="A42" s="4" t="inlineStr">
        <is>
          <t>Exercise prices lower limit (usd per share)</t>
        </is>
      </c>
      <c r="B42" s="11" t="n">
        <v>24.16</v>
      </c>
    </row>
    <row r="43">
      <c r="A43" s="4" t="inlineStr">
        <is>
          <t>Exercise prices higher limit (in dollars per share)</t>
        </is>
      </c>
      <c r="B43" s="7" t="n">
        <v>29.01</v>
      </c>
    </row>
    <row r="44">
      <c r="A44" s="4" t="inlineStr">
        <is>
          <t>Number of options outstanding (in shares) | shares</t>
        </is>
      </c>
      <c r="B44" s="6" t="n">
        <v>943911</v>
      </c>
    </row>
    <row r="45">
      <c r="A45" s="4" t="inlineStr">
        <is>
          <t>Weighted average remaining contractual life, options outstanding (years)</t>
        </is>
      </c>
      <c r="B45" s="4" t="inlineStr">
        <is>
          <t>6 years 6 months</t>
        </is>
      </c>
    </row>
    <row r="46">
      <c r="A46" s="4" t="inlineStr">
        <is>
          <t>Weighted average exercise price, options outstanding (in dollars per share)</t>
        </is>
      </c>
      <c r="B46" s="7" t="n">
        <v>26.93</v>
      </c>
    </row>
    <row r="47">
      <c r="A47" s="4" t="inlineStr">
        <is>
          <t>Number of options exercisable (in shares) | shares</t>
        </is>
      </c>
      <c r="B47" s="6" t="n">
        <v>454371</v>
      </c>
    </row>
    <row r="48">
      <c r="A48" s="4" t="inlineStr">
        <is>
          <t>Weighted average remaining contractual life, options exercisable (years)</t>
        </is>
      </c>
      <c r="B48" s="4" t="inlineStr">
        <is>
          <t>5 years 4 months 24 days</t>
        </is>
      </c>
    </row>
    <row r="49">
      <c r="A49" s="4" t="inlineStr">
        <is>
          <t>Weighted average exercise price, options exercisable (in dollars per share)</t>
        </is>
      </c>
      <c r="B49" s="7" t="n">
        <v>27.6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 - Summary of Granted but Unvested Stock Award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Outstanding at beginning of year (in shares)</t>
        </is>
      </c>
      <c r="B4" s="6" t="n">
        <v>451443</v>
      </c>
      <c r="C4" s="6" t="n">
        <v>330598</v>
      </c>
      <c r="D4" s="6" t="n">
        <v>169703</v>
      </c>
    </row>
    <row r="5">
      <c r="A5" s="4" t="inlineStr">
        <is>
          <t>Number of Shares, Granted (in shares)</t>
        </is>
      </c>
      <c r="B5" s="6" t="n">
        <v>256649</v>
      </c>
      <c r="C5" s="6" t="n">
        <v>249651</v>
      </c>
      <c r="D5" s="6" t="n">
        <v>272668</v>
      </c>
    </row>
    <row r="6">
      <c r="A6" s="4" t="inlineStr">
        <is>
          <t>Number of Shares, Vested (in shares)</t>
        </is>
      </c>
      <c r="B6" s="6" t="n">
        <v>-96564</v>
      </c>
      <c r="C6" s="6" t="n">
        <v>-105307</v>
      </c>
      <c r="D6" s="6" t="n">
        <v>-58754</v>
      </c>
    </row>
    <row r="7">
      <c r="A7" s="4" t="inlineStr">
        <is>
          <t>Number of Shares, Forfeited (in shares)</t>
        </is>
      </c>
      <c r="B7" s="6" t="n">
        <v>-35532</v>
      </c>
      <c r="C7" s="6" t="n">
        <v>-23499</v>
      </c>
      <c r="D7" s="6" t="n">
        <v>-53019</v>
      </c>
    </row>
    <row r="8">
      <c r="A8" s="4" t="inlineStr">
        <is>
          <t>Number of Shares, Outstanding at end of year (in shares)</t>
        </is>
      </c>
      <c r="B8" s="6" t="n">
        <v>575996</v>
      </c>
      <c r="C8" s="6" t="n">
        <v>451443</v>
      </c>
      <c r="D8" s="6" t="n">
        <v>330598</v>
      </c>
    </row>
    <row r="9">
      <c r="A9" s="3" t="inlineStr">
        <is>
          <t>Weighted Average Grant Date Fair Value</t>
        </is>
      </c>
    </row>
    <row r="10">
      <c r="A10" s="4" t="inlineStr">
        <is>
          <t>Weighted Average Grant Date Fair Value, Outstanding at beginning of year (in dollars per share)</t>
        </is>
      </c>
      <c r="B10" s="7" t="n">
        <v>25.61</v>
      </c>
      <c r="C10" s="7" t="n">
        <v>25.92</v>
      </c>
      <c r="D10" s="7" t="n">
        <v>21.79</v>
      </c>
    </row>
    <row r="11">
      <c r="A11" s="4" t="inlineStr">
        <is>
          <t>Weighted Average Grant Date Fair Value, Granted (in dollars per share)</t>
        </is>
      </c>
      <c r="B11" s="11" t="n">
        <v>20.38</v>
      </c>
      <c r="C11" s="11" t="n">
        <v>24.8</v>
      </c>
      <c r="D11" s="11" t="n">
        <v>27.52</v>
      </c>
    </row>
    <row r="12">
      <c r="A12" s="4" t="inlineStr">
        <is>
          <t>Weighted Average Grant Date Fair Value, Vested (in dollars per share)</t>
        </is>
      </c>
      <c r="B12" s="11" t="n">
        <v>24.41</v>
      </c>
      <c r="C12" s="11" t="n">
        <v>24.49</v>
      </c>
      <c r="D12" s="11" t="n">
        <v>20.81</v>
      </c>
    </row>
    <row r="13">
      <c r="A13" s="4" t="inlineStr">
        <is>
          <t>Weighted Average Grant Date Fair Value, Forfeited (in dollars per share)</t>
        </is>
      </c>
      <c r="B13" s="11" t="n">
        <v>26.56</v>
      </c>
      <c r="C13" s="11" t="n">
        <v>26.38</v>
      </c>
      <c r="D13" s="11" t="n">
        <v>26.6</v>
      </c>
    </row>
    <row r="14">
      <c r="A14" s="4" t="inlineStr">
        <is>
          <t>Weighted Average Grant Date Fair Value, Outstanding at end of year (in dollars per share)</t>
        </is>
      </c>
      <c r="B14" s="7" t="n">
        <v>23.42</v>
      </c>
      <c r="C14" s="7" t="n">
        <v>25.61</v>
      </c>
      <c r="D14" s="7" t="n">
        <v>25.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Concentrations of Credit Risk - Summary of Commitments and Contingent Liabilities (Details) $ in Thousands</t>
        </is>
      </c>
      <c r="B1" s="2" t="inlineStr">
        <is>
          <t>Dec. 31, 2020USD ($)</t>
        </is>
      </c>
    </row>
    <row r="2">
      <c r="A2" s="3" t="inlineStr">
        <is>
          <t>Debt Instrument [Line Items]</t>
        </is>
      </c>
    </row>
    <row r="3">
      <c r="A3" s="4" t="inlineStr">
        <is>
          <t>Fixed-rate</t>
        </is>
      </c>
      <c r="B3" s="5" t="n">
        <v>234608</v>
      </c>
    </row>
    <row r="4">
      <c r="A4" s="4" t="inlineStr">
        <is>
          <t>Adjustable-rate</t>
        </is>
      </c>
      <c r="B4" s="6" t="n">
        <v>2750</v>
      </c>
    </row>
    <row r="5">
      <c r="A5" s="4" t="inlineStr">
        <is>
          <t>Floating-rate</t>
        </is>
      </c>
      <c r="B5" s="6" t="n">
        <v>130448</v>
      </c>
    </row>
    <row r="6">
      <c r="A6" s="4" t="inlineStr">
        <is>
          <t>Unused consumer and construction loan lines of credit (primarily floating-rate)</t>
        </is>
      </c>
    </row>
    <row r="7">
      <c r="A7" s="3" t="inlineStr">
        <is>
          <t>Debt Instrument [Line Items]</t>
        </is>
      </c>
    </row>
    <row r="8">
      <c r="A8" s="4" t="inlineStr">
        <is>
          <t>Unused loan lines of credit (primarily floating-rate)</t>
        </is>
      </c>
      <c r="B8" s="6" t="n">
        <v>372159</v>
      </c>
    </row>
    <row r="9">
      <c r="A9" s="4" t="inlineStr">
        <is>
          <t>Unused commercial loan lines of credit (primarily floating-rate)</t>
        </is>
      </c>
    </row>
    <row r="10">
      <c r="A10" s="3" t="inlineStr">
        <is>
          <t>Debt Instrument [Line Items]</t>
        </is>
      </c>
    </row>
    <row r="11">
      <c r="A11" s="4" t="inlineStr">
        <is>
          <t>Unused loan lines of credit (primarily floating-rate)</t>
        </is>
      </c>
      <c r="B11" s="5" t="n">
        <v>6681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Concentrations of Credit Risk - Additional Information (Details) - USD ($) $ in Thousands</t>
        </is>
      </c>
      <c r="B1" s="2" t="inlineStr">
        <is>
          <t>12 Months Ended</t>
        </is>
      </c>
    </row>
    <row r="2">
      <c r="B2" s="2" t="inlineStr">
        <is>
          <t>Dec. 31, 2020</t>
        </is>
      </c>
      <c r="C2" s="2" t="inlineStr">
        <is>
          <t>Dec. 31, 2019</t>
        </is>
      </c>
      <c r="D2" s="2" t="inlineStr">
        <is>
          <t>Dec. 31, 2018</t>
        </is>
      </c>
    </row>
    <row r="3">
      <c r="A3" s="3" t="inlineStr">
        <is>
          <t>Other Commitments [Line Items]</t>
        </is>
      </c>
    </row>
    <row r="4">
      <c r="A4" s="4" t="inlineStr">
        <is>
          <t>Fixed-rate loan commitments</t>
        </is>
      </c>
      <c r="B4" s="4" t="inlineStr">
        <is>
          <t>90 days</t>
        </is>
      </c>
    </row>
    <row r="5">
      <c r="A5" s="4" t="inlineStr">
        <is>
          <t>Operating lease expense</t>
        </is>
      </c>
      <c r="B5" s="5" t="n">
        <v>6438</v>
      </c>
      <c r="C5" s="5" t="n">
        <v>3904</v>
      </c>
    </row>
    <row r="6">
      <c r="A6" s="4" t="inlineStr">
        <is>
          <t>Premises and Equipment</t>
        </is>
      </c>
    </row>
    <row r="7">
      <c r="A7" s="3" t="inlineStr">
        <is>
          <t>Other Commitments [Line Items]</t>
        </is>
      </c>
    </row>
    <row r="8">
      <c r="A8" s="4" t="inlineStr">
        <is>
          <t>Rental expense</t>
        </is>
      </c>
      <c r="D8" s="5" t="n">
        <v>5200</v>
      </c>
    </row>
    <row r="9">
      <c r="A9" s="4" t="inlineStr">
        <is>
          <t>Operating lease expense</t>
        </is>
      </c>
      <c r="B9" s="5" t="n">
        <v>7900</v>
      </c>
      <c r="C9" s="5" t="n">
        <v>5000</v>
      </c>
    </row>
    <row r="10">
      <c r="A10" s="4" t="inlineStr">
        <is>
          <t>Minimum</t>
        </is>
      </c>
    </row>
    <row r="11">
      <c r="A11" s="3" t="inlineStr">
        <is>
          <t>Other Commitments [Line Items]</t>
        </is>
      </c>
    </row>
    <row r="12">
      <c r="A12" s="4" t="inlineStr">
        <is>
          <t>Interest rates</t>
        </is>
      </c>
      <c r="B12" s="4" t="inlineStr">
        <is>
          <t>2.50%</t>
        </is>
      </c>
    </row>
    <row r="13">
      <c r="A13" s="4" t="inlineStr">
        <is>
          <t>Maximum</t>
        </is>
      </c>
    </row>
    <row r="14">
      <c r="A14" s="3" t="inlineStr">
        <is>
          <t>Other Commitments [Line Items]</t>
        </is>
      </c>
    </row>
    <row r="15">
      <c r="A15" s="4" t="inlineStr">
        <is>
          <t>Interest rates</t>
        </is>
      </c>
      <c r="B15" s="4" t="inlineStr">
        <is>
          <t>6.38%</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Shares Outstanding for Basic and Diluted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shares outstanding (in shares)</t>
        </is>
      </c>
      <c r="B4" s="6" t="n">
        <v>60358</v>
      </c>
      <c r="C4" s="6" t="n">
        <v>50701</v>
      </c>
      <c r="D4" s="6" t="n">
        <v>47266</v>
      </c>
    </row>
    <row r="5">
      <c r="A5" s="4" t="inlineStr">
        <is>
          <t>Less: Unallocated ESOP shares (in shares)</t>
        </is>
      </c>
      <c r="B5" s="6" t="n">
        <v>-426</v>
      </c>
      <c r="C5" s="6" t="n">
        <v>-493</v>
      </c>
      <c r="D5" s="6" t="n">
        <v>-435</v>
      </c>
    </row>
    <row r="6">
      <c r="A6" s="4" t="inlineStr">
        <is>
          <t>Unallocated incentive award shares and shares held by deferred compensation plan (in shares)</t>
        </is>
      </c>
      <c r="B6" s="6" t="n">
        <v>-13</v>
      </c>
      <c r="C6" s="6" t="n">
        <v>-42</v>
      </c>
      <c r="D6" s="6" t="n">
        <v>-58</v>
      </c>
    </row>
    <row r="7">
      <c r="A7" s="4" t="inlineStr">
        <is>
          <t>Average basic shares outstanding (in shares)</t>
        </is>
      </c>
      <c r="B7" s="6" t="n">
        <v>59919</v>
      </c>
      <c r="C7" s="6" t="n">
        <v>50166</v>
      </c>
      <c r="D7" s="6" t="n">
        <v>46773</v>
      </c>
    </row>
    <row r="8">
      <c r="A8" s="3" t="inlineStr">
        <is>
          <t>Add: Effect of dilutive securities:</t>
        </is>
      </c>
    </row>
    <row r="9">
      <c r="A9" s="4" t="inlineStr">
        <is>
          <t>Incentive awards and shares held by deferred compensation plan (in shares)</t>
        </is>
      </c>
      <c r="B9" s="6" t="n">
        <v>153</v>
      </c>
      <c r="C9" s="6" t="n">
        <v>580</v>
      </c>
      <c r="D9" s="6" t="n">
        <v>884</v>
      </c>
    </row>
    <row r="10">
      <c r="A10" s="4" t="inlineStr">
        <is>
          <t>Average diluted shares outstanding (in shares)</t>
        </is>
      </c>
      <c r="B10" s="6" t="n">
        <v>60072</v>
      </c>
      <c r="C10" s="6" t="n">
        <v>50746</v>
      </c>
      <c r="D10" s="6" t="n">
        <v>476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01:14Z</dcterms:created>
  <dcterms:modified xmlns:dcterms="http://purl.org/dc/terms/" xmlns:xsi="http://www.w3.org/2001/XMLSchema-instance" xsi:type="dcterms:W3CDTF">2021-03-01T15:01:14Z</dcterms:modified>
</cp:coreProperties>
</file>